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Equity Incentive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sheetId="17" state="visible" r:id="rId17"/>
    <sheet xmlns:r="http://schemas.openxmlformats.org/officeDocument/2006/relationships" name="Revenue Recognition" sheetId="18" state="visible" r:id="rId18"/>
    <sheet xmlns:r="http://schemas.openxmlformats.org/officeDocument/2006/relationships" name="Recently Issued and Adopted Acc" sheetId="19" state="visible" r:id="rId19"/>
    <sheet xmlns:r="http://schemas.openxmlformats.org/officeDocument/2006/relationships" name="Basis of Presentation (Policies" sheetId="20" state="visible" r:id="rId20"/>
    <sheet xmlns:r="http://schemas.openxmlformats.org/officeDocument/2006/relationships" name="Debt Securities Available-for21" sheetId="21" state="visible" r:id="rId21"/>
    <sheet xmlns:r="http://schemas.openxmlformats.org/officeDocument/2006/relationships" name="Debt Securities Held-to-Matur22"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Equity Incentive Plan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Debt Securities Available-for29" sheetId="29" state="visible" r:id="rId29"/>
    <sheet xmlns:r="http://schemas.openxmlformats.org/officeDocument/2006/relationships" name="Debt Securities Available-for30" sheetId="30" state="visible" r:id="rId30"/>
    <sheet xmlns:r="http://schemas.openxmlformats.org/officeDocument/2006/relationships" name="Debt Securities Available-for31" sheetId="31" state="visible" r:id="rId31"/>
    <sheet xmlns:r="http://schemas.openxmlformats.org/officeDocument/2006/relationships" name="Debt Securities Available-for32" sheetId="32" state="visible" r:id="rId32"/>
    <sheet xmlns:r="http://schemas.openxmlformats.org/officeDocument/2006/relationships" name="Equity Securities (Details)" sheetId="33" state="visible" r:id="rId33"/>
    <sheet xmlns:r="http://schemas.openxmlformats.org/officeDocument/2006/relationships" name="Debt Securities Held-to-Matur34" sheetId="34" state="visible" r:id="rId34"/>
    <sheet xmlns:r="http://schemas.openxmlformats.org/officeDocument/2006/relationships" name="Debt Securities Held-to-Matur35" sheetId="35" state="visible" r:id="rId35"/>
    <sheet xmlns:r="http://schemas.openxmlformats.org/officeDocument/2006/relationships" name="Loans - Net Loans Held-for-Inve" sheetId="36" state="visible" r:id="rId36"/>
    <sheet xmlns:r="http://schemas.openxmlformats.org/officeDocument/2006/relationships" name="Loans - Narrative, PCI Loans (D" sheetId="37" state="visible" r:id="rId37"/>
    <sheet xmlns:r="http://schemas.openxmlformats.org/officeDocument/2006/relationships" name="Loans - Summary of Accretable Y" sheetId="38" state="visible" r:id="rId38"/>
    <sheet xmlns:r="http://schemas.openxmlformats.org/officeDocument/2006/relationships" name="Loans - Amount of Loans Receiva" sheetId="39" state="visible" r:id="rId39"/>
    <sheet xmlns:r="http://schemas.openxmlformats.org/officeDocument/2006/relationships" name="Loans - Narrative, Loan-to-Valu" sheetId="40" state="visible" r:id="rId40"/>
    <sheet xmlns:r="http://schemas.openxmlformats.org/officeDocument/2006/relationships" name="Loans - Investment of Originate" sheetId="41" state="visible" r:id="rId41"/>
    <sheet xmlns:r="http://schemas.openxmlformats.org/officeDocument/2006/relationships" name="Loans - Narrative, Loans (Detai" sheetId="42" state="visible" r:id="rId42"/>
    <sheet xmlns:r="http://schemas.openxmlformats.org/officeDocument/2006/relationships" name="Loans - PCI Loan Pools (Details" sheetId="43" state="visible" r:id="rId43"/>
    <sheet xmlns:r="http://schemas.openxmlformats.org/officeDocument/2006/relationships" name="Loans - Loans Held-for-Investme" sheetId="44" state="visible" r:id="rId44"/>
    <sheet xmlns:r="http://schemas.openxmlformats.org/officeDocument/2006/relationships" name="Loans - Summary of Impaired Loa" sheetId="45" state="visible" r:id="rId45"/>
    <sheet xmlns:r="http://schemas.openxmlformats.org/officeDocument/2006/relationships" name="Loans - Average Recorded Invest" sheetId="46" state="visible" r:id="rId46"/>
    <sheet xmlns:r="http://schemas.openxmlformats.org/officeDocument/2006/relationships" name="Loans - Narrative, Troubled Deb" sheetId="47" state="visible" r:id="rId47"/>
    <sheet xmlns:r="http://schemas.openxmlformats.org/officeDocument/2006/relationships" name="Deposits - Deposit Account Bala" sheetId="48" state="visible" r:id="rId48"/>
    <sheet xmlns:r="http://schemas.openxmlformats.org/officeDocument/2006/relationships" name="Deposits - Interest Expense On " sheetId="49" state="visible" r:id="rId49"/>
    <sheet xmlns:r="http://schemas.openxmlformats.org/officeDocument/2006/relationships" name="Equity Incentive Plan - Stock O" sheetId="50" state="visible" r:id="rId50"/>
    <sheet xmlns:r="http://schemas.openxmlformats.org/officeDocument/2006/relationships" name="Equity Incentive Plan - Narrati" sheetId="51" state="visible" r:id="rId51"/>
    <sheet xmlns:r="http://schemas.openxmlformats.org/officeDocument/2006/relationships" name="Equity Incentive Plan - Status " sheetId="52" state="visible" r:id="rId52"/>
    <sheet xmlns:r="http://schemas.openxmlformats.org/officeDocument/2006/relationships" name="Fair Value Measurements - Fair " sheetId="53" state="visible" r:id="rId53"/>
    <sheet xmlns:r="http://schemas.openxmlformats.org/officeDocument/2006/relationships" name="Fair Value Measurements - Quali" sheetId="54" state="visible" r:id="rId54"/>
    <sheet xmlns:r="http://schemas.openxmlformats.org/officeDocument/2006/relationships" name="Fair Value Measurements - Narra" sheetId="55" state="visible" r:id="rId55"/>
    <sheet xmlns:r="http://schemas.openxmlformats.org/officeDocument/2006/relationships" name="Fair Value Measurements - Estim" sheetId="56" state="visible" r:id="rId56"/>
    <sheet xmlns:r="http://schemas.openxmlformats.org/officeDocument/2006/relationships" name="Earnings Per Share (Details)" sheetId="57" state="visible" r:id="rId57"/>
    <sheet xmlns:r="http://schemas.openxmlformats.org/officeDocument/2006/relationships" name="Commitments (Details)" sheetId="58" state="visible" r:id="rId58"/>
    <sheet xmlns:r="http://schemas.openxmlformats.org/officeDocument/2006/relationships" name="Revenue Recognition (Details)" sheetId="59" state="visible" r:id="rId59"/>
  </sheets>
  <definedNames/>
  <calcPr calcId="124519" fullCalcOnLoad="1"/>
</workbook>
</file>

<file path=xl/sharedStrings.xml><?xml version="1.0" encoding="utf-8"?>
<sst xmlns="http://schemas.openxmlformats.org/spreadsheetml/2006/main" uniqueCount="1128">
  <si>
    <t>Document and Entity Information - shares</t>
  </si>
  <si>
    <t>3 Months Ended</t>
  </si>
  <si>
    <t>Mar. 31, 2018</t>
  </si>
  <si>
    <t>Apr. 30, 2018</t>
  </si>
  <si>
    <t>Document And Entity Information [Abstract]</t>
  </si>
  <si>
    <t>Entity Registrant Name</t>
  </si>
  <si>
    <t>Northfield Bancorp,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due from banks</t>
  </si>
  <si>
    <t>Interest-bearing deposits in other financial institutions</t>
  </si>
  <si>
    <t>Total cash and cash equivalents</t>
  </si>
  <si>
    <t>Trading securities</t>
  </si>
  <si>
    <t>Debt securities available-for-sale, at estimated fair value</t>
  </si>
  <si>
    <t>Debt securities held-to-maturity, at amortized cost (estimated fair value of $9,636 at March 31, 2018, and $9,892 at December 31, 2017)</t>
  </si>
  <si>
    <t>Equity securities</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Borrowed fund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March 31, 2018 and December 31, 2017, 49,126,879 and 48,803,885 outstanding at March 31, 2018, and December 31, 2017, respectively</t>
  </si>
  <si>
    <t>Additional paid-in-capital</t>
  </si>
  <si>
    <t>Unallocated common stock held by employee stock ownership plan</t>
  </si>
  <si>
    <t>Retained earnings</t>
  </si>
  <si>
    <t>Accumulated other comprehensive loss</t>
  </si>
  <si>
    <t>Treasury stock at cost; 11,806,828 and 12,129,822 shares at March 31, 2018, and December 31, 2017, respectively</t>
  </si>
  <si>
    <t>Total stockholders’ equity</t>
  </si>
  <si>
    <t>Total liabilities and stockholders’ equity</t>
  </si>
  <si>
    <t>Consolidated Balance Sheets (Parenthetical) - USD ($) $ in Thousands</t>
  </si>
  <si>
    <t>Statement of Financial Position [Abstract]</t>
  </si>
  <si>
    <t>Estimated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Mar. 31, 2017</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Gains on securities transactions, net</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 (usd per share)</t>
  </si>
  <si>
    <t>Diluted (usd per share)</t>
  </si>
  <si>
    <t>Unrealized gains (losses) on securities:</t>
  </si>
  <si>
    <t>Net unrealized holding (losses) gains on securities</t>
  </si>
  <si>
    <t>Less: reclassification adjustment for net gains included in net income (included in gains on securities transactions, net)</t>
  </si>
  <si>
    <t>Net unrealized (losses) gains</t>
  </si>
  <si>
    <t>Amortization related to post retirement benefit obligation</t>
  </si>
  <si>
    <t>Other comprehensive (loss) income, before tax</t>
  </si>
  <si>
    <t>Income tax benefit (expense) related to net unrealized holding (losses) gains on securities</t>
  </si>
  <si>
    <t>Income tax benefit (expense) related to reclassification adjustment for (losses) gains included in net income</t>
  </si>
  <si>
    <t>Other comprehensive (loss) income,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Increase (Decrease) in Stockholders' Equity [Roll Forward]</t>
  </si>
  <si>
    <t>Cumulative effect of change in accounting principle - adoption of ASU No. 2016-09</t>
  </si>
  <si>
    <t>Beginning Balance (shares) at Dec. 31, 2016</t>
  </si>
  <si>
    <t>Beginning Balance at Dec. 31, 2016</t>
  </si>
  <si>
    <t>Other comprehensive income, net of tax</t>
  </si>
  <si>
    <t>ESOP shares allocated or committed to be released</t>
  </si>
  <si>
    <t>Stock compensation expense</t>
  </si>
  <si>
    <t>Exercise of stock options, net (shares)</t>
  </si>
  <si>
    <t>Exercise of stock options, net</t>
  </si>
  <si>
    <t>Cash dividends declared</t>
  </si>
  <si>
    <t>Ending Balance at Mar. 31, 2017</t>
  </si>
  <si>
    <t>Ending Balance (shares) at Mar. 31, 2017</t>
  </si>
  <si>
    <t>Beginning Balance (shares) at Dec. 31, 2017</t>
  </si>
  <si>
    <t>Beginning Balance at Dec. 31, 2017</t>
  </si>
  <si>
    <t>Forfeitures of restricted stock (shares)</t>
  </si>
  <si>
    <t>Forfeitures of restricted stock</t>
  </si>
  <si>
    <t>Ending Balance at Mar. 31, 2018</t>
  </si>
  <si>
    <t>Ending Balance (shares) at Mar. 31, 2018</t>
  </si>
  <si>
    <t>Consolidated Statements Of Changes In Stockholders' Equity (Parenthetical) - $ / shares</t>
  </si>
  <si>
    <t>Statement of Stockholders' Equity [Abstract]</t>
  </si>
  <si>
    <t>Dividends declared per share (usd per share)</t>
  </si>
  <si>
    <t>Consolidated Statements Of Cash Flows - USD ($) $ in Thousands</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intangible assets</t>
  </si>
  <si>
    <t>Net purchases of trading securities</t>
  </si>
  <si>
    <t>Increase in accrued interest receivable</t>
  </si>
  <si>
    <t>Decrease in other assets</t>
  </si>
  <si>
    <t>Decrease in accrued expenses and other liabilities</t>
  </si>
  <si>
    <t>Net cash provided by operating activities</t>
  </si>
  <si>
    <t>Cash flows from investing activities:</t>
  </si>
  <si>
    <t>Net decrease (increase) in loans receivable</t>
  </si>
  <si>
    <t>Purchase of loans</t>
  </si>
  <si>
    <t>Purchases of Federal Home Loan Bank of New York stock</t>
  </si>
  <si>
    <t>Redemptions of Federal Home Loan Bank of New York stock</t>
  </si>
  <si>
    <t>Purchases of debt securities available-for-sale</t>
  </si>
  <si>
    <t>Principal payments and maturities on debt securities available-for-sale</t>
  </si>
  <si>
    <t>Principal payments and maturities on debt securities held-to-maturity</t>
  </si>
  <si>
    <t>Proceeds from sale of debt securities available-for-sale</t>
  </si>
  <si>
    <t>Purchases and improvements of premises and equipment</t>
  </si>
  <si>
    <t>Net cash used in investing activities</t>
  </si>
  <si>
    <t>Cash flows from financing activities:</t>
  </si>
  <si>
    <t>Net increase in deposits</t>
  </si>
  <si>
    <t>Dividends paid</t>
  </si>
  <si>
    <t>Exercise of stock options</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transactions:</t>
  </si>
  <si>
    <t>Loans charged-off/(recoveries), net</t>
  </si>
  <si>
    <t>Increase in accrued expenses and other liabilities for purchases of debt securities available-for-sale - amount due to broker</t>
  </si>
  <si>
    <t>Basis of Presentation</t>
  </si>
  <si>
    <t>Organization, Consolidation and Presentation of Financial Statements [Abstract]</t>
  </si>
  <si>
    <t>Basis of Presentation The consolidated financial statements are comprised of the accounts of Northfield Bancorp, Inc. (the “ Company ” ) and its wholly owned subsidiaries, Northfield Investments, Inc. and Northfield Bank (the “ Bank ” ),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18 , are not necessarily indicative of the results of operations that may be expected for the year ending December 31, 2018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7 , of the Company as filed with the SEC.</t>
  </si>
  <si>
    <t>Debt Securities Available-for-Sale</t>
  </si>
  <si>
    <t>Investments, Debt and Equity Securities [Abstract]</t>
  </si>
  <si>
    <t>Debt Securities Available-for-Sale The following is a comparative summary of mortgage-backed and other debt securities available-for-sale at March 31, 2018 , and December 31, 2017 (in thousands): March 31, 2018 Gross Gross Estimated Amortized unrealized unrealized fair cost gains losses value Mortgage-backed securities: Pass-through certificates: Government sponsored enterprises (GSE) $ 215,952 $ 670 $ 4,396 $ 212,226 Real estate mortgage investment conduits (REMICs): GSE 272,524 68 9,620 262,972 Non-GSE 78 — 1 77 488,554 738 14,017 475,275 Other debt securities: Municipal bonds 326 5 — 331 Corporate bonds 117,291 461 784 116,968 117,617 466 784 117,299 Total debt securities available-for-sale $ 606,171 $ 1,204 $ 14,801 $ 592,574 December 31, 2017 Gross Gross Estimated Amortized unrealized unrealized fair cost gains losses value Mortgage-backed securities: Pass-through certificates: GSE $ 179,320 $ 1,429 $ 2,454 $ 178,295 REMICs: GSE 273,501 287 6,859 266,929 Non-GSE 80 — 1 79 452,901 1,716 9,314 445,303 Other debt securities: Municipal bonds 343 6 — 349 Corporate bonds 67,927 401 198 68,130 68,270 407 198 68,479 Total debt securities available-for-sale $ 521,171 $ 2,123 $ 9,512 $ 513,782 The following is a summary of the expected maturity distribution of debt securities available-for-sale, other than mortgage-backed securities, at March 31, 2018 (in thousands): Available-for-sale Amortized cost Estimated fair value Due after one year through five years $ 107,732 $ 107,425 Due after five years through ten years 9,885 9,874 $ 117,617 $ 117,299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March 31, 2018 , the fair value of securities available-for-sale that were pledged to secure borrowings and deposits was $361.9 million . For the three months ended March 31, 2018 , the Company had gross proceeds of $19.5 million on sales of debt securities available-for-sale, with gross realized gains of $60,000 and gross realized losses of $5,000 . There were no sales of debt securities available-for-sale for the three months ended March 31, 2017. The Company recognized net gains of $106,000 and $408,000 , on its trading securities portfolio during the three months ended March 31, 2018 , and March 31, 2017 , respectively. The Company did no t recognize any other-than-temporary impairment charges during the three months ended March 31, 2018 , or March 31, 2017 . Gross unrealized losses on mortgage-backed and other debt securities available-for-sale, and the estimated fair value of the related securities, aggregated by security category and length of time that individual securities have been in a continuous unrealized loss position, at March 31, 2018 , and December 31, 2017 , were as follows (in thousands): March 31, 2018 Less than 12 months 12 months or more Total Unrealized Estimated Unrealized Estimated Unrealized Estimated losses fair value losses fair value losses fair value Mortgage-backed securities: Pass-through certificates: GSE $ 1,098 $ 83,938 $ 3,298 $ 79,205 $ 4,396 $ 163,143 REMICs: GSE 2,257 123,851 7,363 122,544 9,620 246,395 Non-GSE — — 1 77 1 77 Other debt securities: Corporate bonds 383 40,441 401 14,800 784 55,241 Total $ 3,738 $ 248,230 $ 11,063 $ 216,626 $ 14,801 $ 464,856 December 31, 2017 Less than 12 months 12 months or more Total Unrealized Estimated Unrealized Estimated Unrealized Estimated losses fair value losses fair value losses fair value Mortgage-backed securities: Pass-through certificates: GSE $ 439 $ 48,931 $ 2,015 $ 76,113 $ 2,454 $ 125,044 REMICs: GSE 933 103,644 5,926 139,830 6,859 243,474 Non-GSE — — 1 79 1 79 Other debt securities: Corporate bonds 61 11,006 137 15,084 198 26,090 Total $ 1,433 $ 163,581 $ 8,079 $ 231,106 $ 9,512 $ 394,687 The Company held 33 pass-through mortgage-backed securities issued or guaranteed by GSEs, 16 REMIC mortgage-backed securities issued or guaranteed by GSEs, one REMIC mortgage-backed security not issued or guaranteed by a GSE, and three corporate bonds that were in a continuous unrealized loss position of twelve months or greater at March 31, 2018 . There were 36 pass-through mortgage-backed securities issued or guaranteed by GSEs, 38 REMIC mortgage-backed securities issued or guaranteed by a GSE, and eight corporate bonds that were in an unrealized loss position of less than twelve months at March 31, 2018 . All securities referred to above were rated investment grade at March 31, 2018 .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 Equity Securities At March 31, 2018, and December 31, 2017, equity securities totaled $1.2 million and $1.3 million , respectively. Equity securities consist of money market mutual funds, recorded at fair value, and an investment in a private Small Business Administration ( “SBA”) Loan Fund. As the SBA Loan Fund operates as a private fund, its shares are not publicly traded and therefore have no readily determinable market value. The investment in the fund is recorded at net asset value as a practical expedient for reporting fair market value. Upon adoption of Accounting Standards Update (“ASU”) No. 2016-01, Financial Instruments - Overall (Subtopic 825-10): Recognition and Measurement of Financial Assets and Financial Liabilities as of January 1, 2018, the Company reclassified its equity securities out of available-for-sale securities to equity securities on the consolidated balance sheets for all periods presented. For further details on ASU No. 2016-01 see Note 12 - “Recently Issued and Adopted Accounting Pronouncements.”</t>
  </si>
  <si>
    <t>Debt Securities Held-to-Maturity</t>
  </si>
  <si>
    <t>Debt Securities Held-to-Maturity The following is a summary of debt securities held-to-maturity at March 31, 2018 , and December 31, 2017 (in thousands): March 31, 2018 Amortized Cost Gross Unrealized Gains Gross Unrealized Losses Estimated Fair Value Mortgage-backed securities: Pass-through certificates: GSEs $ 9,873 $ — $ 237 $ 9,636 Total securities held-to-maturity $ 9,873 $ — $ 237 $ 9,636 December 31, 2017 Amortized Cost Gross Unrealized Gains Gross Unrealized Losses Estimated Fair Value Mortgage-backed securities: Pass-through certificates: GSEs $ 9,931 $ 17 $ 56 $ 9,892 Total securities held-to-maturity $ 9,931 $ 17 $ 56 $ 9,892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months ended March 31, 2018 , or March 31, 2017 . The Company did no t recognize any other-than-temporary impairment charges in earnings on securities held-to-maturity during the three months ended March 31, 2018 , or March 31, 2017 . At March 31, 2018 , debt securities held-to-maturity with a carrying value of $9.9 million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March 31, 2018 and December 31, 2017 , were as follows (in thousands): March 31, 2018 Less than 12 months 12 months or more Total Unrealized losses Estimated fair value Unrealized losses Estimated fair value Unrealized losses Estimated fair value Mortgage-backed securities: Pass-through certificates: GSEs $ 113 $ 5,998 $ 124 $ 3,638 $ 237 $ 9,636 Total securities held-to-maturity $ 113 $ 5,998 $ 124 $ 3,638 $ 237 $ 9,636 December 31, 2017 Less than 12 months 12 months or more Total Unrealized losses Estimated fair value Unrealized losses Estimated fair value Unrealized losses Estimated fair value Mortgage-backed securities: Pass-through certificates: GSEs $ 7 $ 3,922 $ 49 $ 3,735 $ 56 $ 7,657 Total securities held-to-maturity $ 7 $ 3,922 $ 49 $ 3,735 $ 56 $ 7,657 The Company held two pass-through mortgage-backed securities held-to-maturity, issued or guaranteed by GSE's that were in a continuous unrealized loss position of greater than twelve months at March 31, 2018 , and four pass-through mortgage-backed securities held-to-maturity, issued or guaranteed by GSE's that were in a continuous unrealized loss position of less than twelve months at March 31, 2018 . Management evaluated these securities and concluded that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Equity Securities</t>
  </si>
  <si>
    <t>Receivables [Abstract]</t>
  </si>
  <si>
    <t>Loans Net loans held-for-investment are as follows (in thousands): March 31, December 31, 2018 2017 Real estate loans: Multifamily $ 1,740,244 $ 1,735,712 Commercial mortgage 446,276 445,225 One-to-four family residential mortgage 98,907 100,942 Home equity and lines of credit 67,623 66,254 Construction and land 28,894 34,545 Total real estate loans 2,381,944 2,382,678 Commercial and industrial loans 37,388 34,828 Other loans 1,673 1,430 Total commercial and industrial and other loans 39,061 36,258 Deferred loan cost, net 6,750 6,339 Originated loans held-for-investment, net 2,427,755 2,425,275 PCI Loans 22,084 22,741 Loans acquired: One-to-four family residential mortgage 289,071 275,053 Multifamily 197,712 199,149 Commercial mortgage 159,853 163,962 Home equity and lines of credit 19,449 20,455 Construction and land 14,928 17,201 Total acquired real estate loans 681,013 675,820 Commercial and industrial loans 15,659 16,946 Other loans 23 37 Total loans acquired, net 696,695 692,803 Loans held-for-investment, net 3,146,534 3,140,819 Allowance for loan losses (26,172 ) (26,160 ) Net loans held-for-investment $ 3,120,362 $ 3,114,659 There were no loans held-for-sale at March 31, 2018 , or December 31, 2017 . PCI loans totaled $22.1 million at March 31, 2018 , as compared to $22.7 million at December 31, 2017 . The majority of the PCI loan balance is attributable to those loans acquired as part of a Federal Deposit Insurance Corporation-assisted transaction. The Company accounts for PCI loans utilizing U.S. GAAP applicable to loans acquired with deteriorated credit quality. At March 31, 2018 , PCI loans consist of approximately 27% commercial real estate loans and 50% commercial and industrial loans, with the remaining balance in residential and home equity loans. At December 31, 2017 , PCI loans consist of approximately 27% commercial real estate loans and 50% commercial and industrial loans, with the remaining balance in residential and home equity loans. The following table details the accretion of interest income for PCI loans for the three months ended March 31, 2018 and March 31, 2017 (in thousands): At or for the three months ended March 31, 2018 2017 Balance at the beginning of period $ 24,502 $ 24,215 Accretion into interest income (1,090 ) (1,452 ) Balance at end of period $ 23,412 $ 22,763 The following tables set forth activity in our allowance for loan losses, by loan type, as of and for the three months ended March 31, 2018 , and March 31, 2017 (in thousands): Three Months Ended March 31, 2018 Real Estate Commercial One-to-Four Family Construction and Land Multifamily Home Equity and Lines of Credit Commercial and Industrial Other Unallocated Originated Loans Total Purchased Credit-Impaired Acquired Loans Total Allowance for loan losses: Beginning balance $ 5,196 $ 503 $ 610 $ 17,374 $ 122 $ 1,273 $ 94 $ — $ 25,172 $ 951 $ 37 $ 26,160 Charge-offs (3 ) — — — (60 ) — — — (63 ) — (1 ) (64 ) Recoveries 16 — — — — 20 — — 36 — 6 42 Provisions (credit) 4 (48 ) (147 ) 38 163 44 19 — 73 — (39 ) 34 Ending balance $ 5,213 $ 455 $ 463 $ 17,412 $ 225 $ 1,337 $ 113 $ — $ 25,218 $ 951 $ 3 $ 26,172 Three Months Ended March 31, 2017 Real Estate Commercial One-to-Four Family Construction and Land Multifamily Home Equity and Lines of Credit Commercial and Industrial Other Unallocated Originated Loans Total Purchased Credit-Impaired Acquired Loans Total Allowance for loan losses: Beginning balance $ 5,432 $ 664 $ 172 $ 14,952 $ 588 $ 1,720 $ 96 $ — $ 23,624 $ 896 $ 75 $ 24,595 Charge-offs (4 ) — — — — — — — (4 ) — (23 ) (27 ) Recoveries 17 — — 278 — 47 — — 342 — 2 344 Provisions (credit) (214 ) (15 ) (7 ) 954 (96 ) (206 ) (24 ) — 392 — (20 ) 372 Ending balance $ 5,231 $ 649 $ 165 $ 16,184 $ 492 $ 1,561 $ 72 $ — $ 24,354 $ 896 $ 34 $ 25,284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March 31, 2018 , and December 31, 2017 (in thousands): March 31, 2018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4 $ 35 $ — $ — $ 10 $ 3 $ — $ 52 $ — $ 3 $ 55 Ending balance: collectively evaluated for impairment $ 5,209 $ 420 $ 463 $ 17,412 $ 215 $ 1,334 $ 113 $ 25,166 $ 951 $ — $ 26,117 Loans, net: Ending balance $ 446,879 $ 99,991 $ 28,965 $ 1,743,665 $ 69,112 $ 37,470 $ 1,673 $ 2,427,755 $ 22,084 $ 696,695 $ 3,146,534 Ending balance: individually evaluated for impairment $ 15,873 $ 1,977 $ — $ 1,292 $ 67 $ 155 $ — $ 19,364 $ — $ 1,225 $ 20,589 Ending balance: collectively evaluated for impairment $ 431,006 $ 98,014 $ 28,965 $ 1,742,373 $ 69,045 $ 37,315 $ 1,673 $ 2,408,391 $ 22,084 $ 695,470 $ 3,125,945 December 31, 2017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38 $ — $ — $ 4 $ 3 $ — $ 45 $ — $ 37 $ 82 Ending balance: collectively evaluated for impairment $ 5,196 $ 465 $ 610 $ 17,374 $ 118 $ 1,270 $ 94 $ 25,127 $ 951 $ — $ 26,078 Loans, net: Ending balance $ 445,781 $ 101,650 $ 34,620 $ 1,739,220 $ 67,679 $ 34,893 $ 1,432 $ 2,425,275 $ 22,741 $ 692,803 $ 3,140,819 Ending balance: individually evaluated for impairment $ 16,008 $ 1,996 $ — $ 1,310 $ 69 $ 159 $ — $ 19,542 $ — $ 1,543 $ 21,085 Ending balance: collectively evaluated for impairment $ 429,773 $ 99,654 $ 34,620 $ 1,737,910 $ 67,610 $ 34,734 $ 1,432 $ 2,405,733 $ 22,741 $ 691,260 $ 3,119,734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 “LTV” )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March 31, 2018 , and December 31, 2017 (in thousands): March 31, 2018 Real Estate Multifamily Commercial One-to-Four Family Construction and Land Home Equity and Lines of Credit Commercial and Industrial Other Total &lt; 35% LTV =&gt; 35% LTV &lt; 35% LTV =&gt; 35% LTV &lt; 60% LTV =&gt; 60% LTV Internal Risk Rating Pass $ 133,669 $ 1,606,547 $ 57,900 $ 374,775 $ 60,442 $ 36,829 $ 28,965 $ 68,862 $ 36,756 $ 1,673 $ 2,406,418 Special Mention — 633 406 1,168 678 — — 28 536 — 3,449 Substandard — 2,816 — 12,630 1,456 586 — 222 178 — 17,888 Originated loans held-for-investment, net $ 133,669 $ 1,609,996 $ 58,306 $ 388,573 $ 62,576 $ 37,415 $ 28,965 $ 69,112 $ 37,470 $ 1,673 $ 2,427,755 December 31, 2017 Real Estate Multifamily Commercial One-to-Four Family Construction and Land Home Equity and Lines of Credit Commercial and Industrial Other Total &lt; 35% LTV =&gt; 35% LTV &lt; 35% LTV =&gt; 35% LTV &lt; 60% LTV =&gt; 60% LTV Internal Risk Rating Pass $ 131,792 $ 1,603,947 $ 84,620 $ 346,857 $ 60,400 $ 38,504 $ 34,620 $ 67,426 $ 34,141 $ 1,432 $ 2,403,739 Special Mention — 1,897 410 2,170 683 — — 28 571 — 5,759 Substandard — 1,584 — 11,724 1,470 593 — 225 181 — 15,777 Originated loans held-for-investment, net $ 131,792 $ 1,607,428 $ 85,030 $ 360,751 $ 62,553 $ 39,097 $ 34,620 $ 67,679 $ 34,893 $ 1,432 $ 2,425,275 Included in loans receivable (including loans held-for-sale) are loans for which the accrual of interest income has been discontinued due to deterioration in the financial condition of the borrowers. The recorded investment of these non-accrual loans was $5.6 million and $5.5 million at March 31, 2018 , and December 31, 2017 ,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3.0 million and $3.1 million at March 31, 2018 , and December 31, 2017 , respectively. Loans on non-accrual status with principal balances less than $500,000 , and therefore not meeting the Company’s definition of an impaired loan, amounted to $2.6 million and $2.4 million at March 31, 2018 , and December 31, 2017 , respectively. There were no non-accrual loans held-for-sale at March 31, 2018 and December 31, 2017 . Loans past due 90 days or more and still accruing interest were $58,000 and $28,000 at March 31, 2018 , and December 31, 2017 , respectively, and consisted of loans that are considered well-secured and in the process of collection. The following tables set forth the detail, and delinquency status, of non-performing loans (non-accrual loans and loans past due 90 days or more and still accruing), net of deferred fees and costs, at March 31, 2018 , and December 31, 2017 , excluding loans held-for-sale and PCI loans which have been segregated into pools. For PCI loans, each loan pool is accounted for as a single asset with a single composite interest rate and an aggregate expectation of cash flows (in thousands): March 31, 2018 Total Non-Performing Loans Non-Accruing Loans 0-29 Days Past Due 30-89 Days Past Due 90 Days or More Past Due Total 90 Days or More Past Due and Accruing Total Non-Performing Loans Loans held-for-investment: Real estate loans: Commercial LTV =&gt; 35% Substandard $ — $ 725 $ 2,304 $ 3,029 $ — $ 3,029 Total commercial — 725 2,304 3,029 — 3,029 One-to-four family residential LTV &lt; 60% Substandard — 203 328 531 — 531 Total — 203 328 531 — 531 LTV =&gt; 60% Substandard — — 38 38 — 38 Total one-to-four family residential — 203 366 569 — 569 Home equity and lines of credit Substandard 79 — — 79 — 79 Total home equity and lines of credit 79 — — 79 — 79 Commercial and industrial loans Substandard — — 72 72 — 72 Total commercial and industrial loans — — 72 72 — 72 Total non-performing loans held-for-investment, originated 79 928 2,742 3,749 — 3,749 Loans acquired: Real estate loans: Commercial LTV &lt; 35% Substandard — — 294 294 — 294 LTV =&gt; 35% Substandard — 771 58 829 — 829 Total commercial — 771 352 1,123 — 1,123 One-to-four family residential LTV &lt; 60% Substandard 1 200 27 228 58 286 Total one-to-four family residential 1 200 27 228 58 286 Multifamily LTV =&gt; 35% Substandard — 417 — 417 — 417 Total multifamily — 417 — 417 — 417 Home equity and lines of credit Substandard — 28 49 77 — 77 Total home equity and lines of credit — 28 49 77 — 77 Total non-performing loans acquired 1 1,416 428 1,845 58 1,903 Total non-performing loans $ 80 $ 2,344 $ 3,170 $ 5,594 $ 58 $ 5,652 December 31, 2017 Total Non-Performing Loans Non-Accruing Loans 0-29 Days Past Due 30-89 Days Past Due 90 Days or More Past Due Total 90 Days or More Past Due and Accruing Total Non-Performing Loans Loans held-for-investment: Real estate loans: Commercial LTV =&gt; 35% Substandard $ 432 $ 314 $ 2,305 $ 3,051 $ — $ 3,051 Total commercial 432 314 2,305 3,051 — 3,051 One-to-four family residential LTV &lt; 60% Substandard — 206 328 534 — 534 LTV =&gt; 60% Substandard — — 39 39 — 39 Total one-to-four family residential — 206 367 573 — 573 Home equity and lines of credit Substandard 79 — — 79 — 79 Total home equity and lines of credit 79 — — 79 — 79 Commercial and industrial loans Substandard — — 72 72 — 72 Total commercial and industrial loans — — 72 72 — 72 Total non-performing loans held-for-investment, originated 511 520 2,744 3,775 — 3,775 Loans acquired: Real estate loans: Commercial LTV &lt; 35% Substandard — — 205 205 — 205 LTV =&gt; 35% Substandard — 773 58 831 — 831 Total commercial — 773 263 1,036 — 1,036 One-to-four family residential LTV &lt; 60% Substandard — 201 — 201 27 228 Total one-to-four family residential — 201 — 201 27 228 Multifamily LTV =&gt; 35% Substandard — 417 — 417 — 417 Total multifamily — 417 — 417 — 417 Home equity and lines of credit Substandard — 28 49 77 — 77 Total home equity and lines of credit — 28 49 77 — 77 Commercial and industrial loans Substandard — — 2 2 — 2 Total commercial and industrial loans — — 2 2 — 2 Other loans - Pass — — — — 1 1 Total non-performing loans acquired — 1,419 314 1,733 28 1,761 Total non-performing loans $ 511 $ 1,939 $ 3,058 $ 5,508 $ 28 $ 5,536 The following tables set forth the detail and delinquency status of originated and acquired loans held-for-investment, net of deferred fees and costs, by performing and non-performing loans at March 31, 2018 , and December 31, 2017 (in thousands): March 31, 2018 Performing (Accruing) Loans 0-29 Days Past Due 30-89 Days Past Due Total Non-Performing Loans Total Loans Receivable, net Loans held-for-investment: Real estate loans: Commercial LTV &lt; 35% Pass $ 57,674 $ 226 $ 57,900 $ — $ 57,900 Special Mention — 406 406 — 406 Total 57,674 632 58,306 — 58,306 LTV =&gt; 35% Pass 374,775 — 374,775 — 374,775 Special Mention 824 344 1,168 — 1,168 Substandard 7,632 1,969 9,601 3,029 12,630 Total 383,231 2,313 385,544 3,029 388,573 Total commercial 440,905 2,945 443,850 3,029 446,879 One-to-four family residential LTV &lt; 60% Pass 58,022 2,420 60,442 — 60,442 Special Mention — 678 678 — 678 Substandard 925 — 925 531 1,456 Total 58,947 3,098 62,045 531 62,576 LTV =&gt; 60% Pass 36,829 — 36,829 — 36,829 Substandard 548 — 548 38 586 Total 37,377 — 37,377 38 37,415 Total one-to-four family residential 96,324 3,098 99,422 569 99,991 Construction and land Pass 28,965 — 28,965 — 28,965 Total construction and land 28,965 — 28,965 — 28,965 Multifamily LTV &lt; 35% Pass 133,669 — 133,669 — 133,669 Total 133,669 — 133,669 — 133,669 LTV =&gt; 35% Pass 1,605,986 561 1,606,547 — 1,606,547 Special Mention 633 — 633 — 633 Substandard 1,572 1,244 2,816 — 2,816 Total 1,608,191 1,805 1,609,996 — 1,609,996 Total multifamily 1,741,860 1,805 1,743,665 — 1,743,665 Home equity and lines of credit Pass 68,396 466 68,862 — 68,862 Special Mention 28 — 28 — 28 Substandard 143 — 143 79 222 Total home equity and lines of credit 68,567 466 69,033 79 69,112 Commercial and industrial Pass 36,664 92 36,756 — 36,756 Special Mention 536 — 536 — 536 Substandard 106 — 106 72 178 Total commercial and industrial 37,306 92 37,398 72 37,470 March 31, 2018 Performing (Accruing) Loans (Continued) 0-29 Days Past Due 30-89 Days Past Due Total Non-Performing Loans Total Loans Receivable, net Other loans - Pass 1,644 29 1,673 — 1,673 Total originated loans held-for-investment 2,415,571 8,435 2,424,006 3,749 2,427,755 Acquired loans: One-to-four family residential LTV &lt; 60% Pass 261,242 1,820 263,062 — 263,062 Special Mention 435 — 435 — 435 Substandard 65 129 194 286 480 Total 261,742 1,949 263,691 286 263,977 LTV =&gt; 60% Pass 24,867 94 24,961 — 24,961 Substandard 133 — 133 — 133 Total 25,000 94 25,094 — 25,094 Total one-to-four family residential 286,742 2,043 288,785 286 289,071 Commercial LTV &lt; 35% Pass 49,236 70 49,306 — 49,306 Special Mention 90 — 90 — 90 Substandard 84 — 84 294 378 Total 49,410 70 49,480 294 49,774 LTV =&gt; 35% Pass 104,388 635 105,023 — 105,023 Special Mention — 132 132 — 132 Substandard 3,670 425 4,095 829 4,924 Total 108,058 1,192 109,250 829 110,079 Total commercial 157,468 1,262 158,730 1,123 159,853 Construction and land Pass 14,336 592 14,928 — 14,928 Total construction and land 14,336 592 14,928 — 14,928 Multifamily LTV &lt; 35% Pass 188,186 — 188,186 — 188,186 Special Mention 71 — 71 — 71 Substandard — 152 152 — 152 Total 188,257 152 188,409 — 188,409 LTV =&gt; 35% Pass 8,886 — 8,886 — 8,886 Substandard — — — 417 417 Total 8,886 — 8,886 417 9,303 Total multifamily 197,143 152 197,295 417 197,712 Home equity and lines of credit Pass 19,207 80 19,287 — 19,287 Substandard 85 — 85 77 162 Total home equity and lines of credit 19,292 80 19,372 77 19,449 Commercial and industrial Pass 15,659 — 15,659 — 15,659 Total commercial and industrial 15,659 — 15,659 — 15,659 Other loans - Pass 23 — 23 — 23 Total loans acquired 690,663 4,129 694,792 1,903 696,695 $ 3,106,234 $ 12,564 $ 3,118,798 $ 5,652 $ 3,124,450 December 31, 2017 Performing (Accruing) Loans 0-29 Days Past Due 30-89 Days Past Due Total Non-Performing Loans Total Loans Receivable, net Loans held-for-investment: Real estate loans: Commercial LTV &lt; 35% Pass $ 84,620 $ — $ 84,620 — $ 84,620 Special Mention — 410 410 — 410 Total 84,620 410 85,030 — 85,030 LTV =&gt; 35% Pass 346,229 628 346,857 — 346,857 Special Mention 832 1,338 2,170 — 2,170 Substandard 7,675 998 8,673 3,051 11,724 Total 354,736 2,964 357,700 3,051 360,751 Total commercial 439,356 3,374 442,730 3,051 445,781 One-to-four family residential LTV &lt; 60% Pass 57,907 2,493 60,400 — 60,400 Special Mention — 683 683 — 683 Substandard 322 614 936 534 1,470 Total 58,229 3,790 62,019 534 62,553 LTV =&gt; 60% Pass 38,504 — 38,504 — 38,504 Substandard 554 — 554 39 593 Total 39,058 — 39,058 39 39,097 Total one-to-four family residential 97,287 3,790 101,077 573 101,650 Construction and land Pass 34,614 6 34,620 — 34,620 Total construction and land 34,614 6 34,620 — 34,620 Multifamily LTV &lt; 35% Pass 131,488 304 131,792 — 131,792 Total 131,488 304 131,792 — 131,792 LTV =&gt; 35% Pass 1,603,714 233 1,603,947 — 1,603,947 Special Mention 638 1,259 1,897 — 1,897 Substandard 83 1,501 1,584 — 1,584 Total 1,604,435 2,993 1,607,428 — 1,607,428 Total multifamily 1,735,923 3,297 1,739,220 — 1,739,220 Home equity and lines of credit Pass 67,426 — 67,426 — 67,426 Special Mention 28 — 28 — 28 Substandard 146 — 146 79 225 Total home equity and lines of credit 67,600 — 67,600 79 67,679 Commercial and industrial loans Pass 34,003 138 34,141 — 34,141 Special Mention 547 24 571 — 571 Substandard 109 — 109 72 181 Total commercial and industrial loans 34,659 162 34,821 72 34,893 Other loans - Pass 1,403 29 1,432 — 1,432 Total originated loans held-for-investment $ 2,410,842 $ 10,658 $ 2,421,500 $ 3,775 $ 2,425,275 December 31, 2017 Performing (Accruing) Loans 0-29 Days Past Due 30-89 Days Past Due Total Non-Performing Loans Total Loans Receivable, net Loans Acquired Real estate loans: One-to-four family residential LTV &lt; 60% Pass 250,149 224 250,373 — 250,373 Special Mention 455 — 455 — 455 Substandard 417 150 567 228 795 Total 251,021 374 251,395 228 251,623 LTV =&gt; 60% Pass 23,295 — 23,295 — 23,295 Substandard 135 — 135 — 135 Total 23,430 — 23,430 — 23,430 Total one-to-four family residential 274,451 374 274,825 228 275,053 Commercial LTV &lt; 35% Pass 50,035 70 50,105 — 50,105 Special Mention 91 — 91 — 91 Substandard — 181 181 205 386 Total 50,126 251 50,377 205 50,582 LTV =&gt; 35% Pass 108,125 158 108,283 — 108,283 Special Mention — 133 133 — 133 Substandard 3,703 430 4,133 831 4,964 Total 111,828 721 112,549 831 113,380 Total commercial 161,954 972 162,926 1,036 163,962 Construction and land Pass 17,201 — 17,201 — 17,201 Total construction and land 17,201 — 17,201 — 17,201 Multifamily LTV &lt; 35% Pass 189,551 — 189,551 — 189,551 Special Mention 78 — 78 — 78 Substandard 153 — 153 — 153 Total 189,782 — 189,782 — 189,782 LTV =&gt; 35% Pass 8,950 — 8,950 — 8,950 Substandard — — — 417 417 Total 8,950 — 8,950 417 9,367 Total multifamily 198,732 — 198,732 417 199,149 Home equity and lines of credit Pass 20,291 — 20,291 — 20,291 Substandard 87 — 87 77 164 Total home equity and lines of credit 20,378 — 20,378 77 20,455 Commercial and industrial loans Pass 16,904 40 16,944 — 16,944 Substandard — — — 2 2 Total commercial and industrial loans 16,904 40 16,944 2 16,946 Other 36 — 36 1 37 Total loans acquired 689,656 1,386 691,042 1,761 692,803 $ 3,100,498 $ 12,044 $ 3,112,542 $ 5,536 $ 3,118,078 The following table summarizes originated and acquired impaired loans as of March 31, 2018 , and December 31, 2017 (in thousands): March 31, 2018 December 31, 2017 Recorded Investment Unpaid Principal Balance Related Allowance Recorded Investment Unpaid Principal Balance Related Allowance With No Allowance Recorded: Real estate loans: Commercial LTV &lt; 35% Substandard $ — $ 139 $ — $ — $ 139 $ — LTV =&gt; 35% Pass 4,695 5,581 — 6,263 7,150 — Substandard 9,692 10,508 — 9,745 10,560 — One-to-four family residential LTV &lt; 60% Pass 1,177 1,245 — 1,189 1,254 — Substandard 252 252 — 251 251 — LTV =&gt; 60% Pass 402 427 — 136 161 — Substandard 133 285 — 135 286 — Multifamily LTV &lt; 35% Substandard 152 152 — 153 153 — LTV =&gt; 35% Pass 48 518 — 1,309 1,780 Substandard 1,244 1,244 — — — — Home equity and lines of credit Pass 32 32 — 33 33 — Commercial and industrial loans Substandard 132 132 — 135 135 — With a Related Allowance Recorded: Real estate loans: Commercial LTV =&gt; 35% Pass 1,486 1,486 (4 ) — — — One-to-four family residential LTV &lt; 60% Pass 408 408 (3 ) 411 411 (7 ) Substandard 678 678 (35 ) 997 997 (49 ) LTV =&gt; 60% Pass — — — 268 268 (19 ) Home equity and lines of credit Substandard 35 35 (10 ) 36 36 (4 ) Commercial and industrial loans Special Mention 23 23 (3 ) 24 24 (3 ) Total: Real estate loans Commercial 15,873 17,714 (4 ) 16,008 17,849 — One-to-four family residential 3,050 3,295 (38 ) 3,387 3,628 (75 ) Multifamily 1,444 1,914 — 1,462 1,933 — Home equity and lines of credit 67 67 (10 ) 69 69 (4 ) Commercial and industrial loans 155 155 (3 ) 159 159 (3 ) $ 20,589 $ 23,145 $ (55 ) $ 21,085 $ 23,638 $ (82 ) Included in the above table at March 31, 2018 , are impaired loans with carrying balances of $13.2 million that were not written down by charge-offs or for which there are no specific reserves in our allowance for loan losses. Included in impaired loans at December 31, 2017 , are loans with carrying balances of $14.5 million that were not written down by charge-offs or for which there are no specific reserves in our allowance for loan losses. Loans not written down by charge-offs or specific reserves at March 31, 2018 , and December 31, 2017 ,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months ended March 31, 2018 , and March 31, 2017 (in thousands): Three Months Ended March 31, 2018 March 31, 2017 Average Recorded Investment Interest Income Average Recorded Investment Interest Income With No Allowance Recorded: Real estate loans: Commercial LTV &lt; 35% Substandard $ — $ — $ — $ 5 LTV =&gt; 35% Pass 5,479 64 4,890 64 Substandard 9,718 75 13,699 128 One-to-four family residential LTV &lt; 60% Pass 1,183 13 630 8 Substandard 252 1 386 8 LTV =&gt; 60% Pass 269 4 — — Substandard 134 3 450 5 Multifamily LTV &lt; 35% Substandard 152 1 155 1 LTV =&gt; 35% Pass 679 4 61 4 Substandard 622 11 — — Home equity and lines of credit Pass 33 1 38 1 Commercial and industrial loans Substandard 134 — 110 — With a Related Allowance Recorded: Real estate loans: Commercial Pass 743 20 — — Substandard — — 1,010 — One-to-four family residential LTV &lt; 60% Pass 409 2 — — Substandard 837 4 1,308 7 LTV =&gt; 60% Pass 134 — 274 4 Substandard — — 379 1 Multifamily LTV =&gt; 35% Pass — — 1,302 12 Substandard — — 450 — Three Months Ended March 31, 2018 March 31, 2017 Average Recorded Investment Interest Income Average Recorded Investment Interest Income Home equity and lines of credit Pass — — 257 2 Substandard 35 — 38 — Commercial and industrial loans Special Mention 24 — 26 — Total: Real estate loans Commercial 15,940 159 19,599 197 One-to-four family residential 3,218 27 3,427 33 Multifamily 1,453 16 1,968 17 Home equity and lines of credit 68 1 333 3 Commercial and industrial loans 158 — 136 — $ 20,837 $ 203 $ 25,463 $ 250 There were no loans modified as troubled debt restructurings (TDRs) during the three months ended March 31, 2018. There was one one-to-four family residential loan modified as a TDR during the three months ended March 31, 2017. This loan had a pre- and post-modification balance of $256,000 as of the date of modification, and was restructured to receive a reduced interest rate. At March 31, 2018 , and December 31, 2017 , we had TDRs of $17.8 million and $18.3 million , respectively. Management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March 31, 2018 , there were no TDR loans that were restructured during the preceding twelve months ended March 31, 2018, that subsequently defaulted. At March 31, 2017, there was one one-to-four family residential TDR loan that was restructured during the preceding twelve months ended March 31, 2017, that subsequently defaulted. The loan had a recorded investment of $254,000 , was 90 days or more past due, and on non-accrual status at March 31, 2017.</t>
  </si>
  <si>
    <t>Banking and Thrift [Abstract]</t>
  </si>
  <si>
    <t>Deposits Deposits account balances are summarized as follows (in thousands): March 31, 2018 December 31, 2017 Non-interest-bearing demand $ 405,917 $ 407,267 Interest-bearing negotiable orders of withdrawal (NOW) 480,466 465,140 Savings and money market 1,190,872 1,225,643 Certificates of deposit 827,821 738,929 Total deposits $ 2,905,076 $ 2,836,979 Interest expense on deposit accounts is summarized for the periods indicated (in thousands): Three Months Ended March 31, 2018 2017 Negotiable orders of withdrawal, savings, and money market $ 2,143 $ 2,030 Certificates of deposit 3,068 1,590 Total interest expense on deposit accounts $ 5,211 $ 3,620</t>
  </si>
  <si>
    <t>Equity Incentive Plan</t>
  </si>
  <si>
    <t>Disclosure of Compensation Related Costs, Share-based Payments [Abstract]</t>
  </si>
  <si>
    <t>Equity Incentive Plan The following table is a summary of the Company’s stock options outstanding as of March 31, 2018 , and changes therein during the three months then ended. Number of Stock Options Weighted Average Grant Date Fair Value Weighted Average Exercise Price Weighted Average Contractual Life (years) Outstanding - December 31, 2017 4,620,687 $ 3.51 $ 11.82 5.17 Forfeited (14,318 ) 2.65 8.51 — Exercised (530,180 ) 2.56 7.91 — Outstanding - March 31, 2018 4,076,189 3.63 12.34 5.37 Exercisable - March 31, 2018 2,577,157 3.40 11.35 4.53 Expected future stock option expense related to the non-vested options outstanding as of March 31, 2018 , is $3.2 million over a weighted average period of 1.66 years. The following is a summary of the status of the Company’s restricted stock awards as of March 31, 2018 , and changes therein during the three months then ended. Number of Shares Awarded Weighted Average Grant Date Fair Value Non-vested at December 31, 2017 585,895 $ 14.05 Forfeited (600 ) 13.13 Non-vested at March 31, 2018 585,295 $ 14.05 Expected future stock award expense related to the non-vested restricted share awards as of March 31, 2018 , is $4.5 million over a weighted average period of 1.68 years. During the three months ended March 31, 2018 and 2017 , the Company recorded $1.4 million and $1.6 million , respectively, of stock-based compensation related to the above plans.</t>
  </si>
  <si>
    <t>Fair Value Measurements</t>
  </si>
  <si>
    <t>Fair Value Disclosures [Abstract]</t>
  </si>
  <si>
    <t>Fair Value Measurements The following tables present the assets reported on the consolidated balance sheets at their estimated fair value as of March 31, 2018 , and December 31, 2017 , by level within the fair value hierarchy as required by the Fair Value Measurements and Disclosures Topic of the Financial Accounting Standards Board ( “ FASB ” )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4 to the Consolidated Financial Statements of the Company’s 2017 Annual Report on Form 10-K, except for the valuation of loans held for investment which was impacted by the adoption of ASU No. 2016-01. In accordance with ASU No. 2016-01, the fair value of loans held for investment is estimated using an “exit price” approach in estimating and disclosing fair value of financial instruments incorporating discounts for credit, liquidity and marketability factors. The fair values shown as of December 31, 2017, use an “entry price” approach. For further details on ASU 2016-01 see Note 12 - “ Recently Issued and Adopted Accounting Pronouncements. ” Fair Value Measurements at March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GSE $ 475,198 $ — $ 475,198 $ — Non-GSE 77 — 77 — Other debt securities Municipal bonds 331 — 331 — Corporate bonds 116,968 — 116,968 — Total debt securities available-for-sale 592,574 — 592,574 — Trading securities 9,822 9,822 — — Equity securities 172 172 — — Total $ 602,568 $ 9,994 $ 592,574 $ — Measured on a non-recurring basis: Assets: Impaired loans: Real estate loans: Commercial real estate $ 6,040 $ — $ — $ 6,040 One-to-four family residential mortgage 1,182 — — 1,182 Multifamily 48 — — 48 Home equity and lines of credit 25 — — 25 Total impaired real estate loans 7,295 — — 7,295 Commercial and industrial loans 20 — — 20 Other real estate owned 850 — — 850 Total $ 8,165 $ — $ — $ 8,165 Fair Value Measurements at December 31, 2017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GSE $ 445,224 $ — $ 445,224 $ — Non-GSE 79 — 79 — Other debt securities Municipal bonds 349 — 349 — Corporate bonds 68,130 — 68,130 — Total debt securities available-for-sale 513,782 — 513,782 — Trading securities 9,597 9,597 — — Equity securities 323 323 Total $ 523,702 $ 9,920 $ 513,782 $ — Measured on a non-recurring basis: Assets: Impaired loans: Real estate loans: Commercial real estate $ 4,645 $ — $ — $ 4,645 One-to-four family residential mortgage 1,735 — — 1,735 Multifamily 51 — — 51 Home equity and lines of credit 31 — — 31 Total impaired real estate loans 6,462 — — 6,462 Commercial and industrial loans 21 — — 21 Other real estate owned 850 — — 850 Total $ 7,333 $ — $ — $ 7,333 The following table presents qualitative information for Level 3 assets measured at fair value on a non-recurring basis at March 31, 2018 , and December 31, 2017 (dollars in thousands): Fair Value Valuation Methodology Unobservable Inputs Range of Inputs March 31, 2018 December 31, 2017 March 31, 2018 December 31, 2017 Impaired loans $ 7,315 $ 6,483 Appraisals Discount for costs to sell 7.0% 7.0% Discount for quick sale 10.0% 10.0% Discounted cash flows Interest rates 3.13% to 6.5% 3.13% to 6.5% Other real estate owned $ 850 $ 850 Appraisals Discount for costs to sell 7.0% 7.0% The valuation techniques described below were used to measure fair value of financial instruments in the tables below on a recurring basis and a non-recurring basis as of March 31, 2018, and December 31, 2017.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three months ended March 31, 2018 .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March 31, 2018 , and December 31, 2017 , the Company had impaired loans held-for-investment (excluding PCI loans) with outstanding principal balances of $9.7 million and $8.8 million , respectively, which were recorded at their estimated fair value of $7.3 million and $6.5 million , respectively. The Company recorded a net decrease in the specific reserve for impaired loans of $27,000 and $246,000 for the three months ended March 31, 2018 , and March 31, 2017 , respectively, utilizing level 3 inputs. For purposes of estimating the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OREO): At both March 31, 2018 , and December 31, 2017, the Company had assets acquired through foreclosure, or deed in lieu of foreclosure, of $850,000 . These assets a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ed Fund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The estimated fair value of the Company’s financial instruments at March 31, 2018 , and December 31, 2017 , is presented in the following tables (in thousands): March 31, 2018 Estimated Fair Value Carrying Value Level 1 Level 2 Level 3 Total Financial assets: Cash and cash equivalents $ 52,574 $ 52,574 $ — $ — $ 52,574 Trading securities 9,822 9,822 — — 9,822 Debt securities available-for-sale 592,574 — 592,574 — 592,574 Debt securities held-to-maturity 9,873 — 9,636 — 9,636 Equity securities (1) 172 172 — 172 Federal Home Loan Bank of New York stock, at cost 24,433 — 24,433 — 24,433 Net loans held-for-investment 3,120,362 — — 3,170,626 3,170,626 Financial liabilities: Deposits $ 2,905,076 $ — $ — $ 2,906,045 $ 2,906,045 Borrowed funds 456,272 — 488,615 — 488,615 Advance payments by borrowers for taxes and insurance 18,206 — 18,206 — 18,206 December 31, 2017 Estimated Fair Value Carrying Value Level 1 Level 2 Level 3 Total Financial assets: Cash and cash equivalents $ 57,839 $ 57,839 $ — $ — $ 57,839 Trading securities 9,597 9,597 — — 9,597 Debt securities available-for-sale 515,121 — 515,121 — 515,121 Debt securities held-to-maturity 9,931 — 9,892 — 9,892 Equity securities (1) 323 323 — 323 Federal Home Loan Bank of New York stock, at cost 25,046 — 25,046 — 25,046 Net loans held-for-investment 3,114,659 — — 3,157,829 3,157,829 Financial liabilities: Deposits $ 2,836,979 $ — $ 2,839,666 $ — $ 2,839,666 Borrowed funds 471,549 — 466,625 — 466,625 Advance payments by borrowers for taxes and insurance 14,798 — 14,798 — 14,798 (1) Excludes $1.0 million of investments measured at net asset value at March 31, 2018, and December 31, 2017,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March 31, 2018 2017 Net income available to common stockholders $ 10,445 $ 9,948 Weighted average shares outstanding-basic 45,780,027 45,022,365 Effect of non-vested restricted stock and stock options outstanding 1,219,748 1,903,709 Weighted average shares outstanding-diluted 46,999,775 46,926,074 Earnings per share-basic $ 0.23 $ 0.22 Earnings per share-diluted $ 0.22 $ 0.21 Anti-dilutive shares 885,744 40,000</t>
  </si>
  <si>
    <t>Commitments</t>
  </si>
  <si>
    <t>Commitments and Contingencies Disclosure [Abstract]</t>
  </si>
  <si>
    <t>Commitments The Company has obligations related to non-cancelable operating leases and capitalized leases on property used for banking purposes, that were disclosed in its Annual Report on Form 10-K for the year ended December 31, 2017. During the quarter ended March 31, 2018, the Company entered into a new lease agreement for 1,800 square feet of space at a branch facility in Brooklyn, New York, for a minimum term of 15 years through March 31, 2033 , with three five -year options to renew. Pursuant to the terms of this lease we estimate our total additional future minimum rent payments to be approximately $5.8 million .</t>
  </si>
  <si>
    <t>Revenue Recognition</t>
  </si>
  <si>
    <t>Revenue from Contract with Customer [Abstract]</t>
  </si>
  <si>
    <t>Revenue Recognition Effective January 1, 2018, the Company adopted ASU No. 2014-09, Revenue from Contracts with Customers ( “ Topic 606 ”) and all subsequent ASUs that modified Topic 606. For further details on ASU No. 2014-09 see Note 12 - “ Recently Issued and Adopted Accounting Pronouncements. ” The adoption of ASU No. 2014-09 did not have a material impact on the measurement or recognition of revenue as it does not apply to revenue associated with financial instruments, including revenue from loans and investment securities, which is the Company's primary source of revenue. In addition, certain non-interest income streams such as income on bank owned life insurance, gains on securities transactions, and other non-interest income are not in the scope of the new guidance. The Company’s revenue streams that are within the scope of Topic 606 include service charges on deposit accounts, ATM and card interchange fees, and investment services fees. However, the revenue recognition of these revenue streams did not change upon adoption of Topic 606 as our customer contracts generally do not have performance obligations and fees are assessed and collected as the transaction occurs. The following table summarizes non-interest income for the periods indicated (in thousands): Three Months Ended March 31, 2018 2017 Fees and service charges for customer services: Service charges $ 841 872 ATM and card interchange fees 267 260 Investment fees 106 86 Total fees and service charges for customer services 1,214 1,218 Income on bank owned life insurance 954 2,458 Gains on securities transactions, net 161 408 Other 76 63 Total non-interest income $ 2,405 $ 4,147 The following revenue streams are within the scope of Topic 606: Fees and service charges for customer services.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t>
  </si>
  <si>
    <t>Recently Issued and Adopted Accounting Pronouncements</t>
  </si>
  <si>
    <t>New Accounting Pronouncements and Changes in Accounting Principles [Abstract]</t>
  </si>
  <si>
    <t>Recently Issued and Adopted Accounting Pronouncements Accounting Pronouncements Adopted in 2018 ASU No. 2014-09. In May 2014, the FASB issued ASU No.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No.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The new standard was effective for the Company on January 1, 2018. The adoption of ASU No. 2014-09 did not have a material impact on the Company’s consolidated financial statements and related disclosures as the Company’s primary sources of revenues are derived from interest income on financial assets that are not within the scope of the new guidance. Management conducted an assessment of the revenue streams that were potentially affected by the new guidance and reviewed contracts in scope to ensure compliance with the new guidance. These contracts included those related to service charges on deposit accounts, ATM and card interchange fees, and investment services fees. The Company’s revenue recognition pattern for these revenue streams did not change from current practice. Additional disclosures required by the standard have been included in Note 11. “Revenue Recognition.” ASU No. 2016-01.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cluding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4) Requires an entity to present separately in other comprehensive income the portion of the total change in the fair value of a liability resulting from a change in the instrument-specific credit risk when the entity has elected to measure the liability at fair value and 5) Reduces diversity in current practice by clarifying that an entity should evaluate the need for a valuation allowance on a deferred tax asset related to available for sale securities in combination with the entity’s other deferred tax assets. ASU No. 2016-01 is effective for the Company for annual reporting periods beginning after December 15, 2017, including interim periods within that reporting period. The Company adopted ASU No. 2016-01 effective January 1, 2018, which did not have a material impact on the Company’s consolidated financial statements due to the Company's proportionately small portfolio of equity securities and no liabilities that are measured at fair value. The primary impact of the adoption of ASU No. 2016-01 was the reclassification of equity securities from available-for-sale to equity securities on the consolidated balance sheets and the use of an exit price notion for valuing loans at fair value. See Note 4 - “Equity Securities” and Note 8 - “Fair Value Measurements” for further details. ASU No. 2016-15. In August 2016, the FASB issued ASU No. 2016-15, Statement of Cash Flows (Topic 230): Classification of Certain Cash Receipts and Cash Payments , which provides guidance on how certain cash receipts and cash payments should be classified and presented in the statement of cash flows. ASU No. 2016-15 includes guidance on eight specific cash flow issues with the objective of reducing the existing diversity in practice in how certain cash receipts and cash payments are presented and classified in the statement of cash flows. ASU No. 2016-15 is effective for annual and interim reporting periods beginning after December 15, 2017. The Company adopted ASU No. 2016-15 effective January 1, 2018, which did not have a material impact on the Company's consolidated statements of cash flows. ASU No. 2017-07. In March 2017, the FASB issued ASU No. 2017-07, Compensation - Retirement Benefits (Topic 715): Improving the Presentation of Net Periodic Pension Cost and Net Periodic Postretirement Benefit Cost , which requires that companies disaggregate the service cost component from other components of net benefit cost. The guidance requires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Company adopted ASU No. 2017-07 effective January 1, 2018, which did not have a material impact on the Company’s consolidated financial statements. Accounting Pronouncements Not Yet Adopted ASU No. 2018-03. In February 2018, the FASB issued ASU No. 2018-03, Technical Corrections and Improvements to Financial Instruments-Overall (Subtopic 825-10) which clarifies certain aspects of the guidance issued in ASU No.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ASU No. 2018-03 is effective for fiscal years beginning after December 15, 2017, and interim periods within those fiscal years beginning after June 15, 2018. Adoption is not expected to have a material impact on the Company's consolidated financial statements. ASU No. 2017-08. In March 2017, the FASB issued ASU No. 2017-08, Receivables-Nonrefundable Fees and Other Costs (Subtopic 310-20): Premium Amortization on Purchased Callable Debt Securities .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with early adoption permitted, and is to be applied using the modified retrospective method. ASU No. 2017-08 is not expected to have a significant effect on the Company's consolidated financial statements. ASU No 2017-04.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n effect on the Company's consolidated financial statements. ASU No. 2016-13.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early adoption is permitted for interim and annual reporting periods beginning after December 15, 2018. The Company continues to evaluate the potential effect of adoption of this pronouncement on its consolidated financial statements by identifying key interpretive issues, assessing its processes, portfolio segmentation, model development, and identifying the data and system requirements against the new guidance to determine what modifications may be required. As part of the evaluation process, the Company has also established a CECL working group that includes individuals from various functional areas to assess processes and is also evaluating third-party vendor solutions to assist in the application of the ASU No. 2016-13. The adoption of ASU No. 2016-13 may result in an increase in the allowance for loan losses as a result of changing from an incurred loss model, which encompasses allowances for current known and inherent losses within the portfolio, to an expected losses model, which encompasses allowances for losses expected to be incurred over the life of the portfolio. The extent of the effect is indeterminable at this time as it will depend upon the nature and characteristics of the Company's loan portfolio at the adoption date, as well as economic conditions and forecasts at that date. ASU No. 2016-02. In February 2016, the FASB issued ASU No. 2016-02, Leases (Topic 842) ,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for fiscal years beginning after December 15, 2018, including interim periods within that reporting period. The Company is currently evaluating the potential effect of adoption of this pronouncement on its consolidated financial statements. The Company has several lease agreements, such as branch locations, which are currently considered operating leases, and therefore, not recognized on the Company’s consolidated statements of condition. The new guidance will require these lease agreements to be recognized on the consolidated balance sheets as a right-of-use asset and a corresponding lease liability. Therefore, the Company’s preliminary evaluation indicates the provisions of ASU No. 2016-02 are expected to impact the Company’s consolidated balance sheets; the extent of such impact is under evaluation. The Company does not expect the new guidance to have a material impact on its results of operations. The Company is nearing completion of identifying a complete inventory of arrangements containing a lease and accumulating the lease data necessary to apply the amended guidance. In addition, the Company has contracted with a third-party software vendor to aid in the transition to the new leasing guidance.</t>
  </si>
  <si>
    <t>Basis of Presentation (Policies)</t>
  </si>
  <si>
    <t>Reclassification</t>
  </si>
  <si>
    <t>Whenever necessary, certain prior year amounts are reclassified to conform to the current year presentation.</t>
  </si>
  <si>
    <t>Basis of Accounting</t>
  </si>
  <si>
    <t>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t>
  </si>
  <si>
    <t>Use of Estimates</t>
  </si>
  <si>
    <t xml:space="preserve">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t>
  </si>
  <si>
    <t>Fair Value Measurements The following tables present the assets reported on the consolidated balance sheets at their estimated fair value as of March 31, 2018 , and December 31, 2017 , by level within the fair value hierarchy as required by the Fair Value Measurements and Disclosures Topic of the Financial Accounting Standards Board ( “ FASB ” )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ed Fund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t>
  </si>
  <si>
    <t xml:space="preserve">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
  </si>
  <si>
    <t>Debt Securities Available-for-Sale (Tables)</t>
  </si>
  <si>
    <t>Comparative Summary of Mortgage-Backed Securities and Other Securities Available-for-Sale</t>
  </si>
  <si>
    <t>The following is a comparative summary of mortgage-backed and other debt securities available-for-sale at March 31, 2018 , and December 31, 2017 (in thousands): March 31, 2018 Gross Gross Estimated Amortized unrealized unrealized fair cost gains losses value Mortgage-backed securities: Pass-through certificates: Government sponsored enterprises (GSE) $ 215,952 $ 670 $ 4,396 $ 212,226 Real estate mortgage investment conduits (REMICs): GSE 272,524 68 9,620 262,972 Non-GSE 78 — 1 77 488,554 738 14,017 475,275 Other debt securities: Municipal bonds 326 5 — 331 Corporate bonds 117,291 461 784 116,968 117,617 466 784 117,299 Total debt securities available-for-sale $ 606,171 $ 1,204 $ 14,801 $ 592,574 December 31, 2017 Gross Gross Estimated Amortized unrealized unrealized fair cost gains losses value Mortgage-backed securities: Pass-through certificates: GSE $ 179,320 $ 1,429 $ 2,454 $ 178,295 REMICs: GSE 273,501 287 6,859 266,929 Non-GSE 80 — 1 79 452,901 1,716 9,314 445,303 Other debt securities: Municipal bonds 343 6 — 349 Corporate bonds 67,927 401 198 68,130 68,270 407 198 68,479 Total debt securities available-for-sale $ 521,171 $ 2,123 $ 9,512 $ 513,782</t>
  </si>
  <si>
    <t>Summary of Expected Maturity Distribution of Debt Securities Available-for-Sale, Other Than Mortgage-Backed Securities</t>
  </si>
  <si>
    <t>The following is a summary of the expected maturity distribution of debt securities available-for-sale, other than mortgage-backed securities, at March 31, 2018 (in thousands): Available-for-sale Amortized cost Estimated fair value Due after one year through five years $ 107,732 $ 107,425 Due after five years through ten years 9,885 9,874 $ 117,617 $ 117,299</t>
  </si>
  <si>
    <t>Gross Unrealized Losses on Mortgage-Backed Securities</t>
  </si>
  <si>
    <t>Gross unrealized losses on mortgage-backed and other debt securities available-for-sale, and the estimated fair value of the related securities, aggregated by security category and length of time that individual securities have been in a continuous unrealized loss position, at March 31, 2018 , and December 31, 2017 , were as follows (in thousands): March 31, 2018 Less than 12 months 12 months or more Total Unrealized Estimated Unrealized Estimated Unrealized Estimated losses fair value losses fair value losses fair value Mortgage-backed securities: Pass-through certificates: GSE $ 1,098 $ 83,938 $ 3,298 $ 79,205 $ 4,396 $ 163,143 REMICs: GSE 2,257 123,851 7,363 122,544 9,620 246,395 Non-GSE — — 1 77 1 77 Other debt securities: Corporate bonds 383 40,441 401 14,800 784 55,241 Total $ 3,738 $ 248,230 $ 11,063 $ 216,626 $ 14,801 $ 464,856 December 31, 2017 Less than 12 months 12 months or more Total Unrealized Estimated Unrealized Estimated Unrealized Estimated losses fair value losses fair value losses fair value Mortgage-backed securities: Pass-through certificates: GSE $ 439 $ 48,931 $ 2,015 $ 76,113 $ 2,454 $ 125,044 REMICs: GSE 933 103,644 5,926 139,830 6,859 243,474 Non-GSE — — 1 79 1 79 Other debt securities: Corporate bonds 61 11,006 137 15,084 198 26,090 Total $ 1,433 $ 163,581 $ 8,079 $ 231,106 $ 9,512 $ 394,687</t>
  </si>
  <si>
    <t>Debt Securities Held-to-Maturity (Tables)</t>
  </si>
  <si>
    <t>Securities Held-to-Maturity</t>
  </si>
  <si>
    <t>The following is a summary of debt securities held-to-maturity at March 31, 2018 , and December 31, 2017 (in thousands): March 31, 2018 Amortized Cost Gross Unrealized Gains Gross Unrealized Losses Estimated Fair Value Mortgage-backed securities: Pass-through certificates: GSEs $ 9,873 $ — $ 237 $ 9,636 Total securities held-to-maturity $ 9,873 $ — $ 237 $ 9,636 December 31, 2017 Amortized Cost Gross Unrealized Gains Gross Unrealized Losses Estimated Fair Value Mortgage-backed securities: Pass-through certificates: GSEs $ 9,931 $ 17 $ 56 $ 9,892 Total securities held-to-maturity $ 9,931 $ 17 $ 56 $ 9,892</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March 31, 2018 and December 31, 2017 , were as follows (in thousands): March 31, 2018 Less than 12 months 12 months or more Total Unrealized losses Estimated fair value Unrealized losses Estimated fair value Unrealized losses Estimated fair value Mortgage-backed securities: Pass-through certificates: GSEs $ 113 $ 5,998 $ 124 $ 3,638 $ 237 $ 9,636 Total securities held-to-maturity $ 113 $ 5,998 $ 124 $ 3,638 $ 237 $ 9,636 December 31, 2017 Less than 12 months 12 months or more Total Unrealized losses Estimated fair value Unrealized losses Estimated fair value Unrealized losses Estimated fair value Mortgage-backed securities: Pass-through certificates: GSEs $ 7 $ 3,922 $ 49 $ 3,735 $ 56 $ 7,657 Total securities held-to-maturity $ 7 $ 3,922 $ 49 $ 3,735 $ 56 $ 7,657</t>
  </si>
  <si>
    <t>Loans (Tables)</t>
  </si>
  <si>
    <t>Net Loans Held-for-Investment</t>
  </si>
  <si>
    <t>Net loans held-for-investment are as follows (in thousands): March 31, December 31, 2018 2017 Real estate loans: Multifamily $ 1,740,244 $ 1,735,712 Commercial mortgage 446,276 445,225 One-to-four family residential mortgage 98,907 100,942 Home equity and lines of credit 67,623 66,254 Construction and land 28,894 34,545 Total real estate loans 2,381,944 2,382,678 Commercial and industrial loans 37,388 34,828 Other loans 1,673 1,430 Total commercial and industrial and other loans 39,061 36,258 Deferred loan cost, net 6,750 6,339 Originated loans held-for-investment, net 2,427,755 2,425,275 PCI Loans 22,084 22,741 Loans acquired: One-to-four family residential mortgage 289,071 275,053 Multifamily 197,712 199,149 Commercial mortgage 159,853 163,962 Home equity and lines of credit 19,449 20,455 Construction and land 14,928 17,201 Total acquired real estate loans 681,013 675,820 Commercial and industrial loans 15,659 16,946 Other loans 23 37 Total loans acquired, net 696,695 692,803 Loans held-for-investment, net 3,146,534 3,140,819 Allowance for loan losses (26,172 ) (26,160 ) Net loans held-for-investment $ 3,120,362 $ 3,114,659</t>
  </si>
  <si>
    <t>Summary of Accretable Yield</t>
  </si>
  <si>
    <t>The following table details the accretion of interest income for PCI loans for the three months ended March 31, 2018 and March 31, 2017 (in thousands): At or for the three months ended March 31, 2018 2017 Balance at the beginning of period $ 24,502 $ 24,215 Accretion into interest income (1,090 ) (1,452 ) Balance at end of period $ 23,412 $ 22,763</t>
  </si>
  <si>
    <t>Allowance For Loan Losses And Loans Receivable By Portfolio Segment Table</t>
  </si>
  <si>
    <t>The following tables set forth activity in our allowance for loan losses, by loan type, as of and for the three months ended March 31, 2018 , and March 31, 2017 (in thousands): Three Months Ended March 31, 2018 Real Estate Commercial One-to-Four Family Construction and Land Multifamily Home Equity and Lines of Credit Commercial and Industrial Other Unallocated Originated Loans Total Purchased Credit-Impaired Acquired Loans Total Allowance for loan losses: Beginning balance $ 5,196 $ 503 $ 610 $ 17,374 $ 122 $ 1,273 $ 94 $ — $ 25,172 $ 951 $ 37 $ 26,160 Charge-offs (3 ) — — — (60 ) — — — (63 ) — (1 ) (64 ) Recoveries 16 — — — — 20 — — 36 — 6 42 Provisions (credit) 4 (48 ) (147 ) 38 163 44 19 — 73 — (39 ) 34 Ending balance $ 5,213 $ 455 $ 463 $ 17,412 $ 225 $ 1,337 $ 113 $ — $ 25,218 $ 951 $ 3 $ 26,172 Three Months Ended March 31, 2017 Real Estate Commercial One-to-Four Family Construction and Land Multifamily Home Equity and Lines of Credit Commercial and Industrial Other Unallocated Originated Loans Total Purchased Credit-Impaired Acquired Loans Total Allowance for loan losses: Beginning balance $ 5,432 $ 664 $ 172 $ 14,952 $ 588 $ 1,720 $ 96 $ — $ 23,624 $ 896 $ 75 $ 24,595 Charge-offs (4 ) — — — — — — — (4 ) — (23 ) (27 ) Recoveries 17 — — 278 — 47 — — 342 — 2 344 Provisions (credit) (214 ) (15 ) (7 ) 954 (96 ) (206 ) (24 ) — 392 — (20 ) 372 Ending balance $ 5,231 $ 649 $ 165 $ 16,184 $ 492 $ 1,561 $ 72 $ — $ 24,354 $ 896 $ 34 $ 25,284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March 31, 2018 , and December 31, 2017 (in thousands): March 31, 2018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4 $ 35 $ — $ — $ 10 $ 3 $ — $ 52 $ — $ 3 $ 55 Ending balance: collectively evaluated for impairment $ 5,209 $ 420 $ 463 $ 17,412 $ 215 $ 1,334 $ 113 $ 25,166 $ 951 $ — $ 26,117 Loans, net: Ending balance $ 446,879 $ 99,991 $ 28,965 $ 1,743,665 $ 69,112 $ 37,470 $ 1,673 $ 2,427,755 $ 22,084 $ 696,695 $ 3,146,534 Ending balance: individually evaluated for impairment $ 15,873 $ 1,977 $ — $ 1,292 $ 67 $ 155 $ — $ 19,364 $ — $ 1,225 $ 20,589 Ending balance: collectively evaluated for impairment $ 431,006 $ 98,014 $ 28,965 $ 1,742,373 $ 69,045 $ 37,315 $ 1,673 $ 2,408,391 $ 22,084 $ 695,470 $ 3,125,945 December 31, 2017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38 $ — $ — $ 4 $ 3 $ — $ 45 $ — $ 37 $ 82 Ending balance: collectively evaluated for impairment $ 5,196 $ 465 $ 610 $ 17,374 $ 118 $ 1,270 $ 94 $ 25,127 $ 951 $ — $ 26,078 Loans, net: Ending balance $ 445,781 $ 101,650 $ 34,620 $ 1,739,220 $ 67,679 $ 34,893 $ 1,432 $ 2,425,275 $ 22,741 $ 692,803 $ 3,140,819 Ending balance: individually evaluated for impairment $ 16,008 $ 1,996 $ — $ 1,310 $ 69 $ 159 $ — $ 19,542 $ — $ 1,543 $ 21,085 Ending balance: collectively evaluated for impairment $ 429,773 $ 99,654 $ 34,620 $ 1,737,910 $ 67,610 $ 34,734 $ 1,432 $ 2,405,733 $ 22,741 $ 691,260 $ 3,119,734</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March 31, 2018 , and December 31, 2017 (in thousands): March 31, 2018 Real Estate Multifamily Commercial One-to-Four Family Construction and Land Home Equity and Lines of Credit Commercial and Industrial Other Total &lt; 35% LTV =&gt; 35% LTV &lt; 35% LTV =&gt; 35% LTV &lt; 60% LTV =&gt; 60% LTV Internal Risk Rating Pass $ 133,669 $ 1,606,547 $ 57,900 $ 374,775 $ 60,442 $ 36,829 $ 28,965 $ 68,862 $ 36,756 $ 1,673 $ 2,406,418 Special Mention — 633 406 1,168 678 — — 28 536 — 3,449 Substandard — 2,816 — 12,630 1,456 586 — 222 178 — 17,888 Originated loans held-for-investment, net $ 133,669 $ 1,609,996 $ 58,306 $ 388,573 $ 62,576 $ 37,415 $ 28,965 $ 69,112 $ 37,470 $ 1,673 $ 2,427,755 December 31, 2017 Real Estate Multifamily Commercial One-to-Four Family Construction and Land Home Equity and Lines of Credit Commercial and Industrial Other Total &lt; 35% LTV =&gt; 35% LTV &lt; 35% LTV =&gt; 35% LTV &lt; 60% LTV =&gt; 60% LTV Internal Risk Rating Pass $ 131,792 $ 1,603,947 $ 84,620 $ 346,857 $ 60,400 $ 38,504 $ 34,620 $ 67,426 $ 34,141 $ 1,432 $ 2,403,739 Special Mention — 1,897 410 2,170 683 — — 28 571 — 5,759 Substandard — 1,584 — 11,724 1,470 593 — 225 181 — 15,777 Originated loans held-for-investment, net $ 131,792 $ 1,607,428 $ 85,030 $ 360,751 $ 62,553 $ 39,097 $ 34,620 $ 67,679 $ 34,893 $ 1,432 $ 2,425,275</t>
  </si>
  <si>
    <t>Estimated Expected Future Cash Flows of Each PCI Loan Pool</t>
  </si>
  <si>
    <t>The following tables set forth the detail, and delinquency status, of non-performing loans (non-accrual loans and loans past due 90 days or more and still accruing), net of deferred fees and costs, at March 31, 2018 , and December 31, 2017 , excluding loans held-for-sale and PCI loans which have been segregated into pools. For PCI loans, each loan pool is accounted for as a single asset with a single composite interest rate and an aggregate expectation of cash flows (in thousands): March 31, 2018 Total Non-Performing Loans Non-Accruing Loans 0-29 Days Past Due 30-89 Days Past Due 90 Days or More Past Due Total 90 Days or More Past Due and Accruing Total Non-Performing Loans Loans held-for-investment: Real estate loans: Commercial LTV =&gt; 35% Substandard $ — $ 725 $ 2,304 $ 3,029 $ — $ 3,029 Total commercial — 725 2,304 3,029 — 3,029 One-to-four family residential LTV &lt; 60% Substandard — 203 328 531 — 531 Total — 203 328 531 — 531 LTV =&gt; 60% Substandard — — 38 38 — 38 Total one-to-four family residential — 203 366 569 — 569 Home equity and lines of credit Substandard 79 — — 79 — 79 Total home equity and lines of credit 79 — — 79 — 79 Commercial and industrial loans Substandard — — 72 72 — 72 Total commercial and industrial loans — — 72 72 — 72 Total non-performing loans held-for-investment, originated 79 928 2,742 3,749 — 3,749 Loans acquired: Real estate loans: Commercial LTV &lt; 35% Substandard — — 294 294 — 294 LTV =&gt; 35% Substandard — 771 58 829 — 829 Total commercial — 771 352 1,123 — 1,123 One-to-four family residential LTV &lt; 60% Substandard 1 200 27 228 58 286 Total one-to-four family residential 1 200 27 228 58 286 Multifamily LTV =&gt; 35% Substandard — 417 — 417 — 417 Total multifamily — 417 — 417 — 417 Home equity and lines of credit Substandard — 28 49 77 — 77 Total home equity and lines of credit — 28 49 77 — 77 Total non-performing loans acquired 1 1,416 428 1,845 58 1,903 Total non-performing loans $ 80 $ 2,344 $ 3,170 $ 5,594 $ 58 $ 5,652 December 31, 2017 Total Non-Performing Loans Non-Accruing Loans 0-29 Days Past Due 30-89 Days Past Due 90 Days or More Past Due Total 90 Days or More Past Due and Accruing Total Non-Performing Loans Loans held-for-investment: Real estate loans: Commercial LTV =&gt; 35% Substandard $ 432 $ 314 $ 2,305 $ 3,051 $ — $ 3,051 Total commercial 432 314 2,305 3,051 — 3,051 One-to-four family residential LTV &lt; 60% Substandard — 206 328 534 — 534 LTV =&gt; 60% Substandard — — 39 39 — 39 Total one-to-four family residential — 206 367 573 — 573 Home equity and lines of credit Substandard 79 — — 79 — 79 Total home equity and lines of credit 79 — — 79 — 79 Commercial and industrial loans Substandard — — 72 72 — 72 Total commercial and industrial loans — — 72 72 — 72 Total non-performing loans held-for-investment, originated 511 520 2,744 3,775 — 3,775 Loans acquired: Real estate loans: Commercial LTV &lt; 35% Substandard — — 205 205 — 205 LTV =&gt; 35% Substandard — 773 58 831 — 831 Total commercial — 773 263 1,036 — 1,036 One-to-four family residential LTV &lt; 60% Substandard — 201 — 201 27 228 Total one-to-four family residential — 201 — 201 27 228 Multifamily LTV =&gt; 35% Substandard — 417 — 417 — 417 Total multifamily — 417 — 417 — 417 Home equity and lines of credit Substandard — 28 49 77 — 77 Total home equity and lines of credit — 28 49 77 — 77 Commercial and industrial loans Substandard — — 2 2 — 2 Total commercial and industrial loans — — 2 2 — 2 Other loans - Pass — — — — 1 1 Total non-performing loans acquired — 1,419 314 1,733 28 1,761 Total non-performing loans $ 511 $ 1,939 $ 3,058 $ 5,508 $ 28 $ 5,536</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March 31, 2018 , and December 31, 2017 (in thousands): March 31, 2018 Performing (Accruing) Loans 0-29 Days Past Due 30-89 Days Past Due Total Non-Performing Loans Total Loans Receivable, net Loans held-for-investment: Real estate loans: Commercial LTV &lt; 35% Pass $ 57,674 $ 226 $ 57,900 $ — $ 57,900 Special Mention — 406 406 — 406 Total 57,674 632 58,306 — 58,306 LTV =&gt; 35% Pass 374,775 — 374,775 — 374,775 Special Mention 824 344 1,168 — 1,168 Substandard 7,632 1,969 9,601 3,029 12,630 Total 383,231 2,313 385,544 3,029 388,573 Total commercial 440,905 2,945 443,850 3,029 446,879 One-to-four family residential LTV &lt; 60% Pass 58,022 2,420 60,442 — 60,442 Special Mention — 678 678 — 678 Substandard 925 — 925 531 1,456 Total 58,947 3,098 62,045 531 62,576 LTV =&gt; 60% Pass 36,829 — 36,829 — 36,829 Substandard 548 — 548 38 586 Total 37,377 — 37,377 38 37,415 Total one-to-four family residential 96,324 3,098 99,422 569 99,991 Construction and land Pass 28,965 — 28,965 — 28,965 Total construction and land 28,965 — 28,965 — 28,965 Multifamily LTV &lt; 35% Pass 133,669 — 133,669 — 133,669 Total 133,669 — 133,669 — 133,669 LTV =&gt; 35% Pass 1,605,986 561 1,606,547 — 1,606,547 Special Mention 633 — 633 — 633 Substandard 1,572 1,244 2,816 — 2,816 Total 1,608,191 1,805 1,609,996 — 1,609,996 Total multifamily 1,741,860 1,805 1,743,665 — 1,743,665 Home equity and lines of credit Pass 68,396 466 68,862 — 68,862 Special Mention 28 — 28 — 28 Substandard 143 — 143 79 222 Total home equity and lines of credit 68,567 466 69,033 79 69,112 Commercial and industrial Pass 36,664 92 36,756 — 36,756 Special Mention 536 — 536 — 536 Substandard 106 — 106 72 178 Total commercial and industrial 37,306 92 37,398 72 37,470 March 31, 2018 Performing (Accruing) Loans (Continued) 0-29 Days Past Due 30-89 Days Past Due Total Non-Performing Loans Total Loans Receivable, net Other loans - Pass 1,644 29 1,673 — 1,673 Total originated loans held-for-investment 2,415,571 8,435 2,424,006 3,749 2,427,755 Acquired loans: One-to-four family residential LTV &lt; 60% Pass 261,242 1,820 263,062 — 263,062 Special Mention 435 — 435 — 435 Substandard 65 129 194 286 480 Total 261,742 1,949 263,691 286 263,977 LTV =&gt; 60% Pass 24,867 94 24,961 — 24,961 Substandard 133 — 133 — 133 Total 25,000 94 25,094 — 25,094 Total one-to-four family residential 286,742 2,043 288,785 286 289,071 Commercial LTV &lt; 35% Pass 49,236 70 49,306 — 49,306 Special Mention 90 — 90 — 90 Substandard 84 — 84 294 378 Total 49,410 70 49,480 294 49,774 LTV =&gt; 35% Pass 104,388 635 105,023 — 105,023 Special Mention — 132 132 — 132 Substandard 3,670 425 4,095 829 4,924 Total 108,058 1,192 109,250 829 110,079 Total commercial 157,468 1,262 158,730 1,123 159,853 Construction and land Pass 14,336 592 14,928 — 14,928 Total construction and land 14,336 592 14,928 — 14,928 Multifamily LTV &lt; 35% Pass 188,186 — 188,186 — 188,186 Special Mention 71 — 71 — 71 Substandard — 152 152 — 152 Total 188,257 152 188,409 — 188,409 LTV =&gt; 35% Pass 8,886 — 8,886 — 8,886 Substandard — — — 417 417 Total 8,886 — 8,886 417 9,303 Total multifamily 197,143 152 197,295 417 197,712 Home equity and lines of credit Pass 19,207 80 19,287 — 19,287 Substandard 85 — 85 77 162 Total home equity and lines of credit 19,292 80 19,372 77 19,449 Commercial and industrial Pass 15,659 — 15,659 — 15,659 Total commercial and industrial 15,659 — 15,659 — 15,659 Other loans - Pass 23 — 23 — 23 Total loans acquired 690,663 4,129 694,792 1,903 696,695 $ 3,106,234 $ 12,564 $ 3,118,798 $ 5,652 $ 3,124,450 December 31, 2017 Performing (Accruing) Loans 0-29 Days Past Due 30-89 Days Past Due Total Non-Performing Loans Total Loans Receivable, net Loans held-for-investment: Real estate loans: Commercial LTV &lt; 35% Pass $ 84,620 $ — $ 84,620 — $ 84,620 Special Mention — 410 410 — 410 Total 84,620 410 85,030 — 85,030 LTV =&gt; 35% Pass 346,229 628 346,857 — 346,857 Special Mention 832 1,338 2,170 — 2,170 Substandard 7,675 998 8,673 3,051 11,724 Total 354,736 2,964 357,700 3,051 360,751 Total commercial 439,356 3,374 442,730 3,051 445,781 One-to-four family residential LTV &lt; 60% Pass 57,907 2,493 60,400 — 60,400 Special Mention — 683 683 — 683 Substandard 322 614 936 534 1,470 Total 58,229 3,790 62,019 534 62,553 LTV =&gt; 60% Pass 38,504 — 38,504 — 38,504 Substandard 554 — 554 39 593 Total 39,058 — 39,058 39 39,097 Total one-to-four family residential 97,287 3,790 101,077 573 101,650 Construction and land Pass 34,614 6 34,620 — 34,620 Total construction and land 34,614 6 34,620 — 34,620 Multifamily LTV &lt; 35% Pass 131,488 304 131,792 — 131,792 Total 131,488 304 131,792 — 131,792 LTV =&gt; 35% Pass 1,603,714 233 1,603,947 — 1,603,947 Special Mention 638 1,259 1,897 — 1,897 Substandard 83 1,501 1,584 — 1,584 Total 1,604,435 2,993 1,607,428 — 1,607,428 Total multifamily 1,735,923 3,297 1,739,220 — 1,739,220 Home equity and lines of credit Pass 67,426 — 67,426 — 67,426 Special Mention 28 — 28 — 28 Substandard 146 — 146 79 225 Total home equity and lines of credit 67,600 — 67,600 79 67,679 Commercial and industrial loans Pass 34,003 138 34,141 — 34,141 Special Mention 547 24 571 — 571 Substandard 109 — 109 72 181 Total commercial and industrial loans 34,659 162 34,821 72 34,893 Other loans - Pass 1,403 29 1,432 — 1,432 Total originated loans held-for-investment $ 2,410,842 $ 10,658 $ 2,421,500 $ 3,775 $ 2,425,275 December 31, 2017 Performing (Accruing) Loans 0-29 Days Past Due 30-89 Days Past Due Total Non-Performing Loans Total Loans Receivable, net Loans Acquired Real estate loans: One-to-four family residential LTV &lt; 60% Pass 250,149 224 250,373 — 250,373 Special Mention 455 — 455 — 455 Substandard 417 150 567 228 795 Total 251,021 374 251,395 228 251,623 LTV =&gt; 60% Pass 23,295 — 23,295 — 23,295 Substandard 135 — 135 — 135 Total 23,430 — 23,430 — 23,430 Total one-to-four family residential 274,451 374 274,825 228 275,053 Commercial LTV &lt; 35% Pass 50,035 70 50,105 — 50,105 Special Mention 91 — 91 — 91 Substandard — 181 181 205 386 Total 50,126 251 50,377 205 50,582 LTV =&gt; 35% Pass 108,125 158 108,283 — 108,283 Special Mention — 133 133 — 133 Substandard 3,703 430 4,133 831 4,964 Total 111,828 721 112,549 831 113,380 Total commercial 161,954 972 162,926 1,036 163,962 Construction and land Pass 17,201 — 17,201 — 17,201 Total construction and land 17,201 — 17,201 — 17,201 Multifamily LTV &lt; 35% Pass 189,551 — 189,551 — 189,551 Special Mention 78 — 78 — 78 Substandard 153 — 153 — 153 Total 189,782 — 189,782 — 189,782 LTV =&gt; 35% Pass 8,950 — 8,950 — 8,950 Substandard — — — 417 417 Total 8,950 — 8,950 417 9,367 Total multifamily 198,732 — 198,732 417 199,149 Home equity and lines of credit Pass 20,291 — 20,291 — 20,291 Substandard 87 — 87 77 164 Total home equity and lines of credit 20,378 — 20,378 77 20,455 Commercial and industrial loans Pass 16,904 40 16,944 — 16,944 Substandard — — — 2 2 Total commercial and industrial loans 16,904 40 16,944 2 16,946 Other 36 — 36 1 37 Total loans acquired 689,656 1,386 691,042 1,761 692,803 $ 3,100,498 $ 12,044 $ 3,112,542 $ 5,536 $ 3,118,078</t>
  </si>
  <si>
    <t>Summary of Impaired Loans</t>
  </si>
  <si>
    <t xml:space="preserve"> Three Months Ended March 31, 2018 March 31, 2017 Average Recorded Investment Interest Income Average Recorded Investment Interest Income With No Allowance Recorded: Real estate loans: Commercial LTV &lt; 35% Substandard $ — $ — $ — $ 5 LTV =&gt; 35% Pass 5,479 64 4,890 64 Substandard 9,718 75 13,699 128 One-to-four family residential LTV &lt; 60% Pass 1,183 13 630 8 Substandard 252 1 386 8 LTV =&gt; 60% Pass 269 4 — — Substandard 134 3 450 5 Multifamily LTV &lt; 35% Substandard 152 1 155 1 LTV =&gt; 35% Pass 679 4 61 4 Substandard 622 11 — — Home equity and lines of credit Pass 33 1 38 1 Commercial and industrial loans Substandard 134 — 110 — With a Related Allowance Recorded: Real estate loans: Commercial Pass 743 20 — — Substandard — — 1,010 — One-to-four family residential LTV &lt; 60% Pass 409 2 — — Substandard 837 4 1,308 7 LTV =&gt; 60% Pass 134 — 274 4 Substandard — — 379 1 Multifamily LTV =&gt; 35% Pass — — 1,302 12 Substandard — — 450 — Three Months Ended March 31, 2018 March 31, 2017 Average Recorded Investment Interest Income Average Recorded Investment Interest Income Home equity and lines of credit Pass — — 257 2 Substandard 35 — 38 — Commercial and industrial loans Special Mention 24 — 26 — Total: Real estate loans Commercial 15,940 159 19,599 197 One-to-four family residential 3,218 27 3,427 33 Multifamily 1,453 16 1,968 17 Home equity and lines of credit 68 1 333 3 Commercial and industrial loans 158 — 136 — $ 20,837 $ 203 $ 25,463 $ 250 The following table summarizes originated and acquired impaired loans as of March 31, 2018 , and December 31, 2017 (in thousands): March 31, 2018 December 31, 2017 Recorded Investment Unpaid Principal Balance Related Allowance Recorded Investment Unpaid Principal Balance Related Allowance With No Allowance Recorded: Real estate loans: Commercial LTV &lt; 35% Substandard $ — $ 139 $ — $ — $ 139 $ — LTV =&gt; 35% Pass 4,695 5,581 — 6,263 7,150 — Substandard 9,692 10,508 — 9,745 10,560 — One-to-four family residential LTV &lt; 60% Pass 1,177 1,245 — 1,189 1,254 — Substandard 252 252 — 251 251 — LTV =&gt; 60% Pass 402 427 — 136 161 — Substandard 133 285 — 135 286 — Multifamily LTV &lt; 35% Substandard 152 152 — 153 153 — LTV =&gt; 35% Pass 48 518 — 1,309 1,780 Substandard 1,244 1,244 — — — — Home equity and lines of credit Pass 32 32 — 33 33 — Commercial and industrial loans Substandard 132 132 — 135 135 — With a Related Allowance Recorded: Real estate loans: Commercial LTV =&gt; 35% Pass 1,486 1,486 (4 ) — — — One-to-four family residential LTV &lt; 60% Pass 408 408 (3 ) 411 411 (7 ) Substandard 678 678 (35 ) 997 997 (49 ) LTV =&gt; 60% Pass — — — 268 268 (19 ) Home equity and lines of credit Substandard 35 35 (10 ) 36 36 (4 ) Commercial and industrial loans Special Mention 23 23 (3 ) 24 24 (3 ) Total: Real estate loans Commercial 15,873 17,714 (4 ) 16,008 17,849 — One-to-four family residential 3,050 3,295 (38 ) 3,387 3,628 (75 ) Multifamily 1,444 1,914 — 1,462 1,933 — Home equity and lines of credit 67 67 (10 ) 69 69 (4 ) Commercial and industrial loans 155 155 (3 ) 159 159 (3 ) $ 20,589 $ 23,145 $ (55 ) $ 21,085 $ 23,638 $ (82 )</t>
  </si>
  <si>
    <t>Deposits (Tables)</t>
  </si>
  <si>
    <t>Deposit Account Balances</t>
  </si>
  <si>
    <t>Deposits account balances are summarized as follows (in thousands): March 31, 2018 December 31, 2017 Non-interest-bearing demand $ 405,917 $ 407,267 Interest-bearing negotiable orders of withdrawal (NOW) 480,466 465,140 Savings and money market 1,190,872 1,225,643 Certificates of deposit 827,821 738,929 Total deposits $ 2,905,076 $ 2,836,979</t>
  </si>
  <si>
    <t>Interest Expense on Deposits</t>
  </si>
  <si>
    <t>Interest expense on deposit accounts is summarized for the periods indicated (in thousands): Three Months Ended March 31, 2018 2017 Negotiable orders of withdrawal, savings, and money market $ 2,143 $ 2,030 Certificates of deposit 3,068 1,590 Total interest expense on deposit accounts $ 5,211 $ 3,620</t>
  </si>
  <si>
    <t>Equity Incentive Plan (Tables)</t>
  </si>
  <si>
    <t>Stock Options Outstanding</t>
  </si>
  <si>
    <t>The following table is a summary of the Company’s stock options outstanding as of March 31, 2018 , and changes therein during the three months then ended. Number of Stock Options Weighted Average Grant Date Fair Value Weighted Average Exercise Price Weighted Average Contractual Life (years) Outstanding - December 31, 2017 4,620,687 $ 3.51 $ 11.82 5.17 Forfeited (14,318 ) 2.65 8.51 — Exercised (530,180 ) 2.56 7.91 — Outstanding - March 31, 2018 4,076,189 3.63 12.34 5.37 Exercisable - March 31, 2018 2,577,157 3.40 11.35 4.53</t>
  </si>
  <si>
    <t>Status of the Company's Restricted Share Awards</t>
  </si>
  <si>
    <t>The following is a summary of the status of the Company’s restricted stock awards as of March 31, 2018 , and changes therein during the three months then ended. Number of Shares Awarded Weighted Average Grant Date Fair Value Non-vested at December 31, 2017 585,895 $ 14.05 Forfeited (600 ) 13.13 Non-vested at March 31, 2018 585,295 $ 14.05</t>
  </si>
  <si>
    <t>Fair Value Measurements (Tables)</t>
  </si>
  <si>
    <t>Significant Fair Value of Assets and Liabilities Measured on Recurring and Non Recurring Basis</t>
  </si>
  <si>
    <t>The fair values shown as of December 31, 2017, use an “entry price” approach. For further details on ASU 2016-01 see Note 12 - “ Recently Issued and Adopted Accounting Pronouncements. ” Fair Value Measurements at March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GSE $ 475,198 $ — $ 475,198 $ — Non-GSE 77 — 77 — Other debt securities Municipal bonds 331 — 331 — Corporate bonds 116,968 — 116,968 — Total debt securities available-for-sale 592,574 — 592,574 — Trading securities 9,822 9,822 — — Equity securities 172 172 — — Total $ 602,568 $ 9,994 $ 592,574 $ — Measured on a non-recurring basis: Assets: Impaired loans: Real estate loans: Commercial real estate $ 6,040 $ — $ — $ 6,040 One-to-four family residential mortgage 1,182 — — 1,182 Multifamily 48 — — 48 Home equity and lines of credit 25 — — 25 Total impaired real estate loans 7,295 — — 7,295 Commercial and industrial loans 20 — — 20 Other real estate owned 850 — — 850 Total $ 8,165 $ — $ — $ 8,165 Fair Value Measurements at December 31, 2017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GSE $ 445,224 $ — $ 445,224 $ — Non-GSE 79 — 79 — Other debt securities Municipal bonds 349 — 349 — Corporate bonds 68,130 — 68,130 — Total debt securities available-for-sale 513,782 — 513,782 — Trading securities 9,597 9,597 — — Equity securities 323 323 Total $ 523,702 $ 9,920 $ 513,782 $ — Measured on a non-recurring basis: Assets: Impaired loans: Real estate loans: Commercial real estate $ 4,645 $ — $ — $ 4,645 One-to-four family residential mortgage 1,735 — — 1,735 Multifamily 51 — — 51 Home equity and lines of credit 31 — — 31 Total impaired real estate loans 6,462 — — 6,462 Commercial and industrial loans 21 — — 21 Other real estate owned 850 — — 850 Total $ 7,333 $ — $ — $ 7,333</t>
  </si>
  <si>
    <t>Level 3 Assets Measured at Fair Value on a Non-Recurring Basis</t>
  </si>
  <si>
    <t>The following table presents qualitative information for Level 3 assets measured at fair value on a non-recurring basis at March 31, 2018 , and December 31, 2017 (dollars in thousands): Fair Value Valuation Methodology Unobservable Inputs Range of Inputs March 31, 2018 December 31, 2017 March 31, 2018 December 31, 2017 Impaired loans $ 7,315 $ 6,483 Appraisals Discount for costs to sell 7.0% 7.0% Discount for quick sale 10.0% 10.0% Discounted cash flows Interest rates 3.13% to 6.5% 3.13% to 6.5% Other real estate owned $ 850 $ 850 Appraisals Discount for costs to sell 7.0% 7.0%</t>
  </si>
  <si>
    <t>Estimated Fair Values of Significant Financial Instruments</t>
  </si>
  <si>
    <t>The estimated fair value of the Company’s financial instruments at March 31, 2018 , and December 31, 2017 , is presented in the following tables (in thousands): March 31, 2018 Estimated Fair Value Carrying Value Level 1 Level 2 Level 3 Total Financial assets: Cash and cash equivalents $ 52,574 $ 52,574 $ — $ — $ 52,574 Trading securities 9,822 9,822 — — 9,822 Debt securities available-for-sale 592,574 — 592,574 — 592,574 Debt securities held-to-maturity 9,873 — 9,636 — 9,636 Equity securities (1) 172 172 — 172 Federal Home Loan Bank of New York stock, at cost 24,433 — 24,433 — 24,433 Net loans held-for-investment 3,120,362 — — 3,170,626 3,170,626 Financial liabilities: Deposits $ 2,905,076 $ — $ — $ 2,906,045 $ 2,906,045 Borrowed funds 456,272 — 488,615 — 488,615 Advance payments by borrowers for taxes and insurance 18,206 — 18,206 — 18,206 December 31, 2017 Estimated Fair Value Carrying Value Level 1 Level 2 Level 3 Total Financial assets: Cash and cash equivalents $ 57,839 $ 57,839 $ — $ — $ 57,839 Trading securities 9,597 9,597 — — 9,597 Debt securities available-for-sale 515,121 — 515,121 — 515,121 Debt securities held-to-maturity 9,931 — 9,892 — 9,892 Equity securities (1) 323 323 — 323 Federal Home Loan Bank of New York stock, at cost 25,046 — 25,046 — 25,046 Net loans held-for-investment 3,114,659 — — 3,157,829 3,157,829 Financial liabilities: Deposits $ 2,836,979 $ — $ 2,839,666 $ — $ 2,839,666 Borrowed funds 471,549 — 466,625 — 466,625 Advance payments by borrowers for taxes and insurance 14,798 — 14,798 — 14,798</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March 31, 2018 2017 Net income available to common stockholders $ 10,445 $ 9,948 Weighted average shares outstanding-basic 45,780,027 45,022,365 Effect of non-vested restricted stock and stock options outstanding 1,219,748 1,903,709 Weighted average shares outstanding-diluted 46,999,775 46,926,074 Earnings per share-basic $ 0.23 $ 0.22 Earnings per share-diluted $ 0.22 $ 0.21 Anti-dilutive shares 885,744 40,000</t>
  </si>
  <si>
    <t>Revenue Recognition (Tables)</t>
  </si>
  <si>
    <t>Schedule of Non-Interest Income</t>
  </si>
  <si>
    <t>The following table summarizes non-interest income for the periods indicated (in thousands): Three Months Ended March 31, 2018 2017 Fees and service charges for customer services: Service charges $ 841 872 ATM and card interchange fees 267 260 Investment fees 106 86 Total fees and service charges for customer services 1,214 1,218 Income on bank owned life insurance 954 2,458 Gains on securities transactions, net 161 408 Other 76 63 Total non-interest income $ 2,405 $ 4,147</t>
  </si>
  <si>
    <t>Debt Securities Available-for-Sale - Comparative Summary of Mortgage-Backed Securities and Other Securities Available-for-Sale) (Details) - USD ($) $ in Thousands</t>
  </si>
  <si>
    <t>Schedule of Available-for-sale Securities [Line Items]</t>
  </si>
  <si>
    <t>Amortized cost</t>
  </si>
  <si>
    <t>Gross unrealized gains</t>
  </si>
  <si>
    <t>Gross unrealized losses</t>
  </si>
  <si>
    <t>Debt securities available-for-sale</t>
  </si>
  <si>
    <t>Pass-through Certificates | GSE</t>
  </si>
  <si>
    <t>Real estate mortgage investment conduits (REMICs)</t>
  </si>
  <si>
    <t>Real estate mortgage investment conduits (REMICs) | GSE</t>
  </si>
  <si>
    <t>Real estate mortgage investment conduits (REMICs) | Non-GSE</t>
  </si>
  <si>
    <t>Debt securities</t>
  </si>
  <si>
    <t>Debt securities | Municipal bonds</t>
  </si>
  <si>
    <t>Debt securities | Corporate bonds</t>
  </si>
  <si>
    <t>Debt Securities Available-for-Sale - Summary of Expected Maturity Distribution of Debt Securities Available-for-Sale, Other than Mortgage-Backed Securities) (Details) - USD ($) $ in Thousands</t>
  </si>
  <si>
    <t>Estimated fair value</t>
  </si>
  <si>
    <t>Other Than Mortgage Backed Securities</t>
  </si>
  <si>
    <t>Due after one year through five years</t>
  </si>
  <si>
    <t>Due after five years through ten years</t>
  </si>
  <si>
    <t>Debt Securities Available-for-Sale - Narrative (Details)</t>
  </si>
  <si>
    <t>Mar. 31, 2018USD ($)security</t>
  </si>
  <si>
    <t>Mar. 31, 2017USD ($)</t>
  </si>
  <si>
    <t>Available-for-sale securities pledged to secure borrowings and deposits | $</t>
  </si>
  <si>
    <t>Proceeds from sale of debt securities available-for-sale | $</t>
  </si>
  <si>
    <t>Gross realized gains on sales of securities available-for-sale | $</t>
  </si>
  <si>
    <t>Gross realized losses on sales of securities available-for-sale | $</t>
  </si>
  <si>
    <t>Recognized gains (losses) on trading securities portfolio | $</t>
  </si>
  <si>
    <t>Impairment charges against earnings | $</t>
  </si>
  <si>
    <t>Continuous Unrealized Loss Position 12 Months Or Longer | Non-GSE | Real Estate Mortgage Investment Conduits (REMICs)</t>
  </si>
  <si>
    <t>Number of securities (securities) | security</t>
  </si>
  <si>
    <t>Continuous Unrealized Loss Position Less Than 12 Months | Corporate bonds | Real Estate Mortgage Investment Conduits (REMICs)</t>
  </si>
  <si>
    <t>Pass Through | Continuous Unrealized Loss Position 12 Months Or Longer | GSE | Real Estate Mortgage Investment Conduits (REMICs)</t>
  </si>
  <si>
    <t>Pass Through | Continuous Unrealized Loss Position Less Than 12 Months | GSE | Pass-through Certificates</t>
  </si>
  <si>
    <t>Non Pass Through | Continuous Unrealized Loss Position 12 Months Or Longer | GSE | Real Estate Mortgage Investment Conduits (REMICs)</t>
  </si>
  <si>
    <t>Non Pass Through | Continuous Unrealized Loss Position Less Than 12 Months | GSE | Real Estate Mortgage Investment Conduits (REMICs)</t>
  </si>
  <si>
    <t>Debt 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Equity Securities (Details) - USD ($) $ in Thousands</t>
  </si>
  <si>
    <t>Debt Securities Held-to-Maturity - Mortgage Backed Securities Held-to-Maturity (Details) - USD ($) $ in Thousands</t>
  </si>
  <si>
    <t>Schedule of Held-to-maturity Securities [Line Items]</t>
  </si>
  <si>
    <t>Amortized Cost</t>
  </si>
  <si>
    <t>Gross Unrealized Gains</t>
  </si>
  <si>
    <t>Gross Unrealized Losses</t>
  </si>
  <si>
    <t>Mortgage Backed Securities Pass Through Certificates</t>
  </si>
  <si>
    <t>Debt Securities Held-to-Maturity - Held-to-Maturity Securities in a Continuous Unrealized Loss Positions (Details)</t>
  </si>
  <si>
    <t>12 Months Ended</t>
  </si>
  <si>
    <t>Mar. 31, 2018USD ($)loan</t>
  </si>
  <si>
    <t>Dec. 31, 2017USD ($)</t>
  </si>
  <si>
    <t>Held-to-maturity securities sold</t>
  </si>
  <si>
    <t>Other-than-temporary impairment charge recognized in earnings</t>
  </si>
  <si>
    <t>Held-to-maturity securities pledged to secure borrowings and deposits</t>
  </si>
  <si>
    <t>Unrealized losses</t>
  </si>
  <si>
    <t>Less than 12 months</t>
  </si>
  <si>
    <t>12 months or more</t>
  </si>
  <si>
    <t>Held-to-maturity Securities, Continuous Unrealized Loss Position, Fair Value [Abstract]</t>
  </si>
  <si>
    <t>Number of mortgage-backed securities in unrealized loss position, greater than 12 months (loan) | loan</t>
  </si>
  <si>
    <t>Number of mortgage-backed securities in unrealized loss position, less than 12 months (loan) | loan</t>
  </si>
  <si>
    <t>Loans - Net Loans Held-for-Investment (Details) - USD ($) $ in Thousands</t>
  </si>
  <si>
    <t>Dec. 31, 2016</t>
  </si>
  <si>
    <t>Investments In Loans [Line Items]</t>
  </si>
  <si>
    <t>Commercial and industrial loans</t>
  </si>
  <si>
    <t>Other loans</t>
  </si>
  <si>
    <t>Total commercial and industrial and other loans</t>
  </si>
  <si>
    <t>Deferred loan cost, net</t>
  </si>
  <si>
    <t>PCI Loans</t>
  </si>
  <si>
    <t>Real Estate Loans</t>
  </si>
  <si>
    <t>Total real estate loans</t>
  </si>
  <si>
    <t>Real Estate Loans | Multifamily</t>
  </si>
  <si>
    <t>Real Estate Loans | Commercial mortgage</t>
  </si>
  <si>
    <t>Real Estate Loans | One-to-four family residential mortgage</t>
  </si>
  <si>
    <t>Real Estate Loans | Home equity and lines of credit</t>
  </si>
  <si>
    <t>Real Estate Loans | Construction and land</t>
  </si>
  <si>
    <t>Real Estate Loans Acquired</t>
  </si>
  <si>
    <t>Real Estate Loans Acquired | Multifamily</t>
  </si>
  <si>
    <t>Real Estate Loans Acquired | Commercial mortgage</t>
  </si>
  <si>
    <t>Real Estate Loans Acquired | One-to-four family residential mortgage</t>
  </si>
  <si>
    <t>Real Estate Loans Acquired | Home equity and lines of credit</t>
  </si>
  <si>
    <t>Real Estate Loans Acquired | Construction and land</t>
  </si>
  <si>
    <t>Loans - Narrative, PCI Loans (Details) - USD ($)</t>
  </si>
  <si>
    <t>Accounts, Notes, Loans and Financing Receivable [Line Items]</t>
  </si>
  <si>
    <t>Loans held-for-sale</t>
  </si>
  <si>
    <t>Commercial real estate</t>
  </si>
  <si>
    <t>Percentage of PCI loans</t>
  </si>
  <si>
    <t>27.00%</t>
  </si>
  <si>
    <t>50.00%</t>
  </si>
  <si>
    <t>Loans - Summary of Accretable Yield (Details) - USD ($) $ in Thousands</t>
  </si>
  <si>
    <t>Accretable Yield Movement Schedule [Roll Forward]</t>
  </si>
  <si>
    <t>Balance at the beginning of period</t>
  </si>
  <si>
    <t>Accretion into interest income</t>
  </si>
  <si>
    <t>Balance at end of period</t>
  </si>
  <si>
    <t>Loans - Amount of Loans Receivable Held-for-Investment and Related Allowances Per Loan Portfolio Segment (Details) - USD ($) $ in Thousands</t>
  </si>
  <si>
    <t>Allowance for loan losses:</t>
  </si>
  <si>
    <t>Beginning Balance</t>
  </si>
  <si>
    <t>Charge-offs</t>
  </si>
  <si>
    <t>Recoveries</t>
  </si>
  <si>
    <t>Provisions (credit)</t>
  </si>
  <si>
    <t>Ending Balance</t>
  </si>
  <si>
    <t>Ending balance: individually evaluated for impairment</t>
  </si>
  <si>
    <t>Ending balance: collectively evaluated for impairment</t>
  </si>
  <si>
    <t>Loans, net:</t>
  </si>
  <si>
    <t>Commercial and Industrial</t>
  </si>
  <si>
    <t>Unallocated</t>
  </si>
  <si>
    <t>Originated Loans Total</t>
  </si>
  <si>
    <t>Purchased Credit-Impaired</t>
  </si>
  <si>
    <t>Acquired Loans</t>
  </si>
  <si>
    <t>Loans - Narrative, Loan-to-Value Ratios (Details)</t>
  </si>
  <si>
    <t>Loan to value ratio, less than</t>
  </si>
  <si>
    <t>35.00%</t>
  </si>
  <si>
    <t>One-to-four family residential mortgage</t>
  </si>
  <si>
    <t>60.00%</t>
  </si>
  <si>
    <t>Loans - Investment of Originated Loans Held-for-Investment by Loan Type and Credit Quality Indicator (Details) - USD ($) $ in Thousands</t>
  </si>
  <si>
    <t>Financing Receivable, Recorded Investment [Line Items]</t>
  </si>
  <si>
    <t>Loans receivable</t>
  </si>
  <si>
    <t>Pass</t>
  </si>
  <si>
    <t>Special Mention</t>
  </si>
  <si>
    <t>Substandard</t>
  </si>
  <si>
    <t>Commercial and industrial loans | Pass</t>
  </si>
  <si>
    <t>Commercial and industrial loans | Special Mention</t>
  </si>
  <si>
    <t>Commercial and industrial loans | Substandard</t>
  </si>
  <si>
    <t>Other | Pass</t>
  </si>
  <si>
    <t>Other | Special Mention</t>
  </si>
  <si>
    <t>Other | Substandard</t>
  </si>
  <si>
    <t>Real Estate Loans | Multifamily | Less Than 35% LTV</t>
  </si>
  <si>
    <t>Real Estate Loans | Multifamily | Less Than 35% LTV | Pass</t>
  </si>
  <si>
    <t>Real Estate Loans | Multifamily | Less Than 35% LTV | Special Mention</t>
  </si>
  <si>
    <t>Real Estate Loans | Multifamily | Less Than 35% LTV | Substandard</t>
  </si>
  <si>
    <t>Real Estate Loans | Multifamily | Equal to or Greater than 35% LTV</t>
  </si>
  <si>
    <t>Real Estate Loans | Multifamily | Equal to or Greater than 35% LTV | Pass</t>
  </si>
  <si>
    <t>Real Estate Loans | Multifamily | Equal to or Greater than 35% LTV | Special Mention</t>
  </si>
  <si>
    <t>Real Estate Loans | Multifamily | Equal to or Greater than 35% LTV | Substandard</t>
  </si>
  <si>
    <t>Real Estate Loans | Commercial mortgage | Less Than 35% LTV</t>
  </si>
  <si>
    <t>Real Estate Loans | Commercial mortgage | Less Than 35% LTV | Pass</t>
  </si>
  <si>
    <t>Real Estate Loans | Commercial mortgage | Less Than 35% LTV | Special Mention</t>
  </si>
  <si>
    <t>Real Estate Loans | Commercial mortgage | Less Than 35% LTV | Substandard</t>
  </si>
  <si>
    <t>Real Estate Loans | Commercial mortgage | Equal to or Greater than 35% LTV</t>
  </si>
  <si>
    <t>Real Estate Loans | Commercial mortgage | Equal to or Greater than 35% LTV | Pass</t>
  </si>
  <si>
    <t>Real Estate Loans | Commercial mortgage | Equal to or Greater than 35% LTV | Special Mention</t>
  </si>
  <si>
    <t>Real Estate Loans | Commercial mortgage | Equal to or Greater than 35% LTV | Substandard</t>
  </si>
  <si>
    <t>Real Estate Loans | One-to-four family residential mortgage | Less Than 60% LTV</t>
  </si>
  <si>
    <t>Real Estate Loans | One-to-four family residential mortgage | Less Than 60% LTV | Pass</t>
  </si>
  <si>
    <t>Real Estate Loans | One-to-four family residential mortgage | Less Than 60% LTV | Special Mention</t>
  </si>
  <si>
    <t>Real Estate Loans | One-to-four family residential mortgage | Less Than 60% LTV | Substandard</t>
  </si>
  <si>
    <t>Real Estate Loans | One-to-four family residential mortgage | Equal to or Greater than 60% LTV</t>
  </si>
  <si>
    <t>Real Estate Loans | One-to-four family residential mortgage | Equal to or Greater than 60% LTV | Pass</t>
  </si>
  <si>
    <t>Real Estate Loans | One-to-four family residential mortgage | Equal to or Greater than 60% LTV | Special Mention</t>
  </si>
  <si>
    <t>Real Estate Loans | One-to-four family residential mortgage | Equal to or Greater than 60% LTV | Substandard</t>
  </si>
  <si>
    <t>Real Estate Loans | Construction and land | Pass</t>
  </si>
  <si>
    <t>Real Estate Loans | Construction and land | Special Mention</t>
  </si>
  <si>
    <t>Real Estate Loans | Construction and land | Substandard</t>
  </si>
  <si>
    <t>Real Estate Loans | Home equity and lines of credit | Pass</t>
  </si>
  <si>
    <t>Real Estate Loans | Home equity and lines of credit | Special Mention</t>
  </si>
  <si>
    <t>Real Estate Loans | Home equity and lines of credit | Substandard</t>
  </si>
  <si>
    <t>Loans - Narrative, Loans (Details) - USD ($)</t>
  </si>
  <si>
    <t>Investment in non accrual loans</t>
  </si>
  <si>
    <t>Criteria days for delinquent status</t>
  </si>
  <si>
    <t>90 days</t>
  </si>
  <si>
    <t>Impairment of loans</t>
  </si>
  <si>
    <t>Principal balance of loans on non accrual status, less then</t>
  </si>
  <si>
    <t>Loans on non accrual status with principal balances below threshold definition of an impaired loan</t>
  </si>
  <si>
    <t>Loans held-for-sale, non-accrual</t>
  </si>
  <si>
    <t>90 days or more past due and accruing</t>
  </si>
  <si>
    <t>Impaired loans not written down</t>
  </si>
  <si>
    <t>Loans - PCI Loan Pools (Details) - USD ($) $ in Thousands</t>
  </si>
  <si>
    <t>90 Days or More Past Due and Accruing</t>
  </si>
  <si>
    <t>Nonperforming Receivable</t>
  </si>
  <si>
    <t>Total Non-Performing Loans</t>
  </si>
  <si>
    <t>Nonperforming Receivable | Loans Held For Investment</t>
  </si>
  <si>
    <t>Nonperforming Receivable | Loans Held For Investment | Commercial | Equal to or Greater than 35% LTV</t>
  </si>
  <si>
    <t>Nonperforming Receivable | Loans Held For Investment | One-to-four family residential mortgage</t>
  </si>
  <si>
    <t>Nonperforming Receivable | Loans Held For Investment | One-to-four family residential mortgage | Less Than 60% LTV</t>
  </si>
  <si>
    <t>Nonperforming Receivable | Loans Held For Investment | One-to-four family residential mortgage | Equal to or Greater than 60% LTV</t>
  </si>
  <si>
    <t>Nonperforming Receivable | Loans Held For Investment | Home equity and lines of credit</t>
  </si>
  <si>
    <t>Nonperforming Receivable | Loans Held For Investment | Commercial and Industrial</t>
  </si>
  <si>
    <t>Nonperforming Receivable | Loans acquired</t>
  </si>
  <si>
    <t>Nonperforming Receivable | Loans acquired | Commercial | Equal to or Greater than 35% LTV</t>
  </si>
  <si>
    <t>Nonperforming Receivable | Loans acquired | One-to-four family residential mortgage | Less Than 60% LTV</t>
  </si>
  <si>
    <t>Nonperforming Receivable | Loans acquired | Multifamily | Equal to or Greater than 35% LTV</t>
  </si>
  <si>
    <t>Nonperforming Receivable | Loans acquired | Home equity and lines of credit</t>
  </si>
  <si>
    <t>Nonperforming Receivable | Loans acquired | Commercial and Industrial</t>
  </si>
  <si>
    <t>Nonperforming Receivable | Substandard | Loans Held For Investment | Commercial | Equal to or Greater than 35% LTV</t>
  </si>
  <si>
    <t>Nonperforming Receivable | Substandard | Loans Held For Investment | One-to-four family residential mortgage | Less Than 60% LTV</t>
  </si>
  <si>
    <t>Nonperforming Receivable | Substandard | Loans Held For Investment | One-to-four family residential mortgage | Equal to or Greater than 60% LTV</t>
  </si>
  <si>
    <t>Nonperforming Receivable | Substandard | Loans Held For Investment | Home equity and lines of credit</t>
  </si>
  <si>
    <t>Nonperforming Receivable | Substandard | Loans Held For Investment | Commercial and Industrial</t>
  </si>
  <si>
    <t>Nonperforming Receivable | Substandard | Loans acquired | Commercial | Less Than 35% LTV</t>
  </si>
  <si>
    <t>Nonperforming Receivable | Substandard | Loans acquired | Commercial | Equal to or Greater than 35% LTV</t>
  </si>
  <si>
    <t>Nonperforming Receivable | Substandard | Loans acquired | One-to-four family residential mortgage | Less Than 60% LTV</t>
  </si>
  <si>
    <t>Nonperforming Receivable | Substandard | Loans acquired | Multifamily | Equal to or Greater than 35% LTV</t>
  </si>
  <si>
    <t>Nonperforming Receivable | Substandard | Loans acquired | Home equity and lines of credit</t>
  </si>
  <si>
    <t>Nonperforming Receivable | Substandard | Loans acquired | Commercial and Industrial</t>
  </si>
  <si>
    <t>Nonperforming Receivable | Pass | Loans acquired | Other</t>
  </si>
  <si>
    <t>0-29 Days Past Due | Nonperforming Receivable</t>
  </si>
  <si>
    <t>0-29 Days Past Due | Nonperforming Receivable | Loans Held For Investment</t>
  </si>
  <si>
    <t>0-29 Days Past Due | Nonperforming Receivable | Loans Held For Investment | Commercial | Equal to or Greater than 35% LTV</t>
  </si>
  <si>
    <t>0-29 Days Past Due | Nonperforming Receivable | Loans Held For Investment | One-to-four family residential mortgage</t>
  </si>
  <si>
    <t>0-29 Days Past Due | Nonperforming Receivable | Loans Held For Investment | One-to-four family residential mortgage | Less Than 60% LTV</t>
  </si>
  <si>
    <t>0-29 Days Past Due | Nonperforming Receivable | Loans Held For Investment | One-to-four family residential mortgage | Equal to or Greater than 60% LTV</t>
  </si>
  <si>
    <t>0-29 Days Past Due | Nonperforming Receivable | Loans Held For Investment | Home equity and lines of credit</t>
  </si>
  <si>
    <t>0-29 Days Past Due | Nonperforming Receivable | Loans Held For Investment | Commercial and Industrial</t>
  </si>
  <si>
    <t>0-29 Days Past Due | Nonperforming Receivable | Loans acquired</t>
  </si>
  <si>
    <t>0-29 Days Past Due | Nonperforming Receivable | Loans acquired | Commercial | Equal to or Greater than 35% LTV</t>
  </si>
  <si>
    <t>0-29 Days Past Due | Nonperforming Receivable | Loans acquired | One-to-four family residential mortgage | Less Than 60% LTV</t>
  </si>
  <si>
    <t>0-29 Days Past Due | Nonperforming Receivable | Loans acquired | Multifamily | Equal to or Greater than 35% LTV</t>
  </si>
  <si>
    <t>0-29 Days Past Due | Nonperforming Receivable | Loans acquired | Home equity and lines of credit</t>
  </si>
  <si>
    <t>0-29 Days Past Due | Nonperforming Receivable | Loans acquired | Commercial and Industrial</t>
  </si>
  <si>
    <t>0-29 Days Past Due | Nonperforming Receivable | Substandard | Loans Held For Investment | Commercial | Equal to or Greater than 35% LTV</t>
  </si>
  <si>
    <t>0-29 Days Past Due | Nonperforming Receivable | Substandard | Loans Held For Investment | One-to-four family residential mortgage | Less Than 60% LTV</t>
  </si>
  <si>
    <t>0-29 Days Past Due | Nonperforming Receivable | Substandard | Loans Held For Investment | One-to-four family residential mortgage | Equal to or Greater than 60% LTV</t>
  </si>
  <si>
    <t>0-29 Days Past Due | Nonperforming Receivable | Substandard | Loans Held For Investment | Home equity and lines of credit</t>
  </si>
  <si>
    <t>0-29 Days Past Due | Nonperforming Receivable | Substandard | Loans Held For Investment | Commercial and Industrial</t>
  </si>
  <si>
    <t>0-29 Days Past Due | Nonperforming Receivable | Substandard | Loans acquired | Commercial | Less Than 35% LTV</t>
  </si>
  <si>
    <t>0-29 Days Past Due | Nonperforming Receivable | Substandard | Loans acquired | Commercial | Equal to or Greater than 35% LTV</t>
  </si>
  <si>
    <t>0-29 Days Past Due | Nonperforming Receivable | Substandard | Loans acquired | One-to-four family residential mortgage | Less Than 60% LTV</t>
  </si>
  <si>
    <t>0-29 Days Past Due | Nonperforming Receivable | Substandard | Loans acquired | Multifamily | Equal to or Greater than 35% LTV</t>
  </si>
  <si>
    <t>0-29 Days Past Due | Nonperforming Receivable | Substandard | Loans acquired | Home equity and lines of credit</t>
  </si>
  <si>
    <t>0-29 Days Past Due | Nonperforming Receivable | Substandard | Loans acquired | Commercial and Industrial</t>
  </si>
  <si>
    <t>0-29 Days Past Due | Nonperforming Receivable | Pass | Loans acquired | Other</t>
  </si>
  <si>
    <t>30-89 Days Past Due | Nonperforming Receivable</t>
  </si>
  <si>
    <t>30-89 Days Past Due | Nonperforming Receivable | Loans Held For Investment</t>
  </si>
  <si>
    <t>30-89 Days Past Due | Nonperforming Receivable | Loans Held For Investment | Commercial | Equal to or Greater than 35% LTV</t>
  </si>
  <si>
    <t>30-89 Days Past Due | Nonperforming Receivable | Loans Held For Investment | One-to-four family residential mortgage</t>
  </si>
  <si>
    <t>30-89 Days Past Due | Nonperforming Receivable | Loans Held For Investment | One-to-four family residential mortgage | Less Than 60% LTV</t>
  </si>
  <si>
    <t>30-89 Days Past Due | Nonperforming Receivable | Loans Held For Investment | One-to-four family residential mortgage | Equal to or Greater than 60% LTV</t>
  </si>
  <si>
    <t>30-89 Days Past Due | Nonperforming Receivable | Loans Held For Investment | Home equity and lines of credit</t>
  </si>
  <si>
    <t>30-89 Days Past Due | Nonperforming Receivable | Loans Held For Investment | Commercial and Industrial</t>
  </si>
  <si>
    <t>30-89 Days Past Due | Nonperforming Receivable | Loans acquired</t>
  </si>
  <si>
    <t>30-89 Days Past Due | Nonperforming Receivable | Loans acquired | Commercial | Equal to or Greater than 35% LTV</t>
  </si>
  <si>
    <t>30-89 Days Past Due | Nonperforming Receivable | Loans acquired | One-to-four family residential mortgage | Less Than 60% LTV</t>
  </si>
  <si>
    <t>30-89 Days Past Due | Nonperforming Receivable | Loans acquired | Multifamily | Equal to or Greater than 35% LTV</t>
  </si>
  <si>
    <t>30-89 Days Past Due | Nonperforming Receivable | Loans acquired | Home equity and lines of credit</t>
  </si>
  <si>
    <t>30-89 Days Past Due | Nonperforming Receivable | Loans acquired | Commercial and Industrial</t>
  </si>
  <si>
    <t>30-89 Days Past Due | Nonperforming Receivable | Substandard | Loans Held For Investment | Commercial | Equal to or Greater than 35% LTV</t>
  </si>
  <si>
    <t>30-89 Days Past Due | Nonperforming Receivable | Substandard | Loans Held For Investment | One-to-four family residential mortgage | Less Than 60% LTV</t>
  </si>
  <si>
    <t>30-89 Days Past Due | Nonperforming Receivable | Substandard | Loans Held For Investment | One-to-four family residential mortgage | Equal to or Greater than 60% LTV</t>
  </si>
  <si>
    <t>30-89 Days Past Due | Nonperforming Receivable | Substandard | Loans Held For Investment | Home equity and lines of credit</t>
  </si>
  <si>
    <t>30-89 Days Past Due | Nonperforming Receivable | Substandard | Loans Held For Investment | Commercial and Industrial</t>
  </si>
  <si>
    <t>30-89 Days Past Due | Nonperforming Receivable | Substandard | Loans acquired | Commercial | Less Than 35% LTV</t>
  </si>
  <si>
    <t>30-89 Days Past Due | Nonperforming Receivable | Substandard | Loans acquired | Commercial | Equal to or Greater than 35% LTV</t>
  </si>
  <si>
    <t>30-89 Days Past Due | Nonperforming Receivable | Substandard | Loans acquired | One-to-four family residential mortgage | Less Than 60% LTV</t>
  </si>
  <si>
    <t>30-89 Days Past Due | Nonperforming Receivable | Substandard | Loans acquired | Multifamily | Equal to or Greater than 35% LTV</t>
  </si>
  <si>
    <t>30-89 Days Past Due | Nonperforming Receivable | Substandard | Loans acquired | Home equity and lines of credit</t>
  </si>
  <si>
    <t>30-89 Days Past Due | Nonperforming Receivable | Substandard | Loans acquired | Commercial and Industrial</t>
  </si>
  <si>
    <t>30-89 Days Past Due | Nonperforming Receivable | Pass | Loans acquired | Other</t>
  </si>
  <si>
    <t>90 Days or More Past Due | Nonperforming Receivable</t>
  </si>
  <si>
    <t>90 Days or More Past Due | Nonperforming Receivable | Loans Held For Investment</t>
  </si>
  <si>
    <t>90 Days or More Past Due | Nonperforming Receivable | Loans Held For Investment | Commercial | Equal to or Greater than 35% LTV</t>
  </si>
  <si>
    <t>90 Days or More Past Due | Nonperforming Receivable | Loans Held For Investment | One-to-four family residential mortgage</t>
  </si>
  <si>
    <t>90 Days or More Past Due | Nonperforming Receivable | Loans Held For Investment | One-to-four family residential mortgage | Less Than 60% LTV</t>
  </si>
  <si>
    <t>90 Days or More Past Due | Nonperforming Receivable | Loans Held For Investment | One-to-four family residential mortgage | Equal to or Greater than 60% LTV</t>
  </si>
  <si>
    <t>90 Days or More Past Due | Nonperforming Receivable | Loans Held For Investment | Home equity and lines of credit</t>
  </si>
  <si>
    <t>90 Days or More Past Due | Nonperforming Receivable | Loans Held For Investment | Commercial and Industrial</t>
  </si>
  <si>
    <t>90 Days or More Past Due | Nonperforming Receivable | Loans acquired</t>
  </si>
  <si>
    <t>90 Days or More Past Due | Nonperforming Receivable | Loans acquired | Commercial | Equal to or Greater than 35% LTV</t>
  </si>
  <si>
    <t>90 Days or More Past Due | Nonperforming Receivable | Loans acquired | One-to-four family residential mortgage | Less Than 60% LTV</t>
  </si>
  <si>
    <t>90 Days or More Past Due | Nonperforming Receivable | Loans acquired | Multifamily | Equal to or Greater than 35% LTV</t>
  </si>
  <si>
    <t>90 Days or More Past Due | Nonperforming Receivable | Loans acquired | Home equity and lines of credit</t>
  </si>
  <si>
    <t>90 Days or More Past Due | Nonperforming Receivable | Loans acquired | Commercial and Industrial</t>
  </si>
  <si>
    <t>90 Days or More Past Due | Nonperforming Receivable | Substandard | Loans Held For Investment | Commercial | Equal to or Greater than 35% LTV</t>
  </si>
  <si>
    <t>90 Days or More Past Due | Nonperforming Receivable | Substandard | Loans Held For Investment | One-to-four family residential mortgage | Less Than 60% LTV</t>
  </si>
  <si>
    <t>90 Days or More Past Due | Nonperforming Receivable | Substandard | Loans Held For Investment | One-to-four family residential mortgage | Equal to or Greater than 60% LTV</t>
  </si>
  <si>
    <t>90 Days or More Past Due | Nonperforming Receivable | Substandard | Loans Held For Investment | Home equity and lines of credit</t>
  </si>
  <si>
    <t>90 Days or More Past Due | Nonperforming Receivable | Substandard | Loans Held For Investment | Commercial and Industrial</t>
  </si>
  <si>
    <t>90 Days or More Past Due | Nonperforming Receivable | Substandard | Loans acquired | Commercial | Less Than 35% LTV</t>
  </si>
  <si>
    <t>90 Days or More Past Due | Nonperforming Receivable | Substandard | Loans acquired | Commercial | Equal to or Greater than 35% LTV</t>
  </si>
  <si>
    <t>90 Days or More Past Due | Nonperforming Receivable | Substandard | Loans acquired | One-to-four family residential mortgage | Less Than 60% LTV</t>
  </si>
  <si>
    <t>90 Days or More Past Due | Nonperforming Receivable | Substandard | Loans acquired | Multifamily | Equal to or Greater than 35% LTV</t>
  </si>
  <si>
    <t>90 Days or More Past Due | Nonperforming Receivable | Substandard | Loans acquired | Home equity and lines of credit</t>
  </si>
  <si>
    <t>90 Days or More Past Due | Nonperforming Receivable | Substandard | Loans acquired | Commercial and Industrial</t>
  </si>
  <si>
    <t>90 Days or More Past Due | Nonperforming Receivable | Pass | Loans acquired | Other</t>
  </si>
  <si>
    <t>Loans - Loans Held-for-Investment by Performing and Non-Performing Loans (Details) - USD ($) $ in Thousands</t>
  </si>
  <si>
    <t>Non-Performing Loans</t>
  </si>
  <si>
    <t>Performing (Accruing) Loans</t>
  </si>
  <si>
    <t>Loans Held For Investment</t>
  </si>
  <si>
    <t>Loans Held For Investment | Commercial mortgage</t>
  </si>
  <si>
    <t>Loans Held For Investment | Commercial mortgage | Less Than 35% LTV</t>
  </si>
  <si>
    <t>Loans Held For Investment | Commercial mortgage | Equal to or Greater than 35% LTV</t>
  </si>
  <si>
    <t>Loans Held For Investment | Commercial mortgage | Pass | Less Than 35% LTV</t>
  </si>
  <si>
    <t>Loans Held For Investment | Commercial mortgage | Pass | Equal to or Greater than 35% LTV</t>
  </si>
  <si>
    <t>Loans Held For Investment | Commercial mortgage | Substandard | Equal to or Greater than 35% LTV</t>
  </si>
  <si>
    <t>Loans Held For Investment | Commercial mortgage | Special Mention | Less Than 35% LTV</t>
  </si>
  <si>
    <t>Loans Held For Investment | Commercial mortgage | Special Mention | Equal to or Greater than 35% LTV</t>
  </si>
  <si>
    <t>Loans Held For Investment | One-to-four family residential mortgage</t>
  </si>
  <si>
    <t>Loans Held For Investment | One-to-four family residential mortgage | Less Than 60% LTV</t>
  </si>
  <si>
    <t>Loans Held For Investment | One-to-four family residential mortgage | Equal to or Greater than 60% LTV</t>
  </si>
  <si>
    <t>Loans Held For Investment | One-to-four family residential mortgage | Pass | Less Than 60% LTV</t>
  </si>
  <si>
    <t>Loans Held For Investment | One-to-four family residential mortgage | Pass | Equal to or Greater than 60% LTV</t>
  </si>
  <si>
    <t>Loans Held For Investment | One-to-four family residential mortgage | Substandard | Less Than 60% LTV</t>
  </si>
  <si>
    <t>Loans Held For Investment | One-to-four family residential mortgage | Substandard | Equal to or Greater than 60% LTV</t>
  </si>
  <si>
    <t>Loans Held For Investment | One-to-four family residential mortgage | Special Mention | Less Than 60% LTV</t>
  </si>
  <si>
    <t>Loans Held For Investment | Construction and land</t>
  </si>
  <si>
    <t>Loans Held For Investment | Construction and land | Pass</t>
  </si>
  <si>
    <t>Loans Held For Investment | Multifamily</t>
  </si>
  <si>
    <t>Loans Held For Investment | Multifamily | Less Than 35% LTV</t>
  </si>
  <si>
    <t>Loans Held For Investment | Multifamily | Equal to or Greater than 35% LTV</t>
  </si>
  <si>
    <t>Loans Held For Investment | Multifamily | Pass | Less Than 35% LTV</t>
  </si>
  <si>
    <t>Loans Held For Investment | Multifamily | Pass | Equal to or Greater than 35% LTV</t>
  </si>
  <si>
    <t>Loans Held For Investment | Multifamily | Substandard | Equal to or Greater than 35% LTV</t>
  </si>
  <si>
    <t>Loans Held For Investment | Multifamily | Special Mention | Equal to or Greater than 35% LTV</t>
  </si>
  <si>
    <t>Loans Held For Investment | Home equity and lines of credit</t>
  </si>
  <si>
    <t>Loans Held For Investment | Home equity and lines of credit | Pass</t>
  </si>
  <si>
    <t>Loans Held For Investment | Home equity and lines of credit | Substandard</t>
  </si>
  <si>
    <t>Loans Held For Investment | Home equity and lines of credit | Special Mention</t>
  </si>
  <si>
    <t>Loans Held For Investment | Commercial and industrial loans</t>
  </si>
  <si>
    <t>Loans Held For Investment | Commercial and industrial loans | Pass</t>
  </si>
  <si>
    <t>Loans Held For Investment | Commercial and industrial loans | Substandard</t>
  </si>
  <si>
    <t>Loans Held For Investment | Commercial and industrial loans | Special Mention</t>
  </si>
  <si>
    <t>Loans Held For Investment | Other | Pass</t>
  </si>
  <si>
    <t>Loans Held For Investment | Performing (Accruing) Loans</t>
  </si>
  <si>
    <t>Loans Held For Investment | Performing (Accruing) Loans | Commercial mortgage</t>
  </si>
  <si>
    <t>Loans Held For Investment | Performing (Accruing) Loans | Commercial mortgage | Less Than 35% LTV</t>
  </si>
  <si>
    <t>Loans Held For Investment | Performing (Accruing) Loans | Commercial mortgage | Equal to or Greater than 35% LTV</t>
  </si>
  <si>
    <t>Loans Held For Investment | Performing (Accruing) Loans | Commercial mortgage | Pass | Less Than 35% LTV</t>
  </si>
  <si>
    <t>Loans Held For Investment | Performing (Accruing) Loans | Commercial mortgage | Pass | Equal to or Greater than 35% LTV</t>
  </si>
  <si>
    <t>Loans Held For Investment | Performing (Accruing) Loans | Commercial mortgage | Substandard | Equal to or Greater than 35% LTV</t>
  </si>
  <si>
    <t>Loans Held For Investment | Performing (Accruing) Loans | Commercial mortgage | Special Mention | Less Than 35% LTV</t>
  </si>
  <si>
    <t>Loans Held For Investment | Performing (Accruing) Loans | Commercial mortgage | Special Mention | Equal to or Greater than 35% LTV</t>
  </si>
  <si>
    <t>Loans Held For Investment | Performing (Accruing) Loans | One-to-four family residential mortgage</t>
  </si>
  <si>
    <t>Loans Held For Investment | Performing (Accruing) Loans | One-to-four family residential mortgage | Less Than 60% LTV</t>
  </si>
  <si>
    <t>Loans Held For Investment | Performing (Accruing) Loans | One-to-four family residential mortgage | Equal to or Greater than 60% LTV</t>
  </si>
  <si>
    <t>Loans Held For Investment | Performing (Accruing) Loans | One-to-four family residential mortgage | Pass | Less Than 60% LTV</t>
  </si>
  <si>
    <t>Loans Held For Investment | Performing (Accruing) Loans | One-to-four family residential mortgage | Pass | Equal to or Greater than 60% LTV</t>
  </si>
  <si>
    <t>Loans Held For Investment | Performing (Accruing) Loans | One-to-four family residential mortgage | Substandard | Less Than 60% LTV</t>
  </si>
  <si>
    <t>Loans Held For Investment | Performing (Accruing) Loans | One-to-four family residential mortgage | Substandard | Equal to or Greater than 60% LTV</t>
  </si>
  <si>
    <t>Loans Held For Investment | Performing (Accruing) Loans | One-to-four family residential mortgage | Special Mention | Less Than 60% LTV</t>
  </si>
  <si>
    <t>Loans Held For Investment | Performing (Accruing) Loans | Construction and land</t>
  </si>
  <si>
    <t>Loans Held For Investment | Performing (Accruing) Loans | Construction and land | Pass</t>
  </si>
  <si>
    <t>Loans Held For Investment | Performing (Accruing) Loans | Multifamily</t>
  </si>
  <si>
    <t>Loans Held For Investment | Performing (Accruing) Loans | Multifamily | Less Than 35% LTV</t>
  </si>
  <si>
    <t>Loans Held For Investment | Performing (Accruing) Loans | Multifamily | Equal to or Greater than 35% LTV</t>
  </si>
  <si>
    <t>Loans Held For Investment | Performing (Accruing) Loans | Multifamily | Pass | Less Than 35% LTV</t>
  </si>
  <si>
    <t>Loans Held For Investment | Performing (Accruing) Loans | Multifamily | Pass | Equal to or Greater than 35% LTV</t>
  </si>
  <si>
    <t>Loans Held For Investment | Performing (Accruing) Loans | Multifamily | Substandard | Equal to or Greater than 35% LTV</t>
  </si>
  <si>
    <t>Loans Held For Investment | Performing (Accruing) Loans | Multifamily | Special Mention | Equal to or Greater than 35% LTV</t>
  </si>
  <si>
    <t>Loans Held For Investment | Performing (Accruing) Loans | Home equity and lines of credit</t>
  </si>
  <si>
    <t>Loans Held For Investment | Performing (Accruing) Loans | Home equity and lines of credit | Pass</t>
  </si>
  <si>
    <t>Loans Held For Investment | Performing (Accruing) Loans | Home equity and lines of credit | Substandard</t>
  </si>
  <si>
    <t>Loans Held For Investment | Performing (Accruing) Loans | Home equity and lines of credit | Special Mention</t>
  </si>
  <si>
    <t>Loans Held For Investment | Performing (Accruing) Loans | Commercial and industrial loans</t>
  </si>
  <si>
    <t>Loans Held For Investment | Performing (Accruing) Loans | Commercial and industrial loans | Pass</t>
  </si>
  <si>
    <t>Loans Held For Investment | Performing (Accruing) Loans | Commercial and industrial loans | Substandard</t>
  </si>
  <si>
    <t>Loans Held For Investment | Performing (Accruing) Loans | Commercial and industrial loans | Special Mention</t>
  </si>
  <si>
    <t>Loans Held For Investment | Performing (Accruing) Loans | Other | Pass</t>
  </si>
  <si>
    <t>Loans Held For Investment | Non-Performing Loans</t>
  </si>
  <si>
    <t>Loans Held For Investment | Non-Performing Loans | Commercial mortgage</t>
  </si>
  <si>
    <t>Loans Held For Investment | Non-Performing Loans | Commercial mortgage | Less Than 35% LTV</t>
  </si>
  <si>
    <t>Loans Held For Investment | Non-Performing Loans | Commercial mortgage | Equal to or Greater than 35% LTV</t>
  </si>
  <si>
    <t>Loans Held For Investment | Non-Performing Loans | Commercial mortgage | Pass | Less Than 35% LTV</t>
  </si>
  <si>
    <t>Loans Held For Investment | Non-Performing Loans | Commercial mortgage | Pass | Equal to or Greater than 35% LTV</t>
  </si>
  <si>
    <t>Loans Held For Investment | Non-Performing Loans | Commercial mortgage | Substandard | Equal to or Greater than 35% LTV</t>
  </si>
  <si>
    <t>Loans Held For Investment | Non-Performing Loans | Commercial mortgage | Special Mention | Less Than 35% LTV</t>
  </si>
  <si>
    <t>Loans Held For Investment | Non-Performing Loans | Commercial mortgage | Special Mention | Equal to or Greater than 35% LTV</t>
  </si>
  <si>
    <t>Loans Held For Investment | Non-Performing Loans | One-to-four family residential mortgage</t>
  </si>
  <si>
    <t>Loans Held For Investment | Non-Performing Loans | One-to-four family residential mortgage | Less Than 60% LTV</t>
  </si>
  <si>
    <t>Loans Held For Investment | Non-Performing Loans | One-to-four family residential mortgage | Equal to or Greater than 60% LTV</t>
  </si>
  <si>
    <t>Loans Held For Investment | Non-Performing Loans | One-to-four family residential mortgage | Pass | Less Than 60% LTV</t>
  </si>
  <si>
    <t>Loans Held For Investment | Non-Performing Loans | One-to-four family residential mortgage | Pass | Equal to or Greater than 60% LTV</t>
  </si>
  <si>
    <t>Loans Held For Investment | Non-Performing Loans | One-to-four family residential mortgage | Substandard | Less Than 60% LTV</t>
  </si>
  <si>
    <t>Loans Held For Investment | Non-Performing Loans | One-to-four family residential mortgage | Substandard | Equal to or Greater than 60% LTV</t>
  </si>
  <si>
    <t>Loans Held For Investment | Non-Performing Loans | One-to-four family residential mortgage | Special Mention | Less Than 60% LTV</t>
  </si>
  <si>
    <t>Loans Held For Investment | Non-Performing Loans | Construction and land</t>
  </si>
  <si>
    <t>Loans Held For Investment | Non-Performing Loans | Construction and land | Pass</t>
  </si>
  <si>
    <t>Loans Held For Investment | Non-Performing Loans | Multifamily</t>
  </si>
  <si>
    <t>Loans Held For Investment | Non-Performing Loans | Multifamily | Less Than 35% LTV</t>
  </si>
  <si>
    <t>Loans Held For Investment | Non-Performing Loans | Multifamily | Equal to or Greater than 35% LTV</t>
  </si>
  <si>
    <t>Loans Held For Investment | Non-Performing Loans | Multifamily | Pass | Less Than 35% LTV</t>
  </si>
  <si>
    <t>Loans Held For Investment | Non-Performing Loans | Multifamily | Pass | Equal to or Greater than 35% LTV</t>
  </si>
  <si>
    <t>Loans Held For Investment | Non-Performing Loans | Multifamily | Substandard | Equal to or Greater than 35% LTV</t>
  </si>
  <si>
    <t>Loans Held For Investment | Non-Performing Loans | Multifamily | Special Mention | Equal to or Greater than 35% LTV</t>
  </si>
  <si>
    <t>Loans Held For Investment | Non-Performing Loans | Home equity and lines of credit</t>
  </si>
  <si>
    <t>Loans Held For Investment | Non-Performing Loans | Home equity and lines of credit | Pass</t>
  </si>
  <si>
    <t>Loans Held For Investment | Non-Performing Loans | Home equity and lines of credit | Substandard</t>
  </si>
  <si>
    <t>Loans Held For Investment | Non-Performing Loans | Home equity and lines of credit | Special Mention</t>
  </si>
  <si>
    <t>Loans Held For Investment | Non-Performing Loans | Commercial and industrial loans</t>
  </si>
  <si>
    <t>Loans Held For Investment | Non-Performing Loans | Commercial and industrial loans | Pass</t>
  </si>
  <si>
    <t>Loans Held For Investment | Non-Performing Loans | Commercial and industrial loans | Substandard</t>
  </si>
  <si>
    <t>Loans Held For Investment | Non-Performing Loans | Commercial and industrial loans | Special Mention</t>
  </si>
  <si>
    <t>Loans Held For Investment | Non-Performing Loans | Other | Pass</t>
  </si>
  <si>
    <t>Loans acquired | Commercial mortgage</t>
  </si>
  <si>
    <t>Loans acquired | Commercial mortgage | Less Than 35% LTV</t>
  </si>
  <si>
    <t>Loans acquired | Commercial mortgage | Equal to or Greater than 35% LTV</t>
  </si>
  <si>
    <t>Loans acquired | Commercial mortgage | Pass | Less Than 35% LTV</t>
  </si>
  <si>
    <t>Loans acquired | Commercial mortgage | Pass | Equal to or Greater than 35% LTV</t>
  </si>
  <si>
    <t>Loans acquired | Commercial mortgage | Substandard | Less Than 35% LTV</t>
  </si>
  <si>
    <t>Loans acquired | Commercial mortgage | Substandard | Equal to or Greater than 35% LTV</t>
  </si>
  <si>
    <t>Loans acquired | Commercial mortgage | Special Mention | Less Than 35% LTV</t>
  </si>
  <si>
    <t>Loans acquired | Commercial mortgage | Special Mention | Equal to or Greater than 35% LTV</t>
  </si>
  <si>
    <t>Loans acquired | One-to-four family residential mortgage</t>
  </si>
  <si>
    <t>Loans acquired | One-to-four family residential mortgage | Less Than 60% LTV</t>
  </si>
  <si>
    <t>Loans acquired | One-to-four family residential mortgage | Equal to or Greater than 60% LTV</t>
  </si>
  <si>
    <t>Loans acquired | One-to-four family residential mortgage | Pass | Less Than 60% LTV</t>
  </si>
  <si>
    <t>Loans acquired | One-to-four family residential mortgage | Pass | Equal to or Greater than 60% LTV</t>
  </si>
  <si>
    <t>Loans acquired | One-to-four family residential mortgage | Substandard | Less Than 60% LTV</t>
  </si>
  <si>
    <t>Loans acquired | One-to-four family residential mortgage | Substandard | Equal to or Greater than 60% LTV</t>
  </si>
  <si>
    <t>Loans acquired | One-to-four family residential mortgage | Special Mention | Less Than 60% LTV</t>
  </si>
  <si>
    <t>Loans acquired | Construction and land</t>
  </si>
  <si>
    <t>Loans acquired | Construction and land | Pass</t>
  </si>
  <si>
    <t>Loans acquired | Multifamily</t>
  </si>
  <si>
    <t>Loans acquired | Multifamily | Less Than 35% LTV</t>
  </si>
  <si>
    <t>Loans acquired | Multifamily | Equal to or Greater than 35% LTV</t>
  </si>
  <si>
    <t>Loans acquired | Multifamily | Pass | Less Than 35% LTV</t>
  </si>
  <si>
    <t>Loans acquired | Multifamily | Pass | Equal to or Greater than 35% LTV</t>
  </si>
  <si>
    <t>Loans acquired | Multifamily | Substandard | Less Than 35% LTV</t>
  </si>
  <si>
    <t>Loans acquired | Multifamily | Substandard | Equal to or Greater than 35% LTV</t>
  </si>
  <si>
    <t>Loans acquired | Multifamily | Special Mention | Less Than 35% LTV</t>
  </si>
  <si>
    <t>Loans acquired | Home equity and lines of credit</t>
  </si>
  <si>
    <t>Loans acquired | Home equity and lines of credit | Pass</t>
  </si>
  <si>
    <t>Loans acquired | Home equity and lines of credit | Substandard</t>
  </si>
  <si>
    <t>Loans acquired | Commercial and industrial loans</t>
  </si>
  <si>
    <t>Loans acquired | Commercial and industrial loans | Pass</t>
  </si>
  <si>
    <t>Loans acquired | Commercial and industrial loans | Substandard</t>
  </si>
  <si>
    <t>Loans acquired | Other</t>
  </si>
  <si>
    <t>Loans acquired | Other | Pass</t>
  </si>
  <si>
    <t>Loans acquired | Performing (Accruing) Loans</t>
  </si>
  <si>
    <t>Loans acquired | Performing (Accruing) Loans | Commercial mortgage</t>
  </si>
  <si>
    <t>Loans acquired | Performing (Accruing) Loans | Commercial mortgage | Less Than 35% LTV</t>
  </si>
  <si>
    <t>Loans acquired | Performing (Accruing) Loans | Commercial mortgage | Equal to or Greater than 35% LTV</t>
  </si>
  <si>
    <t>Loans acquired | Performing (Accruing) Loans | Commercial mortgage | Pass | Less Than 35% LTV</t>
  </si>
  <si>
    <t>Loans acquired | Performing (Accruing) Loans | Commercial mortgage | Pass | Equal to or Greater than 35% LTV</t>
  </si>
  <si>
    <t>Loans acquired | Performing (Accruing) Loans | Commercial mortgage | Substandard | Less Than 35% LTV</t>
  </si>
  <si>
    <t>Loans acquired | Performing (Accruing) Loans | Commercial mortgage | Substandard | Equal to or Greater than 35% LTV</t>
  </si>
  <si>
    <t>Loans acquired | Performing (Accruing) Loans | Commercial mortgage | Special Mention | Less Than 35% LTV</t>
  </si>
  <si>
    <t>Loans acquired | Performing (Accruing) Loans | Commercial mortgage | Special Mention | Equal to or Greater than 35% LTV</t>
  </si>
  <si>
    <t>Loans acquired | Performing (Accruing) Loans | One-to-four family residential mortgage</t>
  </si>
  <si>
    <t>Loans acquired | Performing (Accruing) Loans | One-to-four family residential mortgage | Less Than 60% LTV</t>
  </si>
  <si>
    <t>Loans acquired | Performing (Accruing) Loans | One-to-four family residential mortgage | Equal to or Greater than 60% LTV</t>
  </si>
  <si>
    <t>Loans acquired | Performing (Accruing) Loans | One-to-four family residential mortgage | Pass | Less Than 60% LTV</t>
  </si>
  <si>
    <t>Loans acquired | Performing (Accruing) Loans | One-to-four family residential mortgage | Pass | Equal to or Greater than 60% LTV</t>
  </si>
  <si>
    <t>Loans acquired | Performing (Accruing) Loans | One-to-four family residential mortgage | Substandard | Less Than 60% LTV</t>
  </si>
  <si>
    <t>Loans acquired | Performing (Accruing) Loans | One-to-four family residential mortgage | Substandard | Equal to or Greater than 60% LTV</t>
  </si>
  <si>
    <t>Loans acquired | Performing (Accruing) Loans | One-to-four family residential mortgage | Special Mention | Less Than 60% LTV</t>
  </si>
  <si>
    <t>Loans acquired | Performing (Accruing) Loans | Construction and land</t>
  </si>
  <si>
    <t>Loans acquired | Performing (Accruing) Loans | Construction and land | Pass</t>
  </si>
  <si>
    <t>Loans acquired | Performing (Accruing) Loans | Multifamily</t>
  </si>
  <si>
    <t>Loans acquired | Performing (Accruing) Loans | Multifamily | Less Than 35% LTV</t>
  </si>
  <si>
    <t>Loans acquired | Performing (Accruing) Loans | Multifamily | Equal to or Greater than 35% LTV</t>
  </si>
  <si>
    <t>Loans acquired | Performing (Accruing) Loans | Multifamily | Pass | Less Than 35% LTV</t>
  </si>
  <si>
    <t>Loans acquired | Performing (Accruing) Loans | Multifamily | Pass | Equal to or Greater than 35% LTV</t>
  </si>
  <si>
    <t>Loans acquired | Performing (Accruing) Loans | Multifamily | Substandard | Less Than 35% LTV</t>
  </si>
  <si>
    <t>Loans acquired | Performing (Accruing) Loans | Multifamily | Substandard | Equal to or Greater than 35% LTV</t>
  </si>
  <si>
    <t>Loans acquired | Performing (Accruing) Loans | Multifamily | Special Mention | Less Than 35% LTV</t>
  </si>
  <si>
    <t>Loans acquired | Performing (Accruing) Loans | Home equity and lines of credit</t>
  </si>
  <si>
    <t>Loans acquired | Performing (Accruing) Loans | Home equity and lines of credit | Pass</t>
  </si>
  <si>
    <t>Loans acquired | Performing (Accruing) Loans | Home equity and lines of credit | Substandard</t>
  </si>
  <si>
    <t>Loans acquired | Performing (Accruing) Loans | Commercial and industrial loans</t>
  </si>
  <si>
    <t>Loans acquired | Performing (Accruing) Loans | Commercial and industrial loans | Pass</t>
  </si>
  <si>
    <t>Loans acquired | Performing (Accruing) Loans | Commercial and industrial loans | Substandard</t>
  </si>
  <si>
    <t>Loans acquired | Performing (Accruing) Loans | Other</t>
  </si>
  <si>
    <t>Loans acquired | Performing (Accruing) Loans | Other | Pass</t>
  </si>
  <si>
    <t>Loans acquired | Non-Performing Loans</t>
  </si>
  <si>
    <t>Loans acquired | Non-Performing Loans | Commercial mortgage</t>
  </si>
  <si>
    <t>Loans acquired | Non-Performing Loans | Commercial mortgage | Less Than 35% LTV</t>
  </si>
  <si>
    <t>Loans acquired | Non-Performing Loans | Commercial mortgage | Equal to or Greater than 35% LTV</t>
  </si>
  <si>
    <t>Loans acquired | Non-Performing Loans | Commercial mortgage | Pass | Less Than 35% LTV</t>
  </si>
  <si>
    <t>Loans acquired | Non-Performing Loans | Commercial mortgage | Pass | Equal to or Greater than 35% LTV</t>
  </si>
  <si>
    <t>Loans acquired | Non-Performing Loans | Commercial mortgage | Substandard | Less Than 35% LTV</t>
  </si>
  <si>
    <t>Loans acquired | Non-Performing Loans | Commercial mortgage | Substandard | Equal to or Greater than 35% LTV</t>
  </si>
  <si>
    <t>Loans acquired | Non-Performing Loans | Commercial mortgage | Special Mention | Less Than 35% LTV</t>
  </si>
  <si>
    <t>Loans acquired | Non-Performing Loans | Commercial mortgage | Special Mention | Equal to or Greater than 35% LTV</t>
  </si>
  <si>
    <t>Loans acquired | Non-Performing Loans | One-to-four family residential mortgage</t>
  </si>
  <si>
    <t>Loans acquired | Non-Performing Loans | One-to-four family residential mortgage | Less Than 60% LTV</t>
  </si>
  <si>
    <t>Loans acquired | Non-Performing Loans | One-to-four family residential mortgage | Equal to or Greater than 60% LTV</t>
  </si>
  <si>
    <t>Loans acquired | Non-Performing Loans | One-to-four family residential mortgage | Pass | Less Than 60% LTV</t>
  </si>
  <si>
    <t>Loans acquired | Non-Performing Loans | One-to-four family residential mortgage | Pass | Equal to or Greater than 60% LTV</t>
  </si>
  <si>
    <t>Loans acquired | Non-Performing Loans | One-to-four family residential mortgage | Substandard | Less Than 60% LTV</t>
  </si>
  <si>
    <t>Loans acquired | Non-Performing Loans | One-to-four family residential mortgage | Substandard | Equal to or Greater than 60% LTV</t>
  </si>
  <si>
    <t>Loans acquired | Non-Performing Loans | One-to-four family residential mortgage | Special Mention | Less Than 60% LTV</t>
  </si>
  <si>
    <t>Loans acquired | Non-Performing Loans | Construction and land</t>
  </si>
  <si>
    <t>Loans acquired | Non-Performing Loans | Construction and land | Pass</t>
  </si>
  <si>
    <t>Loans acquired | Non-Performing Loans | Multifamily</t>
  </si>
  <si>
    <t>Loans acquired | Non-Performing Loans | Multifamily | Less Than 35% LTV</t>
  </si>
  <si>
    <t>Loans acquired | Non-Performing Loans | Multifamily | Equal to or Greater than 35% LTV</t>
  </si>
  <si>
    <t>Loans acquired | Non-Performing Loans | Multifamily | Pass | Less Than 35% LTV</t>
  </si>
  <si>
    <t>Loans acquired | Non-Performing Loans | Multifamily | Pass | Equal to or Greater than 35% LTV</t>
  </si>
  <si>
    <t>Loans acquired | Non-Performing Loans | Multifamily | Substandard | Less Than 35% LTV</t>
  </si>
  <si>
    <t>Loans acquired | Non-Performing Loans | Multifamily | Substandard | Equal to or Greater than 35% LTV</t>
  </si>
  <si>
    <t>Loans acquired | Non-Performing Loans | Multifamily | Special Mention | Less Than 35% LTV</t>
  </si>
  <si>
    <t>Loans acquired | Non-Performing Loans | Home equity and lines of credit</t>
  </si>
  <si>
    <t>Loans acquired | Non-Performing Loans | Home equity and lines of credit | Pass</t>
  </si>
  <si>
    <t>Loans acquired | Non-Performing Loans | Home equity and lines of credit | Substandard</t>
  </si>
  <si>
    <t>Loans acquired | Non-Performing Loans | Commercial and industrial loans</t>
  </si>
  <si>
    <t>Loans acquired | Non-Performing Loans | Commercial and industrial loans | Pass</t>
  </si>
  <si>
    <t>Loans acquired | Non-Performing Loans | Commercial and industrial loans | Substandard</t>
  </si>
  <si>
    <t>Loans acquired | Non-Performing Loans | Other</t>
  </si>
  <si>
    <t>Loans acquired | Non-Performing Loans | Other | Pass</t>
  </si>
  <si>
    <t>Total Loans Include Loans Acquired</t>
  </si>
  <si>
    <t>Total Loans Include Loans Acquired | Performing (Accruing) Loans</t>
  </si>
  <si>
    <t>Total Loans Include Loans Acquired | Non-Performing Loans</t>
  </si>
  <si>
    <t>0-29 Days Past Due | Non-Performing Loans</t>
  </si>
  <si>
    <t>0-29 Days Past Due | Loans Held For Investment | Performing (Accruing) Loans</t>
  </si>
  <si>
    <t>0-29 Days Past Due | Loans Held For Investment | Performing (Accruing) Loans | Commercial mortgage</t>
  </si>
  <si>
    <t>0-29 Days Past Due | Loans Held For Investment | Performing (Accruing) Loans | Commercial mortgage | Less Than 35% LTV</t>
  </si>
  <si>
    <t>0-29 Days Past Due | Loans Held For Investment | Performing (Accruing) Loans | Commercial mortgage | Equal to or Greater than 35% LTV</t>
  </si>
  <si>
    <t>0-29 Days Past Due | Loans Held For Investment | Performing (Accruing) Loans | Commercial mortgage | Pass | Less Than 35% LTV</t>
  </si>
  <si>
    <t>0-29 Days Past Due | Loans Held For Investment | Performing (Accruing) Loans | Commercial mortgage | Pass | Equal to or Greater than 35% LTV</t>
  </si>
  <si>
    <t>0-29 Days Past Due | Loans Held For Investment | Performing (Accruing) Loans | Commercial mortgage | Substandard | Equal to or Greater than 35% LTV</t>
  </si>
  <si>
    <t>0-29 Days Past Due | Loans Held For Investment | Performing (Accruing) Loans | Commercial mortgage | Special Mention | Less Than 35% LTV</t>
  </si>
  <si>
    <t>0-29 Days Past Due | Loans Held For Investment | Performing (Accruing) Loans | Commercial mortgage | Special Mention | Equal to or Greater than 35% LTV</t>
  </si>
  <si>
    <t>0-29 Days Past Due | Loans Held For Investment | Performing (Accruing) Loans | One-to-four family residential mortgage</t>
  </si>
  <si>
    <t>0-29 Days Past Due | Loans Held For Investment | Performing (Accruing) Loans | One-to-four family residential mortgage | Less Than 60% LTV</t>
  </si>
  <si>
    <t>0-29 Days Past Due | Loans Held For Investment | Performing (Accruing) Loans | One-to-four family residential mortgage | Equal to or Greater than 60% LTV</t>
  </si>
  <si>
    <t>0-29 Days Past Due | Loans Held For Investment | Performing (Accruing) Loans | One-to-four family residential mortgage | Pass | Less Than 60% LTV</t>
  </si>
  <si>
    <t>0-29 Days Past Due | Loans Held For Investment | Performing (Accruing) Loans | One-to-four family residential mortgage | Pass | Equal to or Greater than 60% LTV</t>
  </si>
  <si>
    <t>0-29 Days Past Due | Loans Held For Investment | Performing (Accruing) Loans | One-to-four family residential mortgage | Substandard | Less Than 60% LTV</t>
  </si>
  <si>
    <t>0-29 Days Past Due | Loans Held For Investment | Performing (Accruing) Loans | One-to-four family residential mortgage | Substandard | Equal to or Greater than 60% LTV</t>
  </si>
  <si>
    <t>0-29 Days Past Due | Loans Held For Investment | Performing (Accruing) Loans | One-to-four family residential mortgage | Special Mention | Less Than 60% LTV</t>
  </si>
  <si>
    <t>0-29 Days Past Due | Loans Held For Investment | Performing (Accruing) Loans | Construction and land</t>
  </si>
  <si>
    <t>0-29 Days Past Due | Loans Held For Investment | Performing (Accruing) Loans | Construction and land | Pass</t>
  </si>
  <si>
    <t>0-29 Days Past Due | Loans Held For Investment | Performing (Accruing) Loans | Multifamily</t>
  </si>
  <si>
    <t>0-29 Days Past Due | Loans Held For Investment | Performing (Accruing) Loans | Multifamily | Less Than 35% LTV</t>
  </si>
  <si>
    <t>0-29 Days Past Due | Loans Held For Investment | Performing (Accruing) Loans | Multifamily | Equal to or Greater than 35% LTV</t>
  </si>
  <si>
    <t>0-29 Days Past Due | Loans Held For Investment | Performing (Accruing) Loans | Multifamily | Pass | Less Than 35% LTV</t>
  </si>
  <si>
    <t>0-29 Days Past Due | Loans Held For Investment | Performing (Accruing) Loans | Multifamily | Pass | Equal to or Greater than 35% LTV</t>
  </si>
  <si>
    <t>0-29 Days Past Due | Loans Held For Investment | Performing (Accruing) Loans | Multifamily | Substandard | Equal to or Greater than 35% LTV</t>
  </si>
  <si>
    <t>0-29 Days Past Due | Loans Held For Investment | Performing (Accruing) Loans | Multifamily | Special Mention | Equal to or Greater than 35% LTV</t>
  </si>
  <si>
    <t>0-29 Days Past Due | Loans Held For Investment | Performing (Accruing) Loans | Home equity and lines of credit</t>
  </si>
  <si>
    <t>0-29 Days Past Due | Loans Held For Investment | Performing (Accruing) Loans | Home equity and lines of credit | Pass</t>
  </si>
  <si>
    <t>0-29 Days Past Due | Loans Held For Investment | Performing (Accruing) Loans | Home equity and lines of credit | Substandard</t>
  </si>
  <si>
    <t>0-29 Days Past Due | Loans Held For Investment | Performing (Accruing) Loans | Home equity and lines of credit | Special Mention</t>
  </si>
  <si>
    <t>0-29 Days Past Due | Loans Held For Investment | Performing (Accruing) Loans | Commercial and industrial loans</t>
  </si>
  <si>
    <t>0-29 Days Past Due | Loans Held For Investment | Performing (Accruing) Loans | Commercial and industrial loans | Pass</t>
  </si>
  <si>
    <t>0-29 Days Past Due | Loans Held For Investment | Performing (Accruing) Loans | Commercial and industrial loans | Substandard</t>
  </si>
  <si>
    <t>0-29 Days Past Due | Loans Held For Investment | Performing (Accruing) Loans | Commercial and industrial loans | Special Mention</t>
  </si>
  <si>
    <t>0-29 Days Past Due | Loans Held For Investment | Performing (Accruing) Loans | Other | Pass</t>
  </si>
  <si>
    <t>0-29 Days Past Due | Loans acquired | Performing (Accruing) Loans</t>
  </si>
  <si>
    <t>0-29 Days Past Due | Loans acquired | Performing (Accruing) Loans | Commercial mortgage</t>
  </si>
  <si>
    <t>0-29 Days Past Due | Loans acquired | Performing (Accruing) Loans | Commercial mortgage | Less Than 35% LTV</t>
  </si>
  <si>
    <t>0-29 Days Past Due | Loans acquired | Performing (Accruing) Loans | Commercial mortgage | Equal to or Greater than 35% LTV</t>
  </si>
  <si>
    <t>0-29 Days Past Due | Loans acquired | Performing (Accruing) Loans | Commercial mortgage | Pass | Less Than 35% LTV</t>
  </si>
  <si>
    <t>0-29 Days Past Due | Loans acquired | Performing (Accruing) Loans | Commercial mortgage | Pass | Equal to or Greater than 35% LTV</t>
  </si>
  <si>
    <t>0-29 Days Past Due | Loans acquired | Performing (Accruing) Loans | Commercial mortgage | Substandard | Less Than 35% LTV</t>
  </si>
  <si>
    <t>0-29 Days Past Due | Loans acquired | Performing (Accruing) Loans | Commercial mortgage | Substandard | Equal to or Greater than 35% LTV</t>
  </si>
  <si>
    <t>0-29 Days Past Due | Loans acquired | Performing (Accruing) Loans | Commercial mortgage | Special Mention | Less Than 35% LTV</t>
  </si>
  <si>
    <t>0-29 Days Past Due | Loans acquired | Performing (Accruing) Loans | Commercial mortgage | Special Mention | Equal to or Greater than 35% LTV</t>
  </si>
  <si>
    <t>0-29 Days Past Due | Loans acquired | Performing (Accruing) Loans | One-to-four family residential mortgage</t>
  </si>
  <si>
    <t>0-29 Days Past Due | Loans acquired | Performing (Accruing) Loans | One-to-four family residential mortgage | Less Than 60% LTV</t>
  </si>
  <si>
    <t>0-29 Days Past Due | Loans acquired | Performing (Accruing) Loans | One-to-four family residential mortgage | Equal to or Greater than 60% LTV</t>
  </si>
  <si>
    <t>0-29 Days Past Due | Loans acquired | Performing (Accruing) Loans | One-to-four family residential mortgage | Pass | Less Than 60% LTV</t>
  </si>
  <si>
    <t>0-29 Days Past Due | Loans acquired | Performing (Accruing) Loans | One-to-four family residential mortgage | Pass | Equal to or Greater than 60% LTV</t>
  </si>
  <si>
    <t>0-29 Days Past Due | Loans acquired | Performing (Accruing) Loans | One-to-four family residential mortgage | Substandard | Less Than 60% LTV</t>
  </si>
  <si>
    <t>0-29 Days Past Due | Loans acquired | Performing (Accruing) Loans | One-to-four family residential mortgage | Substandard | Equal to or Greater than 60% LTV</t>
  </si>
  <si>
    <t>0-29 Days Past Due | Loans acquired | Performing (Accruing) Loans | One-to-four family residential mortgage | Special Mention | Less Than 60% LTV</t>
  </si>
  <si>
    <t>0-29 Days Past Due | Loans acquired | Performing (Accruing) Loans | Construction and land</t>
  </si>
  <si>
    <t>0-29 Days Past Due | Loans acquired | Performing (Accruing) Loans | Construction and land | Pass</t>
  </si>
  <si>
    <t>0-29 Days Past Due | Loans acquired | Performing (Accruing) Loans | Multifamily</t>
  </si>
  <si>
    <t>0-29 Days Past Due | Loans acquired | Performing (Accruing) Loans | Multifamily | Less Than 35% LTV</t>
  </si>
  <si>
    <t>0-29 Days Past Due | Loans acquired | Performing (Accruing) Loans | Multifamily | Equal to or Greater than 35% LTV</t>
  </si>
  <si>
    <t>0-29 Days Past Due | Loans acquired | Performing (Accruing) Loans | Multifamily | Pass | Less Than 35% LTV</t>
  </si>
  <si>
    <t>0-29 Days Past Due | Loans acquired | Performing (Accruing) Loans | Multifamily | Pass | Equal to or Greater than 35% LTV</t>
  </si>
  <si>
    <t>0-29 Days Past Due | Loans acquired | Performing (Accruing) Loans | Multifamily | Substandard | Less Than 35% LTV</t>
  </si>
  <si>
    <t>0-29 Days Past Due | Loans acquired | Performing (Accruing) Loans | Multifamily | Substandard | Equal to or Greater than 35% LTV</t>
  </si>
  <si>
    <t>0-29 Days Past Due | Loans acquired | Performing (Accruing) Loans | Multifamily | Special Mention | Less Than 35% LTV</t>
  </si>
  <si>
    <t>0-29 Days Past Due | Loans acquired | Performing (Accruing) Loans | Home equity and lines of credit</t>
  </si>
  <si>
    <t>0-29 Days Past Due | Loans acquired | Performing (Accruing) Loans | Home equity and lines of credit | Pass</t>
  </si>
  <si>
    <t>0-29 Days Past Due | Loans acquired | Performing (Accruing) Loans | Home equity and lines of credit | Substandard</t>
  </si>
  <si>
    <t>0-29 Days Past Due | Loans acquired | Performing (Accruing) Loans | Commercial and industrial loans</t>
  </si>
  <si>
    <t>0-29 Days Past Due | Loans acquired | Performing (Accruing) Loans | Commercial and industrial loans | Pass</t>
  </si>
  <si>
    <t>0-29 Days Past Due | Loans acquired | Performing (Accruing) Loans | Commercial and industrial loans | Substandard</t>
  </si>
  <si>
    <t>0-29 Days Past Due | Loans acquired | Performing (Accruing) Loans | Other</t>
  </si>
  <si>
    <t>0-29 Days Past Due | Loans acquired | Performing (Accruing) Loans | Other | Pass</t>
  </si>
  <si>
    <t>0-29 Days Past Due | Total Loans Include Loans Acquired | Performing (Accruing) Loans</t>
  </si>
  <si>
    <t>30-89 Days Past Due | Non-Performing Loans</t>
  </si>
  <si>
    <t>30-89 Days Past Due | Loans Held For Investment | Performing (Accruing) Loans</t>
  </si>
  <si>
    <t>30-89 Days Past Due | Loans Held For Investment | Performing (Accruing) Loans | Commercial mortgage</t>
  </si>
  <si>
    <t>30-89 Days Past Due | Loans Held For Investment | Performing (Accruing) Loans | Commercial mortgage | Less Than 35% LTV</t>
  </si>
  <si>
    <t>30-89 Days Past Due | Loans Held For Investment | Performing (Accruing) Loans | Commercial mortgage | Equal to or Greater than 35% LTV</t>
  </si>
  <si>
    <t>30-89 Days Past Due | Loans Held For Investment | Performing (Accruing) Loans | Commercial mortgage | Pass | Less Than 35% LTV</t>
  </si>
  <si>
    <t>30-89 Days Past Due | Loans Held For Investment | Performing (Accruing) Loans | Commercial mortgage | Pass | Equal to or Greater than 35% LTV</t>
  </si>
  <si>
    <t>30-89 Days Past Due | Loans Held For Investment | Performing (Accruing) Loans | Commercial mortgage | Substandard | Equal to or Greater than 35% LTV</t>
  </si>
  <si>
    <t>30-89 Days Past Due | Loans Held For Investment | Performing (Accruing) Loans | Commercial mortgage | Special Mention | Less Than 35% LTV</t>
  </si>
  <si>
    <t>30-89 Days Past Due | Loans Held For Investment | Performing (Accruing) Loans | Commercial mortgage | Special Mention | Equal to or Greater than 35% LTV</t>
  </si>
  <si>
    <t>30-89 Days Past Due | Loans Held For Investment | Performing (Accruing) Loans | One-to-four family residential mortgage</t>
  </si>
  <si>
    <t>30-89 Days Past Due | Loans Held For Investment | Performing (Accruing) Loans | One-to-four family residential mortgage | Less Than 60% LTV</t>
  </si>
  <si>
    <t>30-89 Days Past Due | Loans Held For Investment | Performing (Accruing) Loans | One-to-four family residential mortgage | Equal to or Greater than 60% LTV</t>
  </si>
  <si>
    <t>30-89 Days Past Due | Loans Held For Investment | Performing (Accruing) Loans | One-to-four family residential mortgage | Pass | Less Than 60% LTV</t>
  </si>
  <si>
    <t>30-89 Days Past Due | Loans Held For Investment | Performing (Accruing) Loans | One-to-four family residential mortgage | Pass | Equal to or Greater than 60% LTV</t>
  </si>
  <si>
    <t>30-89 Days Past Due | Loans Held For Investment | Performing (Accruing) Loans | One-to-four family residential mortgage | Substandard | Less Than 60% LTV</t>
  </si>
  <si>
    <t>30-89 Days Past Due | Loans Held For Investment | Performing (Accruing) Loans | One-to-four family residential mortgage | Substandard | Equal to or Greater than 60% LTV</t>
  </si>
  <si>
    <t>30-89 Days Past Due | Loans Held For Investment | Performing (Accruing) Loans | One-to-four family residential mortgage | Special Mention | Less Than 60% LTV</t>
  </si>
  <si>
    <t>30-89 Days Past Due | Loans Held For Investment | Performing (Accruing) Loans | Construction and land</t>
  </si>
  <si>
    <t>30-89 Days Past Due | Loans Held For Investment | Performing (Accruing) Loans | Construction and land | Pass</t>
  </si>
  <si>
    <t>30-89 Days Past Due | Loans Held For Investment | Performing (Accruing) Loans | Multifamily</t>
  </si>
  <si>
    <t>30-89 Days Past Due | Loans Held For Investment | Performing (Accruing) Loans | Multifamily | Less Than 35% LTV</t>
  </si>
  <si>
    <t>30-89 Days Past Due | Loans Held For Investment | Performing (Accruing) Loans | Multifamily | Equal to or Greater than 35% LTV</t>
  </si>
  <si>
    <t>30-89 Days Past Due | Loans Held For Investment | Performing (Accruing) Loans | Multifamily | Pass | Less Than 35% LTV</t>
  </si>
  <si>
    <t>30-89 Days Past Due | Loans Held For Investment | Performing (Accruing) Loans | Multifamily | Pass | Equal to or Greater than 35% LTV</t>
  </si>
  <si>
    <t>30-89 Days Past Due | Loans Held For Investment | Performing (Accruing) Loans | Multifamily | Substandard | Equal to or Greater than 35% LTV</t>
  </si>
  <si>
    <t>30-89 Days Past Due | Loans Held For Investment | Performing (Accruing) Loans | Multifamily | Special Mention | Equal to or Greater than 35% LTV</t>
  </si>
  <si>
    <t>30-89 Days Past Due | Loans Held For Investment | Performing (Accruing) Loans | Home equity and lines of credit</t>
  </si>
  <si>
    <t>30-89 Days Past Due | Loans Held For Investment | Performing (Accruing) Loans | Home equity and lines of credit | Pass</t>
  </si>
  <si>
    <t>30-89 Days Past Due | Loans Held For Investment | Performing (Accruing) Loans | Home equity and lines of credit | Substandard</t>
  </si>
  <si>
    <t>30-89 Days Past Due | Loans Held For Investment | Performing (Accruing) Loans | Home equity and lines of credit | Special Mention</t>
  </si>
  <si>
    <t>30-89 Days Past Due | Loans Held For Investment | Performing (Accruing) Loans | Commercial and industrial loans</t>
  </si>
  <si>
    <t>30-89 Days Past Due | Loans Held For Investment | Performing (Accruing) Loans | Commercial and industrial loans | Pass</t>
  </si>
  <si>
    <t>30-89 Days Past Due | Loans Held For Investment | Performing (Accruing) Loans | Commercial and industrial loans | Substandard</t>
  </si>
  <si>
    <t>30-89 Days Past Due | Loans Held For Investment | Performing (Accruing) Loans | Commercial and industrial loans | Special Mention</t>
  </si>
  <si>
    <t>30-89 Days Past Due | Loans Held For Investment | Performing (Accruing) Loans | Other | Pass</t>
  </si>
  <si>
    <t>30-89 Days Past Due | Loans acquired | Performing (Accruing) Loans</t>
  </si>
  <si>
    <t>30-89 Days Past Due | Loans acquired | Performing (Accruing) Loans | Commercial mortgage</t>
  </si>
  <si>
    <t>30-89 Days Past Due | Loans acquired | Performing (Accruing) Loans | Commercial mortgage | Less Than 35% LTV</t>
  </si>
  <si>
    <t>30-89 Days Past Due | Loans acquired | Performing (Accruing) Loans | Commercial mortgage | Equal to or Greater than 35% LTV</t>
  </si>
  <si>
    <t>30-89 Days Past Due | Loans acquired | Performing (Accruing) Loans | Commercial mortgage | Pass | Less Than 35% LTV</t>
  </si>
  <si>
    <t>30-89 Days Past Due | Loans acquired | Performing (Accruing) Loans | Commercial mortgage | Pass | Equal to or Greater than 35% LTV</t>
  </si>
  <si>
    <t>30-89 Days Past Due | Loans acquired | Performing (Accruing) Loans | Commercial mortgage | Substandard | Less Than 35% LTV</t>
  </si>
  <si>
    <t>30-89 Days Past Due | Loans acquired | Performing (Accruing) Loans | Commercial mortgage | Substandard | Equal to or Greater than 35% LTV</t>
  </si>
  <si>
    <t>30-89 Days Past Due | Loans acquired | Performing (Accruing) Loans | Commercial mortgage | Special Mention | Less Than 35% LTV</t>
  </si>
  <si>
    <t>30-89 Days Past Due | Loans acquired | Performing (Accruing) Loans | Commercial mortgage | Special Mention | Equal to or Greater than 35% LTV</t>
  </si>
  <si>
    <t>30-89 Days Past Due | Loans acquired | Performing (Accruing) Loans | One-to-four family residential mortgage</t>
  </si>
  <si>
    <t>30-89 Days Past Due | Loans acquired | Performing (Accruing) Loans | One-to-four family residential mortgage | Less Than 60% LTV</t>
  </si>
  <si>
    <t>30-89 Days Past Due | Loans acquired | Performing (Accruing) Loans | One-to-four family residential mortgage | Equal to or Greater than 60% LTV</t>
  </si>
  <si>
    <t>30-89 Days Past Due | Loans acquired | Performing (Accruing) Loans | One-to-four family residential mortgage | Pass | Less Than 60% LTV</t>
  </si>
  <si>
    <t>30-89 Days Past Due | Loans acquired | Performing (Accruing) Loans | One-to-four family residential mortgage | Pass | Equal to or Greater than 60% LTV</t>
  </si>
  <si>
    <t>30-89 Days Past Due | Loans acquired | Performing (Accruing) Loans | One-to-four family residential mortgage | Substandard | Less Than 60% LTV</t>
  </si>
  <si>
    <t>30-89 Days Past Due | Loans acquired | Performing (Accruing) Loans | One-to-four family residential mortgage | Substandard | Equal to or Greater than 60% LTV</t>
  </si>
  <si>
    <t>30-89 Days Past Due | Loans acquired | Performing (Accruing) Loans | One-to-four family residential mortgage | Special Mention | Less Than 60% LTV</t>
  </si>
  <si>
    <t>30-89 Days Past Due | Loans acquired | Performing (Accruing) Loans | Construction and land</t>
  </si>
  <si>
    <t>30-89 Days Past Due | Loans acquired | Performing (Accruing) Loans | Construction and land | Pass</t>
  </si>
  <si>
    <t>30-89 Days Past Due | Loans acquired | Performing (Accruing) Loans | Multifamily</t>
  </si>
  <si>
    <t>30-89 Days Past Due | Loans acquired | Performing (Accruing) Loans | Multifamily | Less Than 35% LTV</t>
  </si>
  <si>
    <t>30-89 Days Past Due | Loans acquired | Performing (Accruing) Loans | Multifamily | Equal to or Greater than 35% LTV</t>
  </si>
  <si>
    <t>30-89 Days Past Due | Loans acquired | Performing (Accruing) Loans | Multifamily | Pass | Less Than 35% LTV</t>
  </si>
  <si>
    <t>30-89 Days Past Due | Loans acquired | Performing (Accruing) Loans | Multifamily | Pass | Equal to or Greater than 35% LTV</t>
  </si>
  <si>
    <t>30-89 Days Past Due | Loans acquired | Performing (Accruing) Loans | Multifamily | Substandard | Less Than 35% LTV</t>
  </si>
  <si>
    <t>30-89 Days Past Due | Loans acquired | Performing (Accruing) Loans | Multifamily | Substandard | Equal to or Greater than 35% LTV</t>
  </si>
  <si>
    <t>30-89 Days Past Due | Loans acquired | Performing (Accruing) Loans | Multifamily | Special Mention | Less Than 35% LTV</t>
  </si>
  <si>
    <t>30-89 Days Past Due | Loans acquired | Performing (Accruing) Loans | Home equity and lines of credit</t>
  </si>
  <si>
    <t>30-89 Days Past Due | Loans acquired | Performing (Accruing) Loans | Home equity and lines of credit | Pass</t>
  </si>
  <si>
    <t>30-89 Days Past Due | Loans acquired | Performing (Accruing) Loans | Home equity and lines of credit | Substandard</t>
  </si>
  <si>
    <t>30-89 Days Past Due | Loans acquired | Performing (Accruing) Loans | Commercial and industrial loans</t>
  </si>
  <si>
    <t>30-89 Days Past Due | Loans acquired | Performing (Accruing) Loans | Commercial and industrial loans | Pass</t>
  </si>
  <si>
    <t>30-89 Days Past Due | Loans acquired | Performing (Accruing) Loans | Commercial and industrial loans | Substandard</t>
  </si>
  <si>
    <t>30-89 Days Past Due | Loans acquired | Performing (Accruing) Loans | Other</t>
  </si>
  <si>
    <t>30-89 Days Past Due | Loans acquired | Performing (Accruing) Loans | Other | Pass</t>
  </si>
  <si>
    <t>30-89 Days Past Due | Total Loans Include Loans Acquired | Performing (Accruing) Loans</t>
  </si>
  <si>
    <t>Loans - Summary of Impaired Loans (Details) - USD ($) $ in Thousands</t>
  </si>
  <si>
    <t>Financing Receivable, Impaired [Line Items]</t>
  </si>
  <si>
    <t>Impaired Financing Receivable, with No Related Allowance, Recorded Investment</t>
  </si>
  <si>
    <t>Recorded investment</t>
  </si>
  <si>
    <t>Unpaid Principal Balance</t>
  </si>
  <si>
    <t>Impaired Financing Receivable, Related Allowance</t>
  </si>
  <si>
    <t>Commercial mortgage</t>
  </si>
  <si>
    <t>Commercial mortgage | Substandard | Less Than 35% LTV</t>
  </si>
  <si>
    <t>Unpaid Principal Balance With No Related Allowance Recorded</t>
  </si>
  <si>
    <t>Commercial mortgage | Substandard | Equal to or Greater than 35% LTV</t>
  </si>
  <si>
    <t>Commercial mortgage | Pass | Equal to or Greater than 35% LTV</t>
  </si>
  <si>
    <t>Recorded Investment With a Related Allowance Recorded</t>
  </si>
  <si>
    <t>Unpaid Principal Balance With a Related Allowance Recorded</t>
  </si>
  <si>
    <t>One-to-four family residential mortgage | Substandard | Less Than 60% LTV</t>
  </si>
  <si>
    <t>One-to-four family residential mortgage | Substandard | Equal to or Greater than 60% LTV</t>
  </si>
  <si>
    <t>One-to-four family residential mortgage | Pass | Less Than 60% LTV</t>
  </si>
  <si>
    <t>One-to-four family residential mortgage | Pass | Equal to or Greater than 60% LTV</t>
  </si>
  <si>
    <t>Multifamily</t>
  </si>
  <si>
    <t>Multifamily | Substandard | Less Than 35% LTV</t>
  </si>
  <si>
    <t>Multifamily | Substandard | Equal to or Greater than 35% LTV</t>
  </si>
  <si>
    <t>Multifamily | Pass | Equal to or Greater than 35% LTV</t>
  </si>
  <si>
    <t>Home equity and lines of credit</t>
  </si>
  <si>
    <t>Home equity and lines of credit | Substandard</t>
  </si>
  <si>
    <t>Home equity and lines of credit | Pass</t>
  </si>
  <si>
    <t>Loans - Average Recorded Investment and Interest Recognized on Impaired Loans (Details) - USD ($) $ in Thousands</t>
  </si>
  <si>
    <t>Impaired Financing Receivable, Average Recorded Investment</t>
  </si>
  <si>
    <t>Impaired Financing Receivable, Interest Income, Cash Basis Method</t>
  </si>
  <si>
    <t>Commercial mortgage | Less Than 35% LTV | Substandard</t>
  </si>
  <si>
    <t>Impaired Financing Receivable, with No Related Allowance, Average Recorded Investment</t>
  </si>
  <si>
    <t>Impaired Financing Receivable, with No Related Allowance, Interest Income, Cash Basis Method</t>
  </si>
  <si>
    <t>Commercial mortgage | Equal to or Greater than 35% LTV | Substandard</t>
  </si>
  <si>
    <t>Impaired Financing Receivable, with Related Allowance, Average Recorded Investment</t>
  </si>
  <si>
    <t>Impaired Financing Receivable, with Related Allowance, Interest Income, Cash Basis Method</t>
  </si>
  <si>
    <t>Commercial mortgage | Equal to or Greater than 35% LTV | Pass</t>
  </si>
  <si>
    <t>One-to-four family residential mortgage | Less Than 60% LTV | Substandard</t>
  </si>
  <si>
    <t>One-to-four family residential mortgage | Less Than 60% LTV | Pass</t>
  </si>
  <si>
    <t>One-to-four family residential mortgage | Equal to or Greater than 60% LTV | Substandard</t>
  </si>
  <si>
    <t>One-to-four family residential mortgage | Equal to or Greater than 60% LTV | Pass</t>
  </si>
  <si>
    <t>Multifamily | Less Than 35% LTV | Substandard</t>
  </si>
  <si>
    <t>Multifamily | Equal to or Greater than 35% LTV | Substandard</t>
  </si>
  <si>
    <t>Multifamily | Equal to or Greater than 35% LTV | Pass</t>
  </si>
  <si>
    <t>Loans - Narrative, Troubled Debt Restructurings (Details) $ in Thousands</t>
  </si>
  <si>
    <t>Mar. 31, 2018USD ($)contract</t>
  </si>
  <si>
    <t>Mar. 31, 2017contract</t>
  </si>
  <si>
    <t>Financing Receivable, Modifications [Line Items]</t>
  </si>
  <si>
    <t>Number of relationships (contract) | contract</t>
  </si>
  <si>
    <t>Troubled debt restructurings</t>
  </si>
  <si>
    <t>Number of TDR loans restructured that subsequently defaulted (contract) | contract</t>
  </si>
  <si>
    <t>Pre-modification outstanding recorded investment</t>
  </si>
  <si>
    <t>Post-modification outstanding recorded investment</t>
  </si>
  <si>
    <t>Deposits - Deposit Account Balances (Details) - USD ($) $ in Thousands</t>
  </si>
  <si>
    <t>Non-interest-bearing demand</t>
  </si>
  <si>
    <t>Interest-bearing negotiable orders of withdrawal (NOW)</t>
  </si>
  <si>
    <t>Savings and money market</t>
  </si>
  <si>
    <t>Certificates of deposit</t>
  </si>
  <si>
    <t>Total deposits</t>
  </si>
  <si>
    <t>Deposits - Interest Expense On Deposits (Details) - USD ($) $ in Thousands</t>
  </si>
  <si>
    <t>Negotiable orders of withdrawal, savings, and money market</t>
  </si>
  <si>
    <t>Total interest expense on deposit accounts</t>
  </si>
  <si>
    <t>Equity Incentive Plan - Stock Options Outstanding (Details) - $ / shares</t>
  </si>
  <si>
    <t>Number of Stock Options</t>
  </si>
  <si>
    <t>Beginning Balance (shares)</t>
  </si>
  <si>
    <t>Forfeited (shares)</t>
  </si>
  <si>
    <t>Exercised (shares)</t>
  </si>
  <si>
    <t>Ending Balance (shares)</t>
  </si>
  <si>
    <t>Exercisable (shares)</t>
  </si>
  <si>
    <t>Weighted Average Grant Date Fair Value</t>
  </si>
  <si>
    <t>Beginning Balance (usd per share)</t>
  </si>
  <si>
    <t>Forfeited (usd per share)</t>
  </si>
  <si>
    <t>Exercised (usd per share)</t>
  </si>
  <si>
    <t>Ending Balance (usd per share)</t>
  </si>
  <si>
    <t>Exercisable (usd per share)</t>
  </si>
  <si>
    <t>Weighted Average Exercise Price</t>
  </si>
  <si>
    <t>Weighted Average Contractual Life (years)</t>
  </si>
  <si>
    <t>Weighted Average Contractual Life, Outstanding</t>
  </si>
  <si>
    <t>5 years 4 months 13 days</t>
  </si>
  <si>
    <t>5 years 2 months 1 day</t>
  </si>
  <si>
    <t>Weighted Average Contractual Life, Exercisable</t>
  </si>
  <si>
    <t>4 years 6 months 10 days</t>
  </si>
  <si>
    <t>Equity Incentive Plan - Narrative (Details) - USD ($) $ in Millions</t>
  </si>
  <si>
    <t>Share-based Compensation Arrangement by Share-based Payment Award [Line Items]</t>
  </si>
  <si>
    <t>Allocated share-based compensation expense</t>
  </si>
  <si>
    <t>Stock Options</t>
  </si>
  <si>
    <t>Expected future stock-based compensation expense</t>
  </si>
  <si>
    <t>Average period of expected future stock option expense</t>
  </si>
  <si>
    <t>1 year 7 months 28 days</t>
  </si>
  <si>
    <t>Restricted Stock</t>
  </si>
  <si>
    <t>1 year 8 months 5 days</t>
  </si>
  <si>
    <t>Equity Incentive Plan - Status of the Company's Restricted Share Awards (Details)</t>
  </si>
  <si>
    <t>Mar. 31, 2018$ / sharesshares</t>
  </si>
  <si>
    <t>Number of Shares Awarded</t>
  </si>
  <si>
    <t>Beginning Balance (shares) | shares</t>
  </si>
  <si>
    <t>Forfeited (shares) | shares</t>
  </si>
  <si>
    <t>Ending Balance (shares) | shares</t>
  </si>
  <si>
    <t>Beginning Balance (usd per share) | $ / shares</t>
  </si>
  <si>
    <t>Forfeited (usd per share) | $ / shares</t>
  </si>
  <si>
    <t>Ending Balance (usd per share) | $ / shares</t>
  </si>
  <si>
    <t>Fair Value Measurements - Fair Value, Assets and Liabilities Measured on Recurring and Nonrecurring Basis (Details) - USD ($) $ in Thousands</t>
  </si>
  <si>
    <t>Fair Value, Assets and Liabilities Measured on Recurring and Nonrecurring Basis [Line Items]</t>
  </si>
  <si>
    <t>Measured on a recurring basis</t>
  </si>
  <si>
    <t>Available-for-sale</t>
  </si>
  <si>
    <t>Measured on a recurring basis | GSE</t>
  </si>
  <si>
    <t>Measured on a recurring basis | Non-GSE</t>
  </si>
  <si>
    <t>Measured on a recurring basis | Municipal bonds</t>
  </si>
  <si>
    <t>Measured on a recurring basis | Corporate bonds</t>
  </si>
  <si>
    <t>Measured on a recurring basis | Equity securities</t>
  </si>
  <si>
    <t>Measured on a recurring basis | Quoted Prices in Active Markets for Identical Assets (Level 1)</t>
  </si>
  <si>
    <t>Measured on a recurring basis | Quoted Prices in Active Markets for Identical Assets (Level 1) | GSE</t>
  </si>
  <si>
    <t>Measured on a recurring basis | Quoted Prices in Active Markets for Identical Assets (Level 1) | Non-GSE</t>
  </si>
  <si>
    <t>Measured on a recurring basis | Quoted Prices in Active Markets for Identical Assets (Level 1) | Municipal bonds</t>
  </si>
  <si>
    <t>Measured on a recurring basis | Quoted Prices in Active Markets for Identical Assets (Level 1) | Corporate bonds</t>
  </si>
  <si>
    <t>Measured on a recurring basis | Quoted Prices in Active Markets for Identical Assets (Level 1) | Equity securities</t>
  </si>
  <si>
    <t>Measured on a recurring basis | Significant Other Observable Inputs (Level 2)</t>
  </si>
  <si>
    <t>Measured on a recurring basis | Significant Other Observable Inputs (Level 2) | GSE</t>
  </si>
  <si>
    <t>Measured on a recurring basis | Significant Other Observable Inputs (Level 2) | Non-GSE</t>
  </si>
  <si>
    <t>Measured on a recurring basis | Significant Other Observable Inputs (Level 2) | Municipal bonds</t>
  </si>
  <si>
    <t>Measured on a recurring basis | Significant Other Observable Inputs (Level 2) | Corporate bonds</t>
  </si>
  <si>
    <t>Measured on a recurring basis | Significant Other Observable Inputs (Level 2) | Equity securities</t>
  </si>
  <si>
    <t>Measured on a recurring basis | Significant Unobservable Inputs (Level 3)</t>
  </si>
  <si>
    <t>Measured on a recurring basis | Significant Unobservable Inputs (Level 3) | GSE</t>
  </si>
  <si>
    <t>Measured on a recurring basis | Significant Unobservable Inputs (Level 3) | Non-GSE</t>
  </si>
  <si>
    <t>Measured on a recurring basis | Significant Unobservable Inputs (Level 3) | Municipal bonds</t>
  </si>
  <si>
    <t>Measured on a recurring basis | Significant Unobservable Inputs (Level 3) | Corporate bonds</t>
  </si>
  <si>
    <t>Measured on a recurring basis | Significant Unobservable Inputs (Level 3) | Equity securities</t>
  </si>
  <si>
    <t>Measured on a non-recurring basis</t>
  </si>
  <si>
    <t>Impaired loans</t>
  </si>
  <si>
    <t>Measured on a non-recurring basis | Commercial real estate</t>
  </si>
  <si>
    <t>Measured on a non-recurring basis | One-to-four family residential mortgage</t>
  </si>
  <si>
    <t>Measured on a non-recurring basis | Multifamily</t>
  </si>
  <si>
    <t>Measured on a non-recurring basis | Home equity and lines of credit</t>
  </si>
  <si>
    <t>Measured on a non-recurring basis | Commercial and Industrial</t>
  </si>
  <si>
    <t>Measured on a non-recurring basis | Quoted Prices in Active Markets for Identical Assets (Level 1)</t>
  </si>
  <si>
    <t>Measured on a non-recurring basis | Quoted Prices in Active Markets for Identical Assets (Level 1) | Commercial real estate</t>
  </si>
  <si>
    <t>Measured on a non-recurring basis | Quoted Prices in Active Markets for Identical Assets (Level 1) | One-to-four family residential mortgage</t>
  </si>
  <si>
    <t>Measured on a non-recurring basis | Quoted Prices in Active Markets for Identical Assets (Level 1) | Multifamily</t>
  </si>
  <si>
    <t>Measured on a non-recurring basis | Quoted Prices in Active Markets for Identical Assets (Level 1) | Home equity and lines of credit</t>
  </si>
  <si>
    <t>Measured on a non-recurring basis | Quoted Prices in Active Markets for Identical Assets (Level 1) | Commercial and Industrial</t>
  </si>
  <si>
    <t>Measured on a non-recurring basis | Significant Other Observable Inputs (Level 2)</t>
  </si>
  <si>
    <t>Measured on a non-recurring basis | Significant Other Observable Inputs (Level 2) | Commercial real estate</t>
  </si>
  <si>
    <t>Measured on a non-recurring basis | Significant Other Observable Inputs (Level 2) | One-to-four family residential mortgage</t>
  </si>
  <si>
    <t>Measured on a non-recurring basis | Significant Other Observable Inputs (Level 2) | Multifamily</t>
  </si>
  <si>
    <t>Measured on a non-recurring basis | Significant Other Observable Inputs (Level 2) | Home equity and lines of credit</t>
  </si>
  <si>
    <t>Measured on a non-recurring basis | Significant Other Observable Inputs (Level 2) | Commercial and Industrial</t>
  </si>
  <si>
    <t>Measured on a non-recurring basis | Significant Unobservable Inputs (Level 3)</t>
  </si>
  <si>
    <t>Measured on a non-recurring basis | Significant Unobservable Inputs (Level 3) | Commercial real estate</t>
  </si>
  <si>
    <t>Measured on a non-recurring basis | Significant Unobservable Inputs (Level 3) | One-to-four family residential mortgage</t>
  </si>
  <si>
    <t>Measured on a non-recurring basis | Significant Unobservable Inputs (Level 3) | Multifamily</t>
  </si>
  <si>
    <t>Measured on a non-recurring basis | Significant Unobservable Inputs (Level 3) | Home equity and lines of credit</t>
  </si>
  <si>
    <t>Measured on a non-recurring basis | Significant Unobservable Inputs (Level 3) | Commercial and Industrial</t>
  </si>
  <si>
    <t>Fair Value Measurements - Qualitative Information for Level 3 Assets Measured at Fair Value on a Non-Recurring Basis (Details) - USD ($) $ in Thousands</t>
  </si>
  <si>
    <t>Unobservable Inputs One | Impaired loans</t>
  </si>
  <si>
    <t>Fair Value Measurements, Recurring and Nonrecurring, Valuation Techniques [Line Items]</t>
  </si>
  <si>
    <t>Fair Value</t>
  </si>
  <si>
    <t>Valuation Methodology</t>
  </si>
  <si>
    <t>Appraisals</t>
  </si>
  <si>
    <t>Unobservable Inputs</t>
  </si>
  <si>
    <t>Discount for costs to sell</t>
  </si>
  <si>
    <t>Range of input (percent)</t>
  </si>
  <si>
    <t>7.00%</t>
  </si>
  <si>
    <t>Unobservable Inputs One | Other real estate owned</t>
  </si>
  <si>
    <t>Unobservable Inputs Two | Impaired loans</t>
  </si>
  <si>
    <t>Discount for quick sale</t>
  </si>
  <si>
    <t>10.00%</t>
  </si>
  <si>
    <t>Unobservable Inputs Three | Impaired loans</t>
  </si>
  <si>
    <t>Discounted cash flows</t>
  </si>
  <si>
    <t>Interest rates</t>
  </si>
  <si>
    <t>Unobservable Inputs Three | Minimum | Impaired loans</t>
  </si>
  <si>
    <t>3.125%</t>
  </si>
  <si>
    <t>3.13%</t>
  </si>
  <si>
    <t>Unobservable Inputs Three | Maximum | Impaired loans</t>
  </si>
  <si>
    <t>6.50%</t>
  </si>
  <si>
    <t>6.75%</t>
  </si>
  <si>
    <t>Fair Value Measurements - Narrative (Details) - USD ($) $ in Thousands</t>
  </si>
  <si>
    <t>Impaired loans held-for-investment and held-for-sale with outstanding principal balances</t>
  </si>
  <si>
    <t>Estimated fair value of impaired loans held-for-investment and held-for-sale</t>
  </si>
  <si>
    <t>Decrease in net impairment charges</t>
  </si>
  <si>
    <t>Assets acquired through foreclosure, or deed in lieu of foreclosure</t>
  </si>
  <si>
    <t>Fair Value Measurements - Estimated Fair Values of the Financial Instruments (Details) - USD ($) $ in Thousands</t>
  </si>
  <si>
    <t>Financial assets:</t>
  </si>
  <si>
    <t>Debt securities held-to-maturity</t>
  </si>
  <si>
    <t>Financial liabilities:</t>
  </si>
  <si>
    <t>Equity securities not been classified in the fair value</t>
  </si>
  <si>
    <t>Carrying Value</t>
  </si>
  <si>
    <t>Cash and cash equivalent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i>
    <t>Commitments (Details) - Brooklyn, New York $ in Millions</t>
  </si>
  <si>
    <t>Mar. 31, 2018USD ($)ft²term</t>
  </si>
  <si>
    <t>Operating Leased Assets [Line Items]</t>
  </si>
  <si>
    <t>Operating lease area (in square feet) | ft²</t>
  </si>
  <si>
    <t>Term of lease</t>
  </si>
  <si>
    <t>15 years</t>
  </si>
  <si>
    <t>Number of renewal terms | term</t>
  </si>
  <si>
    <t>Renewal term</t>
  </si>
  <si>
    <t>5 years</t>
  </si>
  <si>
    <t>Minimum rent obligations | $</t>
  </si>
  <si>
    <t>Revenue Recognition (Details) - USD ($) $ in Thousands</t>
  </si>
  <si>
    <t>Service charges</t>
  </si>
  <si>
    <t>ATM and card interchange fees</t>
  </si>
  <si>
    <t>Investment fees</t>
  </si>
  <si>
    <t>Total fees and service charges for customer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132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3</v>
      </c>
    </row>
    <row r="4" spans="1:2">
      <c r="A4" s="4" t="s">
        <v>197</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198</v>
      </c>
    </row>
    <row r="4" spans="1:2">
      <c r="A4" s="4" t="s">
        <v>7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00</v>
      </c>
    </row>
    <row r="4" spans="1:2">
      <c r="A4" s="4" t="s">
        <v>47</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69</v>
      </c>
      <c r="C3" s="7" t="n">
        <v>17446</v>
      </c>
    </row>
    <row r="4" spans="1:3">
      <c r="A4" s="4" t="s">
        <v>26</v>
      </c>
      <c r="B4" s="5" t="n">
        <v>36305</v>
      </c>
      <c r="C4" s="5" t="n">
        <v>40393</v>
      </c>
    </row>
    <row r="5" spans="1:3">
      <c r="A5" s="4" t="s">
        <v>27</v>
      </c>
      <c r="B5" s="5" t="n">
        <v>52574</v>
      </c>
      <c r="C5" s="5" t="n">
        <v>57839</v>
      </c>
    </row>
    <row r="6" spans="1:3">
      <c r="A6" s="4" t="s">
        <v>28</v>
      </c>
      <c r="B6" s="5" t="n">
        <v>9822</v>
      </c>
      <c r="C6" s="5" t="n">
        <v>9597</v>
      </c>
    </row>
    <row r="7" spans="1:3">
      <c r="A7" s="4" t="s">
        <v>29</v>
      </c>
      <c r="B7" s="5" t="n">
        <v>592574</v>
      </c>
      <c r="C7" s="5" t="n">
        <v>513782</v>
      </c>
    </row>
    <row r="8" spans="1:3">
      <c r="A8" s="4" t="s">
        <v>30</v>
      </c>
      <c r="B8" s="5" t="n">
        <v>9873</v>
      </c>
      <c r="C8" s="5" t="n">
        <v>9931</v>
      </c>
    </row>
    <row r="9" spans="1:3">
      <c r="A9" s="4" t="s">
        <v>31</v>
      </c>
      <c r="B9" s="5" t="n">
        <v>1194</v>
      </c>
      <c r="C9" s="5" t="n">
        <v>1339</v>
      </c>
    </row>
    <row r="10" spans="1:3">
      <c r="A10" s="4" t="s">
        <v>32</v>
      </c>
      <c r="B10" s="5" t="n">
        <v>2427755</v>
      </c>
      <c r="C10" s="5" t="n">
        <v>2425275</v>
      </c>
    </row>
    <row r="11" spans="1:3">
      <c r="A11" s="4" t="s">
        <v>33</v>
      </c>
      <c r="B11" s="5" t="n">
        <v>696695</v>
      </c>
      <c r="C11" s="5" t="n">
        <v>692803</v>
      </c>
    </row>
    <row r="12" spans="1:3">
      <c r="A12" s="4" t="s">
        <v>34</v>
      </c>
      <c r="B12" s="5" t="n">
        <v>22084</v>
      </c>
      <c r="C12" s="5" t="n">
        <v>22741</v>
      </c>
    </row>
    <row r="13" spans="1:3">
      <c r="A13" s="4" t="s">
        <v>35</v>
      </c>
      <c r="B13" s="5" t="n">
        <v>3146534</v>
      </c>
      <c r="C13" s="5" t="n">
        <v>3140819</v>
      </c>
    </row>
    <row r="14" spans="1:3">
      <c r="A14" s="4" t="s">
        <v>36</v>
      </c>
      <c r="B14" s="5" t="n">
        <v>-26172</v>
      </c>
      <c r="C14" s="5" t="n">
        <v>-26160</v>
      </c>
    </row>
    <row r="15" spans="1:3">
      <c r="A15" s="4" t="s">
        <v>37</v>
      </c>
      <c r="B15" s="5" t="n">
        <v>3120362</v>
      </c>
      <c r="C15" s="5" t="n">
        <v>3114659</v>
      </c>
    </row>
    <row r="16" spans="1:3">
      <c r="A16" s="4" t="s">
        <v>38</v>
      </c>
      <c r="B16" s="5" t="n">
        <v>11125</v>
      </c>
      <c r="C16" s="5" t="n">
        <v>10713</v>
      </c>
    </row>
    <row r="17" spans="1:3">
      <c r="A17" s="4" t="s">
        <v>39</v>
      </c>
      <c r="B17" s="5" t="n">
        <v>151386</v>
      </c>
      <c r="C17" s="5" t="n">
        <v>150604</v>
      </c>
    </row>
    <row r="18" spans="1:3">
      <c r="A18" s="4" t="s">
        <v>40</v>
      </c>
      <c r="B18" s="5" t="n">
        <v>24433</v>
      </c>
      <c r="C18" s="5" t="n">
        <v>25046</v>
      </c>
    </row>
    <row r="19" spans="1:3">
      <c r="A19" s="4" t="s">
        <v>41</v>
      </c>
      <c r="B19" s="5" t="n">
        <v>25285</v>
      </c>
      <c r="C19" s="5" t="n">
        <v>25746</v>
      </c>
    </row>
    <row r="20" spans="1:3">
      <c r="A20" s="4" t="s">
        <v>42</v>
      </c>
      <c r="B20" s="5" t="n">
        <v>38411</v>
      </c>
      <c r="C20" s="5" t="n">
        <v>38411</v>
      </c>
    </row>
    <row r="21" spans="1:3">
      <c r="A21" s="4" t="s">
        <v>43</v>
      </c>
      <c r="B21" s="5" t="n">
        <v>850</v>
      </c>
      <c r="C21" s="5" t="n">
        <v>850</v>
      </c>
    </row>
    <row r="22" spans="1:3">
      <c r="A22" s="4" t="s">
        <v>44</v>
      </c>
      <c r="B22" s="5" t="n">
        <v>31320</v>
      </c>
      <c r="C22" s="5" t="n">
        <v>32900</v>
      </c>
    </row>
    <row r="23" spans="1:3">
      <c r="A23" s="4" t="s">
        <v>45</v>
      </c>
      <c r="B23" s="5" t="n">
        <v>4069209</v>
      </c>
      <c r="C23" s="5" t="n">
        <v>3991417</v>
      </c>
    </row>
    <row r="24" spans="1:3">
      <c r="A24" s="3" t="s">
        <v>46</v>
      </c>
    </row>
    <row r="25" spans="1:3">
      <c r="A25" s="4" t="s">
        <v>47</v>
      </c>
      <c r="B25" s="5" t="n">
        <v>2905076</v>
      </c>
      <c r="C25" s="5" t="n">
        <v>2836979</v>
      </c>
    </row>
    <row r="26" spans="1:3">
      <c r="A26" s="4" t="s">
        <v>48</v>
      </c>
      <c r="B26" s="5" t="n">
        <v>456272</v>
      </c>
      <c r="C26" s="5" t="n">
        <v>471549</v>
      </c>
    </row>
    <row r="27" spans="1:3">
      <c r="A27" s="4" t="s">
        <v>49</v>
      </c>
      <c r="B27" s="5" t="n">
        <v>18206</v>
      </c>
      <c r="C27" s="5" t="n">
        <v>14798</v>
      </c>
    </row>
    <row r="28" spans="1:3">
      <c r="A28" s="4" t="s">
        <v>50</v>
      </c>
      <c r="B28" s="5" t="n">
        <v>46837</v>
      </c>
      <c r="C28" s="5" t="n">
        <v>29214</v>
      </c>
    </row>
    <row r="29" spans="1:3">
      <c r="A29" s="4" t="s">
        <v>51</v>
      </c>
      <c r="B29" s="5" t="n">
        <v>3426391</v>
      </c>
      <c r="C29" s="5" t="n">
        <v>3352540</v>
      </c>
    </row>
    <row r="30" spans="1:3">
      <c r="A30" s="3" t="s">
        <v>52</v>
      </c>
    </row>
    <row r="31" spans="1:3">
      <c r="A31" s="4" t="s">
        <v>53</v>
      </c>
      <c r="B31" s="5" t="n">
        <v>0</v>
      </c>
      <c r="C31" s="5" t="n">
        <v>0</v>
      </c>
    </row>
    <row r="32" spans="1:3">
      <c r="A32" s="4" t="s">
        <v>54</v>
      </c>
      <c r="B32" s="5" t="n">
        <v>609</v>
      </c>
      <c r="C32" s="5" t="n">
        <v>609</v>
      </c>
    </row>
    <row r="33" spans="1:3">
      <c r="A33" s="4" t="s">
        <v>55</v>
      </c>
      <c r="B33" s="5" t="n">
        <v>546844</v>
      </c>
      <c r="C33" s="5" t="n">
        <v>548864</v>
      </c>
    </row>
    <row r="34" spans="1:3">
      <c r="A34" s="4" t="s">
        <v>56</v>
      </c>
      <c r="B34" s="5" t="n">
        <v>-21992</v>
      </c>
      <c r="C34" s="5" t="n">
        <v>-22244</v>
      </c>
    </row>
    <row r="35" spans="1:3">
      <c r="A35" s="4" t="s">
        <v>57</v>
      </c>
      <c r="B35" s="5" t="n">
        <v>286942</v>
      </c>
      <c r="C35" s="5" t="n">
        <v>281138</v>
      </c>
    </row>
    <row r="36" spans="1:3">
      <c r="A36" s="4" t="s">
        <v>58</v>
      </c>
      <c r="B36" s="5" t="n">
        <v>-9915</v>
      </c>
      <c r="C36" s="5" t="n">
        <v>-5451</v>
      </c>
    </row>
    <row r="37" spans="1:3">
      <c r="A37" s="4" t="s">
        <v>59</v>
      </c>
      <c r="B37" s="5" t="n">
        <v>-159670</v>
      </c>
      <c r="C37" s="5" t="n">
        <v>-164039</v>
      </c>
    </row>
    <row r="38" spans="1:3">
      <c r="A38" s="4" t="s">
        <v>60</v>
      </c>
      <c r="B38" s="5" t="n">
        <v>642818</v>
      </c>
      <c r="C38" s="5" t="n">
        <v>638877</v>
      </c>
    </row>
    <row r="39" spans="1:3">
      <c r="A39" s="4" t="s">
        <v>61</v>
      </c>
      <c r="B39" s="7" t="n">
        <v>4069209</v>
      </c>
      <c r="C39" s="7" t="n">
        <v>3991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row r="6" spans="1:2">
      <c r="A6" s="4" t="s">
        <v>225</v>
      </c>
      <c r="B6" s="4" t="s">
        <v>226</v>
      </c>
    </row>
    <row r="7" spans="1:2">
      <c r="A7" s="4" t="s">
        <v>205</v>
      </c>
      <c r="B7" s="4" t="s">
        <v>227</v>
      </c>
    </row>
    <row r="8" spans="1:2">
      <c r="A8" s="4" t="s">
        <v>228</v>
      </c>
      <c r="B8" s="4" t="s">
        <v>229</v>
      </c>
    </row>
    <row r="9" spans="1:2">
      <c r="A9" s="4" t="s">
        <v>208</v>
      </c>
      <c r="B9" s="4" t="s">
        <v>230</v>
      </c>
    </row>
    <row r="10" spans="1:2">
      <c r="A10" s="4" t="s">
        <v>217</v>
      </c>
      <c r="B10"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606171</v>
      </c>
      <c r="C3" s="7" t="n">
        <v>521171</v>
      </c>
    </row>
    <row r="4" spans="1:3">
      <c r="A4" s="4" t="s">
        <v>284</v>
      </c>
      <c r="B4" s="5" t="n">
        <v>1204</v>
      </c>
      <c r="C4" s="5" t="n">
        <v>2123</v>
      </c>
    </row>
    <row r="5" spans="1:3">
      <c r="A5" s="4" t="s">
        <v>285</v>
      </c>
      <c r="B5" s="5" t="n">
        <v>14801</v>
      </c>
      <c r="C5" s="5" t="n">
        <v>9512</v>
      </c>
    </row>
    <row r="6" spans="1:3">
      <c r="A6" s="4" t="s">
        <v>286</v>
      </c>
      <c r="B6" s="5" t="n">
        <v>592574</v>
      </c>
      <c r="C6" s="5" t="n">
        <v>513782</v>
      </c>
    </row>
    <row r="7" spans="1:3">
      <c r="A7" s="4" t="s">
        <v>287</v>
      </c>
    </row>
    <row r="8" spans="1:3">
      <c r="A8" s="3" t="s">
        <v>282</v>
      </c>
    </row>
    <row r="9" spans="1:3">
      <c r="A9" s="4" t="s">
        <v>283</v>
      </c>
      <c r="B9" s="5" t="n">
        <v>215952</v>
      </c>
      <c r="C9" s="5" t="n">
        <v>179320</v>
      </c>
    </row>
    <row r="10" spans="1:3">
      <c r="A10" s="4" t="s">
        <v>284</v>
      </c>
      <c r="B10" s="5" t="n">
        <v>670</v>
      </c>
      <c r="C10" s="5" t="n">
        <v>1429</v>
      </c>
    </row>
    <row r="11" spans="1:3">
      <c r="A11" s="4" t="s">
        <v>285</v>
      </c>
      <c r="B11" s="5" t="n">
        <v>4396</v>
      </c>
      <c r="C11" s="5" t="n">
        <v>2454</v>
      </c>
    </row>
    <row r="12" spans="1:3">
      <c r="A12" s="4" t="s">
        <v>286</v>
      </c>
      <c r="B12" s="5" t="n">
        <v>212226</v>
      </c>
      <c r="C12" s="5" t="n">
        <v>178295</v>
      </c>
    </row>
    <row r="13" spans="1:3">
      <c r="A13" s="4" t="s">
        <v>288</v>
      </c>
    </row>
    <row r="14" spans="1:3">
      <c r="A14" s="3" t="s">
        <v>282</v>
      </c>
    </row>
    <row r="15" spans="1:3">
      <c r="A15" s="4" t="s">
        <v>283</v>
      </c>
      <c r="B15" s="5" t="n">
        <v>488554</v>
      </c>
      <c r="C15" s="5" t="n">
        <v>452901</v>
      </c>
    </row>
    <row r="16" spans="1:3">
      <c r="A16" s="4" t="s">
        <v>284</v>
      </c>
      <c r="B16" s="5" t="n">
        <v>738</v>
      </c>
      <c r="C16" s="5" t="n">
        <v>1716</v>
      </c>
    </row>
    <row r="17" spans="1:3">
      <c r="A17" s="4" t="s">
        <v>285</v>
      </c>
      <c r="B17" s="5" t="n">
        <v>14017</v>
      </c>
      <c r="C17" s="5" t="n">
        <v>9314</v>
      </c>
    </row>
    <row r="18" spans="1:3">
      <c r="A18" s="4" t="s">
        <v>286</v>
      </c>
      <c r="B18" s="5" t="n">
        <v>475275</v>
      </c>
      <c r="C18" s="5" t="n">
        <v>445303</v>
      </c>
    </row>
    <row r="19" spans="1:3">
      <c r="A19" s="4" t="s">
        <v>289</v>
      </c>
    </row>
    <row r="20" spans="1:3">
      <c r="A20" s="3" t="s">
        <v>282</v>
      </c>
    </row>
    <row r="21" spans="1:3">
      <c r="A21" s="4" t="s">
        <v>283</v>
      </c>
      <c r="B21" s="5" t="n">
        <v>272524</v>
      </c>
      <c r="C21" s="5" t="n">
        <v>273501</v>
      </c>
    </row>
    <row r="22" spans="1:3">
      <c r="A22" s="4" t="s">
        <v>284</v>
      </c>
      <c r="B22" s="5" t="n">
        <v>68</v>
      </c>
      <c r="C22" s="5" t="n">
        <v>287</v>
      </c>
    </row>
    <row r="23" spans="1:3">
      <c r="A23" s="4" t="s">
        <v>285</v>
      </c>
      <c r="B23" s="5" t="n">
        <v>9620</v>
      </c>
      <c r="C23" s="5" t="n">
        <v>6859</v>
      </c>
    </row>
    <row r="24" spans="1:3">
      <c r="A24" s="4" t="s">
        <v>286</v>
      </c>
      <c r="B24" s="5" t="n">
        <v>262972</v>
      </c>
      <c r="C24" s="5" t="n">
        <v>266929</v>
      </c>
    </row>
    <row r="25" spans="1:3">
      <c r="A25" s="4" t="s">
        <v>290</v>
      </c>
    </row>
    <row r="26" spans="1:3">
      <c r="A26" s="3" t="s">
        <v>282</v>
      </c>
    </row>
    <row r="27" spans="1:3">
      <c r="A27" s="4" t="s">
        <v>283</v>
      </c>
      <c r="B27" s="5" t="n">
        <v>78</v>
      </c>
      <c r="C27" s="5" t="n">
        <v>80</v>
      </c>
    </row>
    <row r="28" spans="1:3">
      <c r="A28" s="4" t="s">
        <v>284</v>
      </c>
      <c r="B28" s="5" t="n">
        <v>0</v>
      </c>
      <c r="C28" s="5" t="n">
        <v>0</v>
      </c>
    </row>
    <row r="29" spans="1:3">
      <c r="A29" s="4" t="s">
        <v>285</v>
      </c>
      <c r="B29" s="5" t="n">
        <v>1</v>
      </c>
      <c r="C29" s="5" t="n">
        <v>1</v>
      </c>
    </row>
    <row r="30" spans="1:3">
      <c r="A30" s="4" t="s">
        <v>286</v>
      </c>
      <c r="B30" s="5" t="n">
        <v>77</v>
      </c>
      <c r="C30" s="5" t="n">
        <v>79</v>
      </c>
    </row>
    <row r="31" spans="1:3">
      <c r="A31" s="4" t="s">
        <v>291</v>
      </c>
    </row>
    <row r="32" spans="1:3">
      <c r="A32" s="3" t="s">
        <v>282</v>
      </c>
    </row>
    <row r="33" spans="1:3">
      <c r="A33" s="4" t="s">
        <v>283</v>
      </c>
      <c r="B33" s="5" t="n">
        <v>117617</v>
      </c>
      <c r="C33" s="5" t="n">
        <v>68270</v>
      </c>
    </row>
    <row r="34" spans="1:3">
      <c r="A34" s="4" t="s">
        <v>284</v>
      </c>
      <c r="B34" s="5" t="n">
        <v>466</v>
      </c>
      <c r="C34" s="5" t="n">
        <v>407</v>
      </c>
    </row>
    <row r="35" spans="1:3">
      <c r="A35" s="4" t="s">
        <v>285</v>
      </c>
      <c r="B35" s="5" t="n">
        <v>784</v>
      </c>
      <c r="C35" s="5" t="n">
        <v>198</v>
      </c>
    </row>
    <row r="36" spans="1:3">
      <c r="A36" s="4" t="s">
        <v>286</v>
      </c>
      <c r="B36" s="5" t="n">
        <v>117299</v>
      </c>
      <c r="C36" s="5" t="n">
        <v>68479</v>
      </c>
    </row>
    <row r="37" spans="1:3">
      <c r="A37" s="4" t="s">
        <v>292</v>
      </c>
    </row>
    <row r="38" spans="1:3">
      <c r="A38" s="3" t="s">
        <v>282</v>
      </c>
    </row>
    <row r="39" spans="1:3">
      <c r="A39" s="4" t="s">
        <v>283</v>
      </c>
      <c r="B39" s="5" t="n">
        <v>326</v>
      </c>
      <c r="C39" s="5" t="n">
        <v>343</v>
      </c>
    </row>
    <row r="40" spans="1:3">
      <c r="A40" s="4" t="s">
        <v>284</v>
      </c>
      <c r="B40" s="5" t="n">
        <v>5</v>
      </c>
      <c r="C40" s="5" t="n">
        <v>6</v>
      </c>
    </row>
    <row r="41" spans="1:3">
      <c r="A41" s="4" t="s">
        <v>285</v>
      </c>
      <c r="B41" s="5" t="n">
        <v>0</v>
      </c>
      <c r="C41" s="5" t="n">
        <v>0</v>
      </c>
    </row>
    <row r="42" spans="1:3">
      <c r="A42" s="4" t="s">
        <v>286</v>
      </c>
      <c r="B42" s="5" t="n">
        <v>331</v>
      </c>
      <c r="C42" s="5" t="n">
        <v>349</v>
      </c>
    </row>
    <row r="43" spans="1:3">
      <c r="A43" s="4" t="s">
        <v>293</v>
      </c>
    </row>
    <row r="44" spans="1:3">
      <c r="A44" s="3" t="s">
        <v>282</v>
      </c>
    </row>
    <row r="45" spans="1:3">
      <c r="A45" s="4" t="s">
        <v>283</v>
      </c>
      <c r="B45" s="5" t="n">
        <v>117291</v>
      </c>
      <c r="C45" s="5" t="n">
        <v>67927</v>
      </c>
    </row>
    <row r="46" spans="1:3">
      <c r="A46" s="4" t="s">
        <v>284</v>
      </c>
      <c r="B46" s="5" t="n">
        <v>461</v>
      </c>
      <c r="C46" s="5" t="n">
        <v>401</v>
      </c>
    </row>
    <row r="47" spans="1:3">
      <c r="A47" s="4" t="s">
        <v>285</v>
      </c>
      <c r="B47" s="5" t="n">
        <v>784</v>
      </c>
      <c r="C47" s="5" t="n">
        <v>198</v>
      </c>
    </row>
    <row r="48" spans="1:3">
      <c r="A48" s="4" t="s">
        <v>286</v>
      </c>
      <c r="B48" s="7" t="n">
        <v>116968</v>
      </c>
      <c r="C48" s="7" t="n">
        <v>68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9636</v>
      </c>
      <c r="C3" s="7" t="n">
        <v>9892</v>
      </c>
    </row>
    <row r="4" spans="1:3">
      <c r="A4" s="4" t="s">
        <v>65</v>
      </c>
      <c r="B4" s="8" t="n">
        <v>0.01</v>
      </c>
      <c r="C4" s="8" t="n">
        <v>0.01</v>
      </c>
    </row>
    <row r="5" spans="1:3">
      <c r="A5" s="4" t="s">
        <v>66</v>
      </c>
      <c r="B5" s="5" t="n">
        <v>25000000</v>
      </c>
      <c r="C5" s="5" t="n">
        <v>25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150000000</v>
      </c>
      <c r="C9" s="5" t="n">
        <v>150000000</v>
      </c>
    </row>
    <row r="10" spans="1:3">
      <c r="A10" s="4" t="s">
        <v>71</v>
      </c>
      <c r="B10" s="5" t="n">
        <v>60933707</v>
      </c>
      <c r="C10" s="5" t="n">
        <v>60933707</v>
      </c>
    </row>
    <row r="11" spans="1:3">
      <c r="A11" s="4" t="s">
        <v>72</v>
      </c>
      <c r="B11" s="5" t="n">
        <v>49126879</v>
      </c>
      <c r="C11" s="5" t="n">
        <v>48803885</v>
      </c>
    </row>
    <row r="12" spans="1:3">
      <c r="A12" s="4" t="s">
        <v>73</v>
      </c>
      <c r="B12" s="5" t="n">
        <v>11806828</v>
      </c>
      <c r="C12" s="5" t="n">
        <v>12129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83</v>
      </c>
    </row>
    <row r="3" spans="1:3">
      <c r="A3" s="4" t="s">
        <v>283</v>
      </c>
      <c r="B3" s="7" t="n">
        <v>606171</v>
      </c>
      <c r="C3" s="7" t="n">
        <v>521171</v>
      </c>
    </row>
    <row r="4" spans="1:3">
      <c r="A4" s="3" t="s">
        <v>295</v>
      </c>
    </row>
    <row r="5" spans="1:3">
      <c r="A5" s="4" t="s">
        <v>295</v>
      </c>
      <c r="B5" s="5" t="n">
        <v>592574</v>
      </c>
      <c r="C5" s="7" t="n">
        <v>513782</v>
      </c>
    </row>
    <row r="6" spans="1:3">
      <c r="A6" s="4" t="s">
        <v>296</v>
      </c>
    </row>
    <row r="7" spans="1:3">
      <c r="A7" s="3" t="s">
        <v>283</v>
      </c>
    </row>
    <row r="8" spans="1:3">
      <c r="A8" s="4" t="s">
        <v>297</v>
      </c>
      <c r="B8" s="5" t="n">
        <v>107732</v>
      </c>
    </row>
    <row r="9" spans="1:3">
      <c r="A9" s="4" t="s">
        <v>298</v>
      </c>
      <c r="B9" s="5" t="n">
        <v>9885</v>
      </c>
    </row>
    <row r="10" spans="1:3">
      <c r="A10" s="4" t="s">
        <v>283</v>
      </c>
      <c r="B10" s="5" t="n">
        <v>117617</v>
      </c>
    </row>
    <row r="11" spans="1:3">
      <c r="A11" s="3" t="s">
        <v>295</v>
      </c>
    </row>
    <row r="12" spans="1:3">
      <c r="A12" s="4" t="s">
        <v>297</v>
      </c>
      <c r="B12" s="5" t="n">
        <v>107425</v>
      </c>
    </row>
    <row r="13" spans="1:3">
      <c r="A13" s="4" t="s">
        <v>297</v>
      </c>
      <c r="B13" s="5" t="n">
        <v>9874</v>
      </c>
    </row>
    <row r="14" spans="1:3">
      <c r="A14" s="4" t="s">
        <v>295</v>
      </c>
      <c r="B14" s="7" t="n">
        <v>117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9</v>
      </c>
      <c r="B1" s="2" t="s">
        <v>1</v>
      </c>
    </row>
    <row r="2" spans="1:3">
      <c r="B2" s="2" t="s">
        <v>300</v>
      </c>
      <c r="C2" s="2" t="s">
        <v>301</v>
      </c>
    </row>
    <row r="3" spans="1:3">
      <c r="A3" s="3" t="s">
        <v>282</v>
      </c>
    </row>
    <row r="4" spans="1:3">
      <c r="A4" s="4" t="s">
        <v>302</v>
      </c>
      <c r="B4" s="7" t="n">
        <v>361900000</v>
      </c>
    </row>
    <row r="5" spans="1:3">
      <c r="A5" s="4" t="s">
        <v>303</v>
      </c>
      <c r="B5" s="5" t="n">
        <v>19500000</v>
      </c>
      <c r="C5" s="7" t="n">
        <v>0</v>
      </c>
    </row>
    <row r="6" spans="1:3">
      <c r="A6" s="4" t="s">
        <v>304</v>
      </c>
      <c r="B6" s="5" t="n">
        <v>60000</v>
      </c>
    </row>
    <row r="7" spans="1:3">
      <c r="A7" s="4" t="s">
        <v>305</v>
      </c>
      <c r="B7" s="5" t="n">
        <v>5000</v>
      </c>
    </row>
    <row r="8" spans="1:3">
      <c r="A8" s="4" t="s">
        <v>306</v>
      </c>
      <c r="B8" s="5" t="n">
        <v>106000</v>
      </c>
      <c r="C8" s="5" t="n">
        <v>408000</v>
      </c>
    </row>
    <row r="9" spans="1:3">
      <c r="A9" s="4" t="s">
        <v>307</v>
      </c>
      <c r="B9" s="7" t="n">
        <v>0</v>
      </c>
      <c r="C9" s="7" t="n">
        <v>0</v>
      </c>
    </row>
    <row r="10" spans="1:3">
      <c r="A10" s="4" t="s">
        <v>308</v>
      </c>
    </row>
    <row r="11" spans="1:3">
      <c r="A11" s="3" t="s">
        <v>282</v>
      </c>
    </row>
    <row r="12" spans="1:3">
      <c r="A12" s="4" t="s">
        <v>309</v>
      </c>
      <c r="B12" s="5" t="n">
        <v>1</v>
      </c>
    </row>
    <row r="13" spans="1:3">
      <c r="A13" s="4" t="s">
        <v>310</v>
      </c>
    </row>
    <row r="14" spans="1:3">
      <c r="A14" s="3" t="s">
        <v>282</v>
      </c>
    </row>
    <row r="15" spans="1:3">
      <c r="A15" s="4" t="s">
        <v>309</v>
      </c>
      <c r="B15" s="5" t="n">
        <v>8</v>
      </c>
    </row>
    <row r="16" spans="1:3">
      <c r="A16" s="4" t="s">
        <v>311</v>
      </c>
    </row>
    <row r="17" spans="1:3">
      <c r="A17" s="3" t="s">
        <v>282</v>
      </c>
    </row>
    <row r="18" spans="1:3">
      <c r="A18" s="4" t="s">
        <v>309</v>
      </c>
      <c r="B18" s="5" t="n">
        <v>33</v>
      </c>
    </row>
    <row r="19" spans="1:3">
      <c r="A19" s="4" t="s">
        <v>312</v>
      </c>
    </row>
    <row r="20" spans="1:3">
      <c r="A20" s="3" t="s">
        <v>282</v>
      </c>
    </row>
    <row r="21" spans="1:3">
      <c r="A21" s="4" t="s">
        <v>309</v>
      </c>
      <c r="B21" s="5" t="n">
        <v>36</v>
      </c>
    </row>
    <row r="22" spans="1:3">
      <c r="A22" s="4" t="s">
        <v>313</v>
      </c>
    </row>
    <row r="23" spans="1:3">
      <c r="A23" s="3" t="s">
        <v>282</v>
      </c>
    </row>
    <row r="24" spans="1:3">
      <c r="A24" s="4" t="s">
        <v>309</v>
      </c>
      <c r="B24" s="5" t="n">
        <v>16</v>
      </c>
    </row>
    <row r="25" spans="1:3">
      <c r="A25" s="4" t="s">
        <v>314</v>
      </c>
    </row>
    <row r="26" spans="1:3">
      <c r="A26" s="3" t="s">
        <v>282</v>
      </c>
    </row>
    <row r="27" spans="1:3">
      <c r="A27" s="4" t="s">
        <v>309</v>
      </c>
      <c r="B27" s="5" t="n">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282</v>
      </c>
    </row>
    <row r="3" spans="1:3">
      <c r="A3" s="4" t="s">
        <v>316</v>
      </c>
      <c r="B3" s="7" t="n">
        <v>3738</v>
      </c>
      <c r="C3" s="7" t="n">
        <v>1433</v>
      </c>
    </row>
    <row r="4" spans="1:3">
      <c r="A4" s="4" t="s">
        <v>317</v>
      </c>
      <c r="B4" s="5" t="n">
        <v>248230</v>
      </c>
      <c r="C4" s="5" t="n">
        <v>163581</v>
      </c>
    </row>
    <row r="5" spans="1:3">
      <c r="A5" s="4" t="s">
        <v>318</v>
      </c>
      <c r="B5" s="5" t="n">
        <v>11063</v>
      </c>
      <c r="C5" s="5" t="n">
        <v>8079</v>
      </c>
    </row>
    <row r="6" spans="1:3">
      <c r="A6" s="4" t="s">
        <v>319</v>
      </c>
      <c r="B6" s="5" t="n">
        <v>216626</v>
      </c>
      <c r="C6" s="5" t="n">
        <v>231106</v>
      </c>
    </row>
    <row r="7" spans="1:3">
      <c r="A7" s="4" t="s">
        <v>320</v>
      </c>
      <c r="B7" s="5" t="n">
        <v>14801</v>
      </c>
      <c r="C7" s="5" t="n">
        <v>9512</v>
      </c>
    </row>
    <row r="8" spans="1:3">
      <c r="A8" s="4" t="s">
        <v>321</v>
      </c>
      <c r="B8" s="5" t="n">
        <v>464856</v>
      </c>
      <c r="C8" s="5" t="n">
        <v>394687</v>
      </c>
    </row>
    <row r="9" spans="1:3">
      <c r="A9" s="4" t="s">
        <v>287</v>
      </c>
    </row>
    <row r="10" spans="1:3">
      <c r="A10" s="3" t="s">
        <v>282</v>
      </c>
    </row>
    <row r="11" spans="1:3">
      <c r="A11" s="4" t="s">
        <v>316</v>
      </c>
      <c r="B11" s="5" t="n">
        <v>1098</v>
      </c>
      <c r="C11" s="5" t="n">
        <v>439</v>
      </c>
    </row>
    <row r="12" spans="1:3">
      <c r="A12" s="4" t="s">
        <v>317</v>
      </c>
      <c r="B12" s="5" t="n">
        <v>83938</v>
      </c>
      <c r="C12" s="5" t="n">
        <v>48931</v>
      </c>
    </row>
    <row r="13" spans="1:3">
      <c r="A13" s="4" t="s">
        <v>318</v>
      </c>
      <c r="B13" s="5" t="n">
        <v>3298</v>
      </c>
      <c r="C13" s="5" t="n">
        <v>2015</v>
      </c>
    </row>
    <row r="14" spans="1:3">
      <c r="A14" s="4" t="s">
        <v>319</v>
      </c>
      <c r="B14" s="5" t="n">
        <v>79205</v>
      </c>
      <c r="C14" s="5" t="n">
        <v>76113</v>
      </c>
    </row>
    <row r="15" spans="1:3">
      <c r="A15" s="4" t="s">
        <v>320</v>
      </c>
      <c r="B15" s="5" t="n">
        <v>4396</v>
      </c>
      <c r="C15" s="5" t="n">
        <v>2454</v>
      </c>
    </row>
    <row r="16" spans="1:3">
      <c r="A16" s="4" t="s">
        <v>321</v>
      </c>
      <c r="B16" s="5" t="n">
        <v>163143</v>
      </c>
      <c r="C16" s="5" t="n">
        <v>125044</v>
      </c>
    </row>
    <row r="17" spans="1:3">
      <c r="A17" s="4" t="s">
        <v>289</v>
      </c>
    </row>
    <row r="18" spans="1:3">
      <c r="A18" s="3" t="s">
        <v>282</v>
      </c>
    </row>
    <row r="19" spans="1:3">
      <c r="A19" s="4" t="s">
        <v>316</v>
      </c>
      <c r="B19" s="5" t="n">
        <v>2257</v>
      </c>
      <c r="C19" s="5" t="n">
        <v>933</v>
      </c>
    </row>
    <row r="20" spans="1:3">
      <c r="A20" s="4" t="s">
        <v>317</v>
      </c>
      <c r="B20" s="5" t="n">
        <v>123851</v>
      </c>
      <c r="C20" s="5" t="n">
        <v>103644</v>
      </c>
    </row>
    <row r="21" spans="1:3">
      <c r="A21" s="4" t="s">
        <v>318</v>
      </c>
      <c r="B21" s="5" t="n">
        <v>7363</v>
      </c>
      <c r="C21" s="5" t="n">
        <v>5926</v>
      </c>
    </row>
    <row r="22" spans="1:3">
      <c r="A22" s="4" t="s">
        <v>319</v>
      </c>
      <c r="B22" s="5" t="n">
        <v>122544</v>
      </c>
      <c r="C22" s="5" t="n">
        <v>139830</v>
      </c>
    </row>
    <row r="23" spans="1:3">
      <c r="A23" s="4" t="s">
        <v>320</v>
      </c>
      <c r="B23" s="5" t="n">
        <v>9620</v>
      </c>
      <c r="C23" s="5" t="n">
        <v>6859</v>
      </c>
    </row>
    <row r="24" spans="1:3">
      <c r="A24" s="4" t="s">
        <v>321</v>
      </c>
      <c r="B24" s="5" t="n">
        <v>246395</v>
      </c>
      <c r="C24" s="5" t="n">
        <v>243474</v>
      </c>
    </row>
    <row r="25" spans="1:3">
      <c r="A25" s="4" t="s">
        <v>290</v>
      </c>
    </row>
    <row r="26" spans="1:3">
      <c r="A26" s="3" t="s">
        <v>282</v>
      </c>
    </row>
    <row r="27" spans="1:3">
      <c r="A27" s="4" t="s">
        <v>316</v>
      </c>
      <c r="B27" s="5" t="n">
        <v>0</v>
      </c>
      <c r="C27" s="5" t="n">
        <v>0</v>
      </c>
    </row>
    <row r="28" spans="1:3">
      <c r="A28" s="4" t="s">
        <v>317</v>
      </c>
      <c r="B28" s="5" t="n">
        <v>0</v>
      </c>
      <c r="C28" s="5" t="n">
        <v>0</v>
      </c>
    </row>
    <row r="29" spans="1:3">
      <c r="A29" s="4" t="s">
        <v>318</v>
      </c>
      <c r="B29" s="5" t="n">
        <v>1</v>
      </c>
      <c r="C29" s="5" t="n">
        <v>1</v>
      </c>
    </row>
    <row r="30" spans="1:3">
      <c r="A30" s="4" t="s">
        <v>319</v>
      </c>
      <c r="B30" s="5" t="n">
        <v>77</v>
      </c>
      <c r="C30" s="5" t="n">
        <v>79</v>
      </c>
    </row>
    <row r="31" spans="1:3">
      <c r="A31" s="4" t="s">
        <v>320</v>
      </c>
      <c r="B31" s="5" t="n">
        <v>1</v>
      </c>
      <c r="C31" s="5" t="n">
        <v>1</v>
      </c>
    </row>
    <row r="32" spans="1:3">
      <c r="A32" s="4" t="s">
        <v>321</v>
      </c>
      <c r="B32" s="5" t="n">
        <v>77</v>
      </c>
      <c r="C32" s="5" t="n">
        <v>79</v>
      </c>
    </row>
    <row r="33" spans="1:3">
      <c r="A33" s="4" t="s">
        <v>293</v>
      </c>
    </row>
    <row r="34" spans="1:3">
      <c r="A34" s="3" t="s">
        <v>282</v>
      </c>
    </row>
    <row r="35" spans="1:3">
      <c r="A35" s="4" t="s">
        <v>316</v>
      </c>
      <c r="B35" s="5" t="n">
        <v>383</v>
      </c>
      <c r="C35" s="5" t="n">
        <v>61</v>
      </c>
    </row>
    <row r="36" spans="1:3">
      <c r="A36" s="4" t="s">
        <v>317</v>
      </c>
      <c r="B36" s="5" t="n">
        <v>40441</v>
      </c>
      <c r="C36" s="5" t="n">
        <v>11006</v>
      </c>
    </row>
    <row r="37" spans="1:3">
      <c r="A37" s="4" t="s">
        <v>318</v>
      </c>
      <c r="B37" s="5" t="n">
        <v>401</v>
      </c>
      <c r="C37" s="5" t="n">
        <v>137</v>
      </c>
    </row>
    <row r="38" spans="1:3">
      <c r="A38" s="4" t="s">
        <v>319</v>
      </c>
      <c r="B38" s="5" t="n">
        <v>14800</v>
      </c>
      <c r="C38" s="5" t="n">
        <v>15084</v>
      </c>
    </row>
    <row r="39" spans="1:3">
      <c r="A39" s="4" t="s">
        <v>320</v>
      </c>
      <c r="B39" s="5" t="n">
        <v>784</v>
      </c>
      <c r="C39" s="5" t="n">
        <v>198</v>
      </c>
    </row>
    <row r="40" spans="1:3">
      <c r="A40" s="4" t="s">
        <v>321</v>
      </c>
      <c r="B40" s="7" t="n">
        <v>55241</v>
      </c>
      <c r="C40" s="7" t="n">
        <v>260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2</v>
      </c>
      <c r="B1" s="2" t="s">
        <v>2</v>
      </c>
      <c r="C1" s="2" t="s">
        <v>23</v>
      </c>
    </row>
    <row r="2" spans="1:3">
      <c r="A2" s="3" t="s">
        <v>193</v>
      </c>
    </row>
    <row r="3" spans="1:3">
      <c r="A3" s="4" t="s">
        <v>31</v>
      </c>
      <c r="B3" s="7" t="n">
        <v>1194</v>
      </c>
      <c r="C3" s="7" t="n">
        <v>1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9873</v>
      </c>
      <c r="C3" s="7" t="n">
        <v>9931</v>
      </c>
    </row>
    <row r="4" spans="1:3">
      <c r="A4" s="4" t="s">
        <v>326</v>
      </c>
      <c r="B4" s="5" t="n">
        <v>0</v>
      </c>
      <c r="C4" s="5" t="n">
        <v>17</v>
      </c>
    </row>
    <row r="5" spans="1:3">
      <c r="A5" s="4" t="s">
        <v>327</v>
      </c>
      <c r="B5" s="5" t="n">
        <v>237</v>
      </c>
      <c r="C5" s="5" t="n">
        <v>56</v>
      </c>
    </row>
    <row r="6" spans="1:3">
      <c r="A6" s="4" t="s">
        <v>64</v>
      </c>
      <c r="B6" s="5" t="n">
        <v>9636</v>
      </c>
      <c r="C6" s="5" t="n">
        <v>9892</v>
      </c>
    </row>
    <row r="7" spans="1:3">
      <c r="A7" s="4" t="s">
        <v>328</v>
      </c>
    </row>
    <row r="8" spans="1:3">
      <c r="A8" s="3" t="s">
        <v>324</v>
      </c>
    </row>
    <row r="9" spans="1:3">
      <c r="A9" s="4" t="s">
        <v>325</v>
      </c>
      <c r="B9" s="5" t="n">
        <v>9873</v>
      </c>
      <c r="C9" s="5" t="n">
        <v>9931</v>
      </c>
    </row>
    <row r="10" spans="1:3">
      <c r="A10" s="4" t="s">
        <v>326</v>
      </c>
      <c r="B10" s="5" t="n">
        <v>0</v>
      </c>
      <c r="C10" s="5" t="n">
        <v>17</v>
      </c>
    </row>
    <row r="11" spans="1:3">
      <c r="A11" s="4" t="s">
        <v>327</v>
      </c>
      <c r="B11" s="5" t="n">
        <v>237</v>
      </c>
      <c r="C11" s="5" t="n">
        <v>56</v>
      </c>
    </row>
    <row r="12" spans="1:3">
      <c r="A12" s="4" t="s">
        <v>64</v>
      </c>
      <c r="B12" s="7" t="n">
        <v>9636</v>
      </c>
      <c r="C12" s="7" t="n">
        <v>98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9</v>
      </c>
      <c r="B1" s="2" t="s">
        <v>1</v>
      </c>
      <c r="D1" s="2" t="s">
        <v>330</v>
      </c>
    </row>
    <row r="2" spans="1:4">
      <c r="B2" s="2" t="s">
        <v>331</v>
      </c>
      <c r="C2" s="2" t="s">
        <v>301</v>
      </c>
      <c r="D2" s="2" t="s">
        <v>332</v>
      </c>
    </row>
    <row r="3" spans="1:4">
      <c r="A3" s="3" t="s">
        <v>324</v>
      </c>
    </row>
    <row r="4" spans="1:4">
      <c r="A4" s="4" t="s">
        <v>333</v>
      </c>
      <c r="B4" s="7" t="n">
        <v>0</v>
      </c>
      <c r="C4" s="7" t="n">
        <v>0</v>
      </c>
    </row>
    <row r="5" spans="1:4">
      <c r="A5" s="4" t="s">
        <v>334</v>
      </c>
      <c r="B5" s="5" t="n">
        <v>0</v>
      </c>
      <c r="C5" s="7" t="n">
        <v>0</v>
      </c>
    </row>
    <row r="6" spans="1:4">
      <c r="A6" s="4" t="s">
        <v>335</v>
      </c>
      <c r="B6" s="5" t="n">
        <v>9900000</v>
      </c>
    </row>
    <row r="7" spans="1:4">
      <c r="A7" s="3" t="s">
        <v>336</v>
      </c>
    </row>
    <row r="8" spans="1:4">
      <c r="A8" s="4" t="s">
        <v>337</v>
      </c>
      <c r="B8" s="5" t="n">
        <v>113000</v>
      </c>
      <c r="D8" s="7" t="n">
        <v>7000</v>
      </c>
    </row>
    <row r="9" spans="1:4">
      <c r="A9" s="4" t="s">
        <v>338</v>
      </c>
      <c r="B9" s="5" t="n">
        <v>124000</v>
      </c>
      <c r="D9" s="5" t="n">
        <v>49000</v>
      </c>
    </row>
    <row r="10" spans="1:4">
      <c r="A10" s="4" t="s">
        <v>120</v>
      </c>
      <c r="B10" s="5" t="n">
        <v>237000</v>
      </c>
      <c r="D10" s="5" t="n">
        <v>56000</v>
      </c>
    </row>
    <row r="11" spans="1:4">
      <c r="A11" s="3" t="s">
        <v>339</v>
      </c>
    </row>
    <row r="12" spans="1:4">
      <c r="A12" s="4" t="s">
        <v>337</v>
      </c>
      <c r="B12" s="5" t="n">
        <v>5998000</v>
      </c>
      <c r="D12" s="5" t="n">
        <v>3922000</v>
      </c>
    </row>
    <row r="13" spans="1:4">
      <c r="A13" s="4" t="s">
        <v>338</v>
      </c>
      <c r="B13" s="5" t="n">
        <v>3638000</v>
      </c>
      <c r="D13" s="5" t="n">
        <v>3735000</v>
      </c>
    </row>
    <row r="14" spans="1:4">
      <c r="A14" s="4" t="s">
        <v>120</v>
      </c>
      <c r="B14" s="5" t="n">
        <v>9636000</v>
      </c>
      <c r="D14" s="5" t="n">
        <v>7657000</v>
      </c>
    </row>
    <row r="15" spans="1:4">
      <c r="A15" s="4" t="s">
        <v>328</v>
      </c>
    </row>
    <row r="16" spans="1:4">
      <c r="A16" s="3" t="s">
        <v>336</v>
      </c>
    </row>
    <row r="17" spans="1:4">
      <c r="A17" s="4" t="s">
        <v>337</v>
      </c>
      <c r="B17" s="5" t="n">
        <v>113000</v>
      </c>
      <c r="D17" s="5" t="n">
        <v>7000</v>
      </c>
    </row>
    <row r="18" spans="1:4">
      <c r="A18" s="4" t="s">
        <v>338</v>
      </c>
      <c r="B18" s="5" t="n">
        <v>124000</v>
      </c>
      <c r="D18" s="5" t="n">
        <v>49000</v>
      </c>
    </row>
    <row r="19" spans="1:4">
      <c r="A19" s="4" t="s">
        <v>120</v>
      </c>
      <c r="B19" s="5" t="n">
        <v>237000</v>
      </c>
      <c r="D19" s="5" t="n">
        <v>56000</v>
      </c>
    </row>
    <row r="20" spans="1:4">
      <c r="A20" s="3" t="s">
        <v>339</v>
      </c>
    </row>
    <row r="21" spans="1:4">
      <c r="A21" s="4" t="s">
        <v>337</v>
      </c>
      <c r="B21" s="5" t="n">
        <v>5998000</v>
      </c>
      <c r="D21" s="5" t="n">
        <v>3922000</v>
      </c>
    </row>
    <row r="22" spans="1:4">
      <c r="A22" s="4" t="s">
        <v>338</v>
      </c>
      <c r="B22" s="5" t="n">
        <v>3638000</v>
      </c>
      <c r="D22" s="5" t="n">
        <v>3735000</v>
      </c>
    </row>
    <row r="23" spans="1:4">
      <c r="A23" s="4" t="s">
        <v>120</v>
      </c>
      <c r="B23" s="7" t="n">
        <v>9636000</v>
      </c>
      <c r="D23" s="7" t="n">
        <v>7657000</v>
      </c>
    </row>
    <row r="24" spans="1:4">
      <c r="A24" s="4" t="s">
        <v>340</v>
      </c>
      <c r="B24" s="5" t="n">
        <v>2</v>
      </c>
    </row>
    <row r="25" spans="1:4">
      <c r="A25" s="4" t="s">
        <v>341</v>
      </c>
      <c r="B25" s="5"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42</v>
      </c>
      <c r="B1" s="2" t="s">
        <v>2</v>
      </c>
      <c r="C1" s="2" t="s">
        <v>23</v>
      </c>
      <c r="D1" s="2" t="s">
        <v>75</v>
      </c>
      <c r="E1" s="2" t="s">
        <v>343</v>
      </c>
    </row>
    <row r="2" spans="1:5">
      <c r="A2" s="3" t="s">
        <v>344</v>
      </c>
    </row>
    <row r="3" spans="1:5">
      <c r="A3" s="4" t="s">
        <v>345</v>
      </c>
      <c r="B3" s="7" t="n">
        <v>37388</v>
      </c>
      <c r="C3" s="7" t="n">
        <v>34828</v>
      </c>
    </row>
    <row r="4" spans="1:5">
      <c r="A4" s="4" t="s">
        <v>346</v>
      </c>
      <c r="B4" s="5" t="n">
        <v>1673</v>
      </c>
      <c r="C4" s="5" t="n">
        <v>1430</v>
      </c>
    </row>
    <row r="5" spans="1:5">
      <c r="A5" s="4" t="s">
        <v>347</v>
      </c>
      <c r="B5" s="5" t="n">
        <v>39061</v>
      </c>
      <c r="C5" s="5" t="n">
        <v>36258</v>
      </c>
    </row>
    <row r="6" spans="1:5">
      <c r="A6" s="4" t="s">
        <v>348</v>
      </c>
      <c r="B6" s="5" t="n">
        <v>6750</v>
      </c>
      <c r="C6" s="5" t="n">
        <v>6339</v>
      </c>
    </row>
    <row r="7" spans="1:5">
      <c r="A7" s="4" t="s">
        <v>32</v>
      </c>
      <c r="B7" s="5" t="n">
        <v>2427755</v>
      </c>
      <c r="C7" s="5" t="n">
        <v>2425275</v>
      </c>
    </row>
    <row r="8" spans="1:5">
      <c r="A8" s="4" t="s">
        <v>349</v>
      </c>
      <c r="B8" s="5" t="n">
        <v>22084</v>
      </c>
      <c r="C8" s="5" t="n">
        <v>22741</v>
      </c>
    </row>
    <row r="9" spans="1:5">
      <c r="A9" s="4" t="s">
        <v>33</v>
      </c>
      <c r="B9" s="5" t="n">
        <v>696695</v>
      </c>
      <c r="C9" s="5" t="n">
        <v>692803</v>
      </c>
    </row>
    <row r="10" spans="1:5">
      <c r="A10" s="4" t="s">
        <v>35</v>
      </c>
      <c r="B10" s="5" t="n">
        <v>3146534</v>
      </c>
      <c r="C10" s="5" t="n">
        <v>3140819</v>
      </c>
    </row>
    <row r="11" spans="1:5">
      <c r="A11" s="4" t="s">
        <v>36</v>
      </c>
      <c r="B11" s="5" t="n">
        <v>-26172</v>
      </c>
      <c r="C11" s="5" t="n">
        <v>-26160</v>
      </c>
      <c r="D11" s="7" t="n">
        <v>-25284</v>
      </c>
      <c r="E11" s="7" t="n">
        <v>-24595</v>
      </c>
    </row>
    <row r="12" spans="1:5">
      <c r="A12" s="4" t="s">
        <v>37</v>
      </c>
      <c r="B12" s="5" t="n">
        <v>3120362</v>
      </c>
      <c r="C12" s="5" t="n">
        <v>3114659</v>
      </c>
    </row>
    <row r="13" spans="1:5">
      <c r="A13" s="4" t="s">
        <v>350</v>
      </c>
    </row>
    <row r="14" spans="1:5">
      <c r="A14" s="3" t="s">
        <v>344</v>
      </c>
    </row>
    <row r="15" spans="1:5">
      <c r="A15" s="4" t="s">
        <v>351</v>
      </c>
      <c r="B15" s="5" t="n">
        <v>2381944</v>
      </c>
      <c r="C15" s="5" t="n">
        <v>2382678</v>
      </c>
    </row>
    <row r="16" spans="1:5">
      <c r="A16" s="4" t="s">
        <v>352</v>
      </c>
    </row>
    <row r="17" spans="1:5">
      <c r="A17" s="3" t="s">
        <v>344</v>
      </c>
    </row>
    <row r="18" spans="1:5">
      <c r="A18" s="4" t="s">
        <v>351</v>
      </c>
      <c r="B18" s="5" t="n">
        <v>1740244</v>
      </c>
      <c r="C18" s="5" t="n">
        <v>1735712</v>
      </c>
    </row>
    <row r="19" spans="1:5">
      <c r="A19" s="4" t="s">
        <v>35</v>
      </c>
      <c r="B19" s="5" t="n">
        <v>1743665</v>
      </c>
      <c r="C19" s="5" t="n">
        <v>1739220</v>
      </c>
    </row>
    <row r="20" spans="1:5">
      <c r="A20" s="4" t="s">
        <v>36</v>
      </c>
      <c r="B20" s="5" t="n">
        <v>-17412</v>
      </c>
      <c r="C20" s="5" t="n">
        <v>-17374</v>
      </c>
      <c r="D20" s="5" t="n">
        <v>-16184</v>
      </c>
      <c r="E20" s="5" t="n">
        <v>-14952</v>
      </c>
    </row>
    <row r="21" spans="1:5">
      <c r="A21" s="4" t="s">
        <v>353</v>
      </c>
    </row>
    <row r="22" spans="1:5">
      <c r="A22" s="3" t="s">
        <v>344</v>
      </c>
    </row>
    <row r="23" spans="1:5">
      <c r="A23" s="4" t="s">
        <v>351</v>
      </c>
      <c r="B23" s="5" t="n">
        <v>446276</v>
      </c>
      <c r="C23" s="5" t="n">
        <v>445225</v>
      </c>
    </row>
    <row r="24" spans="1:5">
      <c r="A24" s="4" t="s">
        <v>35</v>
      </c>
      <c r="B24" s="5" t="n">
        <v>446879</v>
      </c>
      <c r="C24" s="5" t="n">
        <v>445781</v>
      </c>
    </row>
    <row r="25" spans="1:5">
      <c r="A25" s="4" t="s">
        <v>36</v>
      </c>
      <c r="B25" s="5" t="n">
        <v>-5213</v>
      </c>
      <c r="C25" s="5" t="n">
        <v>-5196</v>
      </c>
      <c r="D25" s="5" t="n">
        <v>-5231</v>
      </c>
      <c r="E25" s="5" t="n">
        <v>-5432</v>
      </c>
    </row>
    <row r="26" spans="1:5">
      <c r="A26" s="4" t="s">
        <v>354</v>
      </c>
    </row>
    <row r="27" spans="1:5">
      <c r="A27" s="3" t="s">
        <v>344</v>
      </c>
    </row>
    <row r="28" spans="1:5">
      <c r="A28" s="4" t="s">
        <v>351</v>
      </c>
      <c r="B28" s="5" t="n">
        <v>98907</v>
      </c>
      <c r="C28" s="5" t="n">
        <v>100942</v>
      </c>
    </row>
    <row r="29" spans="1:5">
      <c r="A29" s="4" t="s">
        <v>35</v>
      </c>
      <c r="B29" s="5" t="n">
        <v>99991</v>
      </c>
      <c r="C29" s="5" t="n">
        <v>101650</v>
      </c>
    </row>
    <row r="30" spans="1:5">
      <c r="A30" s="4" t="s">
        <v>36</v>
      </c>
      <c r="B30" s="5" t="n">
        <v>-455</v>
      </c>
      <c r="C30" s="5" t="n">
        <v>-503</v>
      </c>
      <c r="D30" s="5" t="n">
        <v>-649</v>
      </c>
      <c r="E30" s="5" t="n">
        <v>-664</v>
      </c>
    </row>
    <row r="31" spans="1:5">
      <c r="A31" s="4" t="s">
        <v>355</v>
      </c>
    </row>
    <row r="32" spans="1:5">
      <c r="A32" s="3" t="s">
        <v>344</v>
      </c>
    </row>
    <row r="33" spans="1:5">
      <c r="A33" s="4" t="s">
        <v>351</v>
      </c>
      <c r="B33" s="5" t="n">
        <v>67623</v>
      </c>
      <c r="C33" s="5" t="n">
        <v>66254</v>
      </c>
    </row>
    <row r="34" spans="1:5">
      <c r="A34" s="4" t="s">
        <v>35</v>
      </c>
      <c r="B34" s="5" t="n">
        <v>69112</v>
      </c>
      <c r="C34" s="5" t="n">
        <v>67679</v>
      </c>
    </row>
    <row r="35" spans="1:5">
      <c r="A35" s="4" t="s">
        <v>36</v>
      </c>
      <c r="B35" s="5" t="n">
        <v>-225</v>
      </c>
      <c r="C35" s="5" t="n">
        <v>-122</v>
      </c>
      <c r="D35" s="5" t="n">
        <v>-492</v>
      </c>
      <c r="E35" s="5" t="n">
        <v>-588</v>
      </c>
    </row>
    <row r="36" spans="1:5">
      <c r="A36" s="4" t="s">
        <v>356</v>
      </c>
    </row>
    <row r="37" spans="1:5">
      <c r="A37" s="3" t="s">
        <v>344</v>
      </c>
    </row>
    <row r="38" spans="1:5">
      <c r="A38" s="4" t="s">
        <v>351</v>
      </c>
      <c r="B38" s="5" t="n">
        <v>28894</v>
      </c>
      <c r="C38" s="5" t="n">
        <v>34545</v>
      </c>
    </row>
    <row r="39" spans="1:5">
      <c r="A39" s="4" t="s">
        <v>35</v>
      </c>
      <c r="B39" s="5" t="n">
        <v>28965</v>
      </c>
      <c r="C39" s="5" t="n">
        <v>34620</v>
      </c>
    </row>
    <row r="40" spans="1:5">
      <c r="A40" s="4" t="s">
        <v>36</v>
      </c>
      <c r="B40" s="5" t="n">
        <v>-463</v>
      </c>
      <c r="C40" s="5" t="n">
        <v>-610</v>
      </c>
      <c r="D40" s="7" t="n">
        <v>-165</v>
      </c>
      <c r="E40" s="7" t="n">
        <v>-172</v>
      </c>
    </row>
    <row r="41" spans="1:5">
      <c r="A41" s="4" t="s">
        <v>357</v>
      </c>
    </row>
    <row r="42" spans="1:5">
      <c r="A42" s="3" t="s">
        <v>344</v>
      </c>
    </row>
    <row r="43" spans="1:5">
      <c r="A43" s="4" t="s">
        <v>33</v>
      </c>
      <c r="B43" s="5" t="n">
        <v>681013</v>
      </c>
      <c r="C43" s="5" t="n">
        <v>675820</v>
      </c>
    </row>
    <row r="44" spans="1:5">
      <c r="A44" s="4" t="s">
        <v>358</v>
      </c>
    </row>
    <row r="45" spans="1:5">
      <c r="A45" s="3" t="s">
        <v>344</v>
      </c>
    </row>
    <row r="46" spans="1:5">
      <c r="A46" s="4" t="s">
        <v>33</v>
      </c>
      <c r="B46" s="5" t="n">
        <v>197712</v>
      </c>
      <c r="C46" s="5" t="n">
        <v>199149</v>
      </c>
    </row>
    <row r="47" spans="1:5">
      <c r="A47" s="4" t="s">
        <v>359</v>
      </c>
    </row>
    <row r="48" spans="1:5">
      <c r="A48" s="3" t="s">
        <v>344</v>
      </c>
    </row>
    <row r="49" spans="1:5">
      <c r="A49" s="4" t="s">
        <v>33</v>
      </c>
      <c r="B49" s="5" t="n">
        <v>159853</v>
      </c>
      <c r="C49" s="5" t="n">
        <v>163962</v>
      </c>
    </row>
    <row r="50" spans="1:5">
      <c r="A50" s="4" t="s">
        <v>360</v>
      </c>
    </row>
    <row r="51" spans="1:5">
      <c r="A51" s="3" t="s">
        <v>344</v>
      </c>
    </row>
    <row r="52" spans="1:5">
      <c r="A52" s="4" t="s">
        <v>33</v>
      </c>
      <c r="B52" s="5" t="n">
        <v>289071</v>
      </c>
      <c r="C52" s="5" t="n">
        <v>275053</v>
      </c>
    </row>
    <row r="53" spans="1:5">
      <c r="A53" s="4" t="s">
        <v>361</v>
      </c>
    </row>
    <row r="54" spans="1:5">
      <c r="A54" s="3" t="s">
        <v>344</v>
      </c>
    </row>
    <row r="55" spans="1:5">
      <c r="A55" s="4" t="s">
        <v>33</v>
      </c>
      <c r="B55" s="5" t="n">
        <v>19449</v>
      </c>
      <c r="C55" s="5" t="n">
        <v>20455</v>
      </c>
    </row>
    <row r="56" spans="1:5">
      <c r="A56" s="4" t="s">
        <v>362</v>
      </c>
    </row>
    <row r="57" spans="1:5">
      <c r="A57" s="3" t="s">
        <v>344</v>
      </c>
    </row>
    <row r="58" spans="1:5">
      <c r="A58" s="4" t="s">
        <v>33</v>
      </c>
      <c r="B58" s="5" t="n">
        <v>14928</v>
      </c>
      <c r="C58" s="5" t="n">
        <v>17201</v>
      </c>
    </row>
    <row r="59" spans="1:5">
      <c r="A59" s="4" t="s">
        <v>33</v>
      </c>
    </row>
    <row r="60" spans="1:5">
      <c r="A60" s="3" t="s">
        <v>344</v>
      </c>
    </row>
    <row r="61" spans="1:5">
      <c r="A61" s="4" t="s">
        <v>345</v>
      </c>
      <c r="B61" s="5" t="n">
        <v>15659</v>
      </c>
      <c r="C61" s="5" t="n">
        <v>16946</v>
      </c>
    </row>
    <row r="62" spans="1:5">
      <c r="A62" s="4" t="s">
        <v>346</v>
      </c>
      <c r="B62" s="5" t="n">
        <v>23</v>
      </c>
      <c r="C62" s="5" t="n">
        <v>37</v>
      </c>
    </row>
    <row r="63" spans="1:5">
      <c r="A63" s="4" t="s">
        <v>33</v>
      </c>
      <c r="B63" s="7" t="n">
        <v>696695</v>
      </c>
      <c r="C63" s="7" t="n">
        <v>6928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63</v>
      </c>
      <c r="B1" s="2" t="s">
        <v>1</v>
      </c>
      <c r="C1" s="2" t="s">
        <v>330</v>
      </c>
    </row>
    <row r="2" spans="1:3">
      <c r="B2" s="2" t="s">
        <v>2</v>
      </c>
      <c r="C2" s="2" t="s">
        <v>23</v>
      </c>
    </row>
    <row r="3" spans="1:3">
      <c r="A3" s="3" t="s">
        <v>364</v>
      </c>
    </row>
    <row r="4" spans="1:3">
      <c r="A4" s="4" t="s">
        <v>365</v>
      </c>
      <c r="C4" s="7" t="n">
        <v>0</v>
      </c>
    </row>
    <row r="5" spans="1:3">
      <c r="A5" s="4" t="s">
        <v>34</v>
      </c>
      <c r="B5" s="7" t="n">
        <v>22084000</v>
      </c>
      <c r="C5" s="7" t="n">
        <v>22741000</v>
      </c>
    </row>
    <row r="6" spans="1:3">
      <c r="A6" s="4" t="s">
        <v>366</v>
      </c>
    </row>
    <row r="7" spans="1:3">
      <c r="A7" s="3" t="s">
        <v>364</v>
      </c>
    </row>
    <row r="8" spans="1:3">
      <c r="A8" s="4" t="s">
        <v>367</v>
      </c>
      <c r="B8" s="4" t="s">
        <v>368</v>
      </c>
      <c r="C8" s="4" t="s">
        <v>368</v>
      </c>
    </row>
    <row r="9" spans="1:3">
      <c r="A9" s="4" t="s">
        <v>345</v>
      </c>
    </row>
    <row r="10" spans="1:3">
      <c r="A10" s="3" t="s">
        <v>364</v>
      </c>
    </row>
    <row r="11" spans="1:3">
      <c r="A11" s="4" t="s">
        <v>367</v>
      </c>
      <c r="B11" s="4" t="s">
        <v>369</v>
      </c>
      <c r="C11"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0</v>
      </c>
      <c r="B1" s="2" t="s">
        <v>1</v>
      </c>
    </row>
    <row r="2" spans="1:3">
      <c r="B2" s="2" t="s">
        <v>2</v>
      </c>
      <c r="C2" s="2" t="s">
        <v>75</v>
      </c>
    </row>
    <row r="3" spans="1:3">
      <c r="A3" s="3" t="s">
        <v>371</v>
      </c>
    </row>
    <row r="4" spans="1:3">
      <c r="A4" s="4" t="s">
        <v>372</v>
      </c>
      <c r="B4" s="7" t="n">
        <v>24502</v>
      </c>
      <c r="C4" s="7" t="n">
        <v>24215</v>
      </c>
    </row>
    <row r="5" spans="1:3">
      <c r="A5" s="4" t="s">
        <v>373</v>
      </c>
      <c r="B5" s="5" t="n">
        <v>-1090</v>
      </c>
      <c r="C5" s="5" t="n">
        <v>-1452</v>
      </c>
    </row>
    <row r="6" spans="1:3">
      <c r="A6" s="4" t="s">
        <v>374</v>
      </c>
      <c r="B6" s="7" t="n">
        <v>23412</v>
      </c>
      <c r="C6" s="7" t="n">
        <v>227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5</v>
      </c>
      <c r="B1" s="2" t="s">
        <v>1</v>
      </c>
    </row>
    <row r="2" spans="1:6">
      <c r="B2" s="2" t="s">
        <v>2</v>
      </c>
      <c r="C2" s="2" t="s">
        <v>75</v>
      </c>
      <c r="D2" s="2" t="s">
        <v>2</v>
      </c>
      <c r="E2" s="2" t="s">
        <v>23</v>
      </c>
      <c r="F2" s="2" t="s">
        <v>75</v>
      </c>
    </row>
    <row r="3" spans="1:6">
      <c r="A3" s="3" t="s">
        <v>376</v>
      </c>
    </row>
    <row r="4" spans="1:6">
      <c r="A4" s="4" t="s">
        <v>377</v>
      </c>
      <c r="B4" s="7" t="n">
        <v>26160</v>
      </c>
      <c r="C4" s="7" t="n">
        <v>24595</v>
      </c>
    </row>
    <row r="5" spans="1:6">
      <c r="A5" s="4" t="s">
        <v>378</v>
      </c>
      <c r="B5" s="5" t="n">
        <v>-64</v>
      </c>
      <c r="C5" s="5" t="n">
        <v>-27</v>
      </c>
    </row>
    <row r="6" spans="1:6">
      <c r="A6" s="4" t="s">
        <v>379</v>
      </c>
      <c r="B6" s="5" t="n">
        <v>42</v>
      </c>
      <c r="C6" s="5" t="n">
        <v>344</v>
      </c>
    </row>
    <row r="7" spans="1:6">
      <c r="A7" s="4" t="s">
        <v>380</v>
      </c>
      <c r="B7" s="5" t="n">
        <v>34</v>
      </c>
      <c r="C7" s="5" t="n">
        <v>372</v>
      </c>
    </row>
    <row r="8" spans="1:6">
      <c r="A8" s="4" t="s">
        <v>381</v>
      </c>
      <c r="B8" s="5" t="n">
        <v>26160</v>
      </c>
      <c r="C8" s="5" t="n">
        <v>24595</v>
      </c>
      <c r="D8" s="7" t="n">
        <v>26172</v>
      </c>
      <c r="E8" s="7" t="n">
        <v>26160</v>
      </c>
      <c r="F8" s="7" t="n">
        <v>25284</v>
      </c>
    </row>
    <row r="9" spans="1:6">
      <c r="A9" s="4" t="s">
        <v>382</v>
      </c>
      <c r="D9" s="5" t="n">
        <v>55</v>
      </c>
      <c r="E9" s="5" t="n">
        <v>82</v>
      </c>
    </row>
    <row r="10" spans="1:6">
      <c r="A10" s="4" t="s">
        <v>383</v>
      </c>
      <c r="D10" s="5" t="n">
        <v>26117</v>
      </c>
      <c r="E10" s="5" t="n">
        <v>26078</v>
      </c>
    </row>
    <row r="11" spans="1:6">
      <c r="A11" s="3" t="s">
        <v>384</v>
      </c>
    </row>
    <row r="12" spans="1:6">
      <c r="A12" s="4" t="s">
        <v>35</v>
      </c>
      <c r="D12" s="5" t="n">
        <v>3146534</v>
      </c>
      <c r="E12" s="5" t="n">
        <v>3140819</v>
      </c>
    </row>
    <row r="13" spans="1:6">
      <c r="A13" s="4" t="s">
        <v>382</v>
      </c>
      <c r="D13" s="5" t="n">
        <v>20589</v>
      </c>
      <c r="E13" s="5" t="n">
        <v>21085</v>
      </c>
    </row>
    <row r="14" spans="1:6">
      <c r="A14" s="4" t="s">
        <v>383</v>
      </c>
      <c r="D14" s="5" t="n">
        <v>3125945</v>
      </c>
      <c r="E14" s="5" t="n">
        <v>3119734</v>
      </c>
    </row>
    <row r="15" spans="1:6">
      <c r="A15" s="4" t="s">
        <v>385</v>
      </c>
    </row>
    <row r="16" spans="1:6">
      <c r="A16" s="3" t="s">
        <v>376</v>
      </c>
    </row>
    <row r="17" spans="1:6">
      <c r="A17" s="4" t="s">
        <v>377</v>
      </c>
      <c r="B17" s="5" t="n">
        <v>1273</v>
      </c>
      <c r="C17" s="5" t="n">
        <v>1720</v>
      </c>
    </row>
    <row r="18" spans="1:6">
      <c r="A18" s="4" t="s">
        <v>378</v>
      </c>
      <c r="B18" s="5" t="n">
        <v>0</v>
      </c>
      <c r="C18" s="5" t="n">
        <v>0</v>
      </c>
    </row>
    <row r="19" spans="1:6">
      <c r="A19" s="4" t="s">
        <v>379</v>
      </c>
      <c r="B19" s="5" t="n">
        <v>20</v>
      </c>
      <c r="C19" s="5" t="n">
        <v>47</v>
      </c>
    </row>
    <row r="20" spans="1:6">
      <c r="A20" s="4" t="s">
        <v>380</v>
      </c>
      <c r="B20" s="5" t="n">
        <v>44</v>
      </c>
      <c r="C20" s="5" t="n">
        <v>-206</v>
      </c>
    </row>
    <row r="21" spans="1:6">
      <c r="A21" s="4" t="s">
        <v>381</v>
      </c>
      <c r="B21" s="5" t="n">
        <v>1273</v>
      </c>
      <c r="C21" s="5" t="n">
        <v>1720</v>
      </c>
      <c r="D21" s="5" t="n">
        <v>1337</v>
      </c>
      <c r="E21" s="5" t="n">
        <v>1273</v>
      </c>
      <c r="F21" s="5" t="n">
        <v>1561</v>
      </c>
    </row>
    <row r="22" spans="1:6">
      <c r="A22" s="4" t="s">
        <v>382</v>
      </c>
      <c r="D22" s="5" t="n">
        <v>3</v>
      </c>
      <c r="E22" s="5" t="n">
        <v>3</v>
      </c>
    </row>
    <row r="23" spans="1:6">
      <c r="A23" s="4" t="s">
        <v>383</v>
      </c>
      <c r="D23" s="5" t="n">
        <v>1334</v>
      </c>
      <c r="E23" s="5" t="n">
        <v>1270</v>
      </c>
    </row>
    <row r="24" spans="1:6">
      <c r="A24" s="3" t="s">
        <v>384</v>
      </c>
    </row>
    <row r="25" spans="1:6">
      <c r="A25" s="4" t="s">
        <v>35</v>
      </c>
      <c r="D25" s="5" t="n">
        <v>37470</v>
      </c>
      <c r="E25" s="5" t="n">
        <v>34893</v>
      </c>
    </row>
    <row r="26" spans="1:6">
      <c r="A26" s="4" t="s">
        <v>382</v>
      </c>
      <c r="D26" s="5" t="n">
        <v>155</v>
      </c>
      <c r="E26" s="5" t="n">
        <v>159</v>
      </c>
    </row>
    <row r="27" spans="1:6">
      <c r="A27" s="4" t="s">
        <v>383</v>
      </c>
      <c r="D27" s="5" t="n">
        <v>37315</v>
      </c>
      <c r="E27" s="5" t="n">
        <v>34734</v>
      </c>
    </row>
    <row r="28" spans="1:6">
      <c r="A28" s="4" t="s">
        <v>93</v>
      </c>
    </row>
    <row r="29" spans="1:6">
      <c r="A29" s="3" t="s">
        <v>376</v>
      </c>
    </row>
    <row r="30" spans="1:6">
      <c r="A30" s="4" t="s">
        <v>377</v>
      </c>
      <c r="B30" s="5" t="n">
        <v>94</v>
      </c>
      <c r="C30" s="5" t="n">
        <v>96</v>
      </c>
    </row>
    <row r="31" spans="1:6">
      <c r="A31" s="4" t="s">
        <v>378</v>
      </c>
      <c r="B31" s="5" t="n">
        <v>0</v>
      </c>
      <c r="C31" s="5" t="n">
        <v>0</v>
      </c>
    </row>
    <row r="32" spans="1:6">
      <c r="A32" s="4" t="s">
        <v>379</v>
      </c>
      <c r="B32" s="5" t="n">
        <v>0</v>
      </c>
      <c r="C32" s="5" t="n">
        <v>0</v>
      </c>
    </row>
    <row r="33" spans="1:6">
      <c r="A33" s="4" t="s">
        <v>380</v>
      </c>
      <c r="B33" s="5" t="n">
        <v>19</v>
      </c>
      <c r="C33" s="5" t="n">
        <v>-24</v>
      </c>
    </row>
    <row r="34" spans="1:6">
      <c r="A34" s="4" t="s">
        <v>381</v>
      </c>
      <c r="B34" s="5" t="n">
        <v>94</v>
      </c>
      <c r="C34" s="5" t="n">
        <v>96</v>
      </c>
      <c r="D34" s="5" t="n">
        <v>113</v>
      </c>
      <c r="E34" s="5" t="n">
        <v>94</v>
      </c>
      <c r="F34" s="5" t="n">
        <v>72</v>
      </c>
    </row>
    <row r="35" spans="1:6">
      <c r="A35" s="4" t="s">
        <v>382</v>
      </c>
      <c r="D35" s="5" t="n">
        <v>0</v>
      </c>
      <c r="E35" s="5" t="n">
        <v>0</v>
      </c>
    </row>
    <row r="36" spans="1:6">
      <c r="A36" s="4" t="s">
        <v>383</v>
      </c>
      <c r="D36" s="5" t="n">
        <v>113</v>
      </c>
      <c r="E36" s="5" t="n">
        <v>94</v>
      </c>
    </row>
    <row r="37" spans="1:6">
      <c r="A37" s="3" t="s">
        <v>384</v>
      </c>
    </row>
    <row r="38" spans="1:6">
      <c r="A38" s="4" t="s">
        <v>35</v>
      </c>
      <c r="D38" s="5" t="n">
        <v>1673</v>
      </c>
      <c r="E38" s="5" t="n">
        <v>1432</v>
      </c>
    </row>
    <row r="39" spans="1:6">
      <c r="A39" s="4" t="s">
        <v>382</v>
      </c>
      <c r="D39" s="5" t="n">
        <v>0</v>
      </c>
      <c r="E39" s="5" t="n">
        <v>0</v>
      </c>
    </row>
    <row r="40" spans="1:6">
      <c r="A40" s="4" t="s">
        <v>383</v>
      </c>
      <c r="D40" s="5" t="n">
        <v>1673</v>
      </c>
      <c r="E40" s="5" t="n">
        <v>1432</v>
      </c>
    </row>
    <row r="41" spans="1:6">
      <c r="A41" s="4" t="s">
        <v>386</v>
      </c>
    </row>
    <row r="42" spans="1:6">
      <c r="A42" s="3" t="s">
        <v>376</v>
      </c>
    </row>
    <row r="43" spans="1:6">
      <c r="A43" s="4" t="s">
        <v>377</v>
      </c>
      <c r="B43" s="5" t="n">
        <v>0</v>
      </c>
      <c r="C43" s="5" t="n">
        <v>0</v>
      </c>
    </row>
    <row r="44" spans="1:6">
      <c r="A44" s="4" t="s">
        <v>378</v>
      </c>
      <c r="B44" s="5" t="n">
        <v>0</v>
      </c>
      <c r="C44" s="5" t="n">
        <v>0</v>
      </c>
    </row>
    <row r="45" spans="1:6">
      <c r="A45" s="4" t="s">
        <v>379</v>
      </c>
      <c r="B45" s="5" t="n">
        <v>0</v>
      </c>
      <c r="C45" s="5" t="n">
        <v>0</v>
      </c>
    </row>
    <row r="46" spans="1:6">
      <c r="A46" s="4" t="s">
        <v>380</v>
      </c>
      <c r="B46" s="5" t="n">
        <v>0</v>
      </c>
      <c r="C46" s="5" t="n">
        <v>0</v>
      </c>
    </row>
    <row r="47" spans="1:6">
      <c r="A47" s="4" t="s">
        <v>381</v>
      </c>
      <c r="B47" s="5" t="n">
        <v>0</v>
      </c>
      <c r="C47" s="5" t="n">
        <v>0</v>
      </c>
      <c r="D47" s="5" t="n">
        <v>0</v>
      </c>
      <c r="E47" s="5" t="n">
        <v>0</v>
      </c>
      <c r="F47" s="5" t="n">
        <v>0</v>
      </c>
    </row>
    <row r="48" spans="1:6">
      <c r="A48" s="4" t="s">
        <v>387</v>
      </c>
    </row>
    <row r="49" spans="1:6">
      <c r="A49" s="3" t="s">
        <v>376</v>
      </c>
    </row>
    <row r="50" spans="1:6">
      <c r="A50" s="4" t="s">
        <v>377</v>
      </c>
      <c r="B50" s="5" t="n">
        <v>25172</v>
      </c>
      <c r="C50" s="5" t="n">
        <v>23624</v>
      </c>
    </row>
    <row r="51" spans="1:6">
      <c r="A51" s="4" t="s">
        <v>378</v>
      </c>
      <c r="B51" s="5" t="n">
        <v>-63</v>
      </c>
      <c r="C51" s="5" t="n">
        <v>-4</v>
      </c>
    </row>
    <row r="52" spans="1:6">
      <c r="A52" s="4" t="s">
        <v>379</v>
      </c>
      <c r="B52" s="5" t="n">
        <v>36</v>
      </c>
      <c r="C52" s="5" t="n">
        <v>342</v>
      </c>
    </row>
    <row r="53" spans="1:6">
      <c r="A53" s="4" t="s">
        <v>380</v>
      </c>
      <c r="B53" s="5" t="n">
        <v>73</v>
      </c>
      <c r="C53" s="5" t="n">
        <v>392</v>
      </c>
    </row>
    <row r="54" spans="1:6">
      <c r="A54" s="4" t="s">
        <v>381</v>
      </c>
      <c r="B54" s="5" t="n">
        <v>25172</v>
      </c>
      <c r="C54" s="5" t="n">
        <v>23624</v>
      </c>
      <c r="D54" s="5" t="n">
        <v>25218</v>
      </c>
      <c r="E54" s="5" t="n">
        <v>25172</v>
      </c>
      <c r="F54" s="5" t="n">
        <v>24354</v>
      </c>
    </row>
    <row r="55" spans="1:6">
      <c r="A55" s="4" t="s">
        <v>382</v>
      </c>
      <c r="D55" s="5" t="n">
        <v>52</v>
      </c>
      <c r="E55" s="5" t="n">
        <v>45</v>
      </c>
    </row>
    <row r="56" spans="1:6">
      <c r="A56" s="4" t="s">
        <v>383</v>
      </c>
      <c r="D56" s="5" t="n">
        <v>25166</v>
      </c>
      <c r="E56" s="5" t="n">
        <v>25127</v>
      </c>
    </row>
    <row r="57" spans="1:6">
      <c r="A57" s="3" t="s">
        <v>384</v>
      </c>
    </row>
    <row r="58" spans="1:6">
      <c r="A58" s="4" t="s">
        <v>35</v>
      </c>
      <c r="D58" s="5" t="n">
        <v>2427755</v>
      </c>
      <c r="E58" s="5" t="n">
        <v>2425275</v>
      </c>
    </row>
    <row r="59" spans="1:6">
      <c r="A59" s="4" t="s">
        <v>382</v>
      </c>
      <c r="D59" s="5" t="n">
        <v>19364</v>
      </c>
      <c r="E59" s="5" t="n">
        <v>19542</v>
      </c>
    </row>
    <row r="60" spans="1:6">
      <c r="A60" s="4" t="s">
        <v>383</v>
      </c>
      <c r="D60" s="5" t="n">
        <v>2408391</v>
      </c>
      <c r="E60" s="5" t="n">
        <v>2405733</v>
      </c>
    </row>
    <row r="61" spans="1:6">
      <c r="A61" s="4" t="s">
        <v>388</v>
      </c>
    </row>
    <row r="62" spans="1:6">
      <c r="A62" s="3" t="s">
        <v>376</v>
      </c>
    </row>
    <row r="63" spans="1:6">
      <c r="A63" s="4" t="s">
        <v>377</v>
      </c>
      <c r="B63" s="5" t="n">
        <v>951</v>
      </c>
      <c r="C63" s="5" t="n">
        <v>896</v>
      </c>
    </row>
    <row r="64" spans="1:6">
      <c r="A64" s="4" t="s">
        <v>378</v>
      </c>
      <c r="B64" s="5" t="n">
        <v>0</v>
      </c>
      <c r="C64" s="5" t="n">
        <v>0</v>
      </c>
    </row>
    <row r="65" spans="1:6">
      <c r="A65" s="4" t="s">
        <v>379</v>
      </c>
      <c r="B65" s="5" t="n">
        <v>0</v>
      </c>
      <c r="C65" s="5" t="n">
        <v>0</v>
      </c>
    </row>
    <row r="66" spans="1:6">
      <c r="A66" s="4" t="s">
        <v>380</v>
      </c>
      <c r="B66" s="5" t="n">
        <v>0</v>
      </c>
      <c r="C66" s="5" t="n">
        <v>0</v>
      </c>
    </row>
    <row r="67" spans="1:6">
      <c r="A67" s="4" t="s">
        <v>381</v>
      </c>
      <c r="B67" s="5" t="n">
        <v>951</v>
      </c>
      <c r="C67" s="5" t="n">
        <v>896</v>
      </c>
      <c r="D67" s="5" t="n">
        <v>951</v>
      </c>
      <c r="E67" s="5" t="n">
        <v>951</v>
      </c>
      <c r="F67" s="5" t="n">
        <v>896</v>
      </c>
    </row>
    <row r="68" spans="1:6">
      <c r="A68" s="4" t="s">
        <v>382</v>
      </c>
      <c r="D68" s="5" t="n">
        <v>0</v>
      </c>
      <c r="E68" s="5" t="n">
        <v>0</v>
      </c>
    </row>
    <row r="69" spans="1:6">
      <c r="A69" s="4" t="s">
        <v>383</v>
      </c>
      <c r="D69" s="5" t="n">
        <v>951</v>
      </c>
      <c r="E69" s="5" t="n">
        <v>951</v>
      </c>
    </row>
    <row r="70" spans="1:6">
      <c r="A70" s="3" t="s">
        <v>384</v>
      </c>
    </row>
    <row r="71" spans="1:6">
      <c r="A71" s="4" t="s">
        <v>35</v>
      </c>
      <c r="D71" s="5" t="n">
        <v>22084</v>
      </c>
      <c r="E71" s="5" t="n">
        <v>22741</v>
      </c>
    </row>
    <row r="72" spans="1:6">
      <c r="A72" s="4" t="s">
        <v>382</v>
      </c>
      <c r="D72" s="5" t="n">
        <v>0</v>
      </c>
      <c r="E72" s="5" t="n">
        <v>0</v>
      </c>
    </row>
    <row r="73" spans="1:6">
      <c r="A73" s="4" t="s">
        <v>383</v>
      </c>
      <c r="D73" s="5" t="n">
        <v>22084</v>
      </c>
      <c r="E73" s="5" t="n">
        <v>22741</v>
      </c>
    </row>
    <row r="74" spans="1:6">
      <c r="A74" s="4" t="s">
        <v>389</v>
      </c>
    </row>
    <row r="75" spans="1:6">
      <c r="A75" s="3" t="s">
        <v>376</v>
      </c>
    </row>
    <row r="76" spans="1:6">
      <c r="A76" s="4" t="s">
        <v>377</v>
      </c>
      <c r="B76" s="5" t="n">
        <v>37</v>
      </c>
      <c r="C76" s="5" t="n">
        <v>75</v>
      </c>
    </row>
    <row r="77" spans="1:6">
      <c r="A77" s="4" t="s">
        <v>378</v>
      </c>
      <c r="B77" s="5" t="n">
        <v>-1</v>
      </c>
      <c r="C77" s="5" t="n">
        <v>-23</v>
      </c>
    </row>
    <row r="78" spans="1:6">
      <c r="A78" s="4" t="s">
        <v>379</v>
      </c>
      <c r="B78" s="5" t="n">
        <v>6</v>
      </c>
      <c r="C78" s="5" t="n">
        <v>2</v>
      </c>
    </row>
    <row r="79" spans="1:6">
      <c r="A79" s="4" t="s">
        <v>380</v>
      </c>
      <c r="B79" s="5" t="n">
        <v>-39</v>
      </c>
      <c r="C79" s="5" t="n">
        <v>-20</v>
      </c>
    </row>
    <row r="80" spans="1:6">
      <c r="A80" s="4" t="s">
        <v>381</v>
      </c>
      <c r="B80" s="5" t="n">
        <v>37</v>
      </c>
      <c r="C80" s="5" t="n">
        <v>75</v>
      </c>
      <c r="D80" s="5" t="n">
        <v>3</v>
      </c>
      <c r="E80" s="5" t="n">
        <v>37</v>
      </c>
      <c r="F80" s="5" t="n">
        <v>34</v>
      </c>
    </row>
    <row r="81" spans="1:6">
      <c r="A81" s="4" t="s">
        <v>382</v>
      </c>
      <c r="D81" s="5" t="n">
        <v>3</v>
      </c>
      <c r="E81" s="5" t="n">
        <v>37</v>
      </c>
    </row>
    <row r="82" spans="1:6">
      <c r="A82" s="4" t="s">
        <v>383</v>
      </c>
      <c r="D82" s="5" t="n">
        <v>0</v>
      </c>
      <c r="E82" s="5" t="n">
        <v>0</v>
      </c>
    </row>
    <row r="83" spans="1:6">
      <c r="A83" s="3" t="s">
        <v>384</v>
      </c>
    </row>
    <row r="84" spans="1:6">
      <c r="A84" s="4" t="s">
        <v>35</v>
      </c>
      <c r="D84" s="5" t="n">
        <v>696695</v>
      </c>
      <c r="E84" s="5" t="n">
        <v>692803</v>
      </c>
    </row>
    <row r="85" spans="1:6">
      <c r="A85" s="4" t="s">
        <v>382</v>
      </c>
      <c r="D85" s="5" t="n">
        <v>1225</v>
      </c>
      <c r="E85" s="5" t="n">
        <v>1543</v>
      </c>
    </row>
    <row r="86" spans="1:6">
      <c r="A86" s="4" t="s">
        <v>383</v>
      </c>
      <c r="D86" s="5" t="n">
        <v>695470</v>
      </c>
      <c r="E86" s="5" t="n">
        <v>691260</v>
      </c>
    </row>
    <row r="87" spans="1:6">
      <c r="A87" s="4" t="s">
        <v>353</v>
      </c>
    </row>
    <row r="88" spans="1:6">
      <c r="A88" s="3" t="s">
        <v>376</v>
      </c>
    </row>
    <row r="89" spans="1:6">
      <c r="A89" s="4" t="s">
        <v>377</v>
      </c>
      <c r="B89" s="5" t="n">
        <v>5196</v>
      </c>
      <c r="C89" s="5" t="n">
        <v>5432</v>
      </c>
    </row>
    <row r="90" spans="1:6">
      <c r="A90" s="4" t="s">
        <v>378</v>
      </c>
      <c r="B90" s="5" t="n">
        <v>-3</v>
      </c>
      <c r="C90" s="5" t="n">
        <v>-4</v>
      </c>
    </row>
    <row r="91" spans="1:6">
      <c r="A91" s="4" t="s">
        <v>379</v>
      </c>
      <c r="B91" s="5" t="n">
        <v>16</v>
      </c>
      <c r="C91" s="5" t="n">
        <v>17</v>
      </c>
    </row>
    <row r="92" spans="1:6">
      <c r="A92" s="4" t="s">
        <v>380</v>
      </c>
      <c r="B92" s="5" t="n">
        <v>4</v>
      </c>
      <c r="C92" s="5" t="n">
        <v>-214</v>
      </c>
    </row>
    <row r="93" spans="1:6">
      <c r="A93" s="4" t="s">
        <v>381</v>
      </c>
      <c r="B93" s="5" t="n">
        <v>5196</v>
      </c>
      <c r="C93" s="5" t="n">
        <v>5432</v>
      </c>
      <c r="D93" s="5" t="n">
        <v>5213</v>
      </c>
      <c r="E93" s="5" t="n">
        <v>5196</v>
      </c>
      <c r="F93" s="5" t="n">
        <v>5231</v>
      </c>
    </row>
    <row r="94" spans="1:6">
      <c r="A94" s="4" t="s">
        <v>382</v>
      </c>
      <c r="D94" s="5" t="n">
        <v>4</v>
      </c>
      <c r="E94" s="5" t="n">
        <v>0</v>
      </c>
    </row>
    <row r="95" spans="1:6">
      <c r="A95" s="4" t="s">
        <v>383</v>
      </c>
      <c r="D95" s="5" t="n">
        <v>5209</v>
      </c>
      <c r="E95" s="5" t="n">
        <v>5196</v>
      </c>
    </row>
    <row r="96" spans="1:6">
      <c r="A96" s="3" t="s">
        <v>384</v>
      </c>
    </row>
    <row r="97" spans="1:6">
      <c r="A97" s="4" t="s">
        <v>35</v>
      </c>
      <c r="D97" s="5" t="n">
        <v>446879</v>
      </c>
      <c r="E97" s="5" t="n">
        <v>445781</v>
      </c>
    </row>
    <row r="98" spans="1:6">
      <c r="A98" s="4" t="s">
        <v>382</v>
      </c>
      <c r="D98" s="5" t="n">
        <v>15873</v>
      </c>
      <c r="E98" s="5" t="n">
        <v>16008</v>
      </c>
    </row>
    <row r="99" spans="1:6">
      <c r="A99" s="4" t="s">
        <v>383</v>
      </c>
      <c r="D99" s="5" t="n">
        <v>431006</v>
      </c>
      <c r="E99" s="5" t="n">
        <v>429773</v>
      </c>
    </row>
    <row r="100" spans="1:6">
      <c r="A100" s="4" t="s">
        <v>354</v>
      </c>
    </row>
    <row r="101" spans="1:6">
      <c r="A101" s="3" t="s">
        <v>376</v>
      </c>
    </row>
    <row r="102" spans="1:6">
      <c r="A102" s="4" t="s">
        <v>377</v>
      </c>
      <c r="B102" s="5" t="n">
        <v>503</v>
      </c>
      <c r="C102" s="5" t="n">
        <v>664</v>
      </c>
    </row>
    <row r="103" spans="1:6">
      <c r="A103" s="4" t="s">
        <v>378</v>
      </c>
      <c r="B103" s="5" t="n">
        <v>0</v>
      </c>
      <c r="C103" s="5" t="n">
        <v>0</v>
      </c>
    </row>
    <row r="104" spans="1:6">
      <c r="A104" s="4" t="s">
        <v>379</v>
      </c>
      <c r="B104" s="5" t="n">
        <v>0</v>
      </c>
      <c r="C104" s="5" t="n">
        <v>0</v>
      </c>
    </row>
    <row r="105" spans="1:6">
      <c r="A105" s="4" t="s">
        <v>380</v>
      </c>
      <c r="B105" s="5" t="n">
        <v>-48</v>
      </c>
      <c r="C105" s="5" t="n">
        <v>-15</v>
      </c>
    </row>
    <row r="106" spans="1:6">
      <c r="A106" s="4" t="s">
        <v>381</v>
      </c>
      <c r="B106" s="5" t="n">
        <v>503</v>
      </c>
      <c r="C106" s="5" t="n">
        <v>664</v>
      </c>
      <c r="D106" s="5" t="n">
        <v>455</v>
      </c>
      <c r="E106" s="5" t="n">
        <v>503</v>
      </c>
      <c r="F106" s="5" t="n">
        <v>649</v>
      </c>
    </row>
    <row r="107" spans="1:6">
      <c r="A107" s="4" t="s">
        <v>382</v>
      </c>
      <c r="D107" s="5" t="n">
        <v>35</v>
      </c>
      <c r="E107" s="5" t="n">
        <v>38</v>
      </c>
    </row>
    <row r="108" spans="1:6">
      <c r="A108" s="4" t="s">
        <v>383</v>
      </c>
      <c r="D108" s="5" t="n">
        <v>420</v>
      </c>
      <c r="E108" s="5" t="n">
        <v>465</v>
      </c>
    </row>
    <row r="109" spans="1:6">
      <c r="A109" s="3" t="s">
        <v>384</v>
      </c>
    </row>
    <row r="110" spans="1:6">
      <c r="A110" s="4" t="s">
        <v>35</v>
      </c>
      <c r="D110" s="5" t="n">
        <v>99991</v>
      </c>
      <c r="E110" s="5" t="n">
        <v>101650</v>
      </c>
    </row>
    <row r="111" spans="1:6">
      <c r="A111" s="4" t="s">
        <v>382</v>
      </c>
      <c r="D111" s="5" t="n">
        <v>1977</v>
      </c>
      <c r="E111" s="5" t="n">
        <v>1996</v>
      </c>
    </row>
    <row r="112" spans="1:6">
      <c r="A112" s="4" t="s">
        <v>383</v>
      </c>
      <c r="D112" s="5" t="n">
        <v>98014</v>
      </c>
      <c r="E112" s="5" t="n">
        <v>99654</v>
      </c>
    </row>
    <row r="113" spans="1:6">
      <c r="A113" s="4" t="s">
        <v>356</v>
      </c>
    </row>
    <row r="114" spans="1:6">
      <c r="A114" s="3" t="s">
        <v>376</v>
      </c>
    </row>
    <row r="115" spans="1:6">
      <c r="A115" s="4" t="s">
        <v>377</v>
      </c>
      <c r="B115" s="5" t="n">
        <v>610</v>
      </c>
      <c r="C115" s="5" t="n">
        <v>172</v>
      </c>
    </row>
    <row r="116" spans="1:6">
      <c r="A116" s="4" t="s">
        <v>378</v>
      </c>
      <c r="B116" s="5" t="n">
        <v>0</v>
      </c>
      <c r="C116" s="5" t="n">
        <v>0</v>
      </c>
    </row>
    <row r="117" spans="1:6">
      <c r="A117" s="4" t="s">
        <v>379</v>
      </c>
      <c r="B117" s="5" t="n">
        <v>0</v>
      </c>
      <c r="C117" s="5" t="n">
        <v>0</v>
      </c>
    </row>
    <row r="118" spans="1:6">
      <c r="A118" s="4" t="s">
        <v>380</v>
      </c>
      <c r="B118" s="5" t="n">
        <v>-147</v>
      </c>
      <c r="C118" s="5" t="n">
        <v>-7</v>
      </c>
    </row>
    <row r="119" spans="1:6">
      <c r="A119" s="4" t="s">
        <v>381</v>
      </c>
      <c r="B119" s="5" t="n">
        <v>610</v>
      </c>
      <c r="C119" s="5" t="n">
        <v>172</v>
      </c>
      <c r="D119" s="5" t="n">
        <v>463</v>
      </c>
      <c r="E119" s="5" t="n">
        <v>610</v>
      </c>
      <c r="F119" s="5" t="n">
        <v>165</v>
      </c>
    </row>
    <row r="120" spans="1:6">
      <c r="A120" s="4" t="s">
        <v>382</v>
      </c>
      <c r="D120" s="5" t="n">
        <v>0</v>
      </c>
      <c r="E120" s="5" t="n">
        <v>0</v>
      </c>
    </row>
    <row r="121" spans="1:6">
      <c r="A121" s="4" t="s">
        <v>383</v>
      </c>
      <c r="D121" s="5" t="n">
        <v>463</v>
      </c>
      <c r="E121" s="5" t="n">
        <v>610</v>
      </c>
    </row>
    <row r="122" spans="1:6">
      <c r="A122" s="3" t="s">
        <v>384</v>
      </c>
    </row>
    <row r="123" spans="1:6">
      <c r="A123" s="4" t="s">
        <v>35</v>
      </c>
      <c r="D123" s="5" t="n">
        <v>28965</v>
      </c>
      <c r="E123" s="5" t="n">
        <v>34620</v>
      </c>
    </row>
    <row r="124" spans="1:6">
      <c r="A124" s="4" t="s">
        <v>382</v>
      </c>
      <c r="D124" s="5" t="n">
        <v>0</v>
      </c>
      <c r="E124" s="5" t="n">
        <v>0</v>
      </c>
    </row>
    <row r="125" spans="1:6">
      <c r="A125" s="4" t="s">
        <v>383</v>
      </c>
      <c r="D125" s="5" t="n">
        <v>28965</v>
      </c>
      <c r="E125" s="5" t="n">
        <v>34620</v>
      </c>
    </row>
    <row r="126" spans="1:6">
      <c r="A126" s="4" t="s">
        <v>352</v>
      </c>
    </row>
    <row r="127" spans="1:6">
      <c r="A127" s="3" t="s">
        <v>376</v>
      </c>
    </row>
    <row r="128" spans="1:6">
      <c r="A128" s="4" t="s">
        <v>377</v>
      </c>
      <c r="B128" s="5" t="n">
        <v>17374</v>
      </c>
      <c r="C128" s="5" t="n">
        <v>14952</v>
      </c>
    </row>
    <row r="129" spans="1:6">
      <c r="A129" s="4" t="s">
        <v>378</v>
      </c>
      <c r="B129" s="5" t="n">
        <v>0</v>
      </c>
      <c r="C129" s="5" t="n">
        <v>0</v>
      </c>
    </row>
    <row r="130" spans="1:6">
      <c r="A130" s="4" t="s">
        <v>379</v>
      </c>
      <c r="B130" s="5" t="n">
        <v>0</v>
      </c>
      <c r="C130" s="5" t="n">
        <v>278</v>
      </c>
    </row>
    <row r="131" spans="1:6">
      <c r="A131" s="4" t="s">
        <v>380</v>
      </c>
      <c r="B131" s="5" t="n">
        <v>38</v>
      </c>
      <c r="C131" s="5" t="n">
        <v>954</v>
      </c>
    </row>
    <row r="132" spans="1:6">
      <c r="A132" s="4" t="s">
        <v>381</v>
      </c>
      <c r="B132" s="5" t="n">
        <v>17374</v>
      </c>
      <c r="C132" s="5" t="n">
        <v>14952</v>
      </c>
      <c r="D132" s="5" t="n">
        <v>17412</v>
      </c>
      <c r="E132" s="5" t="n">
        <v>17374</v>
      </c>
      <c r="F132" s="5" t="n">
        <v>16184</v>
      </c>
    </row>
    <row r="133" spans="1:6">
      <c r="A133" s="4" t="s">
        <v>382</v>
      </c>
      <c r="D133" s="5" t="n">
        <v>0</v>
      </c>
      <c r="E133" s="5" t="n">
        <v>0</v>
      </c>
    </row>
    <row r="134" spans="1:6">
      <c r="A134" s="4" t="s">
        <v>383</v>
      </c>
      <c r="D134" s="5" t="n">
        <v>17412</v>
      </c>
      <c r="E134" s="5" t="n">
        <v>17374</v>
      </c>
    </row>
    <row r="135" spans="1:6">
      <c r="A135" s="3" t="s">
        <v>384</v>
      </c>
    </row>
    <row r="136" spans="1:6">
      <c r="A136" s="4" t="s">
        <v>35</v>
      </c>
      <c r="D136" s="5" t="n">
        <v>1743665</v>
      </c>
      <c r="E136" s="5" t="n">
        <v>1739220</v>
      </c>
    </row>
    <row r="137" spans="1:6">
      <c r="A137" s="4" t="s">
        <v>382</v>
      </c>
      <c r="D137" s="5" t="n">
        <v>1292</v>
      </c>
      <c r="E137" s="5" t="n">
        <v>1310</v>
      </c>
    </row>
    <row r="138" spans="1:6">
      <c r="A138" s="4" t="s">
        <v>383</v>
      </c>
      <c r="D138" s="5" t="n">
        <v>1742373</v>
      </c>
      <c r="E138" s="5" t="n">
        <v>1737910</v>
      </c>
    </row>
    <row r="139" spans="1:6">
      <c r="A139" s="4" t="s">
        <v>355</v>
      </c>
    </row>
    <row r="140" spans="1:6">
      <c r="A140" s="3" t="s">
        <v>376</v>
      </c>
    </row>
    <row r="141" spans="1:6">
      <c r="A141" s="4" t="s">
        <v>377</v>
      </c>
      <c r="B141" s="5" t="n">
        <v>122</v>
      </c>
      <c r="C141" s="5" t="n">
        <v>588</v>
      </c>
    </row>
    <row r="142" spans="1:6">
      <c r="A142" s="4" t="s">
        <v>378</v>
      </c>
      <c r="B142" s="5" t="n">
        <v>-60</v>
      </c>
      <c r="C142" s="5" t="n">
        <v>0</v>
      </c>
    </row>
    <row r="143" spans="1:6">
      <c r="A143" s="4" t="s">
        <v>379</v>
      </c>
      <c r="B143" s="5" t="n">
        <v>0</v>
      </c>
      <c r="C143" s="5" t="n">
        <v>0</v>
      </c>
    </row>
    <row r="144" spans="1:6">
      <c r="A144" s="4" t="s">
        <v>380</v>
      </c>
      <c r="B144" s="5" t="n">
        <v>163</v>
      </c>
      <c r="C144" s="5" t="n">
        <v>-96</v>
      </c>
    </row>
    <row r="145" spans="1:6">
      <c r="A145" s="4" t="s">
        <v>381</v>
      </c>
      <c r="B145" s="7" t="n">
        <v>122</v>
      </c>
      <c r="C145" s="7" t="n">
        <v>588</v>
      </c>
      <c r="D145" s="5" t="n">
        <v>225</v>
      </c>
      <c r="E145" s="5" t="n">
        <v>122</v>
      </c>
      <c r="F145" s="7" t="n">
        <v>492</v>
      </c>
    </row>
    <row r="146" spans="1:6">
      <c r="A146" s="4" t="s">
        <v>382</v>
      </c>
      <c r="D146" s="5" t="n">
        <v>10</v>
      </c>
      <c r="E146" s="5" t="n">
        <v>4</v>
      </c>
    </row>
    <row r="147" spans="1:6">
      <c r="A147" s="4" t="s">
        <v>383</v>
      </c>
      <c r="D147" s="5" t="n">
        <v>215</v>
      </c>
      <c r="E147" s="5" t="n">
        <v>118</v>
      </c>
    </row>
    <row r="148" spans="1:6">
      <c r="A148" s="3" t="s">
        <v>384</v>
      </c>
    </row>
    <row r="149" spans="1:6">
      <c r="A149" s="4" t="s">
        <v>35</v>
      </c>
      <c r="D149" s="5" t="n">
        <v>69112</v>
      </c>
      <c r="E149" s="5" t="n">
        <v>67679</v>
      </c>
    </row>
    <row r="150" spans="1:6">
      <c r="A150" s="4" t="s">
        <v>382</v>
      </c>
      <c r="D150" s="5" t="n">
        <v>67</v>
      </c>
      <c r="E150" s="5" t="n">
        <v>69</v>
      </c>
    </row>
    <row r="151" spans="1:6">
      <c r="A151" s="4" t="s">
        <v>383</v>
      </c>
      <c r="D151" s="7" t="n">
        <v>69045</v>
      </c>
      <c r="E151" s="7" t="n">
        <v>676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0787</v>
      </c>
      <c r="C4" s="7" t="n">
        <v>29008</v>
      </c>
    </row>
    <row r="5" spans="1:3">
      <c r="A5" s="4" t="s">
        <v>78</v>
      </c>
      <c r="B5" s="5" t="n">
        <v>2726</v>
      </c>
      <c r="C5" s="5" t="n">
        <v>2356</v>
      </c>
    </row>
    <row r="6" spans="1:3">
      <c r="A6" s="4" t="s">
        <v>79</v>
      </c>
      <c r="B6" s="5" t="n">
        <v>502</v>
      </c>
      <c r="C6" s="5" t="n">
        <v>252</v>
      </c>
    </row>
    <row r="7" spans="1:3">
      <c r="A7" s="4" t="s">
        <v>80</v>
      </c>
      <c r="B7" s="5" t="n">
        <v>414</v>
      </c>
      <c r="C7" s="5" t="n">
        <v>371</v>
      </c>
    </row>
    <row r="8" spans="1:3">
      <c r="A8" s="4" t="s">
        <v>81</v>
      </c>
      <c r="B8" s="5" t="n">
        <v>253</v>
      </c>
      <c r="C8" s="5" t="n">
        <v>82</v>
      </c>
    </row>
    <row r="9" spans="1:3">
      <c r="A9" s="4" t="s">
        <v>82</v>
      </c>
      <c r="B9" s="5" t="n">
        <v>34682</v>
      </c>
      <c r="C9" s="5" t="n">
        <v>32069</v>
      </c>
    </row>
    <row r="10" spans="1:3">
      <c r="A10" s="3" t="s">
        <v>83</v>
      </c>
    </row>
    <row r="11" spans="1:3">
      <c r="A11" s="4" t="s">
        <v>47</v>
      </c>
      <c r="B11" s="5" t="n">
        <v>5211</v>
      </c>
      <c r="C11" s="5" t="n">
        <v>3620</v>
      </c>
    </row>
    <row r="12" spans="1:3">
      <c r="A12" s="4" t="s">
        <v>84</v>
      </c>
      <c r="B12" s="5" t="n">
        <v>1927</v>
      </c>
      <c r="C12" s="5" t="n">
        <v>1772</v>
      </c>
    </row>
    <row r="13" spans="1:3">
      <c r="A13" s="4" t="s">
        <v>85</v>
      </c>
      <c r="B13" s="5" t="n">
        <v>7138</v>
      </c>
      <c r="C13" s="5" t="n">
        <v>5392</v>
      </c>
    </row>
    <row r="14" spans="1:3">
      <c r="A14" s="4" t="s">
        <v>86</v>
      </c>
      <c r="B14" s="5" t="n">
        <v>27544</v>
      </c>
      <c r="C14" s="5" t="n">
        <v>26677</v>
      </c>
    </row>
    <row r="15" spans="1:3">
      <c r="A15" s="4" t="s">
        <v>87</v>
      </c>
      <c r="B15" s="5" t="n">
        <v>34</v>
      </c>
      <c r="C15" s="5" t="n">
        <v>372</v>
      </c>
    </row>
    <row r="16" spans="1:3">
      <c r="A16" s="4" t="s">
        <v>88</v>
      </c>
      <c r="B16" s="5" t="n">
        <v>27510</v>
      </c>
      <c r="C16" s="5" t="n">
        <v>26305</v>
      </c>
    </row>
    <row r="17" spans="1:3">
      <c r="A17" s="3" t="s">
        <v>89</v>
      </c>
    </row>
    <row r="18" spans="1:3">
      <c r="A18" s="4" t="s">
        <v>90</v>
      </c>
      <c r="B18" s="5" t="n">
        <v>1214</v>
      </c>
      <c r="C18" s="5" t="n">
        <v>1218</v>
      </c>
    </row>
    <row r="19" spans="1:3">
      <c r="A19" s="4" t="s">
        <v>91</v>
      </c>
      <c r="B19" s="5" t="n">
        <v>954</v>
      </c>
      <c r="C19" s="5" t="n">
        <v>2458</v>
      </c>
    </row>
    <row r="20" spans="1:3">
      <c r="A20" s="4" t="s">
        <v>92</v>
      </c>
      <c r="B20" s="5" t="n">
        <v>161</v>
      </c>
      <c r="C20" s="5" t="n">
        <v>408</v>
      </c>
    </row>
    <row r="21" spans="1:3">
      <c r="A21" s="4" t="s">
        <v>93</v>
      </c>
      <c r="B21" s="5" t="n">
        <v>76</v>
      </c>
      <c r="C21" s="5" t="n">
        <v>63</v>
      </c>
    </row>
    <row r="22" spans="1:3">
      <c r="A22" s="4" t="s">
        <v>94</v>
      </c>
      <c r="B22" s="5" t="n">
        <v>2405</v>
      </c>
      <c r="C22" s="5" t="n">
        <v>4147</v>
      </c>
    </row>
    <row r="23" spans="1:3">
      <c r="A23" s="3" t="s">
        <v>95</v>
      </c>
    </row>
    <row r="24" spans="1:3">
      <c r="A24" s="4" t="s">
        <v>96</v>
      </c>
      <c r="B24" s="5" t="n">
        <v>9117</v>
      </c>
      <c r="C24" s="5" t="n">
        <v>9972</v>
      </c>
    </row>
    <row r="25" spans="1:3">
      <c r="A25" s="4" t="s">
        <v>97</v>
      </c>
      <c r="B25" s="5" t="n">
        <v>3096</v>
      </c>
      <c r="C25" s="5" t="n">
        <v>2957</v>
      </c>
    </row>
    <row r="26" spans="1:3">
      <c r="A26" s="4" t="s">
        <v>98</v>
      </c>
      <c r="B26" s="5" t="n">
        <v>256</v>
      </c>
      <c r="C26" s="5" t="n">
        <v>305</v>
      </c>
    </row>
    <row r="27" spans="1:3">
      <c r="A27" s="4" t="s">
        <v>99</v>
      </c>
      <c r="B27" s="5" t="n">
        <v>1224</v>
      </c>
      <c r="C27" s="5" t="n">
        <v>1161</v>
      </c>
    </row>
    <row r="28" spans="1:3">
      <c r="A28" s="4" t="s">
        <v>100</v>
      </c>
      <c r="B28" s="5" t="n">
        <v>763</v>
      </c>
      <c r="C28" s="5" t="n">
        <v>870</v>
      </c>
    </row>
    <row r="29" spans="1:3">
      <c r="A29" s="4" t="s">
        <v>101</v>
      </c>
      <c r="B29" s="5" t="n">
        <v>297</v>
      </c>
      <c r="C29" s="5" t="n">
        <v>258</v>
      </c>
    </row>
    <row r="30" spans="1:3">
      <c r="A30" s="4" t="s">
        <v>93</v>
      </c>
      <c r="B30" s="5" t="n">
        <v>2373</v>
      </c>
      <c r="C30" s="5" t="n">
        <v>2021</v>
      </c>
    </row>
    <row r="31" spans="1:3">
      <c r="A31" s="4" t="s">
        <v>102</v>
      </c>
      <c r="B31" s="5" t="n">
        <v>17126</v>
      </c>
      <c r="C31" s="5" t="n">
        <v>17544</v>
      </c>
    </row>
    <row r="32" spans="1:3">
      <c r="A32" s="4" t="s">
        <v>103</v>
      </c>
      <c r="B32" s="5" t="n">
        <v>12789</v>
      </c>
      <c r="C32" s="5" t="n">
        <v>12908</v>
      </c>
    </row>
    <row r="33" spans="1:3">
      <c r="A33" s="4" t="s">
        <v>104</v>
      </c>
      <c r="B33" s="5" t="n">
        <v>2344</v>
      </c>
      <c r="C33" s="5" t="n">
        <v>2960</v>
      </c>
    </row>
    <row r="34" spans="1:3">
      <c r="A34" s="4" t="s">
        <v>105</v>
      </c>
      <c r="B34" s="7" t="n">
        <v>10445</v>
      </c>
      <c r="C34" s="7" t="n">
        <v>9948</v>
      </c>
    </row>
    <row r="35" spans="1:3">
      <c r="A35" s="3" t="s">
        <v>106</v>
      </c>
    </row>
    <row r="36" spans="1:3">
      <c r="A36" s="4" t="s">
        <v>107</v>
      </c>
      <c r="B36" s="8" t="n">
        <v>0.23</v>
      </c>
      <c r="C36" s="8" t="n">
        <v>0.22</v>
      </c>
    </row>
    <row r="37" spans="1:3">
      <c r="A37" s="4" t="s">
        <v>108</v>
      </c>
      <c r="B37" s="8" t="n">
        <v>0.22</v>
      </c>
      <c r="C37" s="8" t="n">
        <v>0.21</v>
      </c>
    </row>
    <row r="38" spans="1:3">
      <c r="A38" s="3" t="s">
        <v>109</v>
      </c>
    </row>
    <row r="39" spans="1:3">
      <c r="A39" s="4" t="s">
        <v>110</v>
      </c>
      <c r="B39" s="7" t="n">
        <v>-6153</v>
      </c>
      <c r="C39" s="7" t="n">
        <v>979</v>
      </c>
    </row>
    <row r="40" spans="1:3">
      <c r="A40" s="4" t="s">
        <v>111</v>
      </c>
      <c r="B40" s="5" t="n">
        <v>-55</v>
      </c>
      <c r="C40" s="5" t="n">
        <v>0</v>
      </c>
    </row>
    <row r="41" spans="1:3">
      <c r="A41" s="4" t="s">
        <v>112</v>
      </c>
      <c r="B41" s="5" t="n">
        <v>-6208</v>
      </c>
      <c r="C41" s="5" t="n">
        <v>979</v>
      </c>
    </row>
    <row r="42" spans="1:3">
      <c r="A42" s="4" t="s">
        <v>113</v>
      </c>
      <c r="B42" s="5" t="n">
        <v>0</v>
      </c>
      <c r="C42" s="5" t="n">
        <v>27</v>
      </c>
    </row>
    <row r="43" spans="1:3">
      <c r="A43" s="4" t="s">
        <v>114</v>
      </c>
      <c r="B43" s="5" t="n">
        <v>-6208</v>
      </c>
      <c r="C43" s="5" t="n">
        <v>1006</v>
      </c>
    </row>
    <row r="44" spans="1:3">
      <c r="A44" s="4" t="s">
        <v>115</v>
      </c>
      <c r="B44" s="5" t="n">
        <v>1729</v>
      </c>
      <c r="C44" s="5" t="n">
        <v>-391</v>
      </c>
    </row>
    <row r="45" spans="1:3">
      <c r="A45" s="4" t="s">
        <v>116</v>
      </c>
      <c r="B45" s="5" t="n">
        <v>15</v>
      </c>
      <c r="C45" s="5" t="n">
        <v>0</v>
      </c>
    </row>
    <row r="46" spans="1:3">
      <c r="A46" s="4" t="s">
        <v>117</v>
      </c>
      <c r="B46" s="5" t="n">
        <v>-4464</v>
      </c>
      <c r="C46" s="5" t="n">
        <v>604</v>
      </c>
    </row>
    <row r="47" spans="1:3">
      <c r="A47" s="4" t="s">
        <v>118</v>
      </c>
      <c r="B47" s="7" t="n">
        <v>5981</v>
      </c>
      <c r="C47" s="7" t="n">
        <v>10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390</v>
      </c>
      <c r="B1" s="2" t="s">
        <v>2</v>
      </c>
    </row>
    <row r="2" spans="1:2">
      <c r="A2" s="4" t="s">
        <v>366</v>
      </c>
    </row>
    <row r="3" spans="1:2">
      <c r="A3" s="3" t="s">
        <v>364</v>
      </c>
    </row>
    <row r="4" spans="1:2">
      <c r="A4" s="4" t="s">
        <v>391</v>
      </c>
      <c r="B4" s="4" t="s">
        <v>392</v>
      </c>
    </row>
    <row r="5" spans="1:2">
      <c r="A5" s="4" t="s">
        <v>393</v>
      </c>
    </row>
    <row r="6" spans="1:2">
      <c r="A6" s="3" t="s">
        <v>364</v>
      </c>
    </row>
    <row r="7" spans="1:2">
      <c r="A7" s="4" t="s">
        <v>391</v>
      </c>
      <c r="B7" s="4" t="s">
        <v>3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396</v>
      </c>
    </row>
    <row r="3" spans="1:3">
      <c r="A3" s="4" t="s">
        <v>397</v>
      </c>
      <c r="B3" s="7" t="n">
        <v>2427755</v>
      </c>
      <c r="C3" s="7" t="n">
        <v>2425275</v>
      </c>
    </row>
    <row r="4" spans="1:3">
      <c r="A4" s="4" t="s">
        <v>398</v>
      </c>
    </row>
    <row r="5" spans="1:3">
      <c r="A5" s="3" t="s">
        <v>396</v>
      </c>
    </row>
    <row r="6" spans="1:3">
      <c r="A6" s="4" t="s">
        <v>397</v>
      </c>
      <c r="B6" s="5" t="n">
        <v>2406418</v>
      </c>
      <c r="C6" s="5" t="n">
        <v>2403739</v>
      </c>
    </row>
    <row r="7" spans="1:3">
      <c r="A7" s="4" t="s">
        <v>399</v>
      </c>
    </row>
    <row r="8" spans="1:3">
      <c r="A8" s="3" t="s">
        <v>396</v>
      </c>
    </row>
    <row r="9" spans="1:3">
      <c r="A9" s="4" t="s">
        <v>397</v>
      </c>
      <c r="B9" s="5" t="n">
        <v>3449</v>
      </c>
      <c r="C9" s="5" t="n">
        <v>5759</v>
      </c>
    </row>
    <row r="10" spans="1:3">
      <c r="A10" s="4" t="s">
        <v>400</v>
      </c>
    </row>
    <row r="11" spans="1:3">
      <c r="A11" s="3" t="s">
        <v>396</v>
      </c>
    </row>
    <row r="12" spans="1:3">
      <c r="A12" s="4" t="s">
        <v>397</v>
      </c>
      <c r="B12" s="5" t="n">
        <v>17888</v>
      </c>
      <c r="C12" s="5" t="n">
        <v>15777</v>
      </c>
    </row>
    <row r="13" spans="1:3">
      <c r="A13" s="4" t="s">
        <v>345</v>
      </c>
    </row>
    <row r="14" spans="1:3">
      <c r="A14" s="3" t="s">
        <v>396</v>
      </c>
    </row>
    <row r="15" spans="1:3">
      <c r="A15" s="4" t="s">
        <v>397</v>
      </c>
      <c r="B15" s="5" t="n">
        <v>37470</v>
      </c>
      <c r="C15" s="5" t="n">
        <v>34893</v>
      </c>
    </row>
    <row r="16" spans="1:3">
      <c r="A16" s="4" t="s">
        <v>401</v>
      </c>
    </row>
    <row r="17" spans="1:3">
      <c r="A17" s="3" t="s">
        <v>396</v>
      </c>
    </row>
    <row r="18" spans="1:3">
      <c r="A18" s="4" t="s">
        <v>397</v>
      </c>
      <c r="B18" s="5" t="n">
        <v>36756</v>
      </c>
      <c r="C18" s="5" t="n">
        <v>34141</v>
      </c>
    </row>
    <row r="19" spans="1:3">
      <c r="A19" s="4" t="s">
        <v>402</v>
      </c>
    </row>
    <row r="20" spans="1:3">
      <c r="A20" s="3" t="s">
        <v>396</v>
      </c>
    </row>
    <row r="21" spans="1:3">
      <c r="A21" s="4" t="s">
        <v>397</v>
      </c>
      <c r="B21" s="5" t="n">
        <v>536</v>
      </c>
      <c r="C21" s="5" t="n">
        <v>571</v>
      </c>
    </row>
    <row r="22" spans="1:3">
      <c r="A22" s="4" t="s">
        <v>403</v>
      </c>
    </row>
    <row r="23" spans="1:3">
      <c r="A23" s="3" t="s">
        <v>396</v>
      </c>
    </row>
    <row r="24" spans="1:3">
      <c r="A24" s="4" t="s">
        <v>397</v>
      </c>
      <c r="B24" s="5" t="n">
        <v>178</v>
      </c>
      <c r="C24" s="5" t="n">
        <v>181</v>
      </c>
    </row>
    <row r="25" spans="1:3">
      <c r="A25" s="4" t="s">
        <v>93</v>
      </c>
    </row>
    <row r="26" spans="1:3">
      <c r="A26" s="3" t="s">
        <v>396</v>
      </c>
    </row>
    <row r="27" spans="1:3">
      <c r="A27" s="4" t="s">
        <v>397</v>
      </c>
      <c r="B27" s="5" t="n">
        <v>1673</v>
      </c>
      <c r="C27" s="5" t="n">
        <v>1432</v>
      </c>
    </row>
    <row r="28" spans="1:3">
      <c r="A28" s="4" t="s">
        <v>404</v>
      </c>
    </row>
    <row r="29" spans="1:3">
      <c r="A29" s="3" t="s">
        <v>396</v>
      </c>
    </row>
    <row r="30" spans="1:3">
      <c r="A30" s="4" t="s">
        <v>397</v>
      </c>
      <c r="B30" s="5" t="n">
        <v>1673</v>
      </c>
      <c r="C30" s="5" t="n">
        <v>1432</v>
      </c>
    </row>
    <row r="31" spans="1:3">
      <c r="A31" s="4" t="s">
        <v>405</v>
      </c>
    </row>
    <row r="32" spans="1:3">
      <c r="A32" s="3" t="s">
        <v>396</v>
      </c>
    </row>
    <row r="33" spans="1:3">
      <c r="A33" s="4" t="s">
        <v>397</v>
      </c>
      <c r="B33" s="5" t="n">
        <v>0</v>
      </c>
      <c r="C33" s="5" t="n">
        <v>0</v>
      </c>
    </row>
    <row r="34" spans="1:3">
      <c r="A34" s="4" t="s">
        <v>406</v>
      </c>
    </row>
    <row r="35" spans="1:3">
      <c r="A35" s="3" t="s">
        <v>396</v>
      </c>
    </row>
    <row r="36" spans="1:3">
      <c r="A36" s="4" t="s">
        <v>397</v>
      </c>
      <c r="B36" s="5" t="n">
        <v>0</v>
      </c>
      <c r="C36" s="5" t="n">
        <v>0</v>
      </c>
    </row>
    <row r="37" spans="1:3">
      <c r="A37" s="4" t="s">
        <v>407</v>
      </c>
    </row>
    <row r="38" spans="1:3">
      <c r="A38" s="3" t="s">
        <v>396</v>
      </c>
    </row>
    <row r="39" spans="1:3">
      <c r="A39" s="4" t="s">
        <v>397</v>
      </c>
      <c r="B39" s="5" t="n">
        <v>133669</v>
      </c>
      <c r="C39" s="5" t="n">
        <v>131792</v>
      </c>
    </row>
    <row r="40" spans="1:3">
      <c r="A40" s="4" t="s">
        <v>408</v>
      </c>
    </row>
    <row r="41" spans="1:3">
      <c r="A41" s="3" t="s">
        <v>396</v>
      </c>
    </row>
    <row r="42" spans="1:3">
      <c r="A42" s="4" t="s">
        <v>397</v>
      </c>
      <c r="B42" s="5" t="n">
        <v>133669</v>
      </c>
      <c r="C42" s="5" t="n">
        <v>131792</v>
      </c>
    </row>
    <row r="43" spans="1:3">
      <c r="A43" s="4" t="s">
        <v>409</v>
      </c>
    </row>
    <row r="44" spans="1:3">
      <c r="A44" s="3" t="s">
        <v>396</v>
      </c>
    </row>
    <row r="45" spans="1:3">
      <c r="A45" s="4" t="s">
        <v>397</v>
      </c>
      <c r="B45" s="5" t="n">
        <v>0</v>
      </c>
      <c r="C45" s="5" t="n">
        <v>0</v>
      </c>
    </row>
    <row r="46" spans="1:3">
      <c r="A46" s="4" t="s">
        <v>410</v>
      </c>
    </row>
    <row r="47" spans="1:3">
      <c r="A47" s="3" t="s">
        <v>396</v>
      </c>
    </row>
    <row r="48" spans="1:3">
      <c r="A48" s="4" t="s">
        <v>397</v>
      </c>
      <c r="B48" s="5" t="n">
        <v>0</v>
      </c>
      <c r="C48" s="5" t="n">
        <v>0</v>
      </c>
    </row>
    <row r="49" spans="1:3">
      <c r="A49" s="4" t="s">
        <v>411</v>
      </c>
    </row>
    <row r="50" spans="1:3">
      <c r="A50" s="3" t="s">
        <v>396</v>
      </c>
    </row>
    <row r="51" spans="1:3">
      <c r="A51" s="4" t="s">
        <v>397</v>
      </c>
      <c r="B51" s="5" t="n">
        <v>1609996</v>
      </c>
      <c r="C51" s="5" t="n">
        <v>1607428</v>
      </c>
    </row>
    <row r="52" spans="1:3">
      <c r="A52" s="4" t="s">
        <v>412</v>
      </c>
    </row>
    <row r="53" spans="1:3">
      <c r="A53" s="3" t="s">
        <v>396</v>
      </c>
    </row>
    <row r="54" spans="1:3">
      <c r="A54" s="4" t="s">
        <v>397</v>
      </c>
      <c r="B54" s="5" t="n">
        <v>1606547</v>
      </c>
      <c r="C54" s="5" t="n">
        <v>1603947</v>
      </c>
    </row>
    <row r="55" spans="1:3">
      <c r="A55" s="4" t="s">
        <v>413</v>
      </c>
    </row>
    <row r="56" spans="1:3">
      <c r="A56" s="3" t="s">
        <v>396</v>
      </c>
    </row>
    <row r="57" spans="1:3">
      <c r="A57" s="4" t="s">
        <v>397</v>
      </c>
      <c r="B57" s="5" t="n">
        <v>633</v>
      </c>
      <c r="C57" s="5" t="n">
        <v>1897</v>
      </c>
    </row>
    <row r="58" spans="1:3">
      <c r="A58" s="4" t="s">
        <v>414</v>
      </c>
    </row>
    <row r="59" spans="1:3">
      <c r="A59" s="3" t="s">
        <v>396</v>
      </c>
    </row>
    <row r="60" spans="1:3">
      <c r="A60" s="4" t="s">
        <v>397</v>
      </c>
      <c r="B60" s="5" t="n">
        <v>2816</v>
      </c>
      <c r="C60" s="5" t="n">
        <v>1584</v>
      </c>
    </row>
    <row r="61" spans="1:3">
      <c r="A61" s="4" t="s">
        <v>415</v>
      </c>
    </row>
    <row r="62" spans="1:3">
      <c r="A62" s="3" t="s">
        <v>396</v>
      </c>
    </row>
    <row r="63" spans="1:3">
      <c r="A63" s="4" t="s">
        <v>397</v>
      </c>
      <c r="B63" s="5" t="n">
        <v>58306</v>
      </c>
      <c r="C63" s="5" t="n">
        <v>85030</v>
      </c>
    </row>
    <row r="64" spans="1:3">
      <c r="A64" s="4" t="s">
        <v>416</v>
      </c>
    </row>
    <row r="65" spans="1:3">
      <c r="A65" s="3" t="s">
        <v>396</v>
      </c>
    </row>
    <row r="66" spans="1:3">
      <c r="A66" s="4" t="s">
        <v>397</v>
      </c>
      <c r="B66" s="5" t="n">
        <v>57900</v>
      </c>
      <c r="C66" s="5" t="n">
        <v>84620</v>
      </c>
    </row>
    <row r="67" spans="1:3">
      <c r="A67" s="4" t="s">
        <v>417</v>
      </c>
    </row>
    <row r="68" spans="1:3">
      <c r="A68" s="3" t="s">
        <v>396</v>
      </c>
    </row>
    <row r="69" spans="1:3">
      <c r="A69" s="4" t="s">
        <v>397</v>
      </c>
      <c r="B69" s="5" t="n">
        <v>406</v>
      </c>
      <c r="C69" s="5" t="n">
        <v>410</v>
      </c>
    </row>
    <row r="70" spans="1:3">
      <c r="A70" s="4" t="s">
        <v>418</v>
      </c>
    </row>
    <row r="71" spans="1:3">
      <c r="A71" s="3" t="s">
        <v>396</v>
      </c>
    </row>
    <row r="72" spans="1:3">
      <c r="A72" s="4" t="s">
        <v>397</v>
      </c>
      <c r="B72" s="5" t="n">
        <v>0</v>
      </c>
      <c r="C72" s="5" t="n">
        <v>0</v>
      </c>
    </row>
    <row r="73" spans="1:3">
      <c r="A73" s="4" t="s">
        <v>419</v>
      </c>
    </row>
    <row r="74" spans="1:3">
      <c r="A74" s="3" t="s">
        <v>396</v>
      </c>
    </row>
    <row r="75" spans="1:3">
      <c r="A75" s="4" t="s">
        <v>397</v>
      </c>
      <c r="B75" s="5" t="n">
        <v>388573</v>
      </c>
      <c r="C75" s="5" t="n">
        <v>360751</v>
      </c>
    </row>
    <row r="76" spans="1:3">
      <c r="A76" s="4" t="s">
        <v>420</v>
      </c>
    </row>
    <row r="77" spans="1:3">
      <c r="A77" s="3" t="s">
        <v>396</v>
      </c>
    </row>
    <row r="78" spans="1:3">
      <c r="A78" s="4" t="s">
        <v>397</v>
      </c>
      <c r="B78" s="5" t="n">
        <v>374775</v>
      </c>
      <c r="C78" s="5" t="n">
        <v>346857</v>
      </c>
    </row>
    <row r="79" spans="1:3">
      <c r="A79" s="4" t="s">
        <v>421</v>
      </c>
    </row>
    <row r="80" spans="1:3">
      <c r="A80" s="3" t="s">
        <v>396</v>
      </c>
    </row>
    <row r="81" spans="1:3">
      <c r="A81" s="4" t="s">
        <v>397</v>
      </c>
      <c r="B81" s="5" t="n">
        <v>1168</v>
      </c>
      <c r="C81" s="5" t="n">
        <v>2170</v>
      </c>
    </row>
    <row r="82" spans="1:3">
      <c r="A82" s="4" t="s">
        <v>422</v>
      </c>
    </row>
    <row r="83" spans="1:3">
      <c r="A83" s="3" t="s">
        <v>396</v>
      </c>
    </row>
    <row r="84" spans="1:3">
      <c r="A84" s="4" t="s">
        <v>397</v>
      </c>
      <c r="B84" s="5" t="n">
        <v>12630</v>
      </c>
      <c r="C84" s="5" t="n">
        <v>11724</v>
      </c>
    </row>
    <row r="85" spans="1:3">
      <c r="A85" s="4" t="s">
        <v>423</v>
      </c>
    </row>
    <row r="86" spans="1:3">
      <c r="A86" s="3" t="s">
        <v>396</v>
      </c>
    </row>
    <row r="87" spans="1:3">
      <c r="A87" s="4" t="s">
        <v>397</v>
      </c>
      <c r="B87" s="5" t="n">
        <v>62576</v>
      </c>
      <c r="C87" s="5" t="n">
        <v>62553</v>
      </c>
    </row>
    <row r="88" spans="1:3">
      <c r="A88" s="4" t="s">
        <v>424</v>
      </c>
    </row>
    <row r="89" spans="1:3">
      <c r="A89" s="3" t="s">
        <v>396</v>
      </c>
    </row>
    <row r="90" spans="1:3">
      <c r="A90" s="4" t="s">
        <v>397</v>
      </c>
      <c r="B90" s="5" t="n">
        <v>60442</v>
      </c>
      <c r="C90" s="5" t="n">
        <v>60400</v>
      </c>
    </row>
    <row r="91" spans="1:3">
      <c r="A91" s="4" t="s">
        <v>425</v>
      </c>
    </row>
    <row r="92" spans="1:3">
      <c r="A92" s="3" t="s">
        <v>396</v>
      </c>
    </row>
    <row r="93" spans="1:3">
      <c r="A93" s="4" t="s">
        <v>397</v>
      </c>
      <c r="B93" s="5" t="n">
        <v>678</v>
      </c>
      <c r="C93" s="5" t="n">
        <v>683</v>
      </c>
    </row>
    <row r="94" spans="1:3">
      <c r="A94" s="4" t="s">
        <v>426</v>
      </c>
    </row>
    <row r="95" spans="1:3">
      <c r="A95" s="3" t="s">
        <v>396</v>
      </c>
    </row>
    <row r="96" spans="1:3">
      <c r="A96" s="4" t="s">
        <v>397</v>
      </c>
      <c r="B96" s="5" t="n">
        <v>1456</v>
      </c>
      <c r="C96" s="5" t="n">
        <v>1470</v>
      </c>
    </row>
    <row r="97" spans="1:3">
      <c r="A97" s="4" t="s">
        <v>427</v>
      </c>
    </row>
    <row r="98" spans="1:3">
      <c r="A98" s="3" t="s">
        <v>396</v>
      </c>
    </row>
    <row r="99" spans="1:3">
      <c r="A99" s="4" t="s">
        <v>397</v>
      </c>
      <c r="B99" s="5" t="n">
        <v>37415</v>
      </c>
      <c r="C99" s="5" t="n">
        <v>39097</v>
      </c>
    </row>
    <row r="100" spans="1:3">
      <c r="A100" s="4" t="s">
        <v>428</v>
      </c>
    </row>
    <row r="101" spans="1:3">
      <c r="A101" s="3" t="s">
        <v>396</v>
      </c>
    </row>
    <row r="102" spans="1:3">
      <c r="A102" s="4" t="s">
        <v>397</v>
      </c>
      <c r="B102" s="5" t="n">
        <v>36829</v>
      </c>
      <c r="C102" s="5" t="n">
        <v>38504</v>
      </c>
    </row>
    <row r="103" spans="1:3">
      <c r="A103" s="4" t="s">
        <v>429</v>
      </c>
    </row>
    <row r="104" spans="1:3">
      <c r="A104" s="3" t="s">
        <v>396</v>
      </c>
    </row>
    <row r="105" spans="1:3">
      <c r="A105" s="4" t="s">
        <v>397</v>
      </c>
      <c r="B105" s="5" t="n">
        <v>0</v>
      </c>
      <c r="C105" s="5" t="n">
        <v>0</v>
      </c>
    </row>
    <row r="106" spans="1:3">
      <c r="A106" s="4" t="s">
        <v>430</v>
      </c>
    </row>
    <row r="107" spans="1:3">
      <c r="A107" s="3" t="s">
        <v>396</v>
      </c>
    </row>
    <row r="108" spans="1:3">
      <c r="A108" s="4" t="s">
        <v>397</v>
      </c>
      <c r="B108" s="5" t="n">
        <v>586</v>
      </c>
      <c r="C108" s="5" t="n">
        <v>593</v>
      </c>
    </row>
    <row r="109" spans="1:3">
      <c r="A109" s="4" t="s">
        <v>356</v>
      </c>
    </row>
    <row r="110" spans="1:3">
      <c r="A110" s="3" t="s">
        <v>396</v>
      </c>
    </row>
    <row r="111" spans="1:3">
      <c r="A111" s="4" t="s">
        <v>397</v>
      </c>
      <c r="B111" s="5" t="n">
        <v>28965</v>
      </c>
      <c r="C111" s="5" t="n">
        <v>34620</v>
      </c>
    </row>
    <row r="112" spans="1:3">
      <c r="A112" s="4" t="s">
        <v>431</v>
      </c>
    </row>
    <row r="113" spans="1:3">
      <c r="A113" s="3" t="s">
        <v>396</v>
      </c>
    </row>
    <row r="114" spans="1:3">
      <c r="A114" s="4" t="s">
        <v>397</v>
      </c>
      <c r="B114" s="5" t="n">
        <v>28965</v>
      </c>
      <c r="C114" s="5" t="n">
        <v>34620</v>
      </c>
    </row>
    <row r="115" spans="1:3">
      <c r="A115" s="4" t="s">
        <v>432</v>
      </c>
    </row>
    <row r="116" spans="1:3">
      <c r="A116" s="3" t="s">
        <v>396</v>
      </c>
    </row>
    <row r="117" spans="1:3">
      <c r="A117" s="4" t="s">
        <v>397</v>
      </c>
      <c r="B117" s="5" t="n">
        <v>0</v>
      </c>
      <c r="C117" s="5" t="n">
        <v>0</v>
      </c>
    </row>
    <row r="118" spans="1:3">
      <c r="A118" s="4" t="s">
        <v>433</v>
      </c>
    </row>
    <row r="119" spans="1:3">
      <c r="A119" s="3" t="s">
        <v>396</v>
      </c>
    </row>
    <row r="120" spans="1:3">
      <c r="A120" s="4" t="s">
        <v>397</v>
      </c>
      <c r="B120" s="5" t="n">
        <v>0</v>
      </c>
      <c r="C120" s="5" t="n">
        <v>0</v>
      </c>
    </row>
    <row r="121" spans="1:3">
      <c r="A121" s="4" t="s">
        <v>355</v>
      </c>
    </row>
    <row r="122" spans="1:3">
      <c r="A122" s="3" t="s">
        <v>396</v>
      </c>
    </row>
    <row r="123" spans="1:3">
      <c r="A123" s="4" t="s">
        <v>397</v>
      </c>
      <c r="B123" s="5" t="n">
        <v>69112</v>
      </c>
      <c r="C123" s="5" t="n">
        <v>67679</v>
      </c>
    </row>
    <row r="124" spans="1:3">
      <c r="A124" s="4" t="s">
        <v>434</v>
      </c>
    </row>
    <row r="125" spans="1:3">
      <c r="A125" s="3" t="s">
        <v>396</v>
      </c>
    </row>
    <row r="126" spans="1:3">
      <c r="A126" s="4" t="s">
        <v>397</v>
      </c>
      <c r="B126" s="5" t="n">
        <v>68862</v>
      </c>
      <c r="C126" s="5" t="n">
        <v>67426</v>
      </c>
    </row>
    <row r="127" spans="1:3">
      <c r="A127" s="4" t="s">
        <v>435</v>
      </c>
    </row>
    <row r="128" spans="1:3">
      <c r="A128" s="3" t="s">
        <v>396</v>
      </c>
    </row>
    <row r="129" spans="1:3">
      <c r="A129" s="4" t="s">
        <v>397</v>
      </c>
      <c r="B129" s="5" t="n">
        <v>28</v>
      </c>
      <c r="C129" s="5" t="n">
        <v>28</v>
      </c>
    </row>
    <row r="130" spans="1:3">
      <c r="A130" s="4" t="s">
        <v>436</v>
      </c>
    </row>
    <row r="131" spans="1:3">
      <c r="A131" s="3" t="s">
        <v>396</v>
      </c>
    </row>
    <row r="132" spans="1:3">
      <c r="A132" s="4" t="s">
        <v>397</v>
      </c>
      <c r="B132" s="7" t="n">
        <v>222</v>
      </c>
      <c r="C132" s="7" t="n">
        <v>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3</v>
      </c>
    </row>
    <row r="3" spans="1:3">
      <c r="A3" s="3" t="s">
        <v>198</v>
      </c>
    </row>
    <row r="4" spans="1:3">
      <c r="A4" s="4" t="s">
        <v>438</v>
      </c>
      <c r="B4" s="7" t="n">
        <v>5600000</v>
      </c>
      <c r="C4" s="7" t="n">
        <v>5500000</v>
      </c>
    </row>
    <row r="5" spans="1:3">
      <c r="A5" s="4" t="s">
        <v>439</v>
      </c>
      <c r="B5" s="4" t="s">
        <v>440</v>
      </c>
    </row>
    <row r="6" spans="1:3">
      <c r="A6" s="4" t="s">
        <v>441</v>
      </c>
      <c r="B6" s="7" t="n">
        <v>3000000</v>
      </c>
      <c r="C6" s="5" t="n">
        <v>3100000</v>
      </c>
    </row>
    <row r="7" spans="1:3">
      <c r="A7" s="4" t="s">
        <v>442</v>
      </c>
      <c r="B7" s="5" t="n">
        <v>500000</v>
      </c>
    </row>
    <row r="8" spans="1:3">
      <c r="A8" s="4" t="s">
        <v>443</v>
      </c>
      <c r="B8" s="5" t="n">
        <v>2600000</v>
      </c>
      <c r="C8" s="5" t="n">
        <v>2400000</v>
      </c>
    </row>
    <row r="9" spans="1:3">
      <c r="A9" s="4" t="s">
        <v>444</v>
      </c>
      <c r="B9" s="5" t="n">
        <v>0</v>
      </c>
      <c r="C9" s="5" t="n">
        <v>0</v>
      </c>
    </row>
    <row r="10" spans="1:3">
      <c r="A10" s="4" t="s">
        <v>445</v>
      </c>
      <c r="B10" s="5" t="n">
        <v>58000</v>
      </c>
      <c r="C10" s="5" t="n">
        <v>28000</v>
      </c>
    </row>
    <row r="11" spans="1:3">
      <c r="A11" s="4" t="s">
        <v>446</v>
      </c>
      <c r="B11" s="7" t="n">
        <v>13200000</v>
      </c>
      <c r="C11" s="7" t="n">
        <v>14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364</v>
      </c>
    </row>
    <row r="3" spans="1:3">
      <c r="A3" s="4" t="s">
        <v>448</v>
      </c>
      <c r="B3" s="7" t="n">
        <v>58</v>
      </c>
      <c r="C3" s="7" t="n">
        <v>28</v>
      </c>
    </row>
    <row r="4" spans="1:3">
      <c r="A4" s="4" t="s">
        <v>449</v>
      </c>
    </row>
    <row r="5" spans="1:3">
      <c r="A5" s="3" t="s">
        <v>364</v>
      </c>
    </row>
    <row r="6" spans="1:3">
      <c r="A6" s="4" t="s">
        <v>120</v>
      </c>
      <c r="B6" s="5" t="n">
        <v>5594</v>
      </c>
      <c r="C6" s="5" t="n">
        <v>5508</v>
      </c>
    </row>
    <row r="7" spans="1:3">
      <c r="A7" s="4" t="s">
        <v>448</v>
      </c>
      <c r="B7" s="5" t="n">
        <v>58</v>
      </c>
      <c r="C7" s="5" t="n">
        <v>28</v>
      </c>
    </row>
    <row r="8" spans="1:3">
      <c r="A8" s="4" t="s">
        <v>450</v>
      </c>
      <c r="B8" s="5" t="n">
        <v>5652</v>
      </c>
      <c r="C8" s="5" t="n">
        <v>5536</v>
      </c>
    </row>
    <row r="9" spans="1:3">
      <c r="A9" s="4" t="s">
        <v>451</v>
      </c>
    </row>
    <row r="10" spans="1:3">
      <c r="A10" s="3" t="s">
        <v>364</v>
      </c>
    </row>
    <row r="11" spans="1:3">
      <c r="A11" s="4" t="s">
        <v>120</v>
      </c>
      <c r="B11" s="5" t="n">
        <v>3749</v>
      </c>
      <c r="C11" s="5" t="n">
        <v>3775</v>
      </c>
    </row>
    <row r="12" spans="1:3">
      <c r="A12" s="4" t="s">
        <v>448</v>
      </c>
      <c r="B12" s="5" t="n">
        <v>0</v>
      </c>
      <c r="C12" s="5" t="n">
        <v>0</v>
      </c>
    </row>
    <row r="13" spans="1:3">
      <c r="A13" s="4" t="s">
        <v>450</v>
      </c>
      <c r="B13" s="5" t="n">
        <v>3749</v>
      </c>
      <c r="C13" s="5" t="n">
        <v>3775</v>
      </c>
    </row>
    <row r="14" spans="1:3">
      <c r="A14" s="4" t="s">
        <v>452</v>
      </c>
    </row>
    <row r="15" spans="1:3">
      <c r="A15" s="3" t="s">
        <v>364</v>
      </c>
    </row>
    <row r="16" spans="1:3">
      <c r="A16" s="4" t="s">
        <v>120</v>
      </c>
      <c r="B16" s="5" t="n">
        <v>3029</v>
      </c>
      <c r="C16" s="5" t="n">
        <v>3051</v>
      </c>
    </row>
    <row r="17" spans="1:3">
      <c r="A17" s="4" t="s">
        <v>448</v>
      </c>
      <c r="B17" s="5" t="n">
        <v>0</v>
      </c>
      <c r="C17" s="5" t="n">
        <v>0</v>
      </c>
    </row>
    <row r="18" spans="1:3">
      <c r="A18" s="4" t="s">
        <v>450</v>
      </c>
      <c r="B18" s="5" t="n">
        <v>3029</v>
      </c>
      <c r="C18" s="5" t="n">
        <v>3051</v>
      </c>
    </row>
    <row r="19" spans="1:3">
      <c r="A19" s="4" t="s">
        <v>453</v>
      </c>
    </row>
    <row r="20" spans="1:3">
      <c r="A20" s="3" t="s">
        <v>364</v>
      </c>
    </row>
    <row r="21" spans="1:3">
      <c r="A21" s="4" t="s">
        <v>120</v>
      </c>
      <c r="B21" s="5" t="n">
        <v>569</v>
      </c>
    </row>
    <row r="22" spans="1:3">
      <c r="A22" s="4" t="s">
        <v>448</v>
      </c>
      <c r="B22" s="5" t="n">
        <v>0</v>
      </c>
    </row>
    <row r="23" spans="1:3">
      <c r="A23" s="4" t="s">
        <v>450</v>
      </c>
      <c r="B23" s="5" t="n">
        <v>569</v>
      </c>
    </row>
    <row r="24" spans="1:3">
      <c r="A24" s="4" t="s">
        <v>454</v>
      </c>
    </row>
    <row r="25" spans="1:3">
      <c r="A25" s="3" t="s">
        <v>364</v>
      </c>
    </row>
    <row r="26" spans="1:3">
      <c r="A26" s="4" t="s">
        <v>120</v>
      </c>
      <c r="B26" s="5" t="n">
        <v>531</v>
      </c>
    </row>
    <row r="27" spans="1:3">
      <c r="A27" s="4" t="s">
        <v>448</v>
      </c>
      <c r="B27" s="5" t="n">
        <v>0</v>
      </c>
    </row>
    <row r="28" spans="1:3">
      <c r="A28" s="4" t="s">
        <v>450</v>
      </c>
      <c r="B28" s="5" t="n">
        <v>531</v>
      </c>
    </row>
    <row r="29" spans="1:3">
      <c r="A29" s="4" t="s">
        <v>455</v>
      </c>
    </row>
    <row r="30" spans="1:3">
      <c r="A30" s="3" t="s">
        <v>364</v>
      </c>
    </row>
    <row r="31" spans="1:3">
      <c r="A31" s="4" t="s">
        <v>120</v>
      </c>
      <c r="C31" s="5" t="n">
        <v>573</v>
      </c>
    </row>
    <row r="32" spans="1:3">
      <c r="A32" s="4" t="s">
        <v>448</v>
      </c>
      <c r="C32" s="5" t="n">
        <v>0</v>
      </c>
    </row>
    <row r="33" spans="1:3">
      <c r="A33" s="4" t="s">
        <v>450</v>
      </c>
      <c r="C33" s="5" t="n">
        <v>573</v>
      </c>
    </row>
    <row r="34" spans="1:3">
      <c r="A34" s="4" t="s">
        <v>456</v>
      </c>
    </row>
    <row r="35" spans="1:3">
      <c r="A35" s="3" t="s">
        <v>364</v>
      </c>
    </row>
    <row r="36" spans="1:3">
      <c r="A36" s="4" t="s">
        <v>120</v>
      </c>
      <c r="B36" s="5" t="n">
        <v>79</v>
      </c>
      <c r="C36" s="5" t="n">
        <v>79</v>
      </c>
    </row>
    <row r="37" spans="1:3">
      <c r="A37" s="4" t="s">
        <v>448</v>
      </c>
      <c r="B37" s="5" t="n">
        <v>0</v>
      </c>
      <c r="C37" s="5" t="n">
        <v>0</v>
      </c>
    </row>
    <row r="38" spans="1:3">
      <c r="A38" s="4" t="s">
        <v>450</v>
      </c>
      <c r="B38" s="5" t="n">
        <v>79</v>
      </c>
      <c r="C38" s="5" t="n">
        <v>79</v>
      </c>
    </row>
    <row r="39" spans="1:3">
      <c r="A39" s="4" t="s">
        <v>457</v>
      </c>
    </row>
    <row r="40" spans="1:3">
      <c r="A40" s="3" t="s">
        <v>364</v>
      </c>
    </row>
    <row r="41" spans="1:3">
      <c r="A41" s="4" t="s">
        <v>120</v>
      </c>
      <c r="B41" s="5" t="n">
        <v>72</v>
      </c>
      <c r="C41" s="5" t="n">
        <v>72</v>
      </c>
    </row>
    <row r="42" spans="1:3">
      <c r="A42" s="4" t="s">
        <v>448</v>
      </c>
      <c r="B42" s="5" t="n">
        <v>0</v>
      </c>
      <c r="C42" s="5" t="n">
        <v>0</v>
      </c>
    </row>
    <row r="43" spans="1:3">
      <c r="A43" s="4" t="s">
        <v>450</v>
      </c>
      <c r="B43" s="5" t="n">
        <v>72</v>
      </c>
      <c r="C43" s="5" t="n">
        <v>72</v>
      </c>
    </row>
    <row r="44" spans="1:3">
      <c r="A44" s="4" t="s">
        <v>458</v>
      </c>
    </row>
    <row r="45" spans="1:3">
      <c r="A45" s="3" t="s">
        <v>364</v>
      </c>
    </row>
    <row r="46" spans="1:3">
      <c r="A46" s="4" t="s">
        <v>120</v>
      </c>
      <c r="B46" s="5" t="n">
        <v>1845</v>
      </c>
      <c r="C46" s="5" t="n">
        <v>1733</v>
      </c>
    </row>
    <row r="47" spans="1:3">
      <c r="A47" s="4" t="s">
        <v>448</v>
      </c>
      <c r="B47" s="5" t="n">
        <v>58</v>
      </c>
      <c r="C47" s="5" t="n">
        <v>28</v>
      </c>
    </row>
    <row r="48" spans="1:3">
      <c r="A48" s="4" t="s">
        <v>450</v>
      </c>
      <c r="B48" s="5" t="n">
        <v>1903</v>
      </c>
      <c r="C48" s="5" t="n">
        <v>1761</v>
      </c>
    </row>
    <row r="49" spans="1:3">
      <c r="A49" s="4" t="s">
        <v>459</v>
      </c>
    </row>
    <row r="50" spans="1:3">
      <c r="A50" s="3" t="s">
        <v>364</v>
      </c>
    </row>
    <row r="51" spans="1:3">
      <c r="A51" s="4" t="s">
        <v>120</v>
      </c>
      <c r="B51" s="5" t="n">
        <v>1123</v>
      </c>
      <c r="C51" s="5" t="n">
        <v>1036</v>
      </c>
    </row>
    <row r="52" spans="1:3">
      <c r="A52" s="4" t="s">
        <v>448</v>
      </c>
      <c r="B52" s="5" t="n">
        <v>0</v>
      </c>
      <c r="C52" s="5" t="n">
        <v>0</v>
      </c>
    </row>
    <row r="53" spans="1:3">
      <c r="A53" s="4" t="s">
        <v>450</v>
      </c>
      <c r="B53" s="5" t="n">
        <v>1123</v>
      </c>
      <c r="C53" s="5" t="n">
        <v>1036</v>
      </c>
    </row>
    <row r="54" spans="1:3">
      <c r="A54" s="4" t="s">
        <v>460</v>
      </c>
    </row>
    <row r="55" spans="1:3">
      <c r="A55" s="3" t="s">
        <v>364</v>
      </c>
    </row>
    <row r="56" spans="1:3">
      <c r="A56" s="4" t="s">
        <v>120</v>
      </c>
      <c r="B56" s="5" t="n">
        <v>228</v>
      </c>
      <c r="C56" s="5" t="n">
        <v>201</v>
      </c>
    </row>
    <row r="57" spans="1:3">
      <c r="A57" s="4" t="s">
        <v>448</v>
      </c>
      <c r="B57" s="5" t="n">
        <v>58</v>
      </c>
      <c r="C57" s="5" t="n">
        <v>27</v>
      </c>
    </row>
    <row r="58" spans="1:3">
      <c r="A58" s="4" t="s">
        <v>450</v>
      </c>
      <c r="B58" s="5" t="n">
        <v>286</v>
      </c>
      <c r="C58" s="5" t="n">
        <v>228</v>
      </c>
    </row>
    <row r="59" spans="1:3">
      <c r="A59" s="4" t="s">
        <v>461</v>
      </c>
    </row>
    <row r="60" spans="1:3">
      <c r="A60" s="3" t="s">
        <v>364</v>
      </c>
    </row>
    <row r="61" spans="1:3">
      <c r="A61" s="4" t="s">
        <v>120</v>
      </c>
      <c r="B61" s="5" t="n">
        <v>417</v>
      </c>
      <c r="C61" s="5" t="n">
        <v>417</v>
      </c>
    </row>
    <row r="62" spans="1:3">
      <c r="A62" s="4" t="s">
        <v>448</v>
      </c>
      <c r="B62" s="5" t="n">
        <v>0</v>
      </c>
      <c r="C62" s="5" t="n">
        <v>0</v>
      </c>
    </row>
    <row r="63" spans="1:3">
      <c r="A63" s="4" t="s">
        <v>450</v>
      </c>
      <c r="B63" s="5" t="n">
        <v>417</v>
      </c>
      <c r="C63" s="5" t="n">
        <v>417</v>
      </c>
    </row>
    <row r="64" spans="1:3">
      <c r="A64" s="4" t="s">
        <v>462</v>
      </c>
    </row>
    <row r="65" spans="1:3">
      <c r="A65" s="3" t="s">
        <v>364</v>
      </c>
    </row>
    <row r="66" spans="1:3">
      <c r="A66" s="4" t="s">
        <v>120</v>
      </c>
      <c r="B66" s="5" t="n">
        <v>77</v>
      </c>
      <c r="C66" s="5" t="n">
        <v>77</v>
      </c>
    </row>
    <row r="67" spans="1:3">
      <c r="A67" s="4" t="s">
        <v>448</v>
      </c>
      <c r="B67" s="5" t="n">
        <v>0</v>
      </c>
      <c r="C67" s="5" t="n">
        <v>0</v>
      </c>
    </row>
    <row r="68" spans="1:3">
      <c r="A68" s="4" t="s">
        <v>450</v>
      </c>
      <c r="B68" s="5" t="n">
        <v>77</v>
      </c>
      <c r="C68" s="5" t="n">
        <v>77</v>
      </c>
    </row>
    <row r="69" spans="1:3">
      <c r="A69" s="4" t="s">
        <v>463</v>
      </c>
    </row>
    <row r="70" spans="1:3">
      <c r="A70" s="3" t="s">
        <v>364</v>
      </c>
    </row>
    <row r="71" spans="1:3">
      <c r="A71" s="4" t="s">
        <v>120</v>
      </c>
      <c r="C71" s="5" t="n">
        <v>2</v>
      </c>
    </row>
    <row r="72" spans="1:3">
      <c r="A72" s="4" t="s">
        <v>448</v>
      </c>
      <c r="C72" s="5" t="n">
        <v>0</v>
      </c>
    </row>
    <row r="73" spans="1:3">
      <c r="A73" s="4" t="s">
        <v>450</v>
      </c>
      <c r="C73" s="5" t="n">
        <v>2</v>
      </c>
    </row>
    <row r="74" spans="1:3">
      <c r="A74" s="4" t="s">
        <v>464</v>
      </c>
    </row>
    <row r="75" spans="1:3">
      <c r="A75" s="3" t="s">
        <v>364</v>
      </c>
    </row>
    <row r="76" spans="1:3">
      <c r="A76" s="4" t="s">
        <v>120</v>
      </c>
      <c r="B76" s="5" t="n">
        <v>3029</v>
      </c>
      <c r="C76" s="5" t="n">
        <v>3051</v>
      </c>
    </row>
    <row r="77" spans="1:3">
      <c r="A77" s="4" t="s">
        <v>448</v>
      </c>
      <c r="B77" s="5" t="n">
        <v>0</v>
      </c>
      <c r="C77" s="5" t="n">
        <v>0</v>
      </c>
    </row>
    <row r="78" spans="1:3">
      <c r="A78" s="4" t="s">
        <v>450</v>
      </c>
      <c r="B78" s="5" t="n">
        <v>3029</v>
      </c>
      <c r="C78" s="5" t="n">
        <v>3051</v>
      </c>
    </row>
    <row r="79" spans="1:3">
      <c r="A79" s="4" t="s">
        <v>465</v>
      </c>
    </row>
    <row r="80" spans="1:3">
      <c r="A80" s="3" t="s">
        <v>364</v>
      </c>
    </row>
    <row r="81" spans="1:3">
      <c r="A81" s="4" t="s">
        <v>120</v>
      </c>
      <c r="B81" s="5" t="n">
        <v>531</v>
      </c>
      <c r="C81" s="5" t="n">
        <v>534</v>
      </c>
    </row>
    <row r="82" spans="1:3">
      <c r="A82" s="4" t="s">
        <v>448</v>
      </c>
      <c r="B82" s="5" t="n">
        <v>0</v>
      </c>
      <c r="C82" s="5" t="n">
        <v>0</v>
      </c>
    </row>
    <row r="83" spans="1:3">
      <c r="A83" s="4" t="s">
        <v>450</v>
      </c>
      <c r="B83" s="5" t="n">
        <v>531</v>
      </c>
      <c r="C83" s="5" t="n">
        <v>534</v>
      </c>
    </row>
    <row r="84" spans="1:3">
      <c r="A84" s="4" t="s">
        <v>466</v>
      </c>
    </row>
    <row r="85" spans="1:3">
      <c r="A85" s="3" t="s">
        <v>364</v>
      </c>
    </row>
    <row r="86" spans="1:3">
      <c r="A86" s="4" t="s">
        <v>120</v>
      </c>
      <c r="B86" s="5" t="n">
        <v>38</v>
      </c>
      <c r="C86" s="5" t="n">
        <v>39</v>
      </c>
    </row>
    <row r="87" spans="1:3">
      <c r="A87" s="4" t="s">
        <v>448</v>
      </c>
      <c r="B87" s="5" t="n">
        <v>0</v>
      </c>
      <c r="C87" s="5" t="n">
        <v>0</v>
      </c>
    </row>
    <row r="88" spans="1:3">
      <c r="A88" s="4" t="s">
        <v>450</v>
      </c>
      <c r="B88" s="5" t="n">
        <v>38</v>
      </c>
      <c r="C88" s="5" t="n">
        <v>39</v>
      </c>
    </row>
    <row r="89" spans="1:3">
      <c r="A89" s="4" t="s">
        <v>467</v>
      </c>
    </row>
    <row r="90" spans="1:3">
      <c r="A90" s="3" t="s">
        <v>364</v>
      </c>
    </row>
    <row r="91" spans="1:3">
      <c r="A91" s="4" t="s">
        <v>120</v>
      </c>
      <c r="B91" s="5" t="n">
        <v>79</v>
      </c>
      <c r="C91" s="5" t="n">
        <v>79</v>
      </c>
    </row>
    <row r="92" spans="1:3">
      <c r="A92" s="4" t="s">
        <v>448</v>
      </c>
      <c r="B92" s="5" t="n">
        <v>0</v>
      </c>
      <c r="C92" s="5" t="n">
        <v>0</v>
      </c>
    </row>
    <row r="93" spans="1:3">
      <c r="A93" s="4" t="s">
        <v>450</v>
      </c>
      <c r="B93" s="5" t="n">
        <v>79</v>
      </c>
      <c r="C93" s="5" t="n">
        <v>79</v>
      </c>
    </row>
    <row r="94" spans="1:3">
      <c r="A94" s="4" t="s">
        <v>468</v>
      </c>
    </row>
    <row r="95" spans="1:3">
      <c r="A95" s="3" t="s">
        <v>364</v>
      </c>
    </row>
    <row r="96" spans="1:3">
      <c r="A96" s="4" t="s">
        <v>120</v>
      </c>
      <c r="B96" s="5" t="n">
        <v>72</v>
      </c>
      <c r="C96" s="5" t="n">
        <v>72</v>
      </c>
    </row>
    <row r="97" spans="1:3">
      <c r="A97" s="4" t="s">
        <v>448</v>
      </c>
      <c r="B97" s="5" t="n">
        <v>0</v>
      </c>
      <c r="C97" s="5" t="n">
        <v>0</v>
      </c>
    </row>
    <row r="98" spans="1:3">
      <c r="A98" s="4" t="s">
        <v>450</v>
      </c>
      <c r="B98" s="5" t="n">
        <v>72</v>
      </c>
      <c r="C98" s="5" t="n">
        <v>72</v>
      </c>
    </row>
    <row r="99" spans="1:3">
      <c r="A99" s="4" t="s">
        <v>469</v>
      </c>
    </row>
    <row r="100" spans="1:3">
      <c r="A100" s="3" t="s">
        <v>364</v>
      </c>
    </row>
    <row r="101" spans="1:3">
      <c r="A101" s="4" t="s">
        <v>120</v>
      </c>
      <c r="B101" s="5" t="n">
        <v>294</v>
      </c>
      <c r="C101" s="5" t="n">
        <v>205</v>
      </c>
    </row>
    <row r="102" spans="1:3">
      <c r="A102" s="4" t="s">
        <v>448</v>
      </c>
      <c r="B102" s="5" t="n">
        <v>0</v>
      </c>
      <c r="C102" s="5" t="n">
        <v>0</v>
      </c>
    </row>
    <row r="103" spans="1:3">
      <c r="A103" s="4" t="s">
        <v>450</v>
      </c>
      <c r="B103" s="5" t="n">
        <v>294</v>
      </c>
      <c r="C103" s="5" t="n">
        <v>205</v>
      </c>
    </row>
    <row r="104" spans="1:3">
      <c r="A104" s="4" t="s">
        <v>470</v>
      </c>
    </row>
    <row r="105" spans="1:3">
      <c r="A105" s="3" t="s">
        <v>364</v>
      </c>
    </row>
    <row r="106" spans="1:3">
      <c r="A106" s="4" t="s">
        <v>120</v>
      </c>
      <c r="B106" s="5" t="n">
        <v>829</v>
      </c>
      <c r="C106" s="5" t="n">
        <v>831</v>
      </c>
    </row>
    <row r="107" spans="1:3">
      <c r="A107" s="4" t="s">
        <v>448</v>
      </c>
      <c r="B107" s="5" t="n">
        <v>0</v>
      </c>
      <c r="C107" s="5" t="n">
        <v>0</v>
      </c>
    </row>
    <row r="108" spans="1:3">
      <c r="A108" s="4" t="s">
        <v>450</v>
      </c>
      <c r="B108" s="5" t="n">
        <v>829</v>
      </c>
      <c r="C108" s="5" t="n">
        <v>831</v>
      </c>
    </row>
    <row r="109" spans="1:3">
      <c r="A109" s="4" t="s">
        <v>471</v>
      </c>
    </row>
    <row r="110" spans="1:3">
      <c r="A110" s="3" t="s">
        <v>364</v>
      </c>
    </row>
    <row r="111" spans="1:3">
      <c r="A111" s="4" t="s">
        <v>120</v>
      </c>
      <c r="B111" s="5" t="n">
        <v>228</v>
      </c>
      <c r="C111" s="5" t="n">
        <v>201</v>
      </c>
    </row>
    <row r="112" spans="1:3">
      <c r="A112" s="4" t="s">
        <v>448</v>
      </c>
      <c r="B112" s="5" t="n">
        <v>58</v>
      </c>
      <c r="C112" s="5" t="n">
        <v>27</v>
      </c>
    </row>
    <row r="113" spans="1:3">
      <c r="A113" s="4" t="s">
        <v>450</v>
      </c>
      <c r="B113" s="5" t="n">
        <v>286</v>
      </c>
      <c r="C113" s="5" t="n">
        <v>228</v>
      </c>
    </row>
    <row r="114" spans="1:3">
      <c r="A114" s="4" t="s">
        <v>472</v>
      </c>
    </row>
    <row r="115" spans="1:3">
      <c r="A115" s="3" t="s">
        <v>364</v>
      </c>
    </row>
    <row r="116" spans="1:3">
      <c r="A116" s="4" t="s">
        <v>120</v>
      </c>
      <c r="B116" s="5" t="n">
        <v>417</v>
      </c>
      <c r="C116" s="5" t="n">
        <v>417</v>
      </c>
    </row>
    <row r="117" spans="1:3">
      <c r="A117" s="4" t="s">
        <v>448</v>
      </c>
      <c r="B117" s="5" t="n">
        <v>0</v>
      </c>
      <c r="C117" s="5" t="n">
        <v>0</v>
      </c>
    </row>
    <row r="118" spans="1:3">
      <c r="A118" s="4" t="s">
        <v>450</v>
      </c>
      <c r="B118" s="5" t="n">
        <v>417</v>
      </c>
      <c r="C118" s="5" t="n">
        <v>417</v>
      </c>
    </row>
    <row r="119" spans="1:3">
      <c r="A119" s="4" t="s">
        <v>473</v>
      </c>
    </row>
    <row r="120" spans="1:3">
      <c r="A120" s="3" t="s">
        <v>364</v>
      </c>
    </row>
    <row r="121" spans="1:3">
      <c r="A121" s="4" t="s">
        <v>120</v>
      </c>
      <c r="B121" s="5" t="n">
        <v>77</v>
      </c>
      <c r="C121" s="5" t="n">
        <v>77</v>
      </c>
    </row>
    <row r="122" spans="1:3">
      <c r="A122" s="4" t="s">
        <v>448</v>
      </c>
      <c r="B122" s="5" t="n">
        <v>0</v>
      </c>
      <c r="C122" s="5" t="n">
        <v>0</v>
      </c>
    </row>
    <row r="123" spans="1:3">
      <c r="A123" s="4" t="s">
        <v>450</v>
      </c>
      <c r="B123" s="5" t="n">
        <v>77</v>
      </c>
      <c r="C123" s="5" t="n">
        <v>77</v>
      </c>
    </row>
    <row r="124" spans="1:3">
      <c r="A124" s="4" t="s">
        <v>474</v>
      </c>
    </row>
    <row r="125" spans="1:3">
      <c r="A125" s="3" t="s">
        <v>364</v>
      </c>
    </row>
    <row r="126" spans="1:3">
      <c r="A126" s="4" t="s">
        <v>120</v>
      </c>
      <c r="C126" s="5" t="n">
        <v>2</v>
      </c>
    </row>
    <row r="127" spans="1:3">
      <c r="A127" s="4" t="s">
        <v>448</v>
      </c>
      <c r="C127" s="5" t="n">
        <v>0</v>
      </c>
    </row>
    <row r="128" spans="1:3">
      <c r="A128" s="4" t="s">
        <v>450</v>
      </c>
      <c r="C128" s="5" t="n">
        <v>2</v>
      </c>
    </row>
    <row r="129" spans="1:3">
      <c r="A129" s="4" t="s">
        <v>475</v>
      </c>
    </row>
    <row r="130" spans="1:3">
      <c r="A130" s="3" t="s">
        <v>364</v>
      </c>
    </row>
    <row r="131" spans="1:3">
      <c r="A131" s="4" t="s">
        <v>120</v>
      </c>
      <c r="C131" s="5" t="n">
        <v>0</v>
      </c>
    </row>
    <row r="132" spans="1:3">
      <c r="A132" s="4" t="s">
        <v>448</v>
      </c>
      <c r="C132" s="5" t="n">
        <v>1</v>
      </c>
    </row>
    <row r="133" spans="1:3">
      <c r="A133" s="4" t="s">
        <v>450</v>
      </c>
      <c r="C133" s="5" t="n">
        <v>1</v>
      </c>
    </row>
    <row r="134" spans="1:3">
      <c r="A134" s="4" t="s">
        <v>476</v>
      </c>
    </row>
    <row r="135" spans="1:3">
      <c r="A135" s="3" t="s">
        <v>364</v>
      </c>
    </row>
    <row r="136" spans="1:3">
      <c r="A136" s="4" t="s">
        <v>120</v>
      </c>
      <c r="B136" s="5" t="n">
        <v>80</v>
      </c>
      <c r="C136" s="5" t="n">
        <v>511</v>
      </c>
    </row>
    <row r="137" spans="1:3">
      <c r="A137" s="4" t="s">
        <v>477</v>
      </c>
    </row>
    <row r="138" spans="1:3">
      <c r="A138" s="3" t="s">
        <v>364</v>
      </c>
    </row>
    <row r="139" spans="1:3">
      <c r="A139" s="4" t="s">
        <v>120</v>
      </c>
      <c r="B139" s="5" t="n">
        <v>79</v>
      </c>
      <c r="C139" s="5" t="n">
        <v>511</v>
      </c>
    </row>
    <row r="140" spans="1:3">
      <c r="A140" s="4" t="s">
        <v>478</v>
      </c>
    </row>
    <row r="141" spans="1:3">
      <c r="A141" s="3" t="s">
        <v>364</v>
      </c>
    </row>
    <row r="142" spans="1:3">
      <c r="A142" s="4" t="s">
        <v>120</v>
      </c>
      <c r="B142" s="5" t="n">
        <v>0</v>
      </c>
      <c r="C142" s="5" t="n">
        <v>432</v>
      </c>
    </row>
    <row r="143" spans="1:3">
      <c r="A143" s="4" t="s">
        <v>479</v>
      </c>
    </row>
    <row r="144" spans="1:3">
      <c r="A144" s="3" t="s">
        <v>364</v>
      </c>
    </row>
    <row r="145" spans="1:3">
      <c r="A145" s="4" t="s">
        <v>120</v>
      </c>
      <c r="B145" s="5" t="n">
        <v>0</v>
      </c>
    </row>
    <row r="146" spans="1:3">
      <c r="A146" s="4" t="s">
        <v>480</v>
      </c>
    </row>
    <row r="147" spans="1:3">
      <c r="A147" s="3" t="s">
        <v>364</v>
      </c>
    </row>
    <row r="148" spans="1:3">
      <c r="A148" s="4" t="s">
        <v>120</v>
      </c>
      <c r="B148" s="5" t="n">
        <v>0</v>
      </c>
    </row>
    <row r="149" spans="1:3">
      <c r="A149" s="4" t="s">
        <v>481</v>
      </c>
    </row>
    <row r="150" spans="1:3">
      <c r="A150" s="3" t="s">
        <v>364</v>
      </c>
    </row>
    <row r="151" spans="1:3">
      <c r="A151" s="4" t="s">
        <v>120</v>
      </c>
      <c r="C151" s="5" t="n">
        <v>0</v>
      </c>
    </row>
    <row r="152" spans="1:3">
      <c r="A152" s="4" t="s">
        <v>482</v>
      </c>
    </row>
    <row r="153" spans="1:3">
      <c r="A153" s="3" t="s">
        <v>364</v>
      </c>
    </row>
    <row r="154" spans="1:3">
      <c r="A154" s="4" t="s">
        <v>120</v>
      </c>
      <c r="B154" s="5" t="n">
        <v>79</v>
      </c>
      <c r="C154" s="5" t="n">
        <v>79</v>
      </c>
    </row>
    <row r="155" spans="1:3">
      <c r="A155" s="4" t="s">
        <v>483</v>
      </c>
    </row>
    <row r="156" spans="1:3">
      <c r="A156" s="3" t="s">
        <v>364</v>
      </c>
    </row>
    <row r="157" spans="1:3">
      <c r="A157" s="4" t="s">
        <v>120</v>
      </c>
      <c r="B157" s="5" t="n">
        <v>0</v>
      </c>
      <c r="C157" s="5" t="n">
        <v>0</v>
      </c>
    </row>
    <row r="158" spans="1:3">
      <c r="A158" s="4" t="s">
        <v>484</v>
      </c>
    </row>
    <row r="159" spans="1:3">
      <c r="A159" s="3" t="s">
        <v>364</v>
      </c>
    </row>
    <row r="160" spans="1:3">
      <c r="A160" s="4" t="s">
        <v>120</v>
      </c>
      <c r="B160" s="5" t="n">
        <v>1</v>
      </c>
      <c r="C160" s="5" t="n">
        <v>0</v>
      </c>
    </row>
    <row r="161" spans="1:3">
      <c r="A161" s="4" t="s">
        <v>485</v>
      </c>
    </row>
    <row r="162" spans="1:3">
      <c r="A162" s="3" t="s">
        <v>364</v>
      </c>
    </row>
    <row r="163" spans="1:3">
      <c r="A163" s="4" t="s">
        <v>120</v>
      </c>
      <c r="B163" s="5" t="n">
        <v>0</v>
      </c>
      <c r="C163" s="5" t="n">
        <v>0</v>
      </c>
    </row>
    <row r="164" spans="1:3">
      <c r="A164" s="4" t="s">
        <v>486</v>
      </c>
    </row>
    <row r="165" spans="1:3">
      <c r="A165" s="3" t="s">
        <v>364</v>
      </c>
    </row>
    <row r="166" spans="1:3">
      <c r="A166" s="4" t="s">
        <v>120</v>
      </c>
      <c r="B166" s="5" t="n">
        <v>1</v>
      </c>
      <c r="C166" s="5" t="n">
        <v>0</v>
      </c>
    </row>
    <row r="167" spans="1:3">
      <c r="A167" s="4" t="s">
        <v>487</v>
      </c>
    </row>
    <row r="168" spans="1:3">
      <c r="A168" s="3" t="s">
        <v>364</v>
      </c>
    </row>
    <row r="169" spans="1:3">
      <c r="A169" s="4" t="s">
        <v>120</v>
      </c>
      <c r="B169" s="5" t="n">
        <v>0</v>
      </c>
      <c r="C169" s="5" t="n">
        <v>0</v>
      </c>
    </row>
    <row r="170" spans="1:3">
      <c r="A170" s="4" t="s">
        <v>488</v>
      </c>
    </row>
    <row r="171" spans="1:3">
      <c r="A171" s="3" t="s">
        <v>364</v>
      </c>
    </row>
    <row r="172" spans="1:3">
      <c r="A172" s="4" t="s">
        <v>120</v>
      </c>
      <c r="B172" s="5" t="n">
        <v>0</v>
      </c>
      <c r="C172" s="5" t="n">
        <v>0</v>
      </c>
    </row>
    <row r="173" spans="1:3">
      <c r="A173" s="4" t="s">
        <v>489</v>
      </c>
    </row>
    <row r="174" spans="1:3">
      <c r="A174" s="3" t="s">
        <v>364</v>
      </c>
    </row>
    <row r="175" spans="1:3">
      <c r="A175" s="4" t="s">
        <v>120</v>
      </c>
      <c r="C175" s="5" t="n">
        <v>0</v>
      </c>
    </row>
    <row r="176" spans="1:3">
      <c r="A176" s="4" t="s">
        <v>490</v>
      </c>
    </row>
    <row r="177" spans="1:3">
      <c r="A177" s="3" t="s">
        <v>364</v>
      </c>
    </row>
    <row r="178" spans="1:3">
      <c r="A178" s="4" t="s">
        <v>120</v>
      </c>
      <c r="B178" s="5" t="n">
        <v>0</v>
      </c>
      <c r="C178" s="5" t="n">
        <v>432</v>
      </c>
    </row>
    <row r="179" spans="1:3">
      <c r="A179" s="4" t="s">
        <v>491</v>
      </c>
    </row>
    <row r="180" spans="1:3">
      <c r="A180" s="3" t="s">
        <v>364</v>
      </c>
    </row>
    <row r="181" spans="1:3">
      <c r="A181" s="4" t="s">
        <v>120</v>
      </c>
      <c r="B181" s="5" t="n">
        <v>0</v>
      </c>
      <c r="C181" s="5" t="n">
        <v>0</v>
      </c>
    </row>
    <row r="182" spans="1:3">
      <c r="A182" s="4" t="s">
        <v>492</v>
      </c>
    </row>
    <row r="183" spans="1:3">
      <c r="A183" s="3" t="s">
        <v>364</v>
      </c>
    </row>
    <row r="184" spans="1:3">
      <c r="A184" s="4" t="s">
        <v>120</v>
      </c>
      <c r="B184" s="5" t="n">
        <v>0</v>
      </c>
      <c r="C184" s="5" t="n">
        <v>0</v>
      </c>
    </row>
    <row r="185" spans="1:3">
      <c r="A185" s="4" t="s">
        <v>493</v>
      </c>
    </row>
    <row r="186" spans="1:3">
      <c r="A186" s="3" t="s">
        <v>364</v>
      </c>
    </row>
    <row r="187" spans="1:3">
      <c r="A187" s="4" t="s">
        <v>120</v>
      </c>
      <c r="B187" s="5" t="n">
        <v>79</v>
      </c>
      <c r="C187" s="5" t="n">
        <v>79</v>
      </c>
    </row>
    <row r="188" spans="1:3">
      <c r="A188" s="4" t="s">
        <v>494</v>
      </c>
    </row>
    <row r="189" spans="1:3">
      <c r="A189" s="3" t="s">
        <v>364</v>
      </c>
    </row>
    <row r="190" spans="1:3">
      <c r="A190" s="4" t="s">
        <v>120</v>
      </c>
      <c r="B190" s="5" t="n">
        <v>0</v>
      </c>
      <c r="C190" s="5" t="n">
        <v>0</v>
      </c>
    </row>
    <row r="191" spans="1:3">
      <c r="A191" s="4" t="s">
        <v>495</v>
      </c>
    </row>
    <row r="192" spans="1:3">
      <c r="A192" s="3" t="s">
        <v>364</v>
      </c>
    </row>
    <row r="193" spans="1:3">
      <c r="A193" s="4" t="s">
        <v>120</v>
      </c>
      <c r="B193" s="5" t="n">
        <v>0</v>
      </c>
      <c r="C193" s="5" t="n">
        <v>0</v>
      </c>
    </row>
    <row r="194" spans="1:3">
      <c r="A194" s="4" t="s">
        <v>496</v>
      </c>
    </row>
    <row r="195" spans="1:3">
      <c r="A195" s="3" t="s">
        <v>364</v>
      </c>
    </row>
    <row r="196" spans="1:3">
      <c r="A196" s="4" t="s">
        <v>120</v>
      </c>
      <c r="B196" s="5" t="n">
        <v>0</v>
      </c>
      <c r="C196" s="5" t="n">
        <v>0</v>
      </c>
    </row>
    <row r="197" spans="1:3">
      <c r="A197" s="4" t="s">
        <v>497</v>
      </c>
    </row>
    <row r="198" spans="1:3">
      <c r="A198" s="3" t="s">
        <v>364</v>
      </c>
    </row>
    <row r="199" spans="1:3">
      <c r="A199" s="4" t="s">
        <v>120</v>
      </c>
      <c r="B199" s="5" t="n">
        <v>1</v>
      </c>
      <c r="C199" s="5" t="n">
        <v>0</v>
      </c>
    </row>
    <row r="200" spans="1:3">
      <c r="A200" s="4" t="s">
        <v>498</v>
      </c>
    </row>
    <row r="201" spans="1:3">
      <c r="A201" s="3" t="s">
        <v>364</v>
      </c>
    </row>
    <row r="202" spans="1:3">
      <c r="A202" s="4" t="s">
        <v>120</v>
      </c>
      <c r="B202" s="5" t="n">
        <v>0</v>
      </c>
      <c r="C202" s="5" t="n">
        <v>0</v>
      </c>
    </row>
    <row r="203" spans="1:3">
      <c r="A203" s="4" t="s">
        <v>499</v>
      </c>
    </row>
    <row r="204" spans="1:3">
      <c r="A204" s="3" t="s">
        <v>364</v>
      </c>
    </row>
    <row r="205" spans="1:3">
      <c r="A205" s="4" t="s">
        <v>120</v>
      </c>
      <c r="B205" s="5" t="n">
        <v>0</v>
      </c>
      <c r="C205" s="5" t="n">
        <v>0</v>
      </c>
    </row>
    <row r="206" spans="1:3">
      <c r="A206" s="4" t="s">
        <v>500</v>
      </c>
    </row>
    <row r="207" spans="1:3">
      <c r="A207" s="3" t="s">
        <v>364</v>
      </c>
    </row>
    <row r="208" spans="1:3">
      <c r="A208" s="4" t="s">
        <v>120</v>
      </c>
      <c r="C208" s="5" t="n">
        <v>0</v>
      </c>
    </row>
    <row r="209" spans="1:3">
      <c r="A209" s="4" t="s">
        <v>501</v>
      </c>
    </row>
    <row r="210" spans="1:3">
      <c r="A210" s="3" t="s">
        <v>364</v>
      </c>
    </row>
    <row r="211" spans="1:3">
      <c r="A211" s="4" t="s">
        <v>120</v>
      </c>
      <c r="C211" s="5" t="n">
        <v>0</v>
      </c>
    </row>
    <row r="212" spans="1:3">
      <c r="A212" s="4" t="s">
        <v>502</v>
      </c>
    </row>
    <row r="213" spans="1:3">
      <c r="A213" s="3" t="s">
        <v>364</v>
      </c>
    </row>
    <row r="214" spans="1:3">
      <c r="A214" s="4" t="s">
        <v>120</v>
      </c>
      <c r="B214" s="5" t="n">
        <v>2344</v>
      </c>
      <c r="C214" s="5" t="n">
        <v>1939</v>
      </c>
    </row>
    <row r="215" spans="1:3">
      <c r="A215" s="4" t="s">
        <v>503</v>
      </c>
    </row>
    <row r="216" spans="1:3">
      <c r="A216" s="3" t="s">
        <v>364</v>
      </c>
    </row>
    <row r="217" spans="1:3">
      <c r="A217" s="4" t="s">
        <v>120</v>
      </c>
      <c r="B217" s="5" t="n">
        <v>928</v>
      </c>
      <c r="C217" s="5" t="n">
        <v>520</v>
      </c>
    </row>
    <row r="218" spans="1:3">
      <c r="A218" s="4" t="s">
        <v>504</v>
      </c>
    </row>
    <row r="219" spans="1:3">
      <c r="A219" s="3" t="s">
        <v>364</v>
      </c>
    </row>
    <row r="220" spans="1:3">
      <c r="A220" s="4" t="s">
        <v>120</v>
      </c>
      <c r="B220" s="5" t="n">
        <v>725</v>
      </c>
      <c r="C220" s="5" t="n">
        <v>314</v>
      </c>
    </row>
    <row r="221" spans="1:3">
      <c r="A221" s="4" t="s">
        <v>505</v>
      </c>
    </row>
    <row r="222" spans="1:3">
      <c r="A222" s="3" t="s">
        <v>364</v>
      </c>
    </row>
    <row r="223" spans="1:3">
      <c r="A223" s="4" t="s">
        <v>120</v>
      </c>
      <c r="B223" s="5" t="n">
        <v>203</v>
      </c>
    </row>
    <row r="224" spans="1:3">
      <c r="A224" s="4" t="s">
        <v>506</v>
      </c>
    </row>
    <row r="225" spans="1:3">
      <c r="A225" s="3" t="s">
        <v>364</v>
      </c>
    </row>
    <row r="226" spans="1:3">
      <c r="A226" s="4" t="s">
        <v>120</v>
      </c>
      <c r="B226" s="5" t="n">
        <v>203</v>
      </c>
    </row>
    <row r="227" spans="1:3">
      <c r="A227" s="4" t="s">
        <v>507</v>
      </c>
    </row>
    <row r="228" spans="1:3">
      <c r="A228" s="3" t="s">
        <v>364</v>
      </c>
    </row>
    <row r="229" spans="1:3">
      <c r="A229" s="4" t="s">
        <v>120</v>
      </c>
      <c r="C229" s="5" t="n">
        <v>206</v>
      </c>
    </row>
    <row r="230" spans="1:3">
      <c r="A230" s="4" t="s">
        <v>508</v>
      </c>
    </row>
    <row r="231" spans="1:3">
      <c r="A231" s="3" t="s">
        <v>364</v>
      </c>
    </row>
    <row r="232" spans="1:3">
      <c r="A232" s="4" t="s">
        <v>120</v>
      </c>
      <c r="B232" s="5" t="n">
        <v>0</v>
      </c>
      <c r="C232" s="5" t="n">
        <v>0</v>
      </c>
    </row>
    <row r="233" spans="1:3">
      <c r="A233" s="4" t="s">
        <v>509</v>
      </c>
    </row>
    <row r="234" spans="1:3">
      <c r="A234" s="3" t="s">
        <v>364</v>
      </c>
    </row>
    <row r="235" spans="1:3">
      <c r="A235" s="4" t="s">
        <v>120</v>
      </c>
      <c r="B235" s="5" t="n">
        <v>0</v>
      </c>
      <c r="C235" s="5" t="n">
        <v>0</v>
      </c>
    </row>
    <row r="236" spans="1:3">
      <c r="A236" s="4" t="s">
        <v>510</v>
      </c>
    </row>
    <row r="237" spans="1:3">
      <c r="A237" s="3" t="s">
        <v>364</v>
      </c>
    </row>
    <row r="238" spans="1:3">
      <c r="A238" s="4" t="s">
        <v>120</v>
      </c>
      <c r="B238" s="5" t="n">
        <v>1416</v>
      </c>
      <c r="C238" s="5" t="n">
        <v>1419</v>
      </c>
    </row>
    <row r="239" spans="1:3">
      <c r="A239" s="4" t="s">
        <v>511</v>
      </c>
    </row>
    <row r="240" spans="1:3">
      <c r="A240" s="3" t="s">
        <v>364</v>
      </c>
    </row>
    <row r="241" spans="1:3">
      <c r="A241" s="4" t="s">
        <v>120</v>
      </c>
      <c r="B241" s="5" t="n">
        <v>771</v>
      </c>
      <c r="C241" s="5" t="n">
        <v>773</v>
      </c>
    </row>
    <row r="242" spans="1:3">
      <c r="A242" s="4" t="s">
        <v>512</v>
      </c>
    </row>
    <row r="243" spans="1:3">
      <c r="A243" s="3" t="s">
        <v>364</v>
      </c>
    </row>
    <row r="244" spans="1:3">
      <c r="A244" s="4" t="s">
        <v>120</v>
      </c>
      <c r="B244" s="5" t="n">
        <v>200</v>
      </c>
      <c r="C244" s="5" t="n">
        <v>201</v>
      </c>
    </row>
    <row r="245" spans="1:3">
      <c r="A245" s="4" t="s">
        <v>513</v>
      </c>
    </row>
    <row r="246" spans="1:3">
      <c r="A246" s="3" t="s">
        <v>364</v>
      </c>
    </row>
    <row r="247" spans="1:3">
      <c r="A247" s="4" t="s">
        <v>120</v>
      </c>
      <c r="B247" s="5" t="n">
        <v>417</v>
      </c>
      <c r="C247" s="5" t="n">
        <v>417</v>
      </c>
    </row>
    <row r="248" spans="1:3">
      <c r="A248" s="4" t="s">
        <v>514</v>
      </c>
    </row>
    <row r="249" spans="1:3">
      <c r="A249" s="3" t="s">
        <v>364</v>
      </c>
    </row>
    <row r="250" spans="1:3">
      <c r="A250" s="4" t="s">
        <v>120</v>
      </c>
      <c r="B250" s="5" t="n">
        <v>28</v>
      </c>
      <c r="C250" s="5" t="n">
        <v>28</v>
      </c>
    </row>
    <row r="251" spans="1:3">
      <c r="A251" s="4" t="s">
        <v>515</v>
      </c>
    </row>
    <row r="252" spans="1:3">
      <c r="A252" s="3" t="s">
        <v>364</v>
      </c>
    </row>
    <row r="253" spans="1:3">
      <c r="A253" s="4" t="s">
        <v>120</v>
      </c>
      <c r="C253" s="5" t="n">
        <v>0</v>
      </c>
    </row>
    <row r="254" spans="1:3">
      <c r="A254" s="4" t="s">
        <v>516</v>
      </c>
    </row>
    <row r="255" spans="1:3">
      <c r="A255" s="3" t="s">
        <v>364</v>
      </c>
    </row>
    <row r="256" spans="1:3">
      <c r="A256" s="4" t="s">
        <v>120</v>
      </c>
      <c r="B256" s="5" t="n">
        <v>725</v>
      </c>
      <c r="C256" s="5" t="n">
        <v>314</v>
      </c>
    </row>
    <row r="257" spans="1:3">
      <c r="A257" s="4" t="s">
        <v>517</v>
      </c>
    </row>
    <row r="258" spans="1:3">
      <c r="A258" s="3" t="s">
        <v>364</v>
      </c>
    </row>
    <row r="259" spans="1:3">
      <c r="A259" s="4" t="s">
        <v>120</v>
      </c>
      <c r="B259" s="5" t="n">
        <v>203</v>
      </c>
      <c r="C259" s="5" t="n">
        <v>206</v>
      </c>
    </row>
    <row r="260" spans="1:3">
      <c r="A260" s="4" t="s">
        <v>518</v>
      </c>
    </row>
    <row r="261" spans="1:3">
      <c r="A261" s="3" t="s">
        <v>364</v>
      </c>
    </row>
    <row r="262" spans="1:3">
      <c r="A262" s="4" t="s">
        <v>120</v>
      </c>
      <c r="B262" s="5" t="n">
        <v>0</v>
      </c>
      <c r="C262" s="5" t="n">
        <v>0</v>
      </c>
    </row>
    <row r="263" spans="1:3">
      <c r="A263" s="4" t="s">
        <v>519</v>
      </c>
    </row>
    <row r="264" spans="1:3">
      <c r="A264" s="3" t="s">
        <v>364</v>
      </c>
    </row>
    <row r="265" spans="1:3">
      <c r="A265" s="4" t="s">
        <v>120</v>
      </c>
      <c r="B265" s="5" t="n">
        <v>0</v>
      </c>
      <c r="C265" s="5" t="n">
        <v>0</v>
      </c>
    </row>
    <row r="266" spans="1:3">
      <c r="A266" s="4" t="s">
        <v>520</v>
      </c>
    </row>
    <row r="267" spans="1:3">
      <c r="A267" s="3" t="s">
        <v>364</v>
      </c>
    </row>
    <row r="268" spans="1:3">
      <c r="A268" s="4" t="s">
        <v>120</v>
      </c>
      <c r="B268" s="5" t="n">
        <v>0</v>
      </c>
      <c r="C268" s="5" t="n">
        <v>0</v>
      </c>
    </row>
    <row r="269" spans="1:3">
      <c r="A269" s="4" t="s">
        <v>521</v>
      </c>
    </row>
    <row r="270" spans="1:3">
      <c r="A270" s="3" t="s">
        <v>364</v>
      </c>
    </row>
    <row r="271" spans="1:3">
      <c r="A271" s="4" t="s">
        <v>120</v>
      </c>
      <c r="B271" s="5" t="n">
        <v>0</v>
      </c>
      <c r="C271" s="5" t="n">
        <v>0</v>
      </c>
    </row>
    <row r="272" spans="1:3">
      <c r="A272" s="4" t="s">
        <v>522</v>
      </c>
    </row>
    <row r="273" spans="1:3">
      <c r="A273" s="3" t="s">
        <v>364</v>
      </c>
    </row>
    <row r="274" spans="1:3">
      <c r="A274" s="4" t="s">
        <v>120</v>
      </c>
      <c r="B274" s="5" t="n">
        <v>771</v>
      </c>
      <c r="C274" s="5" t="n">
        <v>773</v>
      </c>
    </row>
    <row r="275" spans="1:3">
      <c r="A275" s="4" t="s">
        <v>523</v>
      </c>
    </row>
    <row r="276" spans="1:3">
      <c r="A276" s="3" t="s">
        <v>364</v>
      </c>
    </row>
    <row r="277" spans="1:3">
      <c r="A277" s="4" t="s">
        <v>120</v>
      </c>
      <c r="B277" s="5" t="n">
        <v>200</v>
      </c>
      <c r="C277" s="5" t="n">
        <v>201</v>
      </c>
    </row>
    <row r="278" spans="1:3">
      <c r="A278" s="4" t="s">
        <v>524</v>
      </c>
    </row>
    <row r="279" spans="1:3">
      <c r="A279" s="3" t="s">
        <v>364</v>
      </c>
    </row>
    <row r="280" spans="1:3">
      <c r="A280" s="4" t="s">
        <v>120</v>
      </c>
      <c r="B280" s="5" t="n">
        <v>417</v>
      </c>
      <c r="C280" s="5" t="n">
        <v>417</v>
      </c>
    </row>
    <row r="281" spans="1:3">
      <c r="A281" s="4" t="s">
        <v>525</v>
      </c>
    </row>
    <row r="282" spans="1:3">
      <c r="A282" s="3" t="s">
        <v>364</v>
      </c>
    </row>
    <row r="283" spans="1:3">
      <c r="A283" s="4" t="s">
        <v>120</v>
      </c>
      <c r="B283" s="5" t="n">
        <v>28</v>
      </c>
      <c r="C283" s="5" t="n">
        <v>28</v>
      </c>
    </row>
    <row r="284" spans="1:3">
      <c r="A284" s="4" t="s">
        <v>526</v>
      </c>
    </row>
    <row r="285" spans="1:3">
      <c r="A285" s="3" t="s">
        <v>364</v>
      </c>
    </row>
    <row r="286" spans="1:3">
      <c r="A286" s="4" t="s">
        <v>120</v>
      </c>
      <c r="C286" s="5" t="n">
        <v>0</v>
      </c>
    </row>
    <row r="287" spans="1:3">
      <c r="A287" s="4" t="s">
        <v>527</v>
      </c>
    </row>
    <row r="288" spans="1:3">
      <c r="A288" s="3" t="s">
        <v>364</v>
      </c>
    </row>
    <row r="289" spans="1:3">
      <c r="A289" s="4" t="s">
        <v>120</v>
      </c>
      <c r="C289" s="5" t="n">
        <v>0</v>
      </c>
    </row>
    <row r="290" spans="1:3">
      <c r="A290" s="4" t="s">
        <v>528</v>
      </c>
    </row>
    <row r="291" spans="1:3">
      <c r="A291" s="3" t="s">
        <v>364</v>
      </c>
    </row>
    <row r="292" spans="1:3">
      <c r="A292" s="4" t="s">
        <v>120</v>
      </c>
      <c r="B292" s="5" t="n">
        <v>3170</v>
      </c>
      <c r="C292" s="5" t="n">
        <v>3058</v>
      </c>
    </row>
    <row r="293" spans="1:3">
      <c r="A293" s="4" t="s">
        <v>529</v>
      </c>
    </row>
    <row r="294" spans="1:3">
      <c r="A294" s="3" t="s">
        <v>364</v>
      </c>
    </row>
    <row r="295" spans="1:3">
      <c r="A295" s="4" t="s">
        <v>120</v>
      </c>
      <c r="B295" s="5" t="n">
        <v>2742</v>
      </c>
      <c r="C295" s="5" t="n">
        <v>2744</v>
      </c>
    </row>
    <row r="296" spans="1:3">
      <c r="A296" s="4" t="s">
        <v>530</v>
      </c>
    </row>
    <row r="297" spans="1:3">
      <c r="A297" s="3" t="s">
        <v>364</v>
      </c>
    </row>
    <row r="298" spans="1:3">
      <c r="A298" s="4" t="s">
        <v>120</v>
      </c>
      <c r="B298" s="5" t="n">
        <v>2304</v>
      </c>
      <c r="C298" s="5" t="n">
        <v>2305</v>
      </c>
    </row>
    <row r="299" spans="1:3">
      <c r="A299" s="4" t="s">
        <v>531</v>
      </c>
    </row>
    <row r="300" spans="1:3">
      <c r="A300" s="3" t="s">
        <v>364</v>
      </c>
    </row>
    <row r="301" spans="1:3">
      <c r="A301" s="4" t="s">
        <v>120</v>
      </c>
      <c r="B301" s="5" t="n">
        <v>366</v>
      </c>
    </row>
    <row r="302" spans="1:3">
      <c r="A302" s="4" t="s">
        <v>532</v>
      </c>
    </row>
    <row r="303" spans="1:3">
      <c r="A303" s="3" t="s">
        <v>364</v>
      </c>
    </row>
    <row r="304" spans="1:3">
      <c r="A304" s="4" t="s">
        <v>120</v>
      </c>
      <c r="B304" s="5" t="n">
        <v>328</v>
      </c>
    </row>
    <row r="305" spans="1:3">
      <c r="A305" s="4" t="s">
        <v>533</v>
      </c>
    </row>
    <row r="306" spans="1:3">
      <c r="A306" s="3" t="s">
        <v>364</v>
      </c>
    </row>
    <row r="307" spans="1:3">
      <c r="A307" s="4" t="s">
        <v>120</v>
      </c>
      <c r="C307" s="5" t="n">
        <v>367</v>
      </c>
    </row>
    <row r="308" spans="1:3">
      <c r="A308" s="4" t="s">
        <v>534</v>
      </c>
    </row>
    <row r="309" spans="1:3">
      <c r="A309" s="3" t="s">
        <v>364</v>
      </c>
    </row>
    <row r="310" spans="1:3">
      <c r="A310" s="4" t="s">
        <v>120</v>
      </c>
      <c r="B310" s="5" t="n">
        <v>0</v>
      </c>
      <c r="C310" s="5" t="n">
        <v>0</v>
      </c>
    </row>
    <row r="311" spans="1:3">
      <c r="A311" s="4" t="s">
        <v>535</v>
      </c>
    </row>
    <row r="312" spans="1:3">
      <c r="A312" s="3" t="s">
        <v>364</v>
      </c>
    </row>
    <row r="313" spans="1:3">
      <c r="A313" s="4" t="s">
        <v>120</v>
      </c>
      <c r="B313" s="5" t="n">
        <v>72</v>
      </c>
    </row>
    <row r="314" spans="1:3">
      <c r="A314" s="4" t="s">
        <v>536</v>
      </c>
    </row>
    <row r="315" spans="1:3">
      <c r="A315" s="3" t="s">
        <v>364</v>
      </c>
    </row>
    <row r="316" spans="1:3">
      <c r="A316" s="4" t="s">
        <v>120</v>
      </c>
      <c r="B316" s="5" t="n">
        <v>428</v>
      </c>
      <c r="C316" s="5" t="n">
        <v>314</v>
      </c>
    </row>
    <row r="317" spans="1:3">
      <c r="A317" s="4" t="s">
        <v>537</v>
      </c>
    </row>
    <row r="318" spans="1:3">
      <c r="A318" s="3" t="s">
        <v>364</v>
      </c>
    </row>
    <row r="319" spans="1:3">
      <c r="A319" s="4" t="s">
        <v>120</v>
      </c>
      <c r="B319" s="5" t="n">
        <v>352</v>
      </c>
      <c r="C319" s="5" t="n">
        <v>263</v>
      </c>
    </row>
    <row r="320" spans="1:3">
      <c r="A320" s="4" t="s">
        <v>538</v>
      </c>
    </row>
    <row r="321" spans="1:3">
      <c r="A321" s="3" t="s">
        <v>364</v>
      </c>
    </row>
    <row r="322" spans="1:3">
      <c r="A322" s="4" t="s">
        <v>120</v>
      </c>
      <c r="B322" s="5" t="n">
        <v>27</v>
      </c>
      <c r="C322" s="5" t="n">
        <v>0</v>
      </c>
    </row>
    <row r="323" spans="1:3">
      <c r="A323" s="4" t="s">
        <v>539</v>
      </c>
    </row>
    <row r="324" spans="1:3">
      <c r="A324" s="3" t="s">
        <v>364</v>
      </c>
    </row>
    <row r="325" spans="1:3">
      <c r="A325" s="4" t="s">
        <v>120</v>
      </c>
      <c r="B325" s="5" t="n">
        <v>0</v>
      </c>
      <c r="C325" s="5" t="n">
        <v>0</v>
      </c>
    </row>
    <row r="326" spans="1:3">
      <c r="A326" s="4" t="s">
        <v>540</v>
      </c>
    </row>
    <row r="327" spans="1:3">
      <c r="A327" s="3" t="s">
        <v>364</v>
      </c>
    </row>
    <row r="328" spans="1:3">
      <c r="A328" s="4" t="s">
        <v>120</v>
      </c>
      <c r="B328" s="5" t="n">
        <v>49</v>
      </c>
      <c r="C328" s="5" t="n">
        <v>49</v>
      </c>
    </row>
    <row r="329" spans="1:3">
      <c r="A329" s="4" t="s">
        <v>541</v>
      </c>
    </row>
    <row r="330" spans="1:3">
      <c r="A330" s="3" t="s">
        <v>364</v>
      </c>
    </row>
    <row r="331" spans="1:3">
      <c r="A331" s="4" t="s">
        <v>120</v>
      </c>
      <c r="C331" s="5" t="n">
        <v>2</v>
      </c>
    </row>
    <row r="332" spans="1:3">
      <c r="A332" s="4" t="s">
        <v>542</v>
      </c>
    </row>
    <row r="333" spans="1:3">
      <c r="A333" s="3" t="s">
        <v>364</v>
      </c>
    </row>
    <row r="334" spans="1:3">
      <c r="A334" s="4" t="s">
        <v>120</v>
      </c>
      <c r="B334" s="5" t="n">
        <v>2304</v>
      </c>
      <c r="C334" s="5" t="n">
        <v>2305</v>
      </c>
    </row>
    <row r="335" spans="1:3">
      <c r="A335" s="4" t="s">
        <v>543</v>
      </c>
    </row>
    <row r="336" spans="1:3">
      <c r="A336" s="3" t="s">
        <v>364</v>
      </c>
    </row>
    <row r="337" spans="1:3">
      <c r="A337" s="4" t="s">
        <v>120</v>
      </c>
      <c r="B337" s="5" t="n">
        <v>328</v>
      </c>
      <c r="C337" s="5" t="n">
        <v>328</v>
      </c>
    </row>
    <row r="338" spans="1:3">
      <c r="A338" s="4" t="s">
        <v>544</v>
      </c>
    </row>
    <row r="339" spans="1:3">
      <c r="A339" s="3" t="s">
        <v>364</v>
      </c>
    </row>
    <row r="340" spans="1:3">
      <c r="A340" s="4" t="s">
        <v>120</v>
      </c>
      <c r="B340" s="5" t="n">
        <v>38</v>
      </c>
      <c r="C340" s="5" t="n">
        <v>39</v>
      </c>
    </row>
    <row r="341" spans="1:3">
      <c r="A341" s="4" t="s">
        <v>545</v>
      </c>
    </row>
    <row r="342" spans="1:3">
      <c r="A342" s="3" t="s">
        <v>364</v>
      </c>
    </row>
    <row r="343" spans="1:3">
      <c r="A343" s="4" t="s">
        <v>120</v>
      </c>
      <c r="B343" s="5" t="n">
        <v>0</v>
      </c>
      <c r="C343" s="5" t="n">
        <v>0</v>
      </c>
    </row>
    <row r="344" spans="1:3">
      <c r="A344" s="4" t="s">
        <v>546</v>
      </c>
    </row>
    <row r="345" spans="1:3">
      <c r="A345" s="3" t="s">
        <v>364</v>
      </c>
    </row>
    <row r="346" spans="1:3">
      <c r="A346" s="4" t="s">
        <v>120</v>
      </c>
      <c r="B346" s="5" t="n">
        <v>72</v>
      </c>
      <c r="C346" s="5" t="n">
        <v>72</v>
      </c>
    </row>
    <row r="347" spans="1:3">
      <c r="A347" s="4" t="s">
        <v>547</v>
      </c>
    </row>
    <row r="348" spans="1:3">
      <c r="A348" s="3" t="s">
        <v>364</v>
      </c>
    </row>
    <row r="349" spans="1:3">
      <c r="A349" s="4" t="s">
        <v>120</v>
      </c>
      <c r="B349" s="5" t="n">
        <v>294</v>
      </c>
      <c r="C349" s="5" t="n">
        <v>205</v>
      </c>
    </row>
    <row r="350" spans="1:3">
      <c r="A350" s="4" t="s">
        <v>548</v>
      </c>
    </row>
    <row r="351" spans="1:3">
      <c r="A351" s="3" t="s">
        <v>364</v>
      </c>
    </row>
    <row r="352" spans="1:3">
      <c r="A352" s="4" t="s">
        <v>120</v>
      </c>
      <c r="B352" s="5" t="n">
        <v>58</v>
      </c>
      <c r="C352" s="5" t="n">
        <v>58</v>
      </c>
    </row>
    <row r="353" spans="1:3">
      <c r="A353" s="4" t="s">
        <v>549</v>
      </c>
    </row>
    <row r="354" spans="1:3">
      <c r="A354" s="3" t="s">
        <v>364</v>
      </c>
    </row>
    <row r="355" spans="1:3">
      <c r="A355" s="4" t="s">
        <v>120</v>
      </c>
      <c r="B355" s="5" t="n">
        <v>27</v>
      </c>
      <c r="C355" s="5" t="n">
        <v>0</v>
      </c>
    </row>
    <row r="356" spans="1:3">
      <c r="A356" s="4" t="s">
        <v>550</v>
      </c>
    </row>
    <row r="357" spans="1:3">
      <c r="A357" s="3" t="s">
        <v>364</v>
      </c>
    </row>
    <row r="358" spans="1:3">
      <c r="A358" s="4" t="s">
        <v>120</v>
      </c>
      <c r="B358" s="5" t="n">
        <v>0</v>
      </c>
      <c r="C358" s="5" t="n">
        <v>0</v>
      </c>
    </row>
    <row r="359" spans="1:3">
      <c r="A359" s="4" t="s">
        <v>551</v>
      </c>
    </row>
    <row r="360" spans="1:3">
      <c r="A360" s="3" t="s">
        <v>364</v>
      </c>
    </row>
    <row r="361" spans="1:3">
      <c r="A361" s="4" t="s">
        <v>120</v>
      </c>
      <c r="B361" s="7" t="n">
        <v>49</v>
      </c>
      <c r="C361" s="5" t="n">
        <v>49</v>
      </c>
    </row>
    <row r="362" spans="1:3">
      <c r="A362" s="4" t="s">
        <v>552</v>
      </c>
    </row>
    <row r="363" spans="1:3">
      <c r="A363" s="3" t="s">
        <v>364</v>
      </c>
    </row>
    <row r="364" spans="1:3">
      <c r="A364" s="4" t="s">
        <v>120</v>
      </c>
      <c r="C364" s="5" t="n">
        <v>2</v>
      </c>
    </row>
    <row r="365" spans="1:3">
      <c r="A365" s="4" t="s">
        <v>553</v>
      </c>
    </row>
    <row r="366" spans="1:3">
      <c r="A366" s="3" t="s">
        <v>364</v>
      </c>
    </row>
    <row r="367" spans="1:3">
      <c r="A367" s="4" t="s">
        <v>120</v>
      </c>
      <c r="C36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364</v>
      </c>
    </row>
    <row r="3" spans="1:3">
      <c r="A3" s="4" t="s">
        <v>32</v>
      </c>
      <c r="B3" s="7" t="n">
        <v>2427755</v>
      </c>
      <c r="C3" s="7" t="n">
        <v>2425275</v>
      </c>
    </row>
    <row r="4" spans="1:3">
      <c r="A4" s="4" t="s">
        <v>555</v>
      </c>
    </row>
    <row r="5" spans="1:3">
      <c r="A5" s="3" t="s">
        <v>364</v>
      </c>
    </row>
    <row r="6" spans="1:3">
      <c r="A6" s="4" t="s">
        <v>556</v>
      </c>
      <c r="B6" s="5" t="n">
        <v>5594</v>
      </c>
      <c r="C6" s="5" t="n">
        <v>5508</v>
      </c>
    </row>
    <row r="7" spans="1:3">
      <c r="A7" s="4" t="s">
        <v>555</v>
      </c>
      <c r="B7" s="5" t="n">
        <v>5652</v>
      </c>
      <c r="C7" s="5" t="n">
        <v>5536</v>
      </c>
    </row>
    <row r="8" spans="1:3">
      <c r="A8" s="4" t="s">
        <v>557</v>
      </c>
    </row>
    <row r="9" spans="1:3">
      <c r="A9" s="3" t="s">
        <v>364</v>
      </c>
    </row>
    <row r="10" spans="1:3">
      <c r="A10" s="4" t="s">
        <v>32</v>
      </c>
      <c r="B10" s="5" t="n">
        <v>2427755</v>
      </c>
      <c r="C10" s="5" t="n">
        <v>2425275</v>
      </c>
    </row>
    <row r="11" spans="1:3">
      <c r="A11" s="4" t="s">
        <v>558</v>
      </c>
    </row>
    <row r="12" spans="1:3">
      <c r="A12" s="3" t="s">
        <v>364</v>
      </c>
    </row>
    <row r="13" spans="1:3">
      <c r="A13" s="4" t="s">
        <v>32</v>
      </c>
      <c r="B13" s="5" t="n">
        <v>446879</v>
      </c>
      <c r="C13" s="5" t="n">
        <v>445781</v>
      </c>
    </row>
    <row r="14" spans="1:3">
      <c r="A14" s="4" t="s">
        <v>559</v>
      </c>
    </row>
    <row r="15" spans="1:3">
      <c r="A15" s="3" t="s">
        <v>364</v>
      </c>
    </row>
    <row r="16" spans="1:3">
      <c r="A16" s="4" t="s">
        <v>32</v>
      </c>
      <c r="B16" s="5" t="n">
        <v>58306</v>
      </c>
      <c r="C16" s="5" t="n">
        <v>85030</v>
      </c>
    </row>
    <row r="17" spans="1:3">
      <c r="A17" s="4" t="s">
        <v>560</v>
      </c>
    </row>
    <row r="18" spans="1:3">
      <c r="A18" s="3" t="s">
        <v>364</v>
      </c>
    </row>
    <row r="19" spans="1:3">
      <c r="A19" s="4" t="s">
        <v>32</v>
      </c>
      <c r="B19" s="5" t="n">
        <v>388573</v>
      </c>
      <c r="C19" s="5" t="n">
        <v>360751</v>
      </c>
    </row>
    <row r="20" spans="1:3">
      <c r="A20" s="4" t="s">
        <v>561</v>
      </c>
    </row>
    <row r="21" spans="1:3">
      <c r="A21" s="3" t="s">
        <v>364</v>
      </c>
    </row>
    <row r="22" spans="1:3">
      <c r="A22" s="4" t="s">
        <v>32</v>
      </c>
      <c r="B22" s="5" t="n">
        <v>57900</v>
      </c>
      <c r="C22" s="5" t="n">
        <v>84620</v>
      </c>
    </row>
    <row r="23" spans="1:3">
      <c r="A23" s="4" t="s">
        <v>562</v>
      </c>
    </row>
    <row r="24" spans="1:3">
      <c r="A24" s="3" t="s">
        <v>364</v>
      </c>
    </row>
    <row r="25" spans="1:3">
      <c r="A25" s="4" t="s">
        <v>32</v>
      </c>
      <c r="B25" s="5" t="n">
        <v>374775</v>
      </c>
      <c r="C25" s="5" t="n">
        <v>346857</v>
      </c>
    </row>
    <row r="26" spans="1:3">
      <c r="A26" s="4" t="s">
        <v>563</v>
      </c>
    </row>
    <row r="27" spans="1:3">
      <c r="A27" s="3" t="s">
        <v>364</v>
      </c>
    </row>
    <row r="28" spans="1:3">
      <c r="A28" s="4" t="s">
        <v>32</v>
      </c>
      <c r="B28" s="5" t="n">
        <v>12630</v>
      </c>
      <c r="C28" s="5" t="n">
        <v>11724</v>
      </c>
    </row>
    <row r="29" spans="1:3">
      <c r="A29" s="4" t="s">
        <v>564</v>
      </c>
    </row>
    <row r="30" spans="1:3">
      <c r="A30" s="3" t="s">
        <v>364</v>
      </c>
    </row>
    <row r="31" spans="1:3">
      <c r="A31" s="4" t="s">
        <v>32</v>
      </c>
      <c r="B31" s="5" t="n">
        <v>406</v>
      </c>
      <c r="C31" s="5" t="n">
        <v>410</v>
      </c>
    </row>
    <row r="32" spans="1:3">
      <c r="A32" s="4" t="s">
        <v>565</v>
      </c>
    </row>
    <row r="33" spans="1:3">
      <c r="A33" s="3" t="s">
        <v>364</v>
      </c>
    </row>
    <row r="34" spans="1:3">
      <c r="A34" s="4" t="s">
        <v>32</v>
      </c>
      <c r="B34" s="5" t="n">
        <v>1168</v>
      </c>
      <c r="C34" s="5" t="n">
        <v>2170</v>
      </c>
    </row>
    <row r="35" spans="1:3">
      <c r="A35" s="4" t="s">
        <v>566</v>
      </c>
    </row>
    <row r="36" spans="1:3">
      <c r="A36" s="3" t="s">
        <v>364</v>
      </c>
    </row>
    <row r="37" spans="1:3">
      <c r="A37" s="4" t="s">
        <v>32</v>
      </c>
      <c r="B37" s="5" t="n">
        <v>99991</v>
      </c>
      <c r="C37" s="5" t="n">
        <v>101650</v>
      </c>
    </row>
    <row r="38" spans="1:3">
      <c r="A38" s="4" t="s">
        <v>567</v>
      </c>
    </row>
    <row r="39" spans="1:3">
      <c r="A39" s="3" t="s">
        <v>364</v>
      </c>
    </row>
    <row r="40" spans="1:3">
      <c r="A40" s="4" t="s">
        <v>32</v>
      </c>
      <c r="B40" s="5" t="n">
        <v>62576</v>
      </c>
      <c r="C40" s="5" t="n">
        <v>62553</v>
      </c>
    </row>
    <row r="41" spans="1:3">
      <c r="A41" s="4" t="s">
        <v>568</v>
      </c>
    </row>
    <row r="42" spans="1:3">
      <c r="A42" s="3" t="s">
        <v>364</v>
      </c>
    </row>
    <row r="43" spans="1:3">
      <c r="A43" s="4" t="s">
        <v>32</v>
      </c>
      <c r="B43" s="5" t="n">
        <v>37415</v>
      </c>
      <c r="C43" s="5" t="n">
        <v>39097</v>
      </c>
    </row>
    <row r="44" spans="1:3">
      <c r="A44" s="4" t="s">
        <v>569</v>
      </c>
    </row>
    <row r="45" spans="1:3">
      <c r="A45" s="3" t="s">
        <v>364</v>
      </c>
    </row>
    <row r="46" spans="1:3">
      <c r="A46" s="4" t="s">
        <v>32</v>
      </c>
      <c r="B46" s="5" t="n">
        <v>60442</v>
      </c>
      <c r="C46" s="5" t="n">
        <v>60400</v>
      </c>
    </row>
    <row r="47" spans="1:3">
      <c r="A47" s="4" t="s">
        <v>570</v>
      </c>
    </row>
    <row r="48" spans="1:3">
      <c r="A48" s="3" t="s">
        <v>364</v>
      </c>
    </row>
    <row r="49" spans="1:3">
      <c r="A49" s="4" t="s">
        <v>32</v>
      </c>
      <c r="B49" s="5" t="n">
        <v>36829</v>
      </c>
      <c r="C49" s="5" t="n">
        <v>38504</v>
      </c>
    </row>
    <row r="50" spans="1:3">
      <c r="A50" s="4" t="s">
        <v>571</v>
      </c>
    </row>
    <row r="51" spans="1:3">
      <c r="A51" s="3" t="s">
        <v>364</v>
      </c>
    </row>
    <row r="52" spans="1:3">
      <c r="A52" s="4" t="s">
        <v>32</v>
      </c>
      <c r="B52" s="5" t="n">
        <v>1456</v>
      </c>
      <c r="C52" s="5" t="n">
        <v>1470</v>
      </c>
    </row>
    <row r="53" spans="1:3">
      <c r="A53" s="4" t="s">
        <v>572</v>
      </c>
    </row>
    <row r="54" spans="1:3">
      <c r="A54" s="3" t="s">
        <v>364</v>
      </c>
    </row>
    <row r="55" spans="1:3">
      <c r="A55" s="4" t="s">
        <v>32</v>
      </c>
      <c r="B55" s="5" t="n">
        <v>586</v>
      </c>
      <c r="C55" s="5" t="n">
        <v>593</v>
      </c>
    </row>
    <row r="56" spans="1:3">
      <c r="A56" s="4" t="s">
        <v>573</v>
      </c>
    </row>
    <row r="57" spans="1:3">
      <c r="A57" s="3" t="s">
        <v>364</v>
      </c>
    </row>
    <row r="58" spans="1:3">
      <c r="A58" s="4" t="s">
        <v>32</v>
      </c>
      <c r="B58" s="5" t="n">
        <v>678</v>
      </c>
      <c r="C58" s="5" t="n">
        <v>683</v>
      </c>
    </row>
    <row r="59" spans="1:3">
      <c r="A59" s="4" t="s">
        <v>574</v>
      </c>
    </row>
    <row r="60" spans="1:3">
      <c r="A60" s="3" t="s">
        <v>364</v>
      </c>
    </row>
    <row r="61" spans="1:3">
      <c r="A61" s="4" t="s">
        <v>32</v>
      </c>
      <c r="B61" s="5" t="n">
        <v>28965</v>
      </c>
      <c r="C61" s="5" t="n">
        <v>34620</v>
      </c>
    </row>
    <row r="62" spans="1:3">
      <c r="A62" s="4" t="s">
        <v>575</v>
      </c>
    </row>
    <row r="63" spans="1:3">
      <c r="A63" s="3" t="s">
        <v>364</v>
      </c>
    </row>
    <row r="64" spans="1:3">
      <c r="A64" s="4" t="s">
        <v>32</v>
      </c>
      <c r="B64" s="5" t="n">
        <v>28965</v>
      </c>
      <c r="C64" s="5" t="n">
        <v>34620</v>
      </c>
    </row>
    <row r="65" spans="1:3">
      <c r="A65" s="4" t="s">
        <v>576</v>
      </c>
    </row>
    <row r="66" spans="1:3">
      <c r="A66" s="3" t="s">
        <v>364</v>
      </c>
    </row>
    <row r="67" spans="1:3">
      <c r="A67" s="4" t="s">
        <v>32</v>
      </c>
      <c r="B67" s="5" t="n">
        <v>1743665</v>
      </c>
      <c r="C67" s="5" t="n">
        <v>1739220</v>
      </c>
    </row>
    <row r="68" spans="1:3">
      <c r="A68" s="4" t="s">
        <v>577</v>
      </c>
    </row>
    <row r="69" spans="1:3">
      <c r="A69" s="3" t="s">
        <v>364</v>
      </c>
    </row>
    <row r="70" spans="1:3">
      <c r="A70" s="4" t="s">
        <v>32</v>
      </c>
      <c r="B70" s="5" t="n">
        <v>133669</v>
      </c>
      <c r="C70" s="5" t="n">
        <v>131792</v>
      </c>
    </row>
    <row r="71" spans="1:3">
      <c r="A71" s="4" t="s">
        <v>578</v>
      </c>
    </row>
    <row r="72" spans="1:3">
      <c r="A72" s="3" t="s">
        <v>364</v>
      </c>
    </row>
    <row r="73" spans="1:3">
      <c r="A73" s="4" t="s">
        <v>32</v>
      </c>
      <c r="B73" s="5" t="n">
        <v>1609996</v>
      </c>
      <c r="C73" s="5" t="n">
        <v>1607428</v>
      </c>
    </row>
    <row r="74" spans="1:3">
      <c r="A74" s="4" t="s">
        <v>579</v>
      </c>
    </row>
    <row r="75" spans="1:3">
      <c r="A75" s="3" t="s">
        <v>364</v>
      </c>
    </row>
    <row r="76" spans="1:3">
      <c r="A76" s="4" t="s">
        <v>32</v>
      </c>
      <c r="B76" s="5" t="n">
        <v>133669</v>
      </c>
      <c r="C76" s="5" t="n">
        <v>131792</v>
      </c>
    </row>
    <row r="77" spans="1:3">
      <c r="A77" s="4" t="s">
        <v>580</v>
      </c>
    </row>
    <row r="78" spans="1:3">
      <c r="A78" s="3" t="s">
        <v>364</v>
      </c>
    </row>
    <row r="79" spans="1:3">
      <c r="A79" s="4" t="s">
        <v>32</v>
      </c>
      <c r="B79" s="5" t="n">
        <v>1606547</v>
      </c>
      <c r="C79" s="5" t="n">
        <v>1603947</v>
      </c>
    </row>
    <row r="80" spans="1:3">
      <c r="A80" s="4" t="s">
        <v>581</v>
      </c>
    </row>
    <row r="81" spans="1:3">
      <c r="A81" s="3" t="s">
        <v>364</v>
      </c>
    </row>
    <row r="82" spans="1:3">
      <c r="A82" s="4" t="s">
        <v>32</v>
      </c>
      <c r="B82" s="5" t="n">
        <v>2816</v>
      </c>
      <c r="C82" s="5" t="n">
        <v>1584</v>
      </c>
    </row>
    <row r="83" spans="1:3">
      <c r="A83" s="4" t="s">
        <v>582</v>
      </c>
    </row>
    <row r="84" spans="1:3">
      <c r="A84" s="3" t="s">
        <v>364</v>
      </c>
    </row>
    <row r="85" spans="1:3">
      <c r="A85" s="4" t="s">
        <v>32</v>
      </c>
      <c r="B85" s="5" t="n">
        <v>633</v>
      </c>
      <c r="C85" s="5" t="n">
        <v>1897</v>
      </c>
    </row>
    <row r="86" spans="1:3">
      <c r="A86" s="4" t="s">
        <v>583</v>
      </c>
    </row>
    <row r="87" spans="1:3">
      <c r="A87" s="3" t="s">
        <v>364</v>
      </c>
    </row>
    <row r="88" spans="1:3">
      <c r="A88" s="4" t="s">
        <v>32</v>
      </c>
      <c r="B88" s="5" t="n">
        <v>69112</v>
      </c>
      <c r="C88" s="5" t="n">
        <v>67679</v>
      </c>
    </row>
    <row r="89" spans="1:3">
      <c r="A89" s="4" t="s">
        <v>584</v>
      </c>
    </row>
    <row r="90" spans="1:3">
      <c r="A90" s="3" t="s">
        <v>364</v>
      </c>
    </row>
    <row r="91" spans="1:3">
      <c r="A91" s="4" t="s">
        <v>32</v>
      </c>
      <c r="B91" s="5" t="n">
        <v>68862</v>
      </c>
      <c r="C91" s="5" t="n">
        <v>67426</v>
      </c>
    </row>
    <row r="92" spans="1:3">
      <c r="A92" s="4" t="s">
        <v>585</v>
      </c>
    </row>
    <row r="93" spans="1:3">
      <c r="A93" s="3" t="s">
        <v>364</v>
      </c>
    </row>
    <row r="94" spans="1:3">
      <c r="A94" s="4" t="s">
        <v>32</v>
      </c>
      <c r="B94" s="5" t="n">
        <v>222</v>
      </c>
      <c r="C94" s="5" t="n">
        <v>225</v>
      </c>
    </row>
    <row r="95" spans="1:3">
      <c r="A95" s="4" t="s">
        <v>586</v>
      </c>
    </row>
    <row r="96" spans="1:3">
      <c r="A96" s="3" t="s">
        <v>364</v>
      </c>
    </row>
    <row r="97" spans="1:3">
      <c r="A97" s="4" t="s">
        <v>32</v>
      </c>
      <c r="B97" s="5" t="n">
        <v>28</v>
      </c>
      <c r="C97" s="5" t="n">
        <v>28</v>
      </c>
    </row>
    <row r="98" spans="1:3">
      <c r="A98" s="4" t="s">
        <v>587</v>
      </c>
    </row>
    <row r="99" spans="1:3">
      <c r="A99" s="3" t="s">
        <v>364</v>
      </c>
    </row>
    <row r="100" spans="1:3">
      <c r="A100" s="4" t="s">
        <v>32</v>
      </c>
      <c r="B100" s="5" t="n">
        <v>37470</v>
      </c>
      <c r="C100" s="5" t="n">
        <v>34893</v>
      </c>
    </row>
    <row r="101" spans="1:3">
      <c r="A101" s="4" t="s">
        <v>588</v>
      </c>
    </row>
    <row r="102" spans="1:3">
      <c r="A102" s="3" t="s">
        <v>364</v>
      </c>
    </row>
    <row r="103" spans="1:3">
      <c r="A103" s="4" t="s">
        <v>32</v>
      </c>
      <c r="B103" s="5" t="n">
        <v>36756</v>
      </c>
      <c r="C103" s="5" t="n">
        <v>34141</v>
      </c>
    </row>
    <row r="104" spans="1:3">
      <c r="A104" s="4" t="s">
        <v>589</v>
      </c>
    </row>
    <row r="105" spans="1:3">
      <c r="A105" s="3" t="s">
        <v>364</v>
      </c>
    </row>
    <row r="106" spans="1:3">
      <c r="A106" s="4" t="s">
        <v>32</v>
      </c>
      <c r="B106" s="5" t="n">
        <v>178</v>
      </c>
      <c r="C106" s="5" t="n">
        <v>181</v>
      </c>
    </row>
    <row r="107" spans="1:3">
      <c r="A107" s="4" t="s">
        <v>590</v>
      </c>
    </row>
    <row r="108" spans="1:3">
      <c r="A108" s="3" t="s">
        <v>364</v>
      </c>
    </row>
    <row r="109" spans="1:3">
      <c r="A109" s="4" t="s">
        <v>32</v>
      </c>
      <c r="B109" s="5" t="n">
        <v>536</v>
      </c>
      <c r="C109" s="5" t="n">
        <v>571</v>
      </c>
    </row>
    <row r="110" spans="1:3">
      <c r="A110" s="4" t="s">
        <v>591</v>
      </c>
    </row>
    <row r="111" spans="1:3">
      <c r="A111" s="3" t="s">
        <v>364</v>
      </c>
    </row>
    <row r="112" spans="1:3">
      <c r="A112" s="4" t="s">
        <v>32</v>
      </c>
      <c r="B112" s="5" t="n">
        <v>1673</v>
      </c>
      <c r="C112" s="5" t="n">
        <v>1432</v>
      </c>
    </row>
    <row r="113" spans="1:3">
      <c r="A113" s="4" t="s">
        <v>592</v>
      </c>
    </row>
    <row r="114" spans="1:3">
      <c r="A114" s="3" t="s">
        <v>364</v>
      </c>
    </row>
    <row r="115" spans="1:3">
      <c r="A115" s="4" t="s">
        <v>556</v>
      </c>
      <c r="B115" s="5" t="n">
        <v>2424006</v>
      </c>
      <c r="C115" s="5" t="n">
        <v>2421500</v>
      </c>
    </row>
    <row r="116" spans="1:3">
      <c r="A116" s="4" t="s">
        <v>593</v>
      </c>
    </row>
    <row r="117" spans="1:3">
      <c r="A117" s="3" t="s">
        <v>364</v>
      </c>
    </row>
    <row r="118" spans="1:3">
      <c r="A118" s="4" t="s">
        <v>556</v>
      </c>
      <c r="B118" s="5" t="n">
        <v>443850</v>
      </c>
      <c r="C118" s="5" t="n">
        <v>442730</v>
      </c>
    </row>
    <row r="119" spans="1:3">
      <c r="A119" s="4" t="s">
        <v>594</v>
      </c>
    </row>
    <row r="120" spans="1:3">
      <c r="A120" s="3" t="s">
        <v>364</v>
      </c>
    </row>
    <row r="121" spans="1:3">
      <c r="A121" s="4" t="s">
        <v>556</v>
      </c>
      <c r="B121" s="5" t="n">
        <v>58306</v>
      </c>
      <c r="C121" s="5" t="n">
        <v>85030</v>
      </c>
    </row>
    <row r="122" spans="1:3">
      <c r="A122" s="4" t="s">
        <v>595</v>
      </c>
    </row>
    <row r="123" spans="1:3">
      <c r="A123" s="3" t="s">
        <v>364</v>
      </c>
    </row>
    <row r="124" spans="1:3">
      <c r="A124" s="4" t="s">
        <v>556</v>
      </c>
      <c r="B124" s="5" t="n">
        <v>385544</v>
      </c>
      <c r="C124" s="5" t="n">
        <v>357700</v>
      </c>
    </row>
    <row r="125" spans="1:3">
      <c r="A125" s="4" t="s">
        <v>596</v>
      </c>
    </row>
    <row r="126" spans="1:3">
      <c r="A126" s="3" t="s">
        <v>364</v>
      </c>
    </row>
    <row r="127" spans="1:3">
      <c r="A127" s="4" t="s">
        <v>556</v>
      </c>
      <c r="B127" s="5" t="n">
        <v>57900</v>
      </c>
      <c r="C127" s="5" t="n">
        <v>84620</v>
      </c>
    </row>
    <row r="128" spans="1:3">
      <c r="A128" s="4" t="s">
        <v>597</v>
      </c>
    </row>
    <row r="129" spans="1:3">
      <c r="A129" s="3" t="s">
        <v>364</v>
      </c>
    </row>
    <row r="130" spans="1:3">
      <c r="A130" s="4" t="s">
        <v>556</v>
      </c>
      <c r="B130" s="5" t="n">
        <v>374775</v>
      </c>
      <c r="C130" s="5" t="n">
        <v>346857</v>
      </c>
    </row>
    <row r="131" spans="1:3">
      <c r="A131" s="4" t="s">
        <v>598</v>
      </c>
    </row>
    <row r="132" spans="1:3">
      <c r="A132" s="3" t="s">
        <v>364</v>
      </c>
    </row>
    <row r="133" spans="1:3">
      <c r="A133" s="4" t="s">
        <v>556</v>
      </c>
      <c r="B133" s="5" t="n">
        <v>9601</v>
      </c>
      <c r="C133" s="5" t="n">
        <v>8673</v>
      </c>
    </row>
    <row r="134" spans="1:3">
      <c r="A134" s="4" t="s">
        <v>599</v>
      </c>
    </row>
    <row r="135" spans="1:3">
      <c r="A135" s="3" t="s">
        <v>364</v>
      </c>
    </row>
    <row r="136" spans="1:3">
      <c r="A136" s="4" t="s">
        <v>556</v>
      </c>
      <c r="B136" s="5" t="n">
        <v>406</v>
      </c>
      <c r="C136" s="5" t="n">
        <v>410</v>
      </c>
    </row>
    <row r="137" spans="1:3">
      <c r="A137" s="4" t="s">
        <v>600</v>
      </c>
    </row>
    <row r="138" spans="1:3">
      <c r="A138" s="3" t="s">
        <v>364</v>
      </c>
    </row>
    <row r="139" spans="1:3">
      <c r="A139" s="4" t="s">
        <v>556</v>
      </c>
      <c r="B139" s="5" t="n">
        <v>1168</v>
      </c>
      <c r="C139" s="5" t="n">
        <v>2170</v>
      </c>
    </row>
    <row r="140" spans="1:3">
      <c r="A140" s="4" t="s">
        <v>601</v>
      </c>
    </row>
    <row r="141" spans="1:3">
      <c r="A141" s="3" t="s">
        <v>364</v>
      </c>
    </row>
    <row r="142" spans="1:3">
      <c r="A142" s="4" t="s">
        <v>556</v>
      </c>
      <c r="B142" s="5" t="n">
        <v>99422</v>
      </c>
      <c r="C142" s="5" t="n">
        <v>101077</v>
      </c>
    </row>
    <row r="143" spans="1:3">
      <c r="A143" s="4" t="s">
        <v>602</v>
      </c>
    </row>
    <row r="144" spans="1:3">
      <c r="A144" s="3" t="s">
        <v>364</v>
      </c>
    </row>
    <row r="145" spans="1:3">
      <c r="A145" s="4" t="s">
        <v>556</v>
      </c>
      <c r="B145" s="5" t="n">
        <v>62045</v>
      </c>
      <c r="C145" s="5" t="n">
        <v>62019</v>
      </c>
    </row>
    <row r="146" spans="1:3">
      <c r="A146" s="4" t="s">
        <v>603</v>
      </c>
    </row>
    <row r="147" spans="1:3">
      <c r="A147" s="3" t="s">
        <v>364</v>
      </c>
    </row>
    <row r="148" spans="1:3">
      <c r="A148" s="4" t="s">
        <v>556</v>
      </c>
      <c r="B148" s="5" t="n">
        <v>37377</v>
      </c>
      <c r="C148" s="5" t="n">
        <v>39058</v>
      </c>
    </row>
    <row r="149" spans="1:3">
      <c r="A149" s="4" t="s">
        <v>604</v>
      </c>
    </row>
    <row r="150" spans="1:3">
      <c r="A150" s="3" t="s">
        <v>364</v>
      </c>
    </row>
    <row r="151" spans="1:3">
      <c r="A151" s="4" t="s">
        <v>556</v>
      </c>
      <c r="B151" s="5" t="n">
        <v>60442</v>
      </c>
      <c r="C151" s="5" t="n">
        <v>60400</v>
      </c>
    </row>
    <row r="152" spans="1:3">
      <c r="A152" s="4" t="s">
        <v>605</v>
      </c>
    </row>
    <row r="153" spans="1:3">
      <c r="A153" s="3" t="s">
        <v>364</v>
      </c>
    </row>
    <row r="154" spans="1:3">
      <c r="A154" s="4" t="s">
        <v>556</v>
      </c>
      <c r="B154" s="5" t="n">
        <v>36829</v>
      </c>
      <c r="C154" s="5" t="n">
        <v>38504</v>
      </c>
    </row>
    <row r="155" spans="1:3">
      <c r="A155" s="4" t="s">
        <v>606</v>
      </c>
    </row>
    <row r="156" spans="1:3">
      <c r="A156" s="3" t="s">
        <v>364</v>
      </c>
    </row>
    <row r="157" spans="1:3">
      <c r="A157" s="4" t="s">
        <v>556</v>
      </c>
      <c r="B157" s="5" t="n">
        <v>925</v>
      </c>
      <c r="C157" s="5" t="n">
        <v>936</v>
      </c>
    </row>
    <row r="158" spans="1:3">
      <c r="A158" s="4" t="s">
        <v>607</v>
      </c>
    </row>
    <row r="159" spans="1:3">
      <c r="A159" s="3" t="s">
        <v>364</v>
      </c>
    </row>
    <row r="160" spans="1:3">
      <c r="A160" s="4" t="s">
        <v>556</v>
      </c>
      <c r="B160" s="5" t="n">
        <v>548</v>
      </c>
      <c r="C160" s="5" t="n">
        <v>554</v>
      </c>
    </row>
    <row r="161" spans="1:3">
      <c r="A161" s="4" t="s">
        <v>608</v>
      </c>
    </row>
    <row r="162" spans="1:3">
      <c r="A162" s="3" t="s">
        <v>364</v>
      </c>
    </row>
    <row r="163" spans="1:3">
      <c r="A163" s="4" t="s">
        <v>556</v>
      </c>
      <c r="B163" s="5" t="n">
        <v>678</v>
      </c>
      <c r="C163" s="5" t="n">
        <v>683</v>
      </c>
    </row>
    <row r="164" spans="1:3">
      <c r="A164" s="4" t="s">
        <v>609</v>
      </c>
    </row>
    <row r="165" spans="1:3">
      <c r="A165" s="3" t="s">
        <v>364</v>
      </c>
    </row>
    <row r="166" spans="1:3">
      <c r="A166" s="4" t="s">
        <v>556</v>
      </c>
      <c r="B166" s="5" t="n">
        <v>28965</v>
      </c>
      <c r="C166" s="5" t="n">
        <v>34620</v>
      </c>
    </row>
    <row r="167" spans="1:3">
      <c r="A167" s="4" t="s">
        <v>610</v>
      </c>
    </row>
    <row r="168" spans="1:3">
      <c r="A168" s="3" t="s">
        <v>364</v>
      </c>
    </row>
    <row r="169" spans="1:3">
      <c r="A169" s="4" t="s">
        <v>556</v>
      </c>
      <c r="B169" s="5" t="n">
        <v>28965</v>
      </c>
      <c r="C169" s="5" t="n">
        <v>34620</v>
      </c>
    </row>
    <row r="170" spans="1:3">
      <c r="A170" s="4" t="s">
        <v>611</v>
      </c>
    </row>
    <row r="171" spans="1:3">
      <c r="A171" s="3" t="s">
        <v>364</v>
      </c>
    </row>
    <row r="172" spans="1:3">
      <c r="A172" s="4" t="s">
        <v>556</v>
      </c>
      <c r="B172" s="5" t="n">
        <v>1743665</v>
      </c>
      <c r="C172" s="5" t="n">
        <v>1739220</v>
      </c>
    </row>
    <row r="173" spans="1:3">
      <c r="A173" s="4" t="s">
        <v>612</v>
      </c>
    </row>
    <row r="174" spans="1:3">
      <c r="A174" s="3" t="s">
        <v>364</v>
      </c>
    </row>
    <row r="175" spans="1:3">
      <c r="A175" s="4" t="s">
        <v>556</v>
      </c>
      <c r="B175" s="5" t="n">
        <v>133669</v>
      </c>
      <c r="C175" s="5" t="n">
        <v>131792</v>
      </c>
    </row>
    <row r="176" spans="1:3">
      <c r="A176" s="4" t="s">
        <v>613</v>
      </c>
    </row>
    <row r="177" spans="1:3">
      <c r="A177" s="3" t="s">
        <v>364</v>
      </c>
    </row>
    <row r="178" spans="1:3">
      <c r="A178" s="4" t="s">
        <v>556</v>
      </c>
      <c r="B178" s="5" t="n">
        <v>1609996</v>
      </c>
      <c r="C178" s="5" t="n">
        <v>1607428</v>
      </c>
    </row>
    <row r="179" spans="1:3">
      <c r="A179" s="4" t="s">
        <v>614</v>
      </c>
    </row>
    <row r="180" spans="1:3">
      <c r="A180" s="3" t="s">
        <v>364</v>
      </c>
    </row>
    <row r="181" spans="1:3">
      <c r="A181" s="4" t="s">
        <v>556</v>
      </c>
      <c r="B181" s="5" t="n">
        <v>133669</v>
      </c>
      <c r="C181" s="5" t="n">
        <v>131792</v>
      </c>
    </row>
    <row r="182" spans="1:3">
      <c r="A182" s="4" t="s">
        <v>615</v>
      </c>
    </row>
    <row r="183" spans="1:3">
      <c r="A183" s="3" t="s">
        <v>364</v>
      </c>
    </row>
    <row r="184" spans="1:3">
      <c r="A184" s="4" t="s">
        <v>556</v>
      </c>
      <c r="B184" s="5" t="n">
        <v>1606547</v>
      </c>
      <c r="C184" s="5" t="n">
        <v>1603947</v>
      </c>
    </row>
    <row r="185" spans="1:3">
      <c r="A185" s="4" t="s">
        <v>616</v>
      </c>
    </row>
    <row r="186" spans="1:3">
      <c r="A186" s="3" t="s">
        <v>364</v>
      </c>
    </row>
    <row r="187" spans="1:3">
      <c r="A187" s="4" t="s">
        <v>556</v>
      </c>
      <c r="B187" s="5" t="n">
        <v>2816</v>
      </c>
      <c r="C187" s="5" t="n">
        <v>1584</v>
      </c>
    </row>
    <row r="188" spans="1:3">
      <c r="A188" s="4" t="s">
        <v>617</v>
      </c>
    </row>
    <row r="189" spans="1:3">
      <c r="A189" s="3" t="s">
        <v>364</v>
      </c>
    </row>
    <row r="190" spans="1:3">
      <c r="A190" s="4" t="s">
        <v>556</v>
      </c>
      <c r="B190" s="5" t="n">
        <v>633</v>
      </c>
      <c r="C190" s="5" t="n">
        <v>1897</v>
      </c>
    </row>
    <row r="191" spans="1:3">
      <c r="A191" s="4" t="s">
        <v>618</v>
      </c>
    </row>
    <row r="192" spans="1:3">
      <c r="A192" s="3" t="s">
        <v>364</v>
      </c>
    </row>
    <row r="193" spans="1:3">
      <c r="A193" s="4" t="s">
        <v>556</v>
      </c>
      <c r="B193" s="5" t="n">
        <v>69033</v>
      </c>
      <c r="C193" s="5" t="n">
        <v>67600</v>
      </c>
    </row>
    <row r="194" spans="1:3">
      <c r="A194" s="4" t="s">
        <v>619</v>
      </c>
    </row>
    <row r="195" spans="1:3">
      <c r="A195" s="3" t="s">
        <v>364</v>
      </c>
    </row>
    <row r="196" spans="1:3">
      <c r="A196" s="4" t="s">
        <v>556</v>
      </c>
      <c r="B196" s="5" t="n">
        <v>68862</v>
      </c>
      <c r="C196" s="5" t="n">
        <v>67426</v>
      </c>
    </row>
    <row r="197" spans="1:3">
      <c r="A197" s="4" t="s">
        <v>620</v>
      </c>
    </row>
    <row r="198" spans="1:3">
      <c r="A198" s="3" t="s">
        <v>364</v>
      </c>
    </row>
    <row r="199" spans="1:3">
      <c r="A199" s="4" t="s">
        <v>556</v>
      </c>
      <c r="B199" s="5" t="n">
        <v>143</v>
      </c>
      <c r="C199" s="5" t="n">
        <v>146</v>
      </c>
    </row>
    <row r="200" spans="1:3">
      <c r="A200" s="4" t="s">
        <v>621</v>
      </c>
    </row>
    <row r="201" spans="1:3">
      <c r="A201" s="3" t="s">
        <v>364</v>
      </c>
    </row>
    <row r="202" spans="1:3">
      <c r="A202" s="4" t="s">
        <v>556</v>
      </c>
      <c r="B202" s="5" t="n">
        <v>28</v>
      </c>
      <c r="C202" s="5" t="n">
        <v>28</v>
      </c>
    </row>
    <row r="203" spans="1:3">
      <c r="A203" s="4" t="s">
        <v>622</v>
      </c>
    </row>
    <row r="204" spans="1:3">
      <c r="A204" s="3" t="s">
        <v>364</v>
      </c>
    </row>
    <row r="205" spans="1:3">
      <c r="A205" s="4" t="s">
        <v>556</v>
      </c>
      <c r="B205" s="5" t="n">
        <v>37398</v>
      </c>
      <c r="C205" s="5" t="n">
        <v>34821</v>
      </c>
    </row>
    <row r="206" spans="1:3">
      <c r="A206" s="4" t="s">
        <v>623</v>
      </c>
    </row>
    <row r="207" spans="1:3">
      <c r="A207" s="3" t="s">
        <v>364</v>
      </c>
    </row>
    <row r="208" spans="1:3">
      <c r="A208" s="4" t="s">
        <v>556</v>
      </c>
      <c r="B208" s="5" t="n">
        <v>36756</v>
      </c>
      <c r="C208" s="5" t="n">
        <v>34141</v>
      </c>
    </row>
    <row r="209" spans="1:3">
      <c r="A209" s="4" t="s">
        <v>624</v>
      </c>
    </row>
    <row r="210" spans="1:3">
      <c r="A210" s="3" t="s">
        <v>364</v>
      </c>
    </row>
    <row r="211" spans="1:3">
      <c r="A211" s="4" t="s">
        <v>556</v>
      </c>
      <c r="B211" s="5" t="n">
        <v>106</v>
      </c>
      <c r="C211" s="5" t="n">
        <v>109</v>
      </c>
    </row>
    <row r="212" spans="1:3">
      <c r="A212" s="4" t="s">
        <v>625</v>
      </c>
    </row>
    <row r="213" spans="1:3">
      <c r="A213" s="3" t="s">
        <v>364</v>
      </c>
    </row>
    <row r="214" spans="1:3">
      <c r="A214" s="4" t="s">
        <v>556</v>
      </c>
      <c r="B214" s="5" t="n">
        <v>536</v>
      </c>
      <c r="C214" s="5" t="n">
        <v>571</v>
      </c>
    </row>
    <row r="215" spans="1:3">
      <c r="A215" s="4" t="s">
        <v>626</v>
      </c>
    </row>
    <row r="216" spans="1:3">
      <c r="A216" s="3" t="s">
        <v>364</v>
      </c>
    </row>
    <row r="217" spans="1:3">
      <c r="A217" s="4" t="s">
        <v>556</v>
      </c>
      <c r="B217" s="5" t="n">
        <v>1673</v>
      </c>
      <c r="C217" s="5" t="n">
        <v>1432</v>
      </c>
    </row>
    <row r="218" spans="1:3">
      <c r="A218" s="4" t="s">
        <v>627</v>
      </c>
    </row>
    <row r="219" spans="1:3">
      <c r="A219" s="3" t="s">
        <v>364</v>
      </c>
    </row>
    <row r="220" spans="1:3">
      <c r="A220" s="4" t="s">
        <v>555</v>
      </c>
      <c r="B220" s="5" t="n">
        <v>3749</v>
      </c>
      <c r="C220" s="5" t="n">
        <v>3775</v>
      </c>
    </row>
    <row r="221" spans="1:3">
      <c r="A221" s="4" t="s">
        <v>628</v>
      </c>
    </row>
    <row r="222" spans="1:3">
      <c r="A222" s="3" t="s">
        <v>364</v>
      </c>
    </row>
    <row r="223" spans="1:3">
      <c r="A223" s="4" t="s">
        <v>555</v>
      </c>
      <c r="B223" s="5" t="n">
        <v>3029</v>
      </c>
      <c r="C223" s="5" t="n">
        <v>3051</v>
      </c>
    </row>
    <row r="224" spans="1:3">
      <c r="A224" s="4" t="s">
        <v>629</v>
      </c>
    </row>
    <row r="225" spans="1:3">
      <c r="A225" s="3" t="s">
        <v>364</v>
      </c>
    </row>
    <row r="226" spans="1:3">
      <c r="A226" s="4" t="s">
        <v>555</v>
      </c>
      <c r="B226" s="5" t="n">
        <v>0</v>
      </c>
      <c r="C226" s="5" t="n">
        <v>0</v>
      </c>
    </row>
    <row r="227" spans="1:3">
      <c r="A227" s="4" t="s">
        <v>630</v>
      </c>
    </row>
    <row r="228" spans="1:3">
      <c r="A228" s="3" t="s">
        <v>364</v>
      </c>
    </row>
    <row r="229" spans="1:3">
      <c r="A229" s="4" t="s">
        <v>555</v>
      </c>
      <c r="B229" s="5" t="n">
        <v>3029</v>
      </c>
      <c r="C229" s="5" t="n">
        <v>3051</v>
      </c>
    </row>
    <row r="230" spans="1:3">
      <c r="A230" s="4" t="s">
        <v>631</v>
      </c>
    </row>
    <row r="231" spans="1:3">
      <c r="A231" s="3" t="s">
        <v>364</v>
      </c>
    </row>
    <row r="232" spans="1:3">
      <c r="A232" s="4" t="s">
        <v>555</v>
      </c>
      <c r="B232" s="5" t="n">
        <v>0</v>
      </c>
      <c r="C232" s="5" t="n">
        <v>0</v>
      </c>
    </row>
    <row r="233" spans="1:3">
      <c r="A233" s="4" t="s">
        <v>632</v>
      </c>
    </row>
    <row r="234" spans="1:3">
      <c r="A234" s="3" t="s">
        <v>364</v>
      </c>
    </row>
    <row r="235" spans="1:3">
      <c r="A235" s="4" t="s">
        <v>555</v>
      </c>
      <c r="B235" s="5" t="n">
        <v>0</v>
      </c>
      <c r="C235" s="5" t="n">
        <v>0</v>
      </c>
    </row>
    <row r="236" spans="1:3">
      <c r="A236" s="4" t="s">
        <v>633</v>
      </c>
    </row>
    <row r="237" spans="1:3">
      <c r="A237" s="3" t="s">
        <v>364</v>
      </c>
    </row>
    <row r="238" spans="1:3">
      <c r="A238" s="4" t="s">
        <v>555</v>
      </c>
      <c r="B238" s="5" t="n">
        <v>3029</v>
      </c>
      <c r="C238" s="5" t="n">
        <v>3051</v>
      </c>
    </row>
    <row r="239" spans="1:3">
      <c r="A239" s="4" t="s">
        <v>634</v>
      </c>
    </row>
    <row r="240" spans="1:3">
      <c r="A240" s="3" t="s">
        <v>364</v>
      </c>
    </row>
    <row r="241" spans="1:3">
      <c r="A241" s="4" t="s">
        <v>555</v>
      </c>
      <c r="B241" s="5" t="n">
        <v>0</v>
      </c>
      <c r="C241" s="5" t="n">
        <v>0</v>
      </c>
    </row>
    <row r="242" spans="1:3">
      <c r="A242" s="4" t="s">
        <v>635</v>
      </c>
    </row>
    <row r="243" spans="1:3">
      <c r="A243" s="3" t="s">
        <v>364</v>
      </c>
    </row>
    <row r="244" spans="1:3">
      <c r="A244" s="4" t="s">
        <v>555</v>
      </c>
      <c r="B244" s="5" t="n">
        <v>0</v>
      </c>
      <c r="C244" s="5" t="n">
        <v>0</v>
      </c>
    </row>
    <row r="245" spans="1:3">
      <c r="A245" s="4" t="s">
        <v>636</v>
      </c>
    </row>
    <row r="246" spans="1:3">
      <c r="A246" s="3" t="s">
        <v>364</v>
      </c>
    </row>
    <row r="247" spans="1:3">
      <c r="A247" s="4" t="s">
        <v>555</v>
      </c>
      <c r="B247" s="5" t="n">
        <v>569</v>
      </c>
      <c r="C247" s="5" t="n">
        <v>573</v>
      </c>
    </row>
    <row r="248" spans="1:3">
      <c r="A248" s="4" t="s">
        <v>637</v>
      </c>
    </row>
    <row r="249" spans="1:3">
      <c r="A249" s="3" t="s">
        <v>364</v>
      </c>
    </row>
    <row r="250" spans="1:3">
      <c r="A250" s="4" t="s">
        <v>555</v>
      </c>
      <c r="B250" s="5" t="n">
        <v>531</v>
      </c>
      <c r="C250" s="5" t="n">
        <v>534</v>
      </c>
    </row>
    <row r="251" spans="1:3">
      <c r="A251" s="4" t="s">
        <v>638</v>
      </c>
    </row>
    <row r="252" spans="1:3">
      <c r="A252" s="3" t="s">
        <v>364</v>
      </c>
    </row>
    <row r="253" spans="1:3">
      <c r="A253" s="4" t="s">
        <v>555</v>
      </c>
      <c r="B253" s="5" t="n">
        <v>38</v>
      </c>
      <c r="C253" s="5" t="n">
        <v>39</v>
      </c>
    </row>
    <row r="254" spans="1:3">
      <c r="A254" s="4" t="s">
        <v>639</v>
      </c>
    </row>
    <row r="255" spans="1:3">
      <c r="A255" s="3" t="s">
        <v>364</v>
      </c>
    </row>
    <row r="256" spans="1:3">
      <c r="A256" s="4" t="s">
        <v>555</v>
      </c>
      <c r="B256" s="5" t="n">
        <v>0</v>
      </c>
      <c r="C256" s="5" t="n">
        <v>0</v>
      </c>
    </row>
    <row r="257" spans="1:3">
      <c r="A257" s="4" t="s">
        <v>640</v>
      </c>
    </row>
    <row r="258" spans="1:3">
      <c r="A258" s="3" t="s">
        <v>364</v>
      </c>
    </row>
    <row r="259" spans="1:3">
      <c r="A259" s="4" t="s">
        <v>555</v>
      </c>
      <c r="B259" s="5" t="n">
        <v>0</v>
      </c>
      <c r="C259" s="5" t="n">
        <v>0</v>
      </c>
    </row>
    <row r="260" spans="1:3">
      <c r="A260" s="4" t="s">
        <v>641</v>
      </c>
    </row>
    <row r="261" spans="1:3">
      <c r="A261" s="3" t="s">
        <v>364</v>
      </c>
    </row>
    <row r="262" spans="1:3">
      <c r="A262" s="4" t="s">
        <v>555</v>
      </c>
      <c r="B262" s="5" t="n">
        <v>531</v>
      </c>
      <c r="C262" s="5" t="n">
        <v>534</v>
      </c>
    </row>
    <row r="263" spans="1:3">
      <c r="A263" s="4" t="s">
        <v>642</v>
      </c>
    </row>
    <row r="264" spans="1:3">
      <c r="A264" s="3" t="s">
        <v>364</v>
      </c>
    </row>
    <row r="265" spans="1:3">
      <c r="A265" s="4" t="s">
        <v>555</v>
      </c>
      <c r="B265" s="5" t="n">
        <v>38</v>
      </c>
      <c r="C265" s="5" t="n">
        <v>39</v>
      </c>
    </row>
    <row r="266" spans="1:3">
      <c r="A266" s="4" t="s">
        <v>643</v>
      </c>
    </row>
    <row r="267" spans="1:3">
      <c r="A267" s="3" t="s">
        <v>364</v>
      </c>
    </row>
    <row r="268" spans="1:3">
      <c r="A268" s="4" t="s">
        <v>555</v>
      </c>
      <c r="B268" s="5" t="n">
        <v>0</v>
      </c>
      <c r="C268" s="5" t="n">
        <v>0</v>
      </c>
    </row>
    <row r="269" spans="1:3">
      <c r="A269" s="4" t="s">
        <v>644</v>
      </c>
    </row>
    <row r="270" spans="1:3">
      <c r="A270" s="3" t="s">
        <v>364</v>
      </c>
    </row>
    <row r="271" spans="1:3">
      <c r="A271" s="4" t="s">
        <v>555</v>
      </c>
      <c r="B271" s="5" t="n">
        <v>0</v>
      </c>
      <c r="C271" s="5" t="n">
        <v>0</v>
      </c>
    </row>
    <row r="272" spans="1:3">
      <c r="A272" s="4" t="s">
        <v>645</v>
      </c>
    </row>
    <row r="273" spans="1:3">
      <c r="A273" s="3" t="s">
        <v>364</v>
      </c>
    </row>
    <row r="274" spans="1:3">
      <c r="A274" s="4" t="s">
        <v>555</v>
      </c>
      <c r="B274" s="5" t="n">
        <v>0</v>
      </c>
      <c r="C274" s="5" t="n">
        <v>0</v>
      </c>
    </row>
    <row r="275" spans="1:3">
      <c r="A275" s="4" t="s">
        <v>646</v>
      </c>
    </row>
    <row r="276" spans="1:3">
      <c r="A276" s="3" t="s">
        <v>364</v>
      </c>
    </row>
    <row r="277" spans="1:3">
      <c r="A277" s="4" t="s">
        <v>555</v>
      </c>
      <c r="B277" s="5" t="n">
        <v>0</v>
      </c>
      <c r="C277" s="5" t="n">
        <v>0</v>
      </c>
    </row>
    <row r="278" spans="1:3">
      <c r="A278" s="4" t="s">
        <v>647</v>
      </c>
    </row>
    <row r="279" spans="1:3">
      <c r="A279" s="3" t="s">
        <v>364</v>
      </c>
    </row>
    <row r="280" spans="1:3">
      <c r="A280" s="4" t="s">
        <v>555</v>
      </c>
      <c r="B280" s="5" t="n">
        <v>0</v>
      </c>
      <c r="C280" s="5" t="n">
        <v>0</v>
      </c>
    </row>
    <row r="281" spans="1:3">
      <c r="A281" s="4" t="s">
        <v>648</v>
      </c>
    </row>
    <row r="282" spans="1:3">
      <c r="A282" s="3" t="s">
        <v>364</v>
      </c>
    </row>
    <row r="283" spans="1:3">
      <c r="A283" s="4" t="s">
        <v>555</v>
      </c>
      <c r="B283" s="5" t="n">
        <v>0</v>
      </c>
      <c r="C283" s="5" t="n">
        <v>0</v>
      </c>
    </row>
    <row r="284" spans="1:3">
      <c r="A284" s="4" t="s">
        <v>649</v>
      </c>
    </row>
    <row r="285" spans="1:3">
      <c r="A285" s="3" t="s">
        <v>364</v>
      </c>
    </row>
    <row r="286" spans="1:3">
      <c r="A286" s="4" t="s">
        <v>555</v>
      </c>
      <c r="B286" s="5" t="n">
        <v>0</v>
      </c>
      <c r="C286" s="5" t="n">
        <v>0</v>
      </c>
    </row>
    <row r="287" spans="1:3">
      <c r="A287" s="4" t="s">
        <v>650</v>
      </c>
    </row>
    <row r="288" spans="1:3">
      <c r="A288" s="3" t="s">
        <v>364</v>
      </c>
    </row>
    <row r="289" spans="1:3">
      <c r="A289" s="4" t="s">
        <v>555</v>
      </c>
      <c r="B289" s="5" t="n">
        <v>0</v>
      </c>
      <c r="C289" s="5" t="n">
        <v>0</v>
      </c>
    </row>
    <row r="290" spans="1:3">
      <c r="A290" s="4" t="s">
        <v>651</v>
      </c>
    </row>
    <row r="291" spans="1:3">
      <c r="A291" s="3" t="s">
        <v>364</v>
      </c>
    </row>
    <row r="292" spans="1:3">
      <c r="A292" s="4" t="s">
        <v>555</v>
      </c>
      <c r="B292" s="5" t="n">
        <v>0</v>
      </c>
      <c r="C292" s="5" t="n">
        <v>0</v>
      </c>
    </row>
    <row r="293" spans="1:3">
      <c r="A293" s="4" t="s">
        <v>652</v>
      </c>
    </row>
    <row r="294" spans="1:3">
      <c r="A294" s="3" t="s">
        <v>364</v>
      </c>
    </row>
    <row r="295" spans="1:3">
      <c r="A295" s="4" t="s">
        <v>555</v>
      </c>
      <c r="B295" s="5" t="n">
        <v>0</v>
      </c>
      <c r="C295" s="5" t="n">
        <v>0</v>
      </c>
    </row>
    <row r="296" spans="1:3">
      <c r="A296" s="4" t="s">
        <v>653</v>
      </c>
    </row>
    <row r="297" spans="1:3">
      <c r="A297" s="3" t="s">
        <v>364</v>
      </c>
    </row>
    <row r="298" spans="1:3">
      <c r="A298" s="4" t="s">
        <v>555</v>
      </c>
      <c r="B298" s="5" t="n">
        <v>79</v>
      </c>
      <c r="C298" s="5" t="n">
        <v>79</v>
      </c>
    </row>
    <row r="299" spans="1:3">
      <c r="A299" s="4" t="s">
        <v>654</v>
      </c>
    </row>
    <row r="300" spans="1:3">
      <c r="A300" s="3" t="s">
        <v>364</v>
      </c>
    </row>
    <row r="301" spans="1:3">
      <c r="A301" s="4" t="s">
        <v>555</v>
      </c>
      <c r="B301" s="5" t="n">
        <v>0</v>
      </c>
      <c r="C301" s="5" t="n">
        <v>0</v>
      </c>
    </row>
    <row r="302" spans="1:3">
      <c r="A302" s="4" t="s">
        <v>655</v>
      </c>
    </row>
    <row r="303" spans="1:3">
      <c r="A303" s="3" t="s">
        <v>364</v>
      </c>
    </row>
    <row r="304" spans="1:3">
      <c r="A304" s="4" t="s">
        <v>555</v>
      </c>
      <c r="B304" s="5" t="n">
        <v>79</v>
      </c>
      <c r="C304" s="5" t="n">
        <v>79</v>
      </c>
    </row>
    <row r="305" spans="1:3">
      <c r="A305" s="4" t="s">
        <v>656</v>
      </c>
    </row>
    <row r="306" spans="1:3">
      <c r="A306" s="3" t="s">
        <v>364</v>
      </c>
    </row>
    <row r="307" spans="1:3">
      <c r="A307" s="4" t="s">
        <v>555</v>
      </c>
      <c r="B307" s="5" t="n">
        <v>0</v>
      </c>
      <c r="C307" s="5" t="n">
        <v>0</v>
      </c>
    </row>
    <row r="308" spans="1:3">
      <c r="A308" s="4" t="s">
        <v>657</v>
      </c>
    </row>
    <row r="309" spans="1:3">
      <c r="A309" s="3" t="s">
        <v>364</v>
      </c>
    </row>
    <row r="310" spans="1:3">
      <c r="A310" s="4" t="s">
        <v>555</v>
      </c>
      <c r="B310" s="5" t="n">
        <v>72</v>
      </c>
      <c r="C310" s="5" t="n">
        <v>72</v>
      </c>
    </row>
    <row r="311" spans="1:3">
      <c r="A311" s="4" t="s">
        <v>658</v>
      </c>
    </row>
    <row r="312" spans="1:3">
      <c r="A312" s="3" t="s">
        <v>364</v>
      </c>
    </row>
    <row r="313" spans="1:3">
      <c r="A313" s="4" t="s">
        <v>555</v>
      </c>
      <c r="B313" s="5" t="n">
        <v>0</v>
      </c>
      <c r="C313" s="5" t="n">
        <v>0</v>
      </c>
    </row>
    <row r="314" spans="1:3">
      <c r="A314" s="4" t="s">
        <v>659</v>
      </c>
    </row>
    <row r="315" spans="1:3">
      <c r="A315" s="3" t="s">
        <v>364</v>
      </c>
    </row>
    <row r="316" spans="1:3">
      <c r="A316" s="4" t="s">
        <v>555</v>
      </c>
      <c r="B316" s="5" t="n">
        <v>72</v>
      </c>
      <c r="C316" s="5" t="n">
        <v>72</v>
      </c>
    </row>
    <row r="317" spans="1:3">
      <c r="A317" s="4" t="s">
        <v>660</v>
      </c>
    </row>
    <row r="318" spans="1:3">
      <c r="A318" s="3" t="s">
        <v>364</v>
      </c>
    </row>
    <row r="319" spans="1:3">
      <c r="A319" s="4" t="s">
        <v>555</v>
      </c>
      <c r="B319" s="5" t="n">
        <v>0</v>
      </c>
      <c r="C319" s="5" t="n">
        <v>0</v>
      </c>
    </row>
    <row r="320" spans="1:3">
      <c r="A320" s="4" t="s">
        <v>661</v>
      </c>
    </row>
    <row r="321" spans="1:3">
      <c r="A321" s="3" t="s">
        <v>364</v>
      </c>
    </row>
    <row r="322" spans="1:3">
      <c r="A322" s="4" t="s">
        <v>555</v>
      </c>
      <c r="B322" s="5" t="n">
        <v>0</v>
      </c>
      <c r="C322" s="5" t="n">
        <v>0</v>
      </c>
    </row>
    <row r="323" spans="1:3">
      <c r="A323" s="4" t="s">
        <v>33</v>
      </c>
    </row>
    <row r="324" spans="1:3">
      <c r="A324" s="3" t="s">
        <v>364</v>
      </c>
    </row>
    <row r="325" spans="1:3">
      <c r="A325" s="4" t="s">
        <v>32</v>
      </c>
      <c r="B325" s="5" t="n">
        <v>696695</v>
      </c>
      <c r="C325" s="5" t="n">
        <v>692803</v>
      </c>
    </row>
    <row r="326" spans="1:3">
      <c r="A326" s="4" t="s">
        <v>662</v>
      </c>
    </row>
    <row r="327" spans="1:3">
      <c r="A327" s="3" t="s">
        <v>364</v>
      </c>
    </row>
    <row r="328" spans="1:3">
      <c r="A328" s="4" t="s">
        <v>32</v>
      </c>
      <c r="B328" s="5" t="n">
        <v>159853</v>
      </c>
      <c r="C328" s="5" t="n">
        <v>163962</v>
      </c>
    </row>
    <row r="329" spans="1:3">
      <c r="A329" s="4" t="s">
        <v>663</v>
      </c>
    </row>
    <row r="330" spans="1:3">
      <c r="A330" s="3" t="s">
        <v>364</v>
      </c>
    </row>
    <row r="331" spans="1:3">
      <c r="A331" s="4" t="s">
        <v>32</v>
      </c>
      <c r="B331" s="5" t="n">
        <v>49774</v>
      </c>
      <c r="C331" s="5" t="n">
        <v>50582</v>
      </c>
    </row>
    <row r="332" spans="1:3">
      <c r="A332" s="4" t="s">
        <v>664</v>
      </c>
    </row>
    <row r="333" spans="1:3">
      <c r="A333" s="3" t="s">
        <v>364</v>
      </c>
    </row>
    <row r="334" spans="1:3">
      <c r="A334" s="4" t="s">
        <v>32</v>
      </c>
      <c r="B334" s="5" t="n">
        <v>110079</v>
      </c>
      <c r="C334" s="5" t="n">
        <v>113380</v>
      </c>
    </row>
    <row r="335" spans="1:3">
      <c r="A335" s="4" t="s">
        <v>665</v>
      </c>
    </row>
    <row r="336" spans="1:3">
      <c r="A336" s="3" t="s">
        <v>364</v>
      </c>
    </row>
    <row r="337" spans="1:3">
      <c r="A337" s="4" t="s">
        <v>32</v>
      </c>
      <c r="B337" s="5" t="n">
        <v>49306</v>
      </c>
      <c r="C337" s="5" t="n">
        <v>50105</v>
      </c>
    </row>
    <row r="338" spans="1:3">
      <c r="A338" s="4" t="s">
        <v>666</v>
      </c>
    </row>
    <row r="339" spans="1:3">
      <c r="A339" s="3" t="s">
        <v>364</v>
      </c>
    </row>
    <row r="340" spans="1:3">
      <c r="A340" s="4" t="s">
        <v>32</v>
      </c>
      <c r="B340" s="5" t="n">
        <v>105023</v>
      </c>
      <c r="C340" s="5" t="n">
        <v>108283</v>
      </c>
    </row>
    <row r="341" spans="1:3">
      <c r="A341" s="4" t="s">
        <v>667</v>
      </c>
    </row>
    <row r="342" spans="1:3">
      <c r="A342" s="3" t="s">
        <v>364</v>
      </c>
    </row>
    <row r="343" spans="1:3">
      <c r="A343" s="4" t="s">
        <v>32</v>
      </c>
      <c r="B343" s="5" t="n">
        <v>378</v>
      </c>
      <c r="C343" s="5" t="n">
        <v>386</v>
      </c>
    </row>
    <row r="344" spans="1:3">
      <c r="A344" s="4" t="s">
        <v>668</v>
      </c>
    </row>
    <row r="345" spans="1:3">
      <c r="A345" s="3" t="s">
        <v>364</v>
      </c>
    </row>
    <row r="346" spans="1:3">
      <c r="A346" s="4" t="s">
        <v>32</v>
      </c>
      <c r="B346" s="5" t="n">
        <v>4924</v>
      </c>
      <c r="C346" s="5" t="n">
        <v>4964</v>
      </c>
    </row>
    <row r="347" spans="1:3">
      <c r="A347" s="4" t="s">
        <v>669</v>
      </c>
    </row>
    <row r="348" spans="1:3">
      <c r="A348" s="3" t="s">
        <v>364</v>
      </c>
    </row>
    <row r="349" spans="1:3">
      <c r="A349" s="4" t="s">
        <v>32</v>
      </c>
      <c r="B349" s="5" t="n">
        <v>90</v>
      </c>
      <c r="C349" s="5" t="n">
        <v>91</v>
      </c>
    </row>
    <row r="350" spans="1:3">
      <c r="A350" s="4" t="s">
        <v>670</v>
      </c>
    </row>
    <row r="351" spans="1:3">
      <c r="A351" s="3" t="s">
        <v>364</v>
      </c>
    </row>
    <row r="352" spans="1:3">
      <c r="A352" s="4" t="s">
        <v>32</v>
      </c>
      <c r="B352" s="5" t="n">
        <v>132</v>
      </c>
      <c r="C352" s="5" t="n">
        <v>133</v>
      </c>
    </row>
    <row r="353" spans="1:3">
      <c r="A353" s="4" t="s">
        <v>671</v>
      </c>
    </row>
    <row r="354" spans="1:3">
      <c r="A354" s="3" t="s">
        <v>364</v>
      </c>
    </row>
    <row r="355" spans="1:3">
      <c r="A355" s="4" t="s">
        <v>32</v>
      </c>
      <c r="B355" s="5" t="n">
        <v>289071</v>
      </c>
      <c r="C355" s="5" t="n">
        <v>275053</v>
      </c>
    </row>
    <row r="356" spans="1:3">
      <c r="A356" s="4" t="s">
        <v>672</v>
      </c>
    </row>
    <row r="357" spans="1:3">
      <c r="A357" s="3" t="s">
        <v>364</v>
      </c>
    </row>
    <row r="358" spans="1:3">
      <c r="A358" s="4" t="s">
        <v>32</v>
      </c>
      <c r="B358" s="5" t="n">
        <v>263977</v>
      </c>
      <c r="C358" s="5" t="n">
        <v>251623</v>
      </c>
    </row>
    <row r="359" spans="1:3">
      <c r="A359" s="4" t="s">
        <v>673</v>
      </c>
    </row>
    <row r="360" spans="1:3">
      <c r="A360" s="3" t="s">
        <v>364</v>
      </c>
    </row>
    <row r="361" spans="1:3">
      <c r="A361" s="4" t="s">
        <v>32</v>
      </c>
      <c r="B361" s="5" t="n">
        <v>25094</v>
      </c>
      <c r="C361" s="5" t="n">
        <v>23430</v>
      </c>
    </row>
    <row r="362" spans="1:3">
      <c r="A362" s="4" t="s">
        <v>674</v>
      </c>
    </row>
    <row r="363" spans="1:3">
      <c r="A363" s="3" t="s">
        <v>364</v>
      </c>
    </row>
    <row r="364" spans="1:3">
      <c r="A364" s="4" t="s">
        <v>32</v>
      </c>
      <c r="B364" s="5" t="n">
        <v>263062</v>
      </c>
      <c r="C364" s="5" t="n">
        <v>250373</v>
      </c>
    </row>
    <row r="365" spans="1:3">
      <c r="A365" s="4" t="s">
        <v>675</v>
      </c>
    </row>
    <row r="366" spans="1:3">
      <c r="A366" s="3" t="s">
        <v>364</v>
      </c>
    </row>
    <row r="367" spans="1:3">
      <c r="A367" s="4" t="s">
        <v>32</v>
      </c>
      <c r="B367" s="5" t="n">
        <v>24961</v>
      </c>
      <c r="C367" s="5" t="n">
        <v>23295</v>
      </c>
    </row>
    <row r="368" spans="1:3">
      <c r="A368" s="4" t="s">
        <v>676</v>
      </c>
    </row>
    <row r="369" spans="1:3">
      <c r="A369" s="3" t="s">
        <v>364</v>
      </c>
    </row>
    <row r="370" spans="1:3">
      <c r="A370" s="4" t="s">
        <v>32</v>
      </c>
      <c r="B370" s="5" t="n">
        <v>480</v>
      </c>
      <c r="C370" s="5" t="n">
        <v>795</v>
      </c>
    </row>
    <row r="371" spans="1:3">
      <c r="A371" s="4" t="s">
        <v>677</v>
      </c>
    </row>
    <row r="372" spans="1:3">
      <c r="A372" s="3" t="s">
        <v>364</v>
      </c>
    </row>
    <row r="373" spans="1:3">
      <c r="A373" s="4" t="s">
        <v>32</v>
      </c>
      <c r="B373" s="5" t="n">
        <v>133</v>
      </c>
      <c r="C373" s="5" t="n">
        <v>135</v>
      </c>
    </row>
    <row r="374" spans="1:3">
      <c r="A374" s="4" t="s">
        <v>678</v>
      </c>
    </row>
    <row r="375" spans="1:3">
      <c r="A375" s="3" t="s">
        <v>364</v>
      </c>
    </row>
    <row r="376" spans="1:3">
      <c r="A376" s="4" t="s">
        <v>32</v>
      </c>
      <c r="B376" s="5" t="n">
        <v>435</v>
      </c>
      <c r="C376" s="5" t="n">
        <v>455</v>
      </c>
    </row>
    <row r="377" spans="1:3">
      <c r="A377" s="4" t="s">
        <v>679</v>
      </c>
    </row>
    <row r="378" spans="1:3">
      <c r="A378" s="3" t="s">
        <v>364</v>
      </c>
    </row>
    <row r="379" spans="1:3">
      <c r="A379" s="4" t="s">
        <v>32</v>
      </c>
      <c r="B379" s="5" t="n">
        <v>14928</v>
      </c>
      <c r="C379" s="5" t="n">
        <v>17201</v>
      </c>
    </row>
    <row r="380" spans="1:3">
      <c r="A380" s="4" t="s">
        <v>680</v>
      </c>
    </row>
    <row r="381" spans="1:3">
      <c r="A381" s="3" t="s">
        <v>364</v>
      </c>
    </row>
    <row r="382" spans="1:3">
      <c r="A382" s="4" t="s">
        <v>32</v>
      </c>
      <c r="B382" s="5" t="n">
        <v>14928</v>
      </c>
      <c r="C382" s="5" t="n">
        <v>17201</v>
      </c>
    </row>
    <row r="383" spans="1:3">
      <c r="A383" s="4" t="s">
        <v>681</v>
      </c>
    </row>
    <row r="384" spans="1:3">
      <c r="A384" s="3" t="s">
        <v>364</v>
      </c>
    </row>
    <row r="385" spans="1:3">
      <c r="A385" s="4" t="s">
        <v>32</v>
      </c>
      <c r="B385" s="5" t="n">
        <v>197712</v>
      </c>
      <c r="C385" s="5" t="n">
        <v>199149</v>
      </c>
    </row>
    <row r="386" spans="1:3">
      <c r="A386" s="4" t="s">
        <v>682</v>
      </c>
    </row>
    <row r="387" spans="1:3">
      <c r="A387" s="3" t="s">
        <v>364</v>
      </c>
    </row>
    <row r="388" spans="1:3">
      <c r="A388" s="4" t="s">
        <v>32</v>
      </c>
      <c r="B388" s="5" t="n">
        <v>188409</v>
      </c>
      <c r="C388" s="5" t="n">
        <v>189782</v>
      </c>
    </row>
    <row r="389" spans="1:3">
      <c r="A389" s="4" t="s">
        <v>683</v>
      </c>
    </row>
    <row r="390" spans="1:3">
      <c r="A390" s="3" t="s">
        <v>364</v>
      </c>
    </row>
    <row r="391" spans="1:3">
      <c r="A391" s="4" t="s">
        <v>32</v>
      </c>
      <c r="B391" s="5" t="n">
        <v>9303</v>
      </c>
      <c r="C391" s="5" t="n">
        <v>9367</v>
      </c>
    </row>
    <row r="392" spans="1:3">
      <c r="A392" s="4" t="s">
        <v>684</v>
      </c>
    </row>
    <row r="393" spans="1:3">
      <c r="A393" s="3" t="s">
        <v>364</v>
      </c>
    </row>
    <row r="394" spans="1:3">
      <c r="A394" s="4" t="s">
        <v>32</v>
      </c>
      <c r="B394" s="5" t="n">
        <v>188186</v>
      </c>
      <c r="C394" s="5" t="n">
        <v>189551</v>
      </c>
    </row>
    <row r="395" spans="1:3">
      <c r="A395" s="4" t="s">
        <v>685</v>
      </c>
    </row>
    <row r="396" spans="1:3">
      <c r="A396" s="3" t="s">
        <v>364</v>
      </c>
    </row>
    <row r="397" spans="1:3">
      <c r="A397" s="4" t="s">
        <v>32</v>
      </c>
      <c r="B397" s="5" t="n">
        <v>8886</v>
      </c>
      <c r="C397" s="5" t="n">
        <v>8950</v>
      </c>
    </row>
    <row r="398" spans="1:3">
      <c r="A398" s="4" t="s">
        <v>686</v>
      </c>
    </row>
    <row r="399" spans="1:3">
      <c r="A399" s="3" t="s">
        <v>364</v>
      </c>
    </row>
    <row r="400" spans="1:3">
      <c r="A400" s="4" t="s">
        <v>32</v>
      </c>
      <c r="B400" s="5" t="n">
        <v>152</v>
      </c>
      <c r="C400" s="5" t="n">
        <v>153</v>
      </c>
    </row>
    <row r="401" spans="1:3">
      <c r="A401" s="4" t="s">
        <v>687</v>
      </c>
    </row>
    <row r="402" spans="1:3">
      <c r="A402" s="3" t="s">
        <v>364</v>
      </c>
    </row>
    <row r="403" spans="1:3">
      <c r="A403" s="4" t="s">
        <v>32</v>
      </c>
      <c r="B403" s="5" t="n">
        <v>417</v>
      </c>
      <c r="C403" s="5" t="n">
        <v>417</v>
      </c>
    </row>
    <row r="404" spans="1:3">
      <c r="A404" s="4" t="s">
        <v>688</v>
      </c>
    </row>
    <row r="405" spans="1:3">
      <c r="A405" s="3" t="s">
        <v>364</v>
      </c>
    </row>
    <row r="406" spans="1:3">
      <c r="A406" s="4" t="s">
        <v>32</v>
      </c>
      <c r="B406" s="5" t="n">
        <v>71</v>
      </c>
      <c r="C406" s="5" t="n">
        <v>78</v>
      </c>
    </row>
    <row r="407" spans="1:3">
      <c r="A407" s="4" t="s">
        <v>689</v>
      </c>
    </row>
    <row r="408" spans="1:3">
      <c r="A408" s="3" t="s">
        <v>364</v>
      </c>
    </row>
    <row r="409" spans="1:3">
      <c r="A409" s="4" t="s">
        <v>32</v>
      </c>
      <c r="B409" s="5" t="n">
        <v>19449</v>
      </c>
      <c r="C409" s="5" t="n">
        <v>20455</v>
      </c>
    </row>
    <row r="410" spans="1:3">
      <c r="A410" s="4" t="s">
        <v>690</v>
      </c>
    </row>
    <row r="411" spans="1:3">
      <c r="A411" s="3" t="s">
        <v>364</v>
      </c>
    </row>
    <row r="412" spans="1:3">
      <c r="A412" s="4" t="s">
        <v>32</v>
      </c>
      <c r="B412" s="5" t="n">
        <v>19287</v>
      </c>
      <c r="C412" s="5" t="n">
        <v>20291</v>
      </c>
    </row>
    <row r="413" spans="1:3">
      <c r="A413" s="4" t="s">
        <v>691</v>
      </c>
    </row>
    <row r="414" spans="1:3">
      <c r="A414" s="3" t="s">
        <v>364</v>
      </c>
    </row>
    <row r="415" spans="1:3">
      <c r="A415" s="4" t="s">
        <v>32</v>
      </c>
      <c r="B415" s="5" t="n">
        <v>162</v>
      </c>
      <c r="C415" s="5" t="n">
        <v>164</v>
      </c>
    </row>
    <row r="416" spans="1:3">
      <c r="A416" s="4" t="s">
        <v>692</v>
      </c>
    </row>
    <row r="417" spans="1:3">
      <c r="A417" s="3" t="s">
        <v>364</v>
      </c>
    </row>
    <row r="418" spans="1:3">
      <c r="A418" s="4" t="s">
        <v>32</v>
      </c>
      <c r="B418" s="5" t="n">
        <v>15659</v>
      </c>
      <c r="C418" s="5" t="n">
        <v>16946</v>
      </c>
    </row>
    <row r="419" spans="1:3">
      <c r="A419" s="4" t="s">
        <v>693</v>
      </c>
    </row>
    <row r="420" spans="1:3">
      <c r="A420" s="3" t="s">
        <v>364</v>
      </c>
    </row>
    <row r="421" spans="1:3">
      <c r="A421" s="4" t="s">
        <v>32</v>
      </c>
      <c r="B421" s="5" t="n">
        <v>15659</v>
      </c>
      <c r="C421" s="5" t="n">
        <v>16944</v>
      </c>
    </row>
    <row r="422" spans="1:3">
      <c r="A422" s="4" t="s">
        <v>694</v>
      </c>
    </row>
    <row r="423" spans="1:3">
      <c r="A423" s="3" t="s">
        <v>364</v>
      </c>
    </row>
    <row r="424" spans="1:3">
      <c r="A424" s="4" t="s">
        <v>32</v>
      </c>
      <c r="C424" s="5" t="n">
        <v>2</v>
      </c>
    </row>
    <row r="425" spans="1:3">
      <c r="A425" s="4" t="s">
        <v>695</v>
      </c>
    </row>
    <row r="426" spans="1:3">
      <c r="A426" s="3" t="s">
        <v>364</v>
      </c>
    </row>
    <row r="427" spans="1:3">
      <c r="A427" s="4" t="s">
        <v>32</v>
      </c>
      <c r="C427" s="5" t="n">
        <v>37</v>
      </c>
    </row>
    <row r="428" spans="1:3">
      <c r="A428" s="4" t="s">
        <v>696</v>
      </c>
    </row>
    <row r="429" spans="1:3">
      <c r="A429" s="3" t="s">
        <v>364</v>
      </c>
    </row>
    <row r="430" spans="1:3">
      <c r="A430" s="4" t="s">
        <v>32</v>
      </c>
      <c r="B430" s="5" t="n">
        <v>23</v>
      </c>
    </row>
    <row r="431" spans="1:3">
      <c r="A431" s="4" t="s">
        <v>697</v>
      </c>
    </row>
    <row r="432" spans="1:3">
      <c r="A432" s="3" t="s">
        <v>364</v>
      </c>
    </row>
    <row r="433" spans="1:3">
      <c r="A433" s="4" t="s">
        <v>556</v>
      </c>
      <c r="B433" s="5" t="n">
        <v>694792</v>
      </c>
      <c r="C433" s="5" t="n">
        <v>691042</v>
      </c>
    </row>
    <row r="434" spans="1:3">
      <c r="A434" s="4" t="s">
        <v>698</v>
      </c>
    </row>
    <row r="435" spans="1:3">
      <c r="A435" s="3" t="s">
        <v>364</v>
      </c>
    </row>
    <row r="436" spans="1:3">
      <c r="A436" s="4" t="s">
        <v>556</v>
      </c>
      <c r="B436" s="5" t="n">
        <v>158730</v>
      </c>
      <c r="C436" s="5" t="n">
        <v>162926</v>
      </c>
    </row>
    <row r="437" spans="1:3">
      <c r="A437" s="4" t="s">
        <v>699</v>
      </c>
    </row>
    <row r="438" spans="1:3">
      <c r="A438" s="3" t="s">
        <v>364</v>
      </c>
    </row>
    <row r="439" spans="1:3">
      <c r="A439" s="4" t="s">
        <v>556</v>
      </c>
      <c r="B439" s="5" t="n">
        <v>49480</v>
      </c>
      <c r="C439" s="5" t="n">
        <v>50377</v>
      </c>
    </row>
    <row r="440" spans="1:3">
      <c r="A440" s="4" t="s">
        <v>700</v>
      </c>
    </row>
    <row r="441" spans="1:3">
      <c r="A441" s="3" t="s">
        <v>364</v>
      </c>
    </row>
    <row r="442" spans="1:3">
      <c r="A442" s="4" t="s">
        <v>556</v>
      </c>
      <c r="B442" s="5" t="n">
        <v>109250</v>
      </c>
      <c r="C442" s="5" t="n">
        <v>112549</v>
      </c>
    </row>
    <row r="443" spans="1:3">
      <c r="A443" s="4" t="s">
        <v>701</v>
      </c>
    </row>
    <row r="444" spans="1:3">
      <c r="A444" s="3" t="s">
        <v>364</v>
      </c>
    </row>
    <row r="445" spans="1:3">
      <c r="A445" s="4" t="s">
        <v>556</v>
      </c>
      <c r="B445" s="5" t="n">
        <v>49306</v>
      </c>
      <c r="C445" s="5" t="n">
        <v>50105</v>
      </c>
    </row>
    <row r="446" spans="1:3">
      <c r="A446" s="4" t="s">
        <v>702</v>
      </c>
    </row>
    <row r="447" spans="1:3">
      <c r="A447" s="3" t="s">
        <v>364</v>
      </c>
    </row>
    <row r="448" spans="1:3">
      <c r="A448" s="4" t="s">
        <v>556</v>
      </c>
      <c r="B448" s="5" t="n">
        <v>105023</v>
      </c>
      <c r="C448" s="5" t="n">
        <v>108283</v>
      </c>
    </row>
    <row r="449" spans="1:3">
      <c r="A449" s="4" t="s">
        <v>703</v>
      </c>
    </row>
    <row r="450" spans="1:3">
      <c r="A450" s="3" t="s">
        <v>364</v>
      </c>
    </row>
    <row r="451" spans="1:3">
      <c r="A451" s="4" t="s">
        <v>556</v>
      </c>
      <c r="B451" s="5" t="n">
        <v>84</v>
      </c>
      <c r="C451" s="5" t="n">
        <v>181</v>
      </c>
    </row>
    <row r="452" spans="1:3">
      <c r="A452" s="4" t="s">
        <v>704</v>
      </c>
    </row>
    <row r="453" spans="1:3">
      <c r="A453" s="3" t="s">
        <v>364</v>
      </c>
    </row>
    <row r="454" spans="1:3">
      <c r="A454" s="4" t="s">
        <v>556</v>
      </c>
      <c r="B454" s="5" t="n">
        <v>4095</v>
      </c>
      <c r="C454" s="5" t="n">
        <v>4133</v>
      </c>
    </row>
    <row r="455" spans="1:3">
      <c r="A455" s="4" t="s">
        <v>705</v>
      </c>
    </row>
    <row r="456" spans="1:3">
      <c r="A456" s="3" t="s">
        <v>364</v>
      </c>
    </row>
    <row r="457" spans="1:3">
      <c r="A457" s="4" t="s">
        <v>556</v>
      </c>
      <c r="B457" s="5" t="n">
        <v>90</v>
      </c>
      <c r="C457" s="5" t="n">
        <v>91</v>
      </c>
    </row>
    <row r="458" spans="1:3">
      <c r="A458" s="4" t="s">
        <v>706</v>
      </c>
    </row>
    <row r="459" spans="1:3">
      <c r="A459" s="3" t="s">
        <v>364</v>
      </c>
    </row>
    <row r="460" spans="1:3">
      <c r="A460" s="4" t="s">
        <v>556</v>
      </c>
      <c r="B460" s="5" t="n">
        <v>132</v>
      </c>
      <c r="C460" s="5" t="n">
        <v>133</v>
      </c>
    </row>
    <row r="461" spans="1:3">
      <c r="A461" s="4" t="s">
        <v>707</v>
      </c>
    </row>
    <row r="462" spans="1:3">
      <c r="A462" s="3" t="s">
        <v>364</v>
      </c>
    </row>
    <row r="463" spans="1:3">
      <c r="A463" s="4" t="s">
        <v>556</v>
      </c>
      <c r="B463" s="5" t="n">
        <v>288785</v>
      </c>
      <c r="C463" s="5" t="n">
        <v>274825</v>
      </c>
    </row>
    <row r="464" spans="1:3">
      <c r="A464" s="4" t="s">
        <v>708</v>
      </c>
    </row>
    <row r="465" spans="1:3">
      <c r="A465" s="3" t="s">
        <v>364</v>
      </c>
    </row>
    <row r="466" spans="1:3">
      <c r="A466" s="4" t="s">
        <v>556</v>
      </c>
      <c r="B466" s="5" t="n">
        <v>263691</v>
      </c>
      <c r="C466" s="5" t="n">
        <v>251395</v>
      </c>
    </row>
    <row r="467" spans="1:3">
      <c r="A467" s="4" t="s">
        <v>709</v>
      </c>
    </row>
    <row r="468" spans="1:3">
      <c r="A468" s="3" t="s">
        <v>364</v>
      </c>
    </row>
    <row r="469" spans="1:3">
      <c r="A469" s="4" t="s">
        <v>556</v>
      </c>
      <c r="B469" s="5" t="n">
        <v>25094</v>
      </c>
      <c r="C469" s="5" t="n">
        <v>23430</v>
      </c>
    </row>
    <row r="470" spans="1:3">
      <c r="A470" s="4" t="s">
        <v>710</v>
      </c>
    </row>
    <row r="471" spans="1:3">
      <c r="A471" s="3" t="s">
        <v>364</v>
      </c>
    </row>
    <row r="472" spans="1:3">
      <c r="A472" s="4" t="s">
        <v>556</v>
      </c>
      <c r="B472" s="5" t="n">
        <v>263062</v>
      </c>
      <c r="C472" s="5" t="n">
        <v>250373</v>
      </c>
    </row>
    <row r="473" spans="1:3">
      <c r="A473" s="4" t="s">
        <v>711</v>
      </c>
    </row>
    <row r="474" spans="1:3">
      <c r="A474" s="3" t="s">
        <v>364</v>
      </c>
    </row>
    <row r="475" spans="1:3">
      <c r="A475" s="4" t="s">
        <v>556</v>
      </c>
      <c r="B475" s="5" t="n">
        <v>24961</v>
      </c>
      <c r="C475" s="5" t="n">
        <v>23295</v>
      </c>
    </row>
    <row r="476" spans="1:3">
      <c r="A476" s="4" t="s">
        <v>712</v>
      </c>
    </row>
    <row r="477" spans="1:3">
      <c r="A477" s="3" t="s">
        <v>364</v>
      </c>
    </row>
    <row r="478" spans="1:3">
      <c r="A478" s="4" t="s">
        <v>556</v>
      </c>
      <c r="B478" s="5" t="n">
        <v>194</v>
      </c>
      <c r="C478" s="5" t="n">
        <v>567</v>
      </c>
    </row>
    <row r="479" spans="1:3">
      <c r="A479" s="4" t="s">
        <v>713</v>
      </c>
    </row>
    <row r="480" spans="1:3">
      <c r="A480" s="3" t="s">
        <v>364</v>
      </c>
    </row>
    <row r="481" spans="1:3">
      <c r="A481" s="4" t="s">
        <v>556</v>
      </c>
      <c r="B481" s="5" t="n">
        <v>133</v>
      </c>
      <c r="C481" s="5" t="n">
        <v>135</v>
      </c>
    </row>
    <row r="482" spans="1:3">
      <c r="A482" s="4" t="s">
        <v>714</v>
      </c>
    </row>
    <row r="483" spans="1:3">
      <c r="A483" s="3" t="s">
        <v>364</v>
      </c>
    </row>
    <row r="484" spans="1:3">
      <c r="A484" s="4" t="s">
        <v>556</v>
      </c>
      <c r="B484" s="5" t="n">
        <v>435</v>
      </c>
      <c r="C484" s="5" t="n">
        <v>455</v>
      </c>
    </row>
    <row r="485" spans="1:3">
      <c r="A485" s="4" t="s">
        <v>715</v>
      </c>
    </row>
    <row r="486" spans="1:3">
      <c r="A486" s="3" t="s">
        <v>364</v>
      </c>
    </row>
    <row r="487" spans="1:3">
      <c r="A487" s="4" t="s">
        <v>556</v>
      </c>
      <c r="B487" s="5" t="n">
        <v>14928</v>
      </c>
      <c r="C487" s="5" t="n">
        <v>17201</v>
      </c>
    </row>
    <row r="488" spans="1:3">
      <c r="A488" s="4" t="s">
        <v>716</v>
      </c>
    </row>
    <row r="489" spans="1:3">
      <c r="A489" s="3" t="s">
        <v>364</v>
      </c>
    </row>
    <row r="490" spans="1:3">
      <c r="A490" s="4" t="s">
        <v>556</v>
      </c>
      <c r="B490" s="5" t="n">
        <v>14928</v>
      </c>
      <c r="C490" s="5" t="n">
        <v>17201</v>
      </c>
    </row>
    <row r="491" spans="1:3">
      <c r="A491" s="4" t="s">
        <v>717</v>
      </c>
    </row>
    <row r="492" spans="1:3">
      <c r="A492" s="3" t="s">
        <v>364</v>
      </c>
    </row>
    <row r="493" spans="1:3">
      <c r="A493" s="4" t="s">
        <v>556</v>
      </c>
      <c r="B493" s="5" t="n">
        <v>197295</v>
      </c>
      <c r="C493" s="5" t="n">
        <v>198732</v>
      </c>
    </row>
    <row r="494" spans="1:3">
      <c r="A494" s="4" t="s">
        <v>718</v>
      </c>
    </row>
    <row r="495" spans="1:3">
      <c r="A495" s="3" t="s">
        <v>364</v>
      </c>
    </row>
    <row r="496" spans="1:3">
      <c r="A496" s="4" t="s">
        <v>556</v>
      </c>
      <c r="B496" s="5" t="n">
        <v>188409</v>
      </c>
      <c r="C496" s="5" t="n">
        <v>189782</v>
      </c>
    </row>
    <row r="497" spans="1:3">
      <c r="A497" s="4" t="s">
        <v>719</v>
      </c>
    </row>
    <row r="498" spans="1:3">
      <c r="A498" s="3" t="s">
        <v>364</v>
      </c>
    </row>
    <row r="499" spans="1:3">
      <c r="A499" s="4" t="s">
        <v>556</v>
      </c>
      <c r="B499" s="5" t="n">
        <v>8886</v>
      </c>
      <c r="C499" s="5" t="n">
        <v>8950</v>
      </c>
    </row>
    <row r="500" spans="1:3">
      <c r="A500" s="4" t="s">
        <v>720</v>
      </c>
    </row>
    <row r="501" spans="1:3">
      <c r="A501" s="3" t="s">
        <v>364</v>
      </c>
    </row>
    <row r="502" spans="1:3">
      <c r="A502" s="4" t="s">
        <v>556</v>
      </c>
      <c r="B502" s="5" t="n">
        <v>188186</v>
      </c>
      <c r="C502" s="5" t="n">
        <v>189551</v>
      </c>
    </row>
    <row r="503" spans="1:3">
      <c r="A503" s="4" t="s">
        <v>721</v>
      </c>
    </row>
    <row r="504" spans="1:3">
      <c r="A504" s="3" t="s">
        <v>364</v>
      </c>
    </row>
    <row r="505" spans="1:3">
      <c r="A505" s="4" t="s">
        <v>556</v>
      </c>
      <c r="B505" s="5" t="n">
        <v>8886</v>
      </c>
      <c r="C505" s="5" t="n">
        <v>8950</v>
      </c>
    </row>
    <row r="506" spans="1:3">
      <c r="A506" s="4" t="s">
        <v>722</v>
      </c>
    </row>
    <row r="507" spans="1:3">
      <c r="A507" s="3" t="s">
        <v>364</v>
      </c>
    </row>
    <row r="508" spans="1:3">
      <c r="A508" s="4" t="s">
        <v>556</v>
      </c>
      <c r="B508" s="5" t="n">
        <v>152</v>
      </c>
      <c r="C508" s="5" t="n">
        <v>153</v>
      </c>
    </row>
    <row r="509" spans="1:3">
      <c r="A509" s="4" t="s">
        <v>723</v>
      </c>
    </row>
    <row r="510" spans="1:3">
      <c r="A510" s="3" t="s">
        <v>364</v>
      </c>
    </row>
    <row r="511" spans="1:3">
      <c r="A511" s="4" t="s">
        <v>556</v>
      </c>
      <c r="B511" s="5" t="n">
        <v>0</v>
      </c>
      <c r="C511" s="5" t="n">
        <v>0</v>
      </c>
    </row>
    <row r="512" spans="1:3">
      <c r="A512" s="4" t="s">
        <v>724</v>
      </c>
    </row>
    <row r="513" spans="1:3">
      <c r="A513" s="3" t="s">
        <v>364</v>
      </c>
    </row>
    <row r="514" spans="1:3">
      <c r="A514" s="4" t="s">
        <v>556</v>
      </c>
      <c r="B514" s="5" t="n">
        <v>71</v>
      </c>
      <c r="C514" s="5" t="n">
        <v>78</v>
      </c>
    </row>
    <row r="515" spans="1:3">
      <c r="A515" s="4" t="s">
        <v>725</v>
      </c>
    </row>
    <row r="516" spans="1:3">
      <c r="A516" s="3" t="s">
        <v>364</v>
      </c>
    </row>
    <row r="517" spans="1:3">
      <c r="A517" s="4" t="s">
        <v>556</v>
      </c>
      <c r="B517" s="5" t="n">
        <v>19372</v>
      </c>
      <c r="C517" s="5" t="n">
        <v>20378</v>
      </c>
    </row>
    <row r="518" spans="1:3">
      <c r="A518" s="4" t="s">
        <v>726</v>
      </c>
    </row>
    <row r="519" spans="1:3">
      <c r="A519" s="3" t="s">
        <v>364</v>
      </c>
    </row>
    <row r="520" spans="1:3">
      <c r="A520" s="4" t="s">
        <v>556</v>
      </c>
      <c r="B520" s="5" t="n">
        <v>19287</v>
      </c>
      <c r="C520" s="5" t="n">
        <v>20291</v>
      </c>
    </row>
    <row r="521" spans="1:3">
      <c r="A521" s="4" t="s">
        <v>727</v>
      </c>
    </row>
    <row r="522" spans="1:3">
      <c r="A522" s="3" t="s">
        <v>364</v>
      </c>
    </row>
    <row r="523" spans="1:3">
      <c r="A523" s="4" t="s">
        <v>556</v>
      </c>
      <c r="B523" s="5" t="n">
        <v>85</v>
      </c>
      <c r="C523" s="5" t="n">
        <v>87</v>
      </c>
    </row>
    <row r="524" spans="1:3">
      <c r="A524" s="4" t="s">
        <v>728</v>
      </c>
    </row>
    <row r="525" spans="1:3">
      <c r="A525" s="3" t="s">
        <v>364</v>
      </c>
    </row>
    <row r="526" spans="1:3">
      <c r="A526" s="4" t="s">
        <v>556</v>
      </c>
      <c r="B526" s="5" t="n">
        <v>15659</v>
      </c>
      <c r="C526" s="5" t="n">
        <v>16944</v>
      </c>
    </row>
    <row r="527" spans="1:3">
      <c r="A527" s="4" t="s">
        <v>729</v>
      </c>
    </row>
    <row r="528" spans="1:3">
      <c r="A528" s="3" t="s">
        <v>364</v>
      </c>
    </row>
    <row r="529" spans="1:3">
      <c r="A529" s="4" t="s">
        <v>556</v>
      </c>
      <c r="B529" s="5" t="n">
        <v>15659</v>
      </c>
      <c r="C529" s="5" t="n">
        <v>16944</v>
      </c>
    </row>
    <row r="530" spans="1:3">
      <c r="A530" s="4" t="s">
        <v>730</v>
      </c>
    </row>
    <row r="531" spans="1:3">
      <c r="A531" s="3" t="s">
        <v>364</v>
      </c>
    </row>
    <row r="532" spans="1:3">
      <c r="A532" s="4" t="s">
        <v>556</v>
      </c>
      <c r="C532" s="5" t="n">
        <v>0</v>
      </c>
    </row>
    <row r="533" spans="1:3">
      <c r="A533" s="4" t="s">
        <v>731</v>
      </c>
    </row>
    <row r="534" spans="1:3">
      <c r="A534" s="3" t="s">
        <v>364</v>
      </c>
    </row>
    <row r="535" spans="1:3">
      <c r="A535" s="4" t="s">
        <v>556</v>
      </c>
      <c r="C535" s="5" t="n">
        <v>36</v>
      </c>
    </row>
    <row r="536" spans="1:3">
      <c r="A536" s="4" t="s">
        <v>732</v>
      </c>
    </row>
    <row r="537" spans="1:3">
      <c r="A537" s="3" t="s">
        <v>364</v>
      </c>
    </row>
    <row r="538" spans="1:3">
      <c r="A538" s="4" t="s">
        <v>556</v>
      </c>
      <c r="B538" s="5" t="n">
        <v>23</v>
      </c>
    </row>
    <row r="539" spans="1:3">
      <c r="A539" s="4" t="s">
        <v>733</v>
      </c>
    </row>
    <row r="540" spans="1:3">
      <c r="A540" s="3" t="s">
        <v>364</v>
      </c>
    </row>
    <row r="541" spans="1:3">
      <c r="A541" s="4" t="s">
        <v>555</v>
      </c>
      <c r="B541" s="5" t="n">
        <v>1903</v>
      </c>
      <c r="C541" s="5" t="n">
        <v>1761</v>
      </c>
    </row>
    <row r="542" spans="1:3">
      <c r="A542" s="4" t="s">
        <v>734</v>
      </c>
    </row>
    <row r="543" spans="1:3">
      <c r="A543" s="3" t="s">
        <v>364</v>
      </c>
    </row>
    <row r="544" spans="1:3">
      <c r="A544" s="4" t="s">
        <v>555</v>
      </c>
      <c r="B544" s="5" t="n">
        <v>1123</v>
      </c>
      <c r="C544" s="5" t="n">
        <v>1036</v>
      </c>
    </row>
    <row r="545" spans="1:3">
      <c r="A545" s="4" t="s">
        <v>735</v>
      </c>
    </row>
    <row r="546" spans="1:3">
      <c r="A546" s="3" t="s">
        <v>364</v>
      </c>
    </row>
    <row r="547" spans="1:3">
      <c r="A547" s="4" t="s">
        <v>555</v>
      </c>
      <c r="B547" s="5" t="n">
        <v>294</v>
      </c>
      <c r="C547" s="5" t="n">
        <v>205</v>
      </c>
    </row>
    <row r="548" spans="1:3">
      <c r="A548" s="4" t="s">
        <v>736</v>
      </c>
    </row>
    <row r="549" spans="1:3">
      <c r="A549" s="3" t="s">
        <v>364</v>
      </c>
    </row>
    <row r="550" spans="1:3">
      <c r="A550" s="4" t="s">
        <v>555</v>
      </c>
      <c r="B550" s="5" t="n">
        <v>829</v>
      </c>
      <c r="C550" s="5" t="n">
        <v>831</v>
      </c>
    </row>
    <row r="551" spans="1:3">
      <c r="A551" s="4" t="s">
        <v>737</v>
      </c>
    </row>
    <row r="552" spans="1:3">
      <c r="A552" s="3" t="s">
        <v>364</v>
      </c>
    </row>
    <row r="553" spans="1:3">
      <c r="A553" s="4" t="s">
        <v>555</v>
      </c>
      <c r="B553" s="5" t="n">
        <v>0</v>
      </c>
      <c r="C553" s="5" t="n">
        <v>0</v>
      </c>
    </row>
    <row r="554" spans="1:3">
      <c r="A554" s="4" t="s">
        <v>738</v>
      </c>
    </row>
    <row r="555" spans="1:3">
      <c r="A555" s="3" t="s">
        <v>364</v>
      </c>
    </row>
    <row r="556" spans="1:3">
      <c r="A556" s="4" t="s">
        <v>555</v>
      </c>
      <c r="B556" s="5" t="n">
        <v>0</v>
      </c>
      <c r="C556" s="5" t="n">
        <v>0</v>
      </c>
    </row>
    <row r="557" spans="1:3">
      <c r="A557" s="4" t="s">
        <v>739</v>
      </c>
    </row>
    <row r="558" spans="1:3">
      <c r="A558" s="3" t="s">
        <v>364</v>
      </c>
    </row>
    <row r="559" spans="1:3">
      <c r="A559" s="4" t="s">
        <v>555</v>
      </c>
      <c r="B559" s="5" t="n">
        <v>294</v>
      </c>
      <c r="C559" s="5" t="n">
        <v>205</v>
      </c>
    </row>
    <row r="560" spans="1:3">
      <c r="A560" s="4" t="s">
        <v>740</v>
      </c>
    </row>
    <row r="561" spans="1:3">
      <c r="A561" s="3" t="s">
        <v>364</v>
      </c>
    </row>
    <row r="562" spans="1:3">
      <c r="A562" s="4" t="s">
        <v>555</v>
      </c>
      <c r="B562" s="5" t="n">
        <v>829</v>
      </c>
      <c r="C562" s="5" t="n">
        <v>831</v>
      </c>
    </row>
    <row r="563" spans="1:3">
      <c r="A563" s="4" t="s">
        <v>741</v>
      </c>
    </row>
    <row r="564" spans="1:3">
      <c r="A564" s="3" t="s">
        <v>364</v>
      </c>
    </row>
    <row r="565" spans="1:3">
      <c r="A565" s="4" t="s">
        <v>555</v>
      </c>
      <c r="B565" s="5" t="n">
        <v>0</v>
      </c>
      <c r="C565" s="5" t="n">
        <v>0</v>
      </c>
    </row>
    <row r="566" spans="1:3">
      <c r="A566" s="4" t="s">
        <v>742</v>
      </c>
    </row>
    <row r="567" spans="1:3">
      <c r="A567" s="3" t="s">
        <v>364</v>
      </c>
    </row>
    <row r="568" spans="1:3">
      <c r="A568" s="4" t="s">
        <v>555</v>
      </c>
      <c r="B568" s="5" t="n">
        <v>0</v>
      </c>
      <c r="C568" s="5" t="n">
        <v>0</v>
      </c>
    </row>
    <row r="569" spans="1:3">
      <c r="A569" s="4" t="s">
        <v>743</v>
      </c>
    </row>
    <row r="570" spans="1:3">
      <c r="A570" s="3" t="s">
        <v>364</v>
      </c>
    </row>
    <row r="571" spans="1:3">
      <c r="A571" s="4" t="s">
        <v>555</v>
      </c>
      <c r="B571" s="5" t="n">
        <v>286</v>
      </c>
      <c r="C571" s="5" t="n">
        <v>228</v>
      </c>
    </row>
    <row r="572" spans="1:3">
      <c r="A572" s="4" t="s">
        <v>744</v>
      </c>
    </row>
    <row r="573" spans="1:3">
      <c r="A573" s="3" t="s">
        <v>364</v>
      </c>
    </row>
    <row r="574" spans="1:3">
      <c r="A574" s="4" t="s">
        <v>555</v>
      </c>
      <c r="B574" s="5" t="n">
        <v>286</v>
      </c>
      <c r="C574" s="5" t="n">
        <v>228</v>
      </c>
    </row>
    <row r="575" spans="1:3">
      <c r="A575" s="4" t="s">
        <v>745</v>
      </c>
    </row>
    <row r="576" spans="1:3">
      <c r="A576" s="3" t="s">
        <v>364</v>
      </c>
    </row>
    <row r="577" spans="1:3">
      <c r="A577" s="4" t="s">
        <v>555</v>
      </c>
      <c r="B577" s="5" t="n">
        <v>0</v>
      </c>
      <c r="C577" s="5" t="n">
        <v>0</v>
      </c>
    </row>
    <row r="578" spans="1:3">
      <c r="A578" s="4" t="s">
        <v>746</v>
      </c>
    </row>
    <row r="579" spans="1:3">
      <c r="A579" s="3" t="s">
        <v>364</v>
      </c>
    </row>
    <row r="580" spans="1:3">
      <c r="A580" s="4" t="s">
        <v>555</v>
      </c>
      <c r="B580" s="5" t="n">
        <v>0</v>
      </c>
      <c r="C580" s="5" t="n">
        <v>0</v>
      </c>
    </row>
    <row r="581" spans="1:3">
      <c r="A581" s="4" t="s">
        <v>747</v>
      </c>
    </row>
    <row r="582" spans="1:3">
      <c r="A582" s="3" t="s">
        <v>364</v>
      </c>
    </row>
    <row r="583" spans="1:3">
      <c r="A583" s="4" t="s">
        <v>555</v>
      </c>
      <c r="B583" s="5" t="n">
        <v>0</v>
      </c>
      <c r="C583" s="5" t="n">
        <v>0</v>
      </c>
    </row>
    <row r="584" spans="1:3">
      <c r="A584" s="4" t="s">
        <v>748</v>
      </c>
    </row>
    <row r="585" spans="1:3">
      <c r="A585" s="3" t="s">
        <v>364</v>
      </c>
    </row>
    <row r="586" spans="1:3">
      <c r="A586" s="4" t="s">
        <v>555</v>
      </c>
      <c r="B586" s="5" t="n">
        <v>286</v>
      </c>
      <c r="C586" s="5" t="n">
        <v>228</v>
      </c>
    </row>
    <row r="587" spans="1:3">
      <c r="A587" s="4" t="s">
        <v>749</v>
      </c>
    </row>
    <row r="588" spans="1:3">
      <c r="A588" s="3" t="s">
        <v>364</v>
      </c>
    </row>
    <row r="589" spans="1:3">
      <c r="A589" s="4" t="s">
        <v>555</v>
      </c>
      <c r="B589" s="5" t="n">
        <v>0</v>
      </c>
      <c r="C589" s="5" t="n">
        <v>0</v>
      </c>
    </row>
    <row r="590" spans="1:3">
      <c r="A590" s="4" t="s">
        <v>750</v>
      </c>
    </row>
    <row r="591" spans="1:3">
      <c r="A591" s="3" t="s">
        <v>364</v>
      </c>
    </row>
    <row r="592" spans="1:3">
      <c r="A592" s="4" t="s">
        <v>555</v>
      </c>
      <c r="B592" s="5" t="n">
        <v>0</v>
      </c>
      <c r="C592" s="5" t="n">
        <v>0</v>
      </c>
    </row>
    <row r="593" spans="1:3">
      <c r="A593" s="4" t="s">
        <v>751</v>
      </c>
    </row>
    <row r="594" spans="1:3">
      <c r="A594" s="3" t="s">
        <v>364</v>
      </c>
    </row>
    <row r="595" spans="1:3">
      <c r="A595" s="4" t="s">
        <v>555</v>
      </c>
      <c r="B595" s="5" t="n">
        <v>0</v>
      </c>
      <c r="C595" s="5" t="n">
        <v>0</v>
      </c>
    </row>
    <row r="596" spans="1:3">
      <c r="A596" s="4" t="s">
        <v>752</v>
      </c>
    </row>
    <row r="597" spans="1:3">
      <c r="A597" s="3" t="s">
        <v>364</v>
      </c>
    </row>
    <row r="598" spans="1:3">
      <c r="A598" s="4" t="s">
        <v>555</v>
      </c>
      <c r="B598" s="5" t="n">
        <v>0</v>
      </c>
      <c r="C598" s="5" t="n">
        <v>0</v>
      </c>
    </row>
    <row r="599" spans="1:3">
      <c r="A599" s="4" t="s">
        <v>753</v>
      </c>
    </row>
    <row r="600" spans="1:3">
      <c r="A600" s="3" t="s">
        <v>364</v>
      </c>
    </row>
    <row r="601" spans="1:3">
      <c r="A601" s="4" t="s">
        <v>555</v>
      </c>
      <c r="B601" s="5" t="n">
        <v>417</v>
      </c>
      <c r="C601" s="5" t="n">
        <v>417</v>
      </c>
    </row>
    <row r="602" spans="1:3">
      <c r="A602" s="4" t="s">
        <v>754</v>
      </c>
    </row>
    <row r="603" spans="1:3">
      <c r="A603" s="3" t="s">
        <v>364</v>
      </c>
    </row>
    <row r="604" spans="1:3">
      <c r="A604" s="4" t="s">
        <v>555</v>
      </c>
      <c r="B604" s="5" t="n">
        <v>0</v>
      </c>
      <c r="C604" s="5" t="n">
        <v>0</v>
      </c>
    </row>
    <row r="605" spans="1:3">
      <c r="A605" s="4" t="s">
        <v>755</v>
      </c>
    </row>
    <row r="606" spans="1:3">
      <c r="A606" s="3" t="s">
        <v>364</v>
      </c>
    </row>
    <row r="607" spans="1:3">
      <c r="A607" s="4" t="s">
        <v>555</v>
      </c>
      <c r="B607" s="5" t="n">
        <v>417</v>
      </c>
      <c r="C607" s="5" t="n">
        <v>417</v>
      </c>
    </row>
    <row r="608" spans="1:3">
      <c r="A608" s="4" t="s">
        <v>756</v>
      </c>
    </row>
    <row r="609" spans="1:3">
      <c r="A609" s="3" t="s">
        <v>364</v>
      </c>
    </row>
    <row r="610" spans="1:3">
      <c r="A610" s="4" t="s">
        <v>555</v>
      </c>
      <c r="B610" s="5" t="n">
        <v>0</v>
      </c>
      <c r="C610" s="5" t="n">
        <v>0</v>
      </c>
    </row>
    <row r="611" spans="1:3">
      <c r="A611" s="4" t="s">
        <v>757</v>
      </c>
    </row>
    <row r="612" spans="1:3">
      <c r="A612" s="3" t="s">
        <v>364</v>
      </c>
    </row>
    <row r="613" spans="1:3">
      <c r="A613" s="4" t="s">
        <v>555</v>
      </c>
      <c r="B613" s="5" t="n">
        <v>0</v>
      </c>
      <c r="C613" s="5" t="n">
        <v>0</v>
      </c>
    </row>
    <row r="614" spans="1:3">
      <c r="A614" s="4" t="s">
        <v>758</v>
      </c>
    </row>
    <row r="615" spans="1:3">
      <c r="A615" s="3" t="s">
        <v>364</v>
      </c>
    </row>
    <row r="616" spans="1:3">
      <c r="A616" s="4" t="s">
        <v>555</v>
      </c>
      <c r="B616" s="5" t="n">
        <v>0</v>
      </c>
      <c r="C616" s="5" t="n">
        <v>0</v>
      </c>
    </row>
    <row r="617" spans="1:3">
      <c r="A617" s="4" t="s">
        <v>759</v>
      </c>
    </row>
    <row r="618" spans="1:3">
      <c r="A618" s="3" t="s">
        <v>364</v>
      </c>
    </row>
    <row r="619" spans="1:3">
      <c r="A619" s="4" t="s">
        <v>555</v>
      </c>
      <c r="B619" s="5" t="n">
        <v>417</v>
      </c>
      <c r="C619" s="5" t="n">
        <v>417</v>
      </c>
    </row>
    <row r="620" spans="1:3">
      <c r="A620" s="4" t="s">
        <v>760</v>
      </c>
    </row>
    <row r="621" spans="1:3">
      <c r="A621" s="3" t="s">
        <v>364</v>
      </c>
    </row>
    <row r="622" spans="1:3">
      <c r="A622" s="4" t="s">
        <v>555</v>
      </c>
      <c r="B622" s="5" t="n">
        <v>0</v>
      </c>
      <c r="C622" s="5" t="n">
        <v>0</v>
      </c>
    </row>
    <row r="623" spans="1:3">
      <c r="A623" s="4" t="s">
        <v>761</v>
      </c>
    </row>
    <row r="624" spans="1:3">
      <c r="A624" s="3" t="s">
        <v>364</v>
      </c>
    </row>
    <row r="625" spans="1:3">
      <c r="A625" s="4" t="s">
        <v>555</v>
      </c>
      <c r="B625" s="5" t="n">
        <v>77</v>
      </c>
      <c r="C625" s="5" t="n">
        <v>77</v>
      </c>
    </row>
    <row r="626" spans="1:3">
      <c r="A626" s="4" t="s">
        <v>762</v>
      </c>
    </row>
    <row r="627" spans="1:3">
      <c r="A627" s="3" t="s">
        <v>364</v>
      </c>
    </row>
    <row r="628" spans="1:3">
      <c r="A628" s="4" t="s">
        <v>555</v>
      </c>
      <c r="B628" s="5" t="n">
        <v>0</v>
      </c>
      <c r="C628" s="5" t="n">
        <v>0</v>
      </c>
    </row>
    <row r="629" spans="1:3">
      <c r="A629" s="4" t="s">
        <v>763</v>
      </c>
    </row>
    <row r="630" spans="1:3">
      <c r="A630" s="3" t="s">
        <v>364</v>
      </c>
    </row>
    <row r="631" spans="1:3">
      <c r="A631" s="4" t="s">
        <v>555</v>
      </c>
      <c r="B631" s="5" t="n">
        <v>77</v>
      </c>
      <c r="C631" s="5" t="n">
        <v>77</v>
      </c>
    </row>
    <row r="632" spans="1:3">
      <c r="A632" s="4" t="s">
        <v>764</v>
      </c>
    </row>
    <row r="633" spans="1:3">
      <c r="A633" s="3" t="s">
        <v>364</v>
      </c>
    </row>
    <row r="634" spans="1:3">
      <c r="A634" s="4" t="s">
        <v>555</v>
      </c>
      <c r="B634" s="5" t="n">
        <v>0</v>
      </c>
      <c r="C634" s="5" t="n">
        <v>2</v>
      </c>
    </row>
    <row r="635" spans="1:3">
      <c r="A635" s="4" t="s">
        <v>765</v>
      </c>
    </row>
    <row r="636" spans="1:3">
      <c r="A636" s="3" t="s">
        <v>364</v>
      </c>
    </row>
    <row r="637" spans="1:3">
      <c r="A637" s="4" t="s">
        <v>555</v>
      </c>
      <c r="B637" s="5" t="n">
        <v>0</v>
      </c>
      <c r="C637" s="5" t="n">
        <v>0</v>
      </c>
    </row>
    <row r="638" spans="1:3">
      <c r="A638" s="4" t="s">
        <v>766</v>
      </c>
    </row>
    <row r="639" spans="1:3">
      <c r="A639" s="3" t="s">
        <v>364</v>
      </c>
    </row>
    <row r="640" spans="1:3">
      <c r="A640" s="4" t="s">
        <v>555</v>
      </c>
      <c r="C640" s="5" t="n">
        <v>2</v>
      </c>
    </row>
    <row r="641" spans="1:3">
      <c r="A641" s="4" t="s">
        <v>767</v>
      </c>
    </row>
    <row r="642" spans="1:3">
      <c r="A642" s="3" t="s">
        <v>364</v>
      </c>
    </row>
    <row r="643" spans="1:3">
      <c r="A643" s="4" t="s">
        <v>555</v>
      </c>
      <c r="C643" s="5" t="n">
        <v>1</v>
      </c>
    </row>
    <row r="644" spans="1:3">
      <c r="A644" s="4" t="s">
        <v>768</v>
      </c>
    </row>
    <row r="645" spans="1:3">
      <c r="A645" s="3" t="s">
        <v>364</v>
      </c>
    </row>
    <row r="646" spans="1:3">
      <c r="A646" s="4" t="s">
        <v>555</v>
      </c>
      <c r="B646" s="5" t="n">
        <v>0</v>
      </c>
    </row>
    <row r="647" spans="1:3">
      <c r="A647" s="4" t="s">
        <v>769</v>
      </c>
    </row>
    <row r="648" spans="1:3">
      <c r="A648" s="3" t="s">
        <v>364</v>
      </c>
    </row>
    <row r="649" spans="1:3">
      <c r="A649" s="4" t="s">
        <v>32</v>
      </c>
      <c r="B649" s="5" t="n">
        <v>3124450</v>
      </c>
      <c r="C649" s="5" t="n">
        <v>3118078</v>
      </c>
    </row>
    <row r="650" spans="1:3">
      <c r="A650" s="4" t="s">
        <v>770</v>
      </c>
    </row>
    <row r="651" spans="1:3">
      <c r="A651" s="3" t="s">
        <v>364</v>
      </c>
    </row>
    <row r="652" spans="1:3">
      <c r="A652" s="4" t="s">
        <v>556</v>
      </c>
      <c r="B652" s="5" t="n">
        <v>3118798</v>
      </c>
      <c r="C652" s="5" t="n">
        <v>3112542</v>
      </c>
    </row>
    <row r="653" spans="1:3">
      <c r="A653" s="4" t="s">
        <v>771</v>
      </c>
    </row>
    <row r="654" spans="1:3">
      <c r="A654" s="3" t="s">
        <v>364</v>
      </c>
    </row>
    <row r="655" spans="1:3">
      <c r="A655" s="4" t="s">
        <v>555</v>
      </c>
      <c r="B655" s="5" t="n">
        <v>5652</v>
      </c>
      <c r="C655" s="5" t="n">
        <v>5536</v>
      </c>
    </row>
    <row r="656" spans="1:3">
      <c r="A656" s="4" t="s">
        <v>772</v>
      </c>
    </row>
    <row r="657" spans="1:3">
      <c r="A657" s="3" t="s">
        <v>364</v>
      </c>
    </row>
    <row r="658" spans="1:3">
      <c r="A658" s="4" t="s">
        <v>556</v>
      </c>
      <c r="B658" s="5" t="n">
        <v>80</v>
      </c>
      <c r="C658" s="5" t="n">
        <v>511</v>
      </c>
    </row>
    <row r="659" spans="1:3">
      <c r="A659" s="4" t="s">
        <v>773</v>
      </c>
    </row>
    <row r="660" spans="1:3">
      <c r="A660" s="3" t="s">
        <v>364</v>
      </c>
    </row>
    <row r="661" spans="1:3">
      <c r="A661" s="4" t="s">
        <v>556</v>
      </c>
      <c r="B661" s="5" t="n">
        <v>2415571</v>
      </c>
      <c r="C661" s="5" t="n">
        <v>2410842</v>
      </c>
    </row>
    <row r="662" spans="1:3">
      <c r="A662" s="4" t="s">
        <v>774</v>
      </c>
    </row>
    <row r="663" spans="1:3">
      <c r="A663" s="3" t="s">
        <v>364</v>
      </c>
    </row>
    <row r="664" spans="1:3">
      <c r="A664" s="4" t="s">
        <v>556</v>
      </c>
      <c r="B664" s="5" t="n">
        <v>440905</v>
      </c>
      <c r="C664" s="5" t="n">
        <v>439356</v>
      </c>
    </row>
    <row r="665" spans="1:3">
      <c r="A665" s="4" t="s">
        <v>775</v>
      </c>
    </row>
    <row r="666" spans="1:3">
      <c r="A666" s="3" t="s">
        <v>364</v>
      </c>
    </row>
    <row r="667" spans="1:3">
      <c r="A667" s="4" t="s">
        <v>556</v>
      </c>
      <c r="B667" s="5" t="n">
        <v>57674</v>
      </c>
      <c r="C667" s="5" t="n">
        <v>84620</v>
      </c>
    </row>
    <row r="668" spans="1:3">
      <c r="A668" s="4" t="s">
        <v>776</v>
      </c>
    </row>
    <row r="669" spans="1:3">
      <c r="A669" s="3" t="s">
        <v>364</v>
      </c>
    </row>
    <row r="670" spans="1:3">
      <c r="A670" s="4" t="s">
        <v>556</v>
      </c>
      <c r="B670" s="5" t="n">
        <v>383231</v>
      </c>
      <c r="C670" s="5" t="n">
        <v>354736</v>
      </c>
    </row>
    <row r="671" spans="1:3">
      <c r="A671" s="4" t="s">
        <v>777</v>
      </c>
    </row>
    <row r="672" spans="1:3">
      <c r="A672" s="3" t="s">
        <v>364</v>
      </c>
    </row>
    <row r="673" spans="1:3">
      <c r="A673" s="4" t="s">
        <v>556</v>
      </c>
      <c r="B673" s="5" t="n">
        <v>57674</v>
      </c>
      <c r="C673" s="5" t="n">
        <v>84620</v>
      </c>
    </row>
    <row r="674" spans="1:3">
      <c r="A674" s="4" t="s">
        <v>778</v>
      </c>
    </row>
    <row r="675" spans="1:3">
      <c r="A675" s="3" t="s">
        <v>364</v>
      </c>
    </row>
    <row r="676" spans="1:3">
      <c r="A676" s="4" t="s">
        <v>556</v>
      </c>
      <c r="B676" s="5" t="n">
        <v>374775</v>
      </c>
      <c r="C676" s="5" t="n">
        <v>346229</v>
      </c>
    </row>
    <row r="677" spans="1:3">
      <c r="A677" s="4" t="s">
        <v>779</v>
      </c>
    </row>
    <row r="678" spans="1:3">
      <c r="A678" s="3" t="s">
        <v>364</v>
      </c>
    </row>
    <row r="679" spans="1:3">
      <c r="A679" s="4" t="s">
        <v>556</v>
      </c>
      <c r="B679" s="5" t="n">
        <v>7632</v>
      </c>
      <c r="C679" s="5" t="n">
        <v>7675</v>
      </c>
    </row>
    <row r="680" spans="1:3">
      <c r="A680" s="4" t="s">
        <v>780</v>
      </c>
    </row>
    <row r="681" spans="1:3">
      <c r="A681" s="3" t="s">
        <v>364</v>
      </c>
    </row>
    <row r="682" spans="1:3">
      <c r="A682" s="4" t="s">
        <v>556</v>
      </c>
      <c r="B682" s="5" t="n">
        <v>0</v>
      </c>
      <c r="C682" s="5" t="n">
        <v>0</v>
      </c>
    </row>
    <row r="683" spans="1:3">
      <c r="A683" s="4" t="s">
        <v>781</v>
      </c>
    </row>
    <row r="684" spans="1:3">
      <c r="A684" s="3" t="s">
        <v>364</v>
      </c>
    </row>
    <row r="685" spans="1:3">
      <c r="A685" s="4" t="s">
        <v>556</v>
      </c>
      <c r="B685" s="5" t="n">
        <v>824</v>
      </c>
      <c r="C685" s="5" t="n">
        <v>832</v>
      </c>
    </row>
    <row r="686" spans="1:3">
      <c r="A686" s="4" t="s">
        <v>782</v>
      </c>
    </row>
    <row r="687" spans="1:3">
      <c r="A687" s="3" t="s">
        <v>364</v>
      </c>
    </row>
    <row r="688" spans="1:3">
      <c r="A688" s="4" t="s">
        <v>556</v>
      </c>
      <c r="B688" s="5" t="n">
        <v>96324</v>
      </c>
      <c r="C688" s="5" t="n">
        <v>97287</v>
      </c>
    </row>
    <row r="689" spans="1:3">
      <c r="A689" s="4" t="s">
        <v>783</v>
      </c>
    </row>
    <row r="690" spans="1:3">
      <c r="A690" s="3" t="s">
        <v>364</v>
      </c>
    </row>
    <row r="691" spans="1:3">
      <c r="A691" s="4" t="s">
        <v>556</v>
      </c>
      <c r="B691" s="5" t="n">
        <v>58947</v>
      </c>
      <c r="C691" s="5" t="n">
        <v>58229</v>
      </c>
    </row>
    <row r="692" spans="1:3">
      <c r="A692" s="4" t="s">
        <v>784</v>
      </c>
    </row>
    <row r="693" spans="1:3">
      <c r="A693" s="3" t="s">
        <v>364</v>
      </c>
    </row>
    <row r="694" spans="1:3">
      <c r="A694" s="4" t="s">
        <v>556</v>
      </c>
      <c r="B694" s="5" t="n">
        <v>37377</v>
      </c>
      <c r="C694" s="5" t="n">
        <v>39058</v>
      </c>
    </row>
    <row r="695" spans="1:3">
      <c r="A695" s="4" t="s">
        <v>785</v>
      </c>
    </row>
    <row r="696" spans="1:3">
      <c r="A696" s="3" t="s">
        <v>364</v>
      </c>
    </row>
    <row r="697" spans="1:3">
      <c r="A697" s="4" t="s">
        <v>556</v>
      </c>
      <c r="B697" s="5" t="n">
        <v>58022</v>
      </c>
      <c r="C697" s="5" t="n">
        <v>57907</v>
      </c>
    </row>
    <row r="698" spans="1:3">
      <c r="A698" s="4" t="s">
        <v>786</v>
      </c>
    </row>
    <row r="699" spans="1:3">
      <c r="A699" s="3" t="s">
        <v>364</v>
      </c>
    </row>
    <row r="700" spans="1:3">
      <c r="A700" s="4" t="s">
        <v>556</v>
      </c>
      <c r="B700" s="5" t="n">
        <v>36829</v>
      </c>
      <c r="C700" s="5" t="n">
        <v>38504</v>
      </c>
    </row>
    <row r="701" spans="1:3">
      <c r="A701" s="4" t="s">
        <v>787</v>
      </c>
    </row>
    <row r="702" spans="1:3">
      <c r="A702" s="3" t="s">
        <v>364</v>
      </c>
    </row>
    <row r="703" spans="1:3">
      <c r="A703" s="4" t="s">
        <v>556</v>
      </c>
      <c r="B703" s="5" t="n">
        <v>925</v>
      </c>
      <c r="C703" s="5" t="n">
        <v>322</v>
      </c>
    </row>
    <row r="704" spans="1:3">
      <c r="A704" s="4" t="s">
        <v>788</v>
      </c>
    </row>
    <row r="705" spans="1:3">
      <c r="A705" s="3" t="s">
        <v>364</v>
      </c>
    </row>
    <row r="706" spans="1:3">
      <c r="A706" s="4" t="s">
        <v>556</v>
      </c>
      <c r="B706" s="5" t="n">
        <v>548</v>
      </c>
      <c r="C706" s="5" t="n">
        <v>554</v>
      </c>
    </row>
    <row r="707" spans="1:3">
      <c r="A707" s="4" t="s">
        <v>789</v>
      </c>
    </row>
    <row r="708" spans="1:3">
      <c r="A708" s="3" t="s">
        <v>364</v>
      </c>
    </row>
    <row r="709" spans="1:3">
      <c r="A709" s="4" t="s">
        <v>556</v>
      </c>
      <c r="B709" s="5" t="n">
        <v>0</v>
      </c>
      <c r="C709" s="5" t="n">
        <v>0</v>
      </c>
    </row>
    <row r="710" spans="1:3">
      <c r="A710" s="4" t="s">
        <v>790</v>
      </c>
    </row>
    <row r="711" spans="1:3">
      <c r="A711" s="3" t="s">
        <v>364</v>
      </c>
    </row>
    <row r="712" spans="1:3">
      <c r="A712" s="4" t="s">
        <v>556</v>
      </c>
      <c r="B712" s="5" t="n">
        <v>28965</v>
      </c>
      <c r="C712" s="5" t="n">
        <v>34614</v>
      </c>
    </row>
    <row r="713" spans="1:3">
      <c r="A713" s="4" t="s">
        <v>791</v>
      </c>
    </row>
    <row r="714" spans="1:3">
      <c r="A714" s="3" t="s">
        <v>364</v>
      </c>
    </row>
    <row r="715" spans="1:3">
      <c r="A715" s="4" t="s">
        <v>556</v>
      </c>
      <c r="B715" s="5" t="n">
        <v>28965</v>
      </c>
      <c r="C715" s="5" t="n">
        <v>34614</v>
      </c>
    </row>
    <row r="716" spans="1:3">
      <c r="A716" s="4" t="s">
        <v>792</v>
      </c>
    </row>
    <row r="717" spans="1:3">
      <c r="A717" s="3" t="s">
        <v>364</v>
      </c>
    </row>
    <row r="718" spans="1:3">
      <c r="A718" s="4" t="s">
        <v>556</v>
      </c>
      <c r="B718" s="5" t="n">
        <v>1741860</v>
      </c>
      <c r="C718" s="5" t="n">
        <v>1735923</v>
      </c>
    </row>
    <row r="719" spans="1:3">
      <c r="A719" s="4" t="s">
        <v>793</v>
      </c>
    </row>
    <row r="720" spans="1:3">
      <c r="A720" s="3" t="s">
        <v>364</v>
      </c>
    </row>
    <row r="721" spans="1:3">
      <c r="A721" s="4" t="s">
        <v>556</v>
      </c>
      <c r="B721" s="5" t="n">
        <v>133669</v>
      </c>
      <c r="C721" s="5" t="n">
        <v>131488</v>
      </c>
    </row>
    <row r="722" spans="1:3">
      <c r="A722" s="4" t="s">
        <v>794</v>
      </c>
    </row>
    <row r="723" spans="1:3">
      <c r="A723" s="3" t="s">
        <v>364</v>
      </c>
    </row>
    <row r="724" spans="1:3">
      <c r="A724" s="4" t="s">
        <v>556</v>
      </c>
      <c r="B724" s="5" t="n">
        <v>1608191</v>
      </c>
      <c r="C724" s="5" t="n">
        <v>1604435</v>
      </c>
    </row>
    <row r="725" spans="1:3">
      <c r="A725" s="4" t="s">
        <v>795</v>
      </c>
    </row>
    <row r="726" spans="1:3">
      <c r="A726" s="3" t="s">
        <v>364</v>
      </c>
    </row>
    <row r="727" spans="1:3">
      <c r="A727" s="4" t="s">
        <v>556</v>
      </c>
      <c r="B727" s="5" t="n">
        <v>133669</v>
      </c>
      <c r="C727" s="5" t="n">
        <v>131488</v>
      </c>
    </row>
    <row r="728" spans="1:3">
      <c r="A728" s="4" t="s">
        <v>796</v>
      </c>
    </row>
    <row r="729" spans="1:3">
      <c r="A729" s="3" t="s">
        <v>364</v>
      </c>
    </row>
    <row r="730" spans="1:3">
      <c r="A730" s="4" t="s">
        <v>556</v>
      </c>
      <c r="B730" s="5" t="n">
        <v>1605986</v>
      </c>
      <c r="C730" s="5" t="n">
        <v>1603714</v>
      </c>
    </row>
    <row r="731" spans="1:3">
      <c r="A731" s="4" t="s">
        <v>797</v>
      </c>
    </row>
    <row r="732" spans="1:3">
      <c r="A732" s="3" t="s">
        <v>364</v>
      </c>
    </row>
    <row r="733" spans="1:3">
      <c r="A733" s="4" t="s">
        <v>556</v>
      </c>
      <c r="B733" s="5" t="n">
        <v>1572</v>
      </c>
      <c r="C733" s="5" t="n">
        <v>83</v>
      </c>
    </row>
    <row r="734" spans="1:3">
      <c r="A734" s="4" t="s">
        <v>798</v>
      </c>
    </row>
    <row r="735" spans="1:3">
      <c r="A735" s="3" t="s">
        <v>364</v>
      </c>
    </row>
    <row r="736" spans="1:3">
      <c r="A736" s="4" t="s">
        <v>556</v>
      </c>
      <c r="B736" s="5" t="n">
        <v>633</v>
      </c>
      <c r="C736" s="5" t="n">
        <v>638</v>
      </c>
    </row>
    <row r="737" spans="1:3">
      <c r="A737" s="4" t="s">
        <v>799</v>
      </c>
    </row>
    <row r="738" spans="1:3">
      <c r="A738" s="3" t="s">
        <v>364</v>
      </c>
    </row>
    <row r="739" spans="1:3">
      <c r="A739" s="4" t="s">
        <v>556</v>
      </c>
      <c r="B739" s="5" t="n">
        <v>68567</v>
      </c>
      <c r="C739" s="5" t="n">
        <v>67600</v>
      </c>
    </row>
    <row r="740" spans="1:3">
      <c r="A740" s="4" t="s">
        <v>800</v>
      </c>
    </row>
    <row r="741" spans="1:3">
      <c r="A741" s="3" t="s">
        <v>364</v>
      </c>
    </row>
    <row r="742" spans="1:3">
      <c r="A742" s="4" t="s">
        <v>556</v>
      </c>
      <c r="B742" s="5" t="n">
        <v>68396</v>
      </c>
      <c r="C742" s="5" t="n">
        <v>67426</v>
      </c>
    </row>
    <row r="743" spans="1:3">
      <c r="A743" s="4" t="s">
        <v>801</v>
      </c>
    </row>
    <row r="744" spans="1:3">
      <c r="A744" s="3" t="s">
        <v>364</v>
      </c>
    </row>
    <row r="745" spans="1:3">
      <c r="A745" s="4" t="s">
        <v>556</v>
      </c>
      <c r="B745" s="5" t="n">
        <v>143</v>
      </c>
      <c r="C745" s="5" t="n">
        <v>146</v>
      </c>
    </row>
    <row r="746" spans="1:3">
      <c r="A746" s="4" t="s">
        <v>802</v>
      </c>
    </row>
    <row r="747" spans="1:3">
      <c r="A747" s="3" t="s">
        <v>364</v>
      </c>
    </row>
    <row r="748" spans="1:3">
      <c r="A748" s="4" t="s">
        <v>556</v>
      </c>
      <c r="B748" s="5" t="n">
        <v>28</v>
      </c>
      <c r="C748" s="5" t="n">
        <v>28</v>
      </c>
    </row>
    <row r="749" spans="1:3">
      <c r="A749" s="4" t="s">
        <v>803</v>
      </c>
    </row>
    <row r="750" spans="1:3">
      <c r="A750" s="3" t="s">
        <v>364</v>
      </c>
    </row>
    <row r="751" spans="1:3">
      <c r="A751" s="4" t="s">
        <v>556</v>
      </c>
      <c r="B751" s="5" t="n">
        <v>37306</v>
      </c>
      <c r="C751" s="5" t="n">
        <v>34659</v>
      </c>
    </row>
    <row r="752" spans="1:3">
      <c r="A752" s="4" t="s">
        <v>804</v>
      </c>
    </row>
    <row r="753" spans="1:3">
      <c r="A753" s="3" t="s">
        <v>364</v>
      </c>
    </row>
    <row r="754" spans="1:3">
      <c r="A754" s="4" t="s">
        <v>556</v>
      </c>
      <c r="B754" s="5" t="n">
        <v>36664</v>
      </c>
      <c r="C754" s="5" t="n">
        <v>34003</v>
      </c>
    </row>
    <row r="755" spans="1:3">
      <c r="A755" s="4" t="s">
        <v>805</v>
      </c>
    </row>
    <row r="756" spans="1:3">
      <c r="A756" s="3" t="s">
        <v>364</v>
      </c>
    </row>
    <row r="757" spans="1:3">
      <c r="A757" s="4" t="s">
        <v>556</v>
      </c>
      <c r="B757" s="5" t="n">
        <v>106</v>
      </c>
      <c r="C757" s="5" t="n">
        <v>109</v>
      </c>
    </row>
    <row r="758" spans="1:3">
      <c r="A758" s="4" t="s">
        <v>806</v>
      </c>
    </row>
    <row r="759" spans="1:3">
      <c r="A759" s="3" t="s">
        <v>364</v>
      </c>
    </row>
    <row r="760" spans="1:3">
      <c r="A760" s="4" t="s">
        <v>556</v>
      </c>
      <c r="B760" s="5" t="n">
        <v>536</v>
      </c>
      <c r="C760" s="5" t="n">
        <v>547</v>
      </c>
    </row>
    <row r="761" spans="1:3">
      <c r="A761" s="4" t="s">
        <v>807</v>
      </c>
    </row>
    <row r="762" spans="1:3">
      <c r="A762" s="3" t="s">
        <v>364</v>
      </c>
    </row>
    <row r="763" spans="1:3">
      <c r="A763" s="4" t="s">
        <v>556</v>
      </c>
      <c r="B763" s="5" t="n">
        <v>1644</v>
      </c>
      <c r="C763" s="5" t="n">
        <v>1403</v>
      </c>
    </row>
    <row r="764" spans="1:3">
      <c r="A764" s="4" t="s">
        <v>808</v>
      </c>
    </row>
    <row r="765" spans="1:3">
      <c r="A765" s="3" t="s">
        <v>364</v>
      </c>
    </row>
    <row r="766" spans="1:3">
      <c r="A766" s="4" t="s">
        <v>556</v>
      </c>
      <c r="B766" s="5" t="n">
        <v>690663</v>
      </c>
      <c r="C766" s="5" t="n">
        <v>689656</v>
      </c>
    </row>
    <row r="767" spans="1:3">
      <c r="A767" s="4" t="s">
        <v>809</v>
      </c>
    </row>
    <row r="768" spans="1:3">
      <c r="A768" s="3" t="s">
        <v>364</v>
      </c>
    </row>
    <row r="769" spans="1:3">
      <c r="A769" s="4" t="s">
        <v>556</v>
      </c>
      <c r="B769" s="5" t="n">
        <v>157468</v>
      </c>
      <c r="C769" s="5" t="n">
        <v>161954</v>
      </c>
    </row>
    <row r="770" spans="1:3">
      <c r="A770" s="4" t="s">
        <v>810</v>
      </c>
    </row>
    <row r="771" spans="1:3">
      <c r="A771" s="3" t="s">
        <v>364</v>
      </c>
    </row>
    <row r="772" spans="1:3">
      <c r="A772" s="4" t="s">
        <v>556</v>
      </c>
      <c r="B772" s="5" t="n">
        <v>49410</v>
      </c>
      <c r="C772" s="5" t="n">
        <v>50126</v>
      </c>
    </row>
    <row r="773" spans="1:3">
      <c r="A773" s="4" t="s">
        <v>811</v>
      </c>
    </row>
    <row r="774" spans="1:3">
      <c r="A774" s="3" t="s">
        <v>364</v>
      </c>
    </row>
    <row r="775" spans="1:3">
      <c r="A775" s="4" t="s">
        <v>556</v>
      </c>
      <c r="B775" s="5" t="n">
        <v>108058</v>
      </c>
      <c r="C775" s="5" t="n">
        <v>111828</v>
      </c>
    </row>
    <row r="776" spans="1:3">
      <c r="A776" s="4" t="s">
        <v>812</v>
      </c>
    </row>
    <row r="777" spans="1:3">
      <c r="A777" s="3" t="s">
        <v>364</v>
      </c>
    </row>
    <row r="778" spans="1:3">
      <c r="A778" s="4" t="s">
        <v>556</v>
      </c>
      <c r="B778" s="5" t="n">
        <v>49236</v>
      </c>
      <c r="C778" s="5" t="n">
        <v>50035</v>
      </c>
    </row>
    <row r="779" spans="1:3">
      <c r="A779" s="4" t="s">
        <v>813</v>
      </c>
    </row>
    <row r="780" spans="1:3">
      <c r="A780" s="3" t="s">
        <v>364</v>
      </c>
    </row>
    <row r="781" spans="1:3">
      <c r="A781" s="4" t="s">
        <v>556</v>
      </c>
      <c r="B781" s="5" t="n">
        <v>104388</v>
      </c>
      <c r="C781" s="5" t="n">
        <v>108125</v>
      </c>
    </row>
    <row r="782" spans="1:3">
      <c r="A782" s="4" t="s">
        <v>814</v>
      </c>
    </row>
    <row r="783" spans="1:3">
      <c r="A783" s="3" t="s">
        <v>364</v>
      </c>
    </row>
    <row r="784" spans="1:3">
      <c r="A784" s="4" t="s">
        <v>556</v>
      </c>
      <c r="B784" s="5" t="n">
        <v>84</v>
      </c>
      <c r="C784" s="5" t="n">
        <v>0</v>
      </c>
    </row>
    <row r="785" spans="1:3">
      <c r="A785" s="4" t="s">
        <v>815</v>
      </c>
    </row>
    <row r="786" spans="1:3">
      <c r="A786" s="3" t="s">
        <v>364</v>
      </c>
    </row>
    <row r="787" spans="1:3">
      <c r="A787" s="4" t="s">
        <v>556</v>
      </c>
      <c r="B787" s="5" t="n">
        <v>3670</v>
      </c>
      <c r="C787" s="5" t="n">
        <v>3703</v>
      </c>
    </row>
    <row r="788" spans="1:3">
      <c r="A788" s="4" t="s">
        <v>816</v>
      </c>
    </row>
    <row r="789" spans="1:3">
      <c r="A789" s="3" t="s">
        <v>364</v>
      </c>
    </row>
    <row r="790" spans="1:3">
      <c r="A790" s="4" t="s">
        <v>556</v>
      </c>
      <c r="B790" s="5" t="n">
        <v>90</v>
      </c>
      <c r="C790" s="5" t="n">
        <v>91</v>
      </c>
    </row>
    <row r="791" spans="1:3">
      <c r="A791" s="4" t="s">
        <v>817</v>
      </c>
    </row>
    <row r="792" spans="1:3">
      <c r="A792" s="3" t="s">
        <v>364</v>
      </c>
    </row>
    <row r="793" spans="1:3">
      <c r="A793" s="4" t="s">
        <v>556</v>
      </c>
      <c r="B793" s="5" t="n">
        <v>0</v>
      </c>
      <c r="C793" s="5" t="n">
        <v>0</v>
      </c>
    </row>
    <row r="794" spans="1:3">
      <c r="A794" s="4" t="s">
        <v>818</v>
      </c>
    </row>
    <row r="795" spans="1:3">
      <c r="A795" s="3" t="s">
        <v>364</v>
      </c>
    </row>
    <row r="796" spans="1:3">
      <c r="A796" s="4" t="s">
        <v>556</v>
      </c>
      <c r="B796" s="5" t="n">
        <v>286742</v>
      </c>
      <c r="C796" s="5" t="n">
        <v>274451</v>
      </c>
    </row>
    <row r="797" spans="1:3">
      <c r="A797" s="4" t="s">
        <v>819</v>
      </c>
    </row>
    <row r="798" spans="1:3">
      <c r="A798" s="3" t="s">
        <v>364</v>
      </c>
    </row>
    <row r="799" spans="1:3">
      <c r="A799" s="4" t="s">
        <v>556</v>
      </c>
      <c r="B799" s="5" t="n">
        <v>261742</v>
      </c>
      <c r="C799" s="5" t="n">
        <v>251021</v>
      </c>
    </row>
    <row r="800" spans="1:3">
      <c r="A800" s="4" t="s">
        <v>820</v>
      </c>
    </row>
    <row r="801" spans="1:3">
      <c r="A801" s="3" t="s">
        <v>364</v>
      </c>
    </row>
    <row r="802" spans="1:3">
      <c r="A802" s="4" t="s">
        <v>556</v>
      </c>
      <c r="B802" s="5" t="n">
        <v>25000</v>
      </c>
      <c r="C802" s="5" t="n">
        <v>23430</v>
      </c>
    </row>
    <row r="803" spans="1:3">
      <c r="A803" s="4" t="s">
        <v>821</v>
      </c>
    </row>
    <row r="804" spans="1:3">
      <c r="A804" s="3" t="s">
        <v>364</v>
      </c>
    </row>
    <row r="805" spans="1:3">
      <c r="A805" s="4" t="s">
        <v>556</v>
      </c>
      <c r="B805" s="5" t="n">
        <v>261242</v>
      </c>
      <c r="C805" s="5" t="n">
        <v>250149</v>
      </c>
    </row>
    <row r="806" spans="1:3">
      <c r="A806" s="4" t="s">
        <v>822</v>
      </c>
    </row>
    <row r="807" spans="1:3">
      <c r="A807" s="3" t="s">
        <v>364</v>
      </c>
    </row>
    <row r="808" spans="1:3">
      <c r="A808" s="4" t="s">
        <v>556</v>
      </c>
      <c r="B808" s="5" t="n">
        <v>24867</v>
      </c>
      <c r="C808" s="5" t="n">
        <v>23295</v>
      </c>
    </row>
    <row r="809" spans="1:3">
      <c r="A809" s="4" t="s">
        <v>823</v>
      </c>
    </row>
    <row r="810" spans="1:3">
      <c r="A810" s="3" t="s">
        <v>364</v>
      </c>
    </row>
    <row r="811" spans="1:3">
      <c r="A811" s="4" t="s">
        <v>556</v>
      </c>
      <c r="B811" s="5" t="n">
        <v>65</v>
      </c>
      <c r="C811" s="5" t="n">
        <v>417</v>
      </c>
    </row>
    <row r="812" spans="1:3">
      <c r="A812" s="4" t="s">
        <v>824</v>
      </c>
    </row>
    <row r="813" spans="1:3">
      <c r="A813" s="3" t="s">
        <v>364</v>
      </c>
    </row>
    <row r="814" spans="1:3">
      <c r="A814" s="4" t="s">
        <v>556</v>
      </c>
      <c r="B814" s="5" t="n">
        <v>133</v>
      </c>
      <c r="C814" s="5" t="n">
        <v>135</v>
      </c>
    </row>
    <row r="815" spans="1:3">
      <c r="A815" s="4" t="s">
        <v>825</v>
      </c>
    </row>
    <row r="816" spans="1:3">
      <c r="A816" s="3" t="s">
        <v>364</v>
      </c>
    </row>
    <row r="817" spans="1:3">
      <c r="A817" s="4" t="s">
        <v>556</v>
      </c>
      <c r="B817" s="5" t="n">
        <v>435</v>
      </c>
      <c r="C817" s="5" t="n">
        <v>455</v>
      </c>
    </row>
    <row r="818" spans="1:3">
      <c r="A818" s="4" t="s">
        <v>826</v>
      </c>
    </row>
    <row r="819" spans="1:3">
      <c r="A819" s="3" t="s">
        <v>364</v>
      </c>
    </row>
    <row r="820" spans="1:3">
      <c r="A820" s="4" t="s">
        <v>556</v>
      </c>
      <c r="B820" s="5" t="n">
        <v>14336</v>
      </c>
      <c r="C820" s="5" t="n">
        <v>17201</v>
      </c>
    </row>
    <row r="821" spans="1:3">
      <c r="A821" s="4" t="s">
        <v>827</v>
      </c>
    </row>
    <row r="822" spans="1:3">
      <c r="A822" s="3" t="s">
        <v>364</v>
      </c>
    </row>
    <row r="823" spans="1:3">
      <c r="A823" s="4" t="s">
        <v>556</v>
      </c>
      <c r="B823" s="5" t="n">
        <v>14336</v>
      </c>
      <c r="C823" s="5" t="n">
        <v>17201</v>
      </c>
    </row>
    <row r="824" spans="1:3">
      <c r="A824" s="4" t="s">
        <v>828</v>
      </c>
    </row>
    <row r="825" spans="1:3">
      <c r="A825" s="3" t="s">
        <v>364</v>
      </c>
    </row>
    <row r="826" spans="1:3">
      <c r="A826" s="4" t="s">
        <v>556</v>
      </c>
      <c r="B826" s="5" t="n">
        <v>197143</v>
      </c>
      <c r="C826" s="5" t="n">
        <v>198732</v>
      </c>
    </row>
    <row r="827" spans="1:3">
      <c r="A827" s="4" t="s">
        <v>829</v>
      </c>
    </row>
    <row r="828" spans="1:3">
      <c r="A828" s="3" t="s">
        <v>364</v>
      </c>
    </row>
    <row r="829" spans="1:3">
      <c r="A829" s="4" t="s">
        <v>556</v>
      </c>
      <c r="B829" s="5" t="n">
        <v>188257</v>
      </c>
      <c r="C829" s="5" t="n">
        <v>189782</v>
      </c>
    </row>
    <row r="830" spans="1:3">
      <c r="A830" s="4" t="s">
        <v>830</v>
      </c>
    </row>
    <row r="831" spans="1:3">
      <c r="A831" s="3" t="s">
        <v>364</v>
      </c>
    </row>
    <row r="832" spans="1:3">
      <c r="A832" s="4" t="s">
        <v>556</v>
      </c>
      <c r="B832" s="5" t="n">
        <v>8886</v>
      </c>
      <c r="C832" s="5" t="n">
        <v>8950</v>
      </c>
    </row>
    <row r="833" spans="1:3">
      <c r="A833" s="4" t="s">
        <v>831</v>
      </c>
    </row>
    <row r="834" spans="1:3">
      <c r="A834" s="3" t="s">
        <v>364</v>
      </c>
    </row>
    <row r="835" spans="1:3">
      <c r="A835" s="4" t="s">
        <v>556</v>
      </c>
      <c r="B835" s="5" t="n">
        <v>188186</v>
      </c>
      <c r="C835" s="5" t="n">
        <v>189551</v>
      </c>
    </row>
    <row r="836" spans="1:3">
      <c r="A836" s="4" t="s">
        <v>832</v>
      </c>
    </row>
    <row r="837" spans="1:3">
      <c r="A837" s="3" t="s">
        <v>364</v>
      </c>
    </row>
    <row r="838" spans="1:3">
      <c r="A838" s="4" t="s">
        <v>556</v>
      </c>
      <c r="B838" s="5" t="n">
        <v>8886</v>
      </c>
      <c r="C838" s="5" t="n">
        <v>8950</v>
      </c>
    </row>
    <row r="839" spans="1:3">
      <c r="A839" s="4" t="s">
        <v>833</v>
      </c>
    </row>
    <row r="840" spans="1:3">
      <c r="A840" s="3" t="s">
        <v>364</v>
      </c>
    </row>
    <row r="841" spans="1:3">
      <c r="A841" s="4" t="s">
        <v>556</v>
      </c>
      <c r="B841" s="5" t="n">
        <v>0</v>
      </c>
      <c r="C841" s="5" t="n">
        <v>153</v>
      </c>
    </row>
    <row r="842" spans="1:3">
      <c r="A842" s="4" t="s">
        <v>834</v>
      </c>
    </row>
    <row r="843" spans="1:3">
      <c r="A843" s="3" t="s">
        <v>364</v>
      </c>
    </row>
    <row r="844" spans="1:3">
      <c r="A844" s="4" t="s">
        <v>556</v>
      </c>
      <c r="B844" s="5" t="n">
        <v>0</v>
      </c>
      <c r="C844" s="5" t="n">
        <v>0</v>
      </c>
    </row>
    <row r="845" spans="1:3">
      <c r="A845" s="4" t="s">
        <v>835</v>
      </c>
    </row>
    <row r="846" spans="1:3">
      <c r="A846" s="3" t="s">
        <v>364</v>
      </c>
    </row>
    <row r="847" spans="1:3">
      <c r="A847" s="4" t="s">
        <v>556</v>
      </c>
      <c r="B847" s="5" t="n">
        <v>71</v>
      </c>
      <c r="C847" s="5" t="n">
        <v>78</v>
      </c>
    </row>
    <row r="848" spans="1:3">
      <c r="A848" s="4" t="s">
        <v>836</v>
      </c>
    </row>
    <row r="849" spans="1:3">
      <c r="A849" s="3" t="s">
        <v>364</v>
      </c>
    </row>
    <row r="850" spans="1:3">
      <c r="A850" s="4" t="s">
        <v>556</v>
      </c>
      <c r="B850" s="5" t="n">
        <v>19292</v>
      </c>
      <c r="C850" s="5" t="n">
        <v>20378</v>
      </c>
    </row>
    <row r="851" spans="1:3">
      <c r="A851" s="4" t="s">
        <v>837</v>
      </c>
    </row>
    <row r="852" spans="1:3">
      <c r="A852" s="3" t="s">
        <v>364</v>
      </c>
    </row>
    <row r="853" spans="1:3">
      <c r="A853" s="4" t="s">
        <v>556</v>
      </c>
      <c r="B853" s="5" t="n">
        <v>19207</v>
      </c>
      <c r="C853" s="5" t="n">
        <v>20291</v>
      </c>
    </row>
    <row r="854" spans="1:3">
      <c r="A854" s="4" t="s">
        <v>838</v>
      </c>
    </row>
    <row r="855" spans="1:3">
      <c r="A855" s="3" t="s">
        <v>364</v>
      </c>
    </row>
    <row r="856" spans="1:3">
      <c r="A856" s="4" t="s">
        <v>556</v>
      </c>
      <c r="B856" s="5" t="n">
        <v>85</v>
      </c>
      <c r="C856" s="5" t="n">
        <v>87</v>
      </c>
    </row>
    <row r="857" spans="1:3">
      <c r="A857" s="4" t="s">
        <v>839</v>
      </c>
    </row>
    <row r="858" spans="1:3">
      <c r="A858" s="3" t="s">
        <v>364</v>
      </c>
    </row>
    <row r="859" spans="1:3">
      <c r="A859" s="4" t="s">
        <v>556</v>
      </c>
      <c r="B859" s="5" t="n">
        <v>15659</v>
      </c>
      <c r="C859" s="5" t="n">
        <v>16904</v>
      </c>
    </row>
    <row r="860" spans="1:3">
      <c r="A860" s="4" t="s">
        <v>840</v>
      </c>
    </row>
    <row r="861" spans="1:3">
      <c r="A861" s="3" t="s">
        <v>364</v>
      </c>
    </row>
    <row r="862" spans="1:3">
      <c r="A862" s="4" t="s">
        <v>556</v>
      </c>
      <c r="B862" s="5" t="n">
        <v>15659</v>
      </c>
      <c r="C862" s="5" t="n">
        <v>16904</v>
      </c>
    </row>
    <row r="863" spans="1:3">
      <c r="A863" s="4" t="s">
        <v>841</v>
      </c>
    </row>
    <row r="864" spans="1:3">
      <c r="A864" s="3" t="s">
        <v>364</v>
      </c>
    </row>
    <row r="865" spans="1:3">
      <c r="A865" s="4" t="s">
        <v>556</v>
      </c>
      <c r="C865" s="5" t="n">
        <v>0</v>
      </c>
    </row>
    <row r="866" spans="1:3">
      <c r="A866" s="4" t="s">
        <v>842</v>
      </c>
    </row>
    <row r="867" spans="1:3">
      <c r="A867" s="3" t="s">
        <v>364</v>
      </c>
    </row>
    <row r="868" spans="1:3">
      <c r="A868" s="4" t="s">
        <v>556</v>
      </c>
      <c r="C868" s="5" t="n">
        <v>36</v>
      </c>
    </row>
    <row r="869" spans="1:3">
      <c r="A869" s="4" t="s">
        <v>843</v>
      </c>
    </row>
    <row r="870" spans="1:3">
      <c r="A870" s="3" t="s">
        <v>364</v>
      </c>
    </row>
    <row r="871" spans="1:3">
      <c r="A871" s="4" t="s">
        <v>556</v>
      </c>
      <c r="B871" s="5" t="n">
        <v>23</v>
      </c>
    </row>
    <row r="872" spans="1:3">
      <c r="A872" s="4" t="s">
        <v>844</v>
      </c>
    </row>
    <row r="873" spans="1:3">
      <c r="A873" s="3" t="s">
        <v>364</v>
      </c>
    </row>
    <row r="874" spans="1:3">
      <c r="A874" s="4" t="s">
        <v>556</v>
      </c>
      <c r="B874" s="5" t="n">
        <v>3106234</v>
      </c>
      <c r="C874" s="5" t="n">
        <v>3100498</v>
      </c>
    </row>
    <row r="875" spans="1:3">
      <c r="A875" s="4" t="s">
        <v>845</v>
      </c>
    </row>
    <row r="876" spans="1:3">
      <c r="A876" s="3" t="s">
        <v>364</v>
      </c>
    </row>
    <row r="877" spans="1:3">
      <c r="A877" s="4" t="s">
        <v>556</v>
      </c>
      <c r="B877" s="5" t="n">
        <v>2344</v>
      </c>
      <c r="C877" s="5" t="n">
        <v>1939</v>
      </c>
    </row>
    <row r="878" spans="1:3">
      <c r="A878" s="4" t="s">
        <v>846</v>
      </c>
    </row>
    <row r="879" spans="1:3">
      <c r="A879" s="3" t="s">
        <v>364</v>
      </c>
    </row>
    <row r="880" spans="1:3">
      <c r="A880" s="4" t="s">
        <v>556</v>
      </c>
      <c r="B880" s="5" t="n">
        <v>8435</v>
      </c>
      <c r="C880" s="5" t="n">
        <v>10658</v>
      </c>
    </row>
    <row r="881" spans="1:3">
      <c r="A881" s="4" t="s">
        <v>847</v>
      </c>
    </row>
    <row r="882" spans="1:3">
      <c r="A882" s="3" t="s">
        <v>364</v>
      </c>
    </row>
    <row r="883" spans="1:3">
      <c r="A883" s="4" t="s">
        <v>556</v>
      </c>
      <c r="B883" s="5" t="n">
        <v>2945</v>
      </c>
      <c r="C883" s="5" t="n">
        <v>3374</v>
      </c>
    </row>
    <row r="884" spans="1:3">
      <c r="A884" s="4" t="s">
        <v>848</v>
      </c>
    </row>
    <row r="885" spans="1:3">
      <c r="A885" s="3" t="s">
        <v>364</v>
      </c>
    </row>
    <row r="886" spans="1:3">
      <c r="A886" s="4" t="s">
        <v>556</v>
      </c>
      <c r="B886" s="5" t="n">
        <v>632</v>
      </c>
      <c r="C886" s="5" t="n">
        <v>410</v>
      </c>
    </row>
    <row r="887" spans="1:3">
      <c r="A887" s="4" t="s">
        <v>849</v>
      </c>
    </row>
    <row r="888" spans="1:3">
      <c r="A888" s="3" t="s">
        <v>364</v>
      </c>
    </row>
    <row r="889" spans="1:3">
      <c r="A889" s="4" t="s">
        <v>556</v>
      </c>
      <c r="B889" s="5" t="n">
        <v>2313</v>
      </c>
      <c r="C889" s="5" t="n">
        <v>2964</v>
      </c>
    </row>
    <row r="890" spans="1:3">
      <c r="A890" s="4" t="s">
        <v>850</v>
      </c>
    </row>
    <row r="891" spans="1:3">
      <c r="A891" s="3" t="s">
        <v>364</v>
      </c>
    </row>
    <row r="892" spans="1:3">
      <c r="A892" s="4" t="s">
        <v>556</v>
      </c>
      <c r="B892" s="5" t="n">
        <v>226</v>
      </c>
      <c r="C892" s="5" t="n">
        <v>0</v>
      </c>
    </row>
    <row r="893" spans="1:3">
      <c r="A893" s="4" t="s">
        <v>851</v>
      </c>
    </row>
    <row r="894" spans="1:3">
      <c r="A894" s="3" t="s">
        <v>364</v>
      </c>
    </row>
    <row r="895" spans="1:3">
      <c r="A895" s="4" t="s">
        <v>556</v>
      </c>
      <c r="B895" s="5" t="n">
        <v>0</v>
      </c>
      <c r="C895" s="5" t="n">
        <v>628</v>
      </c>
    </row>
    <row r="896" spans="1:3">
      <c r="A896" s="4" t="s">
        <v>852</v>
      </c>
    </row>
    <row r="897" spans="1:3">
      <c r="A897" s="3" t="s">
        <v>364</v>
      </c>
    </row>
    <row r="898" spans="1:3">
      <c r="A898" s="4" t="s">
        <v>556</v>
      </c>
      <c r="B898" s="5" t="n">
        <v>1969</v>
      </c>
      <c r="C898" s="5" t="n">
        <v>998</v>
      </c>
    </row>
    <row r="899" spans="1:3">
      <c r="A899" s="4" t="s">
        <v>853</v>
      </c>
    </row>
    <row r="900" spans="1:3">
      <c r="A900" s="3" t="s">
        <v>364</v>
      </c>
    </row>
    <row r="901" spans="1:3">
      <c r="A901" s="4" t="s">
        <v>556</v>
      </c>
      <c r="B901" s="5" t="n">
        <v>406</v>
      </c>
      <c r="C901" s="5" t="n">
        <v>410</v>
      </c>
    </row>
    <row r="902" spans="1:3">
      <c r="A902" s="4" t="s">
        <v>854</v>
      </c>
    </row>
    <row r="903" spans="1:3">
      <c r="A903" s="3" t="s">
        <v>364</v>
      </c>
    </row>
    <row r="904" spans="1:3">
      <c r="A904" s="4" t="s">
        <v>556</v>
      </c>
      <c r="B904" s="5" t="n">
        <v>344</v>
      </c>
      <c r="C904" s="5" t="n">
        <v>1338</v>
      </c>
    </row>
    <row r="905" spans="1:3">
      <c r="A905" s="4" t="s">
        <v>855</v>
      </c>
    </row>
    <row r="906" spans="1:3">
      <c r="A906" s="3" t="s">
        <v>364</v>
      </c>
    </row>
    <row r="907" spans="1:3">
      <c r="A907" s="4" t="s">
        <v>556</v>
      </c>
      <c r="B907" s="5" t="n">
        <v>3098</v>
      </c>
      <c r="C907" s="5" t="n">
        <v>3790</v>
      </c>
    </row>
    <row r="908" spans="1:3">
      <c r="A908" s="4" t="s">
        <v>856</v>
      </c>
    </row>
    <row r="909" spans="1:3">
      <c r="A909" s="3" t="s">
        <v>364</v>
      </c>
    </row>
    <row r="910" spans="1:3">
      <c r="A910" s="4" t="s">
        <v>556</v>
      </c>
      <c r="B910" s="5" t="n">
        <v>3098</v>
      </c>
      <c r="C910" s="5" t="n">
        <v>3790</v>
      </c>
    </row>
    <row r="911" spans="1:3">
      <c r="A911" s="4" t="s">
        <v>857</v>
      </c>
    </row>
    <row r="912" spans="1:3">
      <c r="A912" s="3" t="s">
        <v>364</v>
      </c>
    </row>
    <row r="913" spans="1:3">
      <c r="A913" s="4" t="s">
        <v>556</v>
      </c>
      <c r="B913" s="5" t="n">
        <v>0</v>
      </c>
      <c r="C913" s="5" t="n">
        <v>0</v>
      </c>
    </row>
    <row r="914" spans="1:3">
      <c r="A914" s="4" t="s">
        <v>858</v>
      </c>
    </row>
    <row r="915" spans="1:3">
      <c r="A915" s="3" t="s">
        <v>364</v>
      </c>
    </row>
    <row r="916" spans="1:3">
      <c r="A916" s="4" t="s">
        <v>556</v>
      </c>
      <c r="B916" s="5" t="n">
        <v>2420</v>
      </c>
      <c r="C916" s="5" t="n">
        <v>2493</v>
      </c>
    </row>
    <row r="917" spans="1:3">
      <c r="A917" s="4" t="s">
        <v>859</v>
      </c>
    </row>
    <row r="918" spans="1:3">
      <c r="A918" s="3" t="s">
        <v>364</v>
      </c>
    </row>
    <row r="919" spans="1:3">
      <c r="A919" s="4" t="s">
        <v>556</v>
      </c>
      <c r="B919" s="5" t="n">
        <v>0</v>
      </c>
      <c r="C919" s="5" t="n">
        <v>0</v>
      </c>
    </row>
    <row r="920" spans="1:3">
      <c r="A920" s="4" t="s">
        <v>860</v>
      </c>
    </row>
    <row r="921" spans="1:3">
      <c r="A921" s="3" t="s">
        <v>364</v>
      </c>
    </row>
    <row r="922" spans="1:3">
      <c r="A922" s="4" t="s">
        <v>556</v>
      </c>
      <c r="B922" s="5" t="n">
        <v>0</v>
      </c>
      <c r="C922" s="5" t="n">
        <v>614</v>
      </c>
    </row>
    <row r="923" spans="1:3">
      <c r="A923" s="4" t="s">
        <v>861</v>
      </c>
    </row>
    <row r="924" spans="1:3">
      <c r="A924" s="3" t="s">
        <v>364</v>
      </c>
    </row>
    <row r="925" spans="1:3">
      <c r="A925" s="4" t="s">
        <v>556</v>
      </c>
      <c r="B925" s="5" t="n">
        <v>0</v>
      </c>
      <c r="C925" s="5" t="n">
        <v>0</v>
      </c>
    </row>
    <row r="926" spans="1:3">
      <c r="A926" s="4" t="s">
        <v>862</v>
      </c>
    </row>
    <row r="927" spans="1:3">
      <c r="A927" s="3" t="s">
        <v>364</v>
      </c>
    </row>
    <row r="928" spans="1:3">
      <c r="A928" s="4" t="s">
        <v>556</v>
      </c>
      <c r="B928" s="5" t="n">
        <v>678</v>
      </c>
      <c r="C928" s="5" t="n">
        <v>683</v>
      </c>
    </row>
    <row r="929" spans="1:3">
      <c r="A929" s="4" t="s">
        <v>863</v>
      </c>
    </row>
    <row r="930" spans="1:3">
      <c r="A930" s="3" t="s">
        <v>364</v>
      </c>
    </row>
    <row r="931" spans="1:3">
      <c r="A931" s="4" t="s">
        <v>556</v>
      </c>
      <c r="B931" s="5" t="n">
        <v>0</v>
      </c>
      <c r="C931" s="5" t="n">
        <v>6</v>
      </c>
    </row>
    <row r="932" spans="1:3">
      <c r="A932" s="4" t="s">
        <v>864</v>
      </c>
    </row>
    <row r="933" spans="1:3">
      <c r="A933" s="3" t="s">
        <v>364</v>
      </c>
    </row>
    <row r="934" spans="1:3">
      <c r="A934" s="4" t="s">
        <v>556</v>
      </c>
      <c r="B934" s="5" t="n">
        <v>0</v>
      </c>
      <c r="C934" s="5" t="n">
        <v>6</v>
      </c>
    </row>
    <row r="935" spans="1:3">
      <c r="A935" s="4" t="s">
        <v>865</v>
      </c>
    </row>
    <row r="936" spans="1:3">
      <c r="A936" s="3" t="s">
        <v>364</v>
      </c>
    </row>
    <row r="937" spans="1:3">
      <c r="A937" s="4" t="s">
        <v>556</v>
      </c>
      <c r="B937" s="5" t="n">
        <v>1805</v>
      </c>
      <c r="C937" s="5" t="n">
        <v>3297</v>
      </c>
    </row>
    <row r="938" spans="1:3">
      <c r="A938" s="4" t="s">
        <v>866</v>
      </c>
    </row>
    <row r="939" spans="1:3">
      <c r="A939" s="3" t="s">
        <v>364</v>
      </c>
    </row>
    <row r="940" spans="1:3">
      <c r="A940" s="4" t="s">
        <v>556</v>
      </c>
      <c r="B940" s="5" t="n">
        <v>0</v>
      </c>
      <c r="C940" s="5" t="n">
        <v>304</v>
      </c>
    </row>
    <row r="941" spans="1:3">
      <c r="A941" s="4" t="s">
        <v>867</v>
      </c>
    </row>
    <row r="942" spans="1:3">
      <c r="A942" s="3" t="s">
        <v>364</v>
      </c>
    </row>
    <row r="943" spans="1:3">
      <c r="A943" s="4" t="s">
        <v>556</v>
      </c>
      <c r="B943" s="5" t="n">
        <v>1805</v>
      </c>
      <c r="C943" s="5" t="n">
        <v>2993</v>
      </c>
    </row>
    <row r="944" spans="1:3">
      <c r="A944" s="4" t="s">
        <v>868</v>
      </c>
    </row>
    <row r="945" spans="1:3">
      <c r="A945" s="3" t="s">
        <v>364</v>
      </c>
    </row>
    <row r="946" spans="1:3">
      <c r="A946" s="4" t="s">
        <v>556</v>
      </c>
      <c r="B946" s="5" t="n">
        <v>0</v>
      </c>
      <c r="C946" s="5" t="n">
        <v>304</v>
      </c>
    </row>
    <row r="947" spans="1:3">
      <c r="A947" s="4" t="s">
        <v>869</v>
      </c>
    </row>
    <row r="948" spans="1:3">
      <c r="A948" s="3" t="s">
        <v>364</v>
      </c>
    </row>
    <row r="949" spans="1:3">
      <c r="A949" s="4" t="s">
        <v>556</v>
      </c>
      <c r="B949" s="5" t="n">
        <v>561</v>
      </c>
      <c r="C949" s="5" t="n">
        <v>233</v>
      </c>
    </row>
    <row r="950" spans="1:3">
      <c r="A950" s="4" t="s">
        <v>870</v>
      </c>
    </row>
    <row r="951" spans="1:3">
      <c r="A951" s="3" t="s">
        <v>364</v>
      </c>
    </row>
    <row r="952" spans="1:3">
      <c r="A952" s="4" t="s">
        <v>556</v>
      </c>
      <c r="B952" s="5" t="n">
        <v>1244</v>
      </c>
      <c r="C952" s="5" t="n">
        <v>1501</v>
      </c>
    </row>
    <row r="953" spans="1:3">
      <c r="A953" s="4" t="s">
        <v>871</v>
      </c>
    </row>
    <row r="954" spans="1:3">
      <c r="A954" s="3" t="s">
        <v>364</v>
      </c>
    </row>
    <row r="955" spans="1:3">
      <c r="A955" s="4" t="s">
        <v>556</v>
      </c>
      <c r="B955" s="5" t="n">
        <v>0</v>
      </c>
      <c r="C955" s="5" t="n">
        <v>1259</v>
      </c>
    </row>
    <row r="956" spans="1:3">
      <c r="A956" s="4" t="s">
        <v>872</v>
      </c>
    </row>
    <row r="957" spans="1:3">
      <c r="A957" s="3" t="s">
        <v>364</v>
      </c>
    </row>
    <row r="958" spans="1:3">
      <c r="A958" s="4" t="s">
        <v>556</v>
      </c>
      <c r="B958" s="5" t="n">
        <v>466</v>
      </c>
      <c r="C958" s="5" t="n">
        <v>0</v>
      </c>
    </row>
    <row r="959" spans="1:3">
      <c r="A959" s="4" t="s">
        <v>873</v>
      </c>
    </row>
    <row r="960" spans="1:3">
      <c r="A960" s="3" t="s">
        <v>364</v>
      </c>
    </row>
    <row r="961" spans="1:3">
      <c r="A961" s="4" t="s">
        <v>556</v>
      </c>
      <c r="B961" s="5" t="n">
        <v>466</v>
      </c>
      <c r="C961" s="5" t="n">
        <v>0</v>
      </c>
    </row>
    <row r="962" spans="1:3">
      <c r="A962" s="4" t="s">
        <v>874</v>
      </c>
    </row>
    <row r="963" spans="1:3">
      <c r="A963" s="3" t="s">
        <v>364</v>
      </c>
    </row>
    <row r="964" spans="1:3">
      <c r="A964" s="4" t="s">
        <v>556</v>
      </c>
      <c r="B964" s="5" t="n">
        <v>0</v>
      </c>
      <c r="C964" s="5" t="n">
        <v>0</v>
      </c>
    </row>
    <row r="965" spans="1:3">
      <c r="A965" s="4" t="s">
        <v>875</v>
      </c>
    </row>
    <row r="966" spans="1:3">
      <c r="A966" s="3" t="s">
        <v>364</v>
      </c>
    </row>
    <row r="967" spans="1:3">
      <c r="A967" s="4" t="s">
        <v>556</v>
      </c>
      <c r="B967" s="5" t="n">
        <v>0</v>
      </c>
      <c r="C967" s="5" t="n">
        <v>0</v>
      </c>
    </row>
    <row r="968" spans="1:3">
      <c r="A968" s="4" t="s">
        <v>876</v>
      </c>
    </row>
    <row r="969" spans="1:3">
      <c r="A969" s="3" t="s">
        <v>364</v>
      </c>
    </row>
    <row r="970" spans="1:3">
      <c r="A970" s="4" t="s">
        <v>556</v>
      </c>
      <c r="B970" s="5" t="n">
        <v>92</v>
      </c>
      <c r="C970" s="5" t="n">
        <v>162</v>
      </c>
    </row>
    <row r="971" spans="1:3">
      <c r="A971" s="4" t="s">
        <v>877</v>
      </c>
    </row>
    <row r="972" spans="1:3">
      <c r="A972" s="3" t="s">
        <v>364</v>
      </c>
    </row>
    <row r="973" spans="1:3">
      <c r="A973" s="4" t="s">
        <v>556</v>
      </c>
      <c r="B973" s="5" t="n">
        <v>92</v>
      </c>
      <c r="C973" s="5" t="n">
        <v>138</v>
      </c>
    </row>
    <row r="974" spans="1:3">
      <c r="A974" s="4" t="s">
        <v>878</v>
      </c>
    </row>
    <row r="975" spans="1:3">
      <c r="A975" s="3" t="s">
        <v>364</v>
      </c>
    </row>
    <row r="976" spans="1:3">
      <c r="A976" s="4" t="s">
        <v>556</v>
      </c>
      <c r="B976" s="5" t="n">
        <v>0</v>
      </c>
      <c r="C976" s="5" t="n">
        <v>0</v>
      </c>
    </row>
    <row r="977" spans="1:3">
      <c r="A977" s="4" t="s">
        <v>879</v>
      </c>
    </row>
    <row r="978" spans="1:3">
      <c r="A978" s="3" t="s">
        <v>364</v>
      </c>
    </row>
    <row r="979" spans="1:3">
      <c r="A979" s="4" t="s">
        <v>556</v>
      </c>
      <c r="B979" s="5" t="n">
        <v>0</v>
      </c>
      <c r="C979" s="5" t="n">
        <v>24</v>
      </c>
    </row>
    <row r="980" spans="1:3">
      <c r="A980" s="4" t="s">
        <v>880</v>
      </c>
    </row>
    <row r="981" spans="1:3">
      <c r="A981" s="3" t="s">
        <v>364</v>
      </c>
    </row>
    <row r="982" spans="1:3">
      <c r="A982" s="4" t="s">
        <v>556</v>
      </c>
      <c r="B982" s="5" t="n">
        <v>29</v>
      </c>
      <c r="C982" s="5" t="n">
        <v>29</v>
      </c>
    </row>
    <row r="983" spans="1:3">
      <c r="A983" s="4" t="s">
        <v>881</v>
      </c>
    </row>
    <row r="984" spans="1:3">
      <c r="A984" s="3" t="s">
        <v>364</v>
      </c>
    </row>
    <row r="985" spans="1:3">
      <c r="A985" s="4" t="s">
        <v>556</v>
      </c>
      <c r="B985" s="5" t="n">
        <v>4129</v>
      </c>
      <c r="C985" s="5" t="n">
        <v>1386</v>
      </c>
    </row>
    <row r="986" spans="1:3">
      <c r="A986" s="4" t="s">
        <v>882</v>
      </c>
    </row>
    <row r="987" spans="1:3">
      <c r="A987" s="3" t="s">
        <v>364</v>
      </c>
    </row>
    <row r="988" spans="1:3">
      <c r="A988" s="4" t="s">
        <v>556</v>
      </c>
      <c r="B988" s="5" t="n">
        <v>1262</v>
      </c>
      <c r="C988" s="5" t="n">
        <v>972</v>
      </c>
    </row>
    <row r="989" spans="1:3">
      <c r="A989" s="4" t="s">
        <v>883</v>
      </c>
    </row>
    <row r="990" spans="1:3">
      <c r="A990" s="3" t="s">
        <v>364</v>
      </c>
    </row>
    <row r="991" spans="1:3">
      <c r="A991" s="4" t="s">
        <v>556</v>
      </c>
      <c r="B991" s="5" t="n">
        <v>70</v>
      </c>
      <c r="C991" s="5" t="n">
        <v>251</v>
      </c>
    </row>
    <row r="992" spans="1:3">
      <c r="A992" s="4" t="s">
        <v>884</v>
      </c>
    </row>
    <row r="993" spans="1:3">
      <c r="A993" s="3" t="s">
        <v>364</v>
      </c>
    </row>
    <row r="994" spans="1:3">
      <c r="A994" s="4" t="s">
        <v>556</v>
      </c>
      <c r="B994" s="5" t="n">
        <v>1192</v>
      </c>
      <c r="C994" s="5" t="n">
        <v>721</v>
      </c>
    </row>
    <row r="995" spans="1:3">
      <c r="A995" s="4" t="s">
        <v>885</v>
      </c>
    </row>
    <row r="996" spans="1:3">
      <c r="A996" s="3" t="s">
        <v>364</v>
      </c>
    </row>
    <row r="997" spans="1:3">
      <c r="A997" s="4" t="s">
        <v>556</v>
      </c>
      <c r="B997" s="5" t="n">
        <v>70</v>
      </c>
      <c r="C997" s="5" t="n">
        <v>70</v>
      </c>
    </row>
    <row r="998" spans="1:3">
      <c r="A998" s="4" t="s">
        <v>886</v>
      </c>
    </row>
    <row r="999" spans="1:3">
      <c r="A999" s="3" t="s">
        <v>364</v>
      </c>
    </row>
    <row r="1000" spans="1:3">
      <c r="A1000" s="4" t="s">
        <v>556</v>
      </c>
      <c r="B1000" s="5" t="n">
        <v>635</v>
      </c>
      <c r="C1000" s="5" t="n">
        <v>158</v>
      </c>
    </row>
    <row r="1001" spans="1:3">
      <c r="A1001" s="4" t="s">
        <v>887</v>
      </c>
    </row>
    <row r="1002" spans="1:3">
      <c r="A1002" s="3" t="s">
        <v>364</v>
      </c>
    </row>
    <row r="1003" spans="1:3">
      <c r="A1003" s="4" t="s">
        <v>556</v>
      </c>
      <c r="B1003" s="5" t="n">
        <v>0</v>
      </c>
      <c r="C1003" s="5" t="n">
        <v>181</v>
      </c>
    </row>
    <row r="1004" spans="1:3">
      <c r="A1004" s="4" t="s">
        <v>888</v>
      </c>
    </row>
    <row r="1005" spans="1:3">
      <c r="A1005" s="3" t="s">
        <v>364</v>
      </c>
    </row>
    <row r="1006" spans="1:3">
      <c r="A1006" s="4" t="s">
        <v>556</v>
      </c>
      <c r="B1006" s="5" t="n">
        <v>425</v>
      </c>
      <c r="C1006" s="5" t="n">
        <v>430</v>
      </c>
    </row>
    <row r="1007" spans="1:3">
      <c r="A1007" s="4" t="s">
        <v>889</v>
      </c>
    </row>
    <row r="1008" spans="1:3">
      <c r="A1008" s="3" t="s">
        <v>364</v>
      </c>
    </row>
    <row r="1009" spans="1:3">
      <c r="A1009" s="4" t="s">
        <v>556</v>
      </c>
      <c r="B1009" s="5" t="n">
        <v>0</v>
      </c>
      <c r="C1009" s="5" t="n">
        <v>0</v>
      </c>
    </row>
    <row r="1010" spans="1:3">
      <c r="A1010" s="4" t="s">
        <v>890</v>
      </c>
    </row>
    <row r="1011" spans="1:3">
      <c r="A1011" s="3" t="s">
        <v>364</v>
      </c>
    </row>
    <row r="1012" spans="1:3">
      <c r="A1012" s="4" t="s">
        <v>556</v>
      </c>
      <c r="B1012" s="5" t="n">
        <v>132</v>
      </c>
      <c r="C1012" s="5" t="n">
        <v>133</v>
      </c>
    </row>
    <row r="1013" spans="1:3">
      <c r="A1013" s="4" t="s">
        <v>891</v>
      </c>
    </row>
    <row r="1014" spans="1:3">
      <c r="A1014" s="3" t="s">
        <v>364</v>
      </c>
    </row>
    <row r="1015" spans="1:3">
      <c r="A1015" s="4" t="s">
        <v>556</v>
      </c>
      <c r="B1015" s="5" t="n">
        <v>2043</v>
      </c>
      <c r="C1015" s="5" t="n">
        <v>374</v>
      </c>
    </row>
    <row r="1016" spans="1:3">
      <c r="A1016" s="4" t="s">
        <v>892</v>
      </c>
    </row>
    <row r="1017" spans="1:3">
      <c r="A1017" s="3" t="s">
        <v>364</v>
      </c>
    </row>
    <row r="1018" spans="1:3">
      <c r="A1018" s="4" t="s">
        <v>556</v>
      </c>
      <c r="B1018" s="5" t="n">
        <v>1949</v>
      </c>
      <c r="C1018" s="5" t="n">
        <v>374</v>
      </c>
    </row>
    <row r="1019" spans="1:3">
      <c r="A1019" s="4" t="s">
        <v>893</v>
      </c>
    </row>
    <row r="1020" spans="1:3">
      <c r="A1020" s="3" t="s">
        <v>364</v>
      </c>
    </row>
    <row r="1021" spans="1:3">
      <c r="A1021" s="4" t="s">
        <v>556</v>
      </c>
      <c r="B1021" s="5" t="n">
        <v>94</v>
      </c>
      <c r="C1021" s="5" t="n">
        <v>0</v>
      </c>
    </row>
    <row r="1022" spans="1:3">
      <c r="A1022" s="4" t="s">
        <v>894</v>
      </c>
    </row>
    <row r="1023" spans="1:3">
      <c r="A1023" s="3" t="s">
        <v>364</v>
      </c>
    </row>
    <row r="1024" spans="1:3">
      <c r="A1024" s="4" t="s">
        <v>556</v>
      </c>
      <c r="B1024" s="5" t="n">
        <v>1820</v>
      </c>
      <c r="C1024" s="5" t="n">
        <v>224</v>
      </c>
    </row>
    <row r="1025" spans="1:3">
      <c r="A1025" s="4" t="s">
        <v>895</v>
      </c>
    </row>
    <row r="1026" spans="1:3">
      <c r="A1026" s="3" t="s">
        <v>364</v>
      </c>
    </row>
    <row r="1027" spans="1:3">
      <c r="A1027" s="4" t="s">
        <v>556</v>
      </c>
      <c r="B1027" s="5" t="n">
        <v>94</v>
      </c>
      <c r="C1027" s="5" t="n">
        <v>0</v>
      </c>
    </row>
    <row r="1028" spans="1:3">
      <c r="A1028" s="4" t="s">
        <v>896</v>
      </c>
    </row>
    <row r="1029" spans="1:3">
      <c r="A1029" s="3" t="s">
        <v>364</v>
      </c>
    </row>
    <row r="1030" spans="1:3">
      <c r="A1030" s="4" t="s">
        <v>556</v>
      </c>
      <c r="B1030" s="5" t="n">
        <v>129</v>
      </c>
      <c r="C1030" s="5" t="n">
        <v>150</v>
      </c>
    </row>
    <row r="1031" spans="1:3">
      <c r="A1031" s="4" t="s">
        <v>897</v>
      </c>
    </row>
    <row r="1032" spans="1:3">
      <c r="A1032" s="3" t="s">
        <v>364</v>
      </c>
    </row>
    <row r="1033" spans="1:3">
      <c r="A1033" s="4" t="s">
        <v>556</v>
      </c>
      <c r="B1033" s="5" t="n">
        <v>0</v>
      </c>
      <c r="C1033" s="5" t="n">
        <v>0</v>
      </c>
    </row>
    <row r="1034" spans="1:3">
      <c r="A1034" s="4" t="s">
        <v>898</v>
      </c>
    </row>
    <row r="1035" spans="1:3">
      <c r="A1035" s="3" t="s">
        <v>364</v>
      </c>
    </row>
    <row r="1036" spans="1:3">
      <c r="A1036" s="4" t="s">
        <v>556</v>
      </c>
      <c r="B1036" s="5" t="n">
        <v>0</v>
      </c>
      <c r="C1036" s="5" t="n">
        <v>0</v>
      </c>
    </row>
    <row r="1037" spans="1:3">
      <c r="A1037" s="4" t="s">
        <v>899</v>
      </c>
    </row>
    <row r="1038" spans="1:3">
      <c r="A1038" s="3" t="s">
        <v>364</v>
      </c>
    </row>
    <row r="1039" spans="1:3">
      <c r="A1039" s="4" t="s">
        <v>556</v>
      </c>
      <c r="B1039" s="5" t="n">
        <v>592</v>
      </c>
      <c r="C1039" s="5" t="n">
        <v>0</v>
      </c>
    </row>
    <row r="1040" spans="1:3">
      <c r="A1040" s="4" t="s">
        <v>900</v>
      </c>
    </row>
    <row r="1041" spans="1:3">
      <c r="A1041" s="3" t="s">
        <v>364</v>
      </c>
    </row>
    <row r="1042" spans="1:3">
      <c r="A1042" s="4" t="s">
        <v>556</v>
      </c>
      <c r="B1042" s="5" t="n">
        <v>592</v>
      </c>
      <c r="C1042" s="5" t="n">
        <v>0</v>
      </c>
    </row>
    <row r="1043" spans="1:3">
      <c r="A1043" s="4" t="s">
        <v>901</v>
      </c>
    </row>
    <row r="1044" spans="1:3">
      <c r="A1044" s="3" t="s">
        <v>364</v>
      </c>
    </row>
    <row r="1045" spans="1:3">
      <c r="A1045" s="4" t="s">
        <v>556</v>
      </c>
      <c r="B1045" s="5" t="n">
        <v>152</v>
      </c>
      <c r="C1045" s="5" t="n">
        <v>0</v>
      </c>
    </row>
    <row r="1046" spans="1:3">
      <c r="A1046" s="4" t="s">
        <v>902</v>
      </c>
    </row>
    <row r="1047" spans="1:3">
      <c r="A1047" s="3" t="s">
        <v>364</v>
      </c>
    </row>
    <row r="1048" spans="1:3">
      <c r="A1048" s="4" t="s">
        <v>556</v>
      </c>
      <c r="B1048" s="5" t="n">
        <v>152</v>
      </c>
      <c r="C1048" s="5" t="n">
        <v>0</v>
      </c>
    </row>
    <row r="1049" spans="1:3">
      <c r="A1049" s="4" t="s">
        <v>903</v>
      </c>
    </row>
    <row r="1050" spans="1:3">
      <c r="A1050" s="3" t="s">
        <v>364</v>
      </c>
    </row>
    <row r="1051" spans="1:3">
      <c r="A1051" s="4" t="s">
        <v>556</v>
      </c>
      <c r="B1051" s="5" t="n">
        <v>0</v>
      </c>
      <c r="C1051" s="5" t="n">
        <v>0</v>
      </c>
    </row>
    <row r="1052" spans="1:3">
      <c r="A1052" s="4" t="s">
        <v>904</v>
      </c>
    </row>
    <row r="1053" spans="1:3">
      <c r="A1053" s="3" t="s">
        <v>364</v>
      </c>
    </row>
    <row r="1054" spans="1:3">
      <c r="A1054" s="4" t="s">
        <v>556</v>
      </c>
      <c r="B1054" s="5" t="n">
        <v>0</v>
      </c>
      <c r="C1054" s="5" t="n">
        <v>0</v>
      </c>
    </row>
    <row r="1055" spans="1:3">
      <c r="A1055" s="4" t="s">
        <v>905</v>
      </c>
    </row>
    <row r="1056" spans="1:3">
      <c r="A1056" s="3" t="s">
        <v>364</v>
      </c>
    </row>
    <row r="1057" spans="1:3">
      <c r="A1057" s="4" t="s">
        <v>556</v>
      </c>
      <c r="B1057" s="5" t="n">
        <v>0</v>
      </c>
      <c r="C1057" s="5" t="n">
        <v>0</v>
      </c>
    </row>
    <row r="1058" spans="1:3">
      <c r="A1058" s="4" t="s">
        <v>906</v>
      </c>
    </row>
    <row r="1059" spans="1:3">
      <c r="A1059" s="3" t="s">
        <v>364</v>
      </c>
    </row>
    <row r="1060" spans="1:3">
      <c r="A1060" s="4" t="s">
        <v>556</v>
      </c>
      <c r="B1060" s="5" t="n">
        <v>152</v>
      </c>
      <c r="C1060" s="5" t="n">
        <v>0</v>
      </c>
    </row>
    <row r="1061" spans="1:3">
      <c r="A1061" s="4" t="s">
        <v>907</v>
      </c>
    </row>
    <row r="1062" spans="1:3">
      <c r="A1062" s="3" t="s">
        <v>364</v>
      </c>
    </row>
    <row r="1063" spans="1:3">
      <c r="A1063" s="4" t="s">
        <v>556</v>
      </c>
      <c r="B1063" s="5" t="n">
        <v>0</v>
      </c>
      <c r="C1063" s="5" t="n">
        <v>0</v>
      </c>
    </row>
    <row r="1064" spans="1:3">
      <c r="A1064" s="4" t="s">
        <v>908</v>
      </c>
    </row>
    <row r="1065" spans="1:3">
      <c r="A1065" s="3" t="s">
        <v>364</v>
      </c>
    </row>
    <row r="1066" spans="1:3">
      <c r="A1066" s="4" t="s">
        <v>556</v>
      </c>
      <c r="B1066" s="5" t="n">
        <v>0</v>
      </c>
      <c r="C1066" s="5" t="n">
        <v>0</v>
      </c>
    </row>
    <row r="1067" spans="1:3">
      <c r="A1067" s="4" t="s">
        <v>909</v>
      </c>
    </row>
    <row r="1068" spans="1:3">
      <c r="A1068" s="3" t="s">
        <v>364</v>
      </c>
    </row>
    <row r="1069" spans="1:3">
      <c r="A1069" s="4" t="s">
        <v>556</v>
      </c>
      <c r="B1069" s="5" t="n">
        <v>80</v>
      </c>
      <c r="C1069" s="5" t="n">
        <v>0</v>
      </c>
    </row>
    <row r="1070" spans="1:3">
      <c r="A1070" s="4" t="s">
        <v>910</v>
      </c>
    </row>
    <row r="1071" spans="1:3">
      <c r="A1071" s="3" t="s">
        <v>364</v>
      </c>
    </row>
    <row r="1072" spans="1:3">
      <c r="A1072" s="4" t="s">
        <v>556</v>
      </c>
      <c r="B1072" s="5" t="n">
        <v>80</v>
      </c>
      <c r="C1072" s="5" t="n">
        <v>0</v>
      </c>
    </row>
    <row r="1073" spans="1:3">
      <c r="A1073" s="4" t="s">
        <v>911</v>
      </c>
    </row>
    <row r="1074" spans="1:3">
      <c r="A1074" s="3" t="s">
        <v>364</v>
      </c>
    </row>
    <row r="1075" spans="1:3">
      <c r="A1075" s="4" t="s">
        <v>556</v>
      </c>
      <c r="B1075" s="5" t="n">
        <v>0</v>
      </c>
      <c r="C1075" s="5" t="n">
        <v>0</v>
      </c>
    </row>
    <row r="1076" spans="1:3">
      <c r="A1076" s="4" t="s">
        <v>912</v>
      </c>
    </row>
    <row r="1077" spans="1:3">
      <c r="A1077" s="3" t="s">
        <v>364</v>
      </c>
    </row>
    <row r="1078" spans="1:3">
      <c r="A1078" s="4" t="s">
        <v>556</v>
      </c>
      <c r="B1078" s="5" t="n">
        <v>0</v>
      </c>
      <c r="C1078" s="5" t="n">
        <v>40</v>
      </c>
    </row>
    <row r="1079" spans="1:3">
      <c r="A1079" s="4" t="s">
        <v>913</v>
      </c>
    </row>
    <row r="1080" spans="1:3">
      <c r="A1080" s="3" t="s">
        <v>364</v>
      </c>
    </row>
    <row r="1081" spans="1:3">
      <c r="A1081" s="4" t="s">
        <v>556</v>
      </c>
      <c r="B1081" s="5" t="n">
        <v>0</v>
      </c>
      <c r="C1081" s="5" t="n">
        <v>40</v>
      </c>
    </row>
    <row r="1082" spans="1:3">
      <c r="A1082" s="4" t="s">
        <v>914</v>
      </c>
    </row>
    <row r="1083" spans="1:3">
      <c r="A1083" s="3" t="s">
        <v>364</v>
      </c>
    </row>
    <row r="1084" spans="1:3">
      <c r="A1084" s="4" t="s">
        <v>556</v>
      </c>
      <c r="C1084" s="5" t="n">
        <v>0</v>
      </c>
    </row>
    <row r="1085" spans="1:3">
      <c r="A1085" s="4" t="s">
        <v>915</v>
      </c>
    </row>
    <row r="1086" spans="1:3">
      <c r="A1086" s="3" t="s">
        <v>364</v>
      </c>
    </row>
    <row r="1087" spans="1:3">
      <c r="A1087" s="4" t="s">
        <v>556</v>
      </c>
      <c r="C1087" s="5" t="n">
        <v>0</v>
      </c>
    </row>
    <row r="1088" spans="1:3">
      <c r="A1088" s="4" t="s">
        <v>916</v>
      </c>
    </row>
    <row r="1089" spans="1:3">
      <c r="A1089" s="3" t="s">
        <v>364</v>
      </c>
    </row>
    <row r="1090" spans="1:3">
      <c r="A1090" s="4" t="s">
        <v>556</v>
      </c>
      <c r="B1090" s="5" t="n">
        <v>0</v>
      </c>
    </row>
    <row r="1091" spans="1:3">
      <c r="A1091" s="4" t="s">
        <v>917</v>
      </c>
    </row>
    <row r="1092" spans="1:3">
      <c r="A1092" s="3" t="s">
        <v>364</v>
      </c>
    </row>
    <row r="1093" spans="1:3">
      <c r="A1093" s="4" t="s">
        <v>556</v>
      </c>
      <c r="B1093" s="7" t="n">
        <v>12564</v>
      </c>
      <c r="C1093" s="7" t="n">
        <v>120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3</v>
      </c>
    </row>
    <row r="2" spans="1:3">
      <c r="A2" s="3" t="s">
        <v>919</v>
      </c>
    </row>
    <row r="3" spans="1:3">
      <c r="A3" s="4" t="s">
        <v>920</v>
      </c>
      <c r="B3" s="7" t="n">
        <v>13200</v>
      </c>
      <c r="C3" s="7" t="n">
        <v>14500</v>
      </c>
    </row>
    <row r="4" spans="1:3">
      <c r="A4" s="4" t="s">
        <v>921</v>
      </c>
      <c r="B4" s="5" t="n">
        <v>20589</v>
      </c>
      <c r="C4" s="5" t="n">
        <v>21085</v>
      </c>
    </row>
    <row r="5" spans="1:3">
      <c r="A5" s="4" t="s">
        <v>922</v>
      </c>
      <c r="B5" s="5" t="n">
        <v>23145</v>
      </c>
      <c r="C5" s="5" t="n">
        <v>23638</v>
      </c>
    </row>
    <row r="6" spans="1:3">
      <c r="A6" s="4" t="s">
        <v>923</v>
      </c>
      <c r="B6" s="5" t="n">
        <v>-55</v>
      </c>
      <c r="C6" s="5" t="n">
        <v>-82</v>
      </c>
    </row>
    <row r="7" spans="1:3">
      <c r="A7" s="4" t="s">
        <v>924</v>
      </c>
    </row>
    <row r="8" spans="1:3">
      <c r="A8" s="3" t="s">
        <v>919</v>
      </c>
    </row>
    <row r="9" spans="1:3">
      <c r="A9" s="4" t="s">
        <v>921</v>
      </c>
      <c r="B9" s="5" t="n">
        <v>15873</v>
      </c>
      <c r="C9" s="5" t="n">
        <v>16008</v>
      </c>
    </row>
    <row r="10" spans="1:3">
      <c r="A10" s="4" t="s">
        <v>922</v>
      </c>
      <c r="B10" s="5" t="n">
        <v>17714</v>
      </c>
      <c r="C10" s="5" t="n">
        <v>17849</v>
      </c>
    </row>
    <row r="11" spans="1:3">
      <c r="A11" s="4" t="s">
        <v>923</v>
      </c>
      <c r="B11" s="5" t="n">
        <v>-4</v>
      </c>
      <c r="C11" s="5" t="n">
        <v>0</v>
      </c>
    </row>
    <row r="12" spans="1:3">
      <c r="A12" s="4" t="s">
        <v>925</v>
      </c>
    </row>
    <row r="13" spans="1:3">
      <c r="A13" s="3" t="s">
        <v>919</v>
      </c>
    </row>
    <row r="14" spans="1:3">
      <c r="A14" s="4" t="s">
        <v>920</v>
      </c>
      <c r="B14" s="5" t="n">
        <v>0</v>
      </c>
      <c r="C14" s="5" t="n">
        <v>0</v>
      </c>
    </row>
    <row r="15" spans="1:3">
      <c r="A15" s="4" t="s">
        <v>926</v>
      </c>
      <c r="B15" s="5" t="n">
        <v>139</v>
      </c>
      <c r="C15" s="5" t="n">
        <v>139</v>
      </c>
    </row>
    <row r="16" spans="1:3">
      <c r="A16" s="4" t="s">
        <v>927</v>
      </c>
    </row>
    <row r="17" spans="1:3">
      <c r="A17" s="3" t="s">
        <v>919</v>
      </c>
    </row>
    <row r="18" spans="1:3">
      <c r="A18" s="4" t="s">
        <v>920</v>
      </c>
      <c r="B18" s="5" t="n">
        <v>9692</v>
      </c>
      <c r="C18" s="5" t="n">
        <v>9745</v>
      </c>
    </row>
    <row r="19" spans="1:3">
      <c r="A19" s="4" t="s">
        <v>926</v>
      </c>
      <c r="B19" s="5" t="n">
        <v>10508</v>
      </c>
      <c r="C19" s="5" t="n">
        <v>10560</v>
      </c>
    </row>
    <row r="20" spans="1:3">
      <c r="A20" s="4" t="s">
        <v>928</v>
      </c>
    </row>
    <row r="21" spans="1:3">
      <c r="A21" s="3" t="s">
        <v>919</v>
      </c>
    </row>
    <row r="22" spans="1:3">
      <c r="A22" s="4" t="s">
        <v>920</v>
      </c>
      <c r="B22" s="5" t="n">
        <v>4695</v>
      </c>
      <c r="C22" s="5" t="n">
        <v>6263</v>
      </c>
    </row>
    <row r="23" spans="1:3">
      <c r="A23" s="4" t="s">
        <v>929</v>
      </c>
      <c r="B23" s="5" t="n">
        <v>1486</v>
      </c>
      <c r="C23" s="5" t="n">
        <v>0</v>
      </c>
    </row>
    <row r="24" spans="1:3">
      <c r="A24" s="4" t="s">
        <v>926</v>
      </c>
      <c r="B24" s="5" t="n">
        <v>5581</v>
      </c>
      <c r="C24" s="5" t="n">
        <v>7150</v>
      </c>
    </row>
    <row r="25" spans="1:3">
      <c r="A25" s="4" t="s">
        <v>930</v>
      </c>
      <c r="B25" s="5" t="n">
        <v>1486</v>
      </c>
      <c r="C25" s="5" t="n">
        <v>0</v>
      </c>
    </row>
    <row r="26" spans="1:3">
      <c r="A26" s="4" t="s">
        <v>923</v>
      </c>
      <c r="B26" s="5" t="n">
        <v>-4</v>
      </c>
      <c r="C26" s="5" t="n">
        <v>0</v>
      </c>
    </row>
    <row r="27" spans="1:3">
      <c r="A27" s="4" t="s">
        <v>393</v>
      </c>
    </row>
    <row r="28" spans="1:3">
      <c r="A28" s="3" t="s">
        <v>919</v>
      </c>
    </row>
    <row r="29" spans="1:3">
      <c r="A29" s="4" t="s">
        <v>921</v>
      </c>
      <c r="B29" s="5" t="n">
        <v>3050</v>
      </c>
      <c r="C29" s="5" t="n">
        <v>3387</v>
      </c>
    </row>
    <row r="30" spans="1:3">
      <c r="A30" s="4" t="s">
        <v>922</v>
      </c>
      <c r="B30" s="5" t="n">
        <v>3295</v>
      </c>
      <c r="C30" s="5" t="n">
        <v>3628</v>
      </c>
    </row>
    <row r="31" spans="1:3">
      <c r="A31" s="4" t="s">
        <v>923</v>
      </c>
      <c r="B31" s="5" t="n">
        <v>-38</v>
      </c>
      <c r="C31" s="5" t="n">
        <v>-75</v>
      </c>
    </row>
    <row r="32" spans="1:3">
      <c r="A32" s="4" t="s">
        <v>931</v>
      </c>
    </row>
    <row r="33" spans="1:3">
      <c r="A33" s="3" t="s">
        <v>919</v>
      </c>
    </row>
    <row r="34" spans="1:3">
      <c r="A34" s="4" t="s">
        <v>920</v>
      </c>
      <c r="B34" s="5" t="n">
        <v>252</v>
      </c>
      <c r="C34" s="5" t="n">
        <v>251</v>
      </c>
    </row>
    <row r="35" spans="1:3">
      <c r="A35" s="4" t="s">
        <v>929</v>
      </c>
      <c r="B35" s="5" t="n">
        <v>678</v>
      </c>
      <c r="C35" s="5" t="n">
        <v>997</v>
      </c>
    </row>
    <row r="36" spans="1:3">
      <c r="A36" s="4" t="s">
        <v>926</v>
      </c>
      <c r="B36" s="5" t="n">
        <v>252</v>
      </c>
      <c r="C36" s="5" t="n">
        <v>251</v>
      </c>
    </row>
    <row r="37" spans="1:3">
      <c r="A37" s="4" t="s">
        <v>930</v>
      </c>
      <c r="B37" s="5" t="n">
        <v>678</v>
      </c>
      <c r="C37" s="5" t="n">
        <v>997</v>
      </c>
    </row>
    <row r="38" spans="1:3">
      <c r="A38" s="4" t="s">
        <v>923</v>
      </c>
      <c r="B38" s="5" t="n">
        <v>-35</v>
      </c>
      <c r="C38" s="5" t="n">
        <v>-49</v>
      </c>
    </row>
    <row r="39" spans="1:3">
      <c r="A39" s="4" t="s">
        <v>932</v>
      </c>
    </row>
    <row r="40" spans="1:3">
      <c r="A40" s="3" t="s">
        <v>919</v>
      </c>
    </row>
    <row r="41" spans="1:3">
      <c r="A41" s="4" t="s">
        <v>920</v>
      </c>
      <c r="B41" s="5" t="n">
        <v>133</v>
      </c>
      <c r="C41" s="5" t="n">
        <v>135</v>
      </c>
    </row>
    <row r="42" spans="1:3">
      <c r="A42" s="4" t="s">
        <v>926</v>
      </c>
      <c r="B42" s="5" t="n">
        <v>285</v>
      </c>
      <c r="C42" s="5" t="n">
        <v>286</v>
      </c>
    </row>
    <row r="43" spans="1:3">
      <c r="A43" s="4" t="s">
        <v>933</v>
      </c>
    </row>
    <row r="44" spans="1:3">
      <c r="A44" s="3" t="s">
        <v>919</v>
      </c>
    </row>
    <row r="45" spans="1:3">
      <c r="A45" s="4" t="s">
        <v>920</v>
      </c>
      <c r="B45" s="5" t="n">
        <v>1177</v>
      </c>
      <c r="C45" s="5" t="n">
        <v>1189</v>
      </c>
    </row>
    <row r="46" spans="1:3">
      <c r="A46" s="4" t="s">
        <v>929</v>
      </c>
      <c r="B46" s="5" t="n">
        <v>408</v>
      </c>
      <c r="C46" s="5" t="n">
        <v>411</v>
      </c>
    </row>
    <row r="47" spans="1:3">
      <c r="A47" s="4" t="s">
        <v>926</v>
      </c>
      <c r="B47" s="5" t="n">
        <v>1245</v>
      </c>
      <c r="C47" s="5" t="n">
        <v>1254</v>
      </c>
    </row>
    <row r="48" spans="1:3">
      <c r="A48" s="4" t="s">
        <v>930</v>
      </c>
      <c r="B48" s="5" t="n">
        <v>408</v>
      </c>
      <c r="C48" s="5" t="n">
        <v>411</v>
      </c>
    </row>
    <row r="49" spans="1:3">
      <c r="A49" s="4" t="s">
        <v>923</v>
      </c>
      <c r="B49" s="5" t="n">
        <v>-3</v>
      </c>
      <c r="C49" s="5" t="n">
        <v>-7</v>
      </c>
    </row>
    <row r="50" spans="1:3">
      <c r="A50" s="4" t="s">
        <v>934</v>
      </c>
    </row>
    <row r="51" spans="1:3">
      <c r="A51" s="3" t="s">
        <v>919</v>
      </c>
    </row>
    <row r="52" spans="1:3">
      <c r="A52" s="4" t="s">
        <v>920</v>
      </c>
      <c r="B52" s="5" t="n">
        <v>402</v>
      </c>
      <c r="C52" s="5" t="n">
        <v>136</v>
      </c>
    </row>
    <row r="53" spans="1:3">
      <c r="A53" s="4" t="s">
        <v>929</v>
      </c>
      <c r="B53" s="5" t="n">
        <v>0</v>
      </c>
      <c r="C53" s="5" t="n">
        <v>268</v>
      </c>
    </row>
    <row r="54" spans="1:3">
      <c r="A54" s="4" t="s">
        <v>926</v>
      </c>
      <c r="B54" s="5" t="n">
        <v>427</v>
      </c>
      <c r="C54" s="5" t="n">
        <v>161</v>
      </c>
    </row>
    <row r="55" spans="1:3">
      <c r="A55" s="4" t="s">
        <v>930</v>
      </c>
      <c r="B55" s="5" t="n">
        <v>0</v>
      </c>
      <c r="C55" s="5" t="n">
        <v>268</v>
      </c>
    </row>
    <row r="56" spans="1:3">
      <c r="A56" s="4" t="s">
        <v>923</v>
      </c>
      <c r="B56" s="5" t="n">
        <v>0</v>
      </c>
      <c r="C56" s="5" t="n">
        <v>-19</v>
      </c>
    </row>
    <row r="57" spans="1:3">
      <c r="A57" s="4" t="s">
        <v>935</v>
      </c>
    </row>
    <row r="58" spans="1:3">
      <c r="A58" s="3" t="s">
        <v>919</v>
      </c>
    </row>
    <row r="59" spans="1:3">
      <c r="A59" s="4" t="s">
        <v>921</v>
      </c>
      <c r="B59" s="5" t="n">
        <v>1444</v>
      </c>
      <c r="C59" s="5" t="n">
        <v>1462</v>
      </c>
    </row>
    <row r="60" spans="1:3">
      <c r="A60" s="4" t="s">
        <v>922</v>
      </c>
      <c r="B60" s="5" t="n">
        <v>1914</v>
      </c>
      <c r="C60" s="5" t="n">
        <v>1933</v>
      </c>
    </row>
    <row r="61" spans="1:3">
      <c r="A61" s="4" t="s">
        <v>923</v>
      </c>
      <c r="B61" s="5" t="n">
        <v>0</v>
      </c>
      <c r="C61" s="5" t="n">
        <v>0</v>
      </c>
    </row>
    <row r="62" spans="1:3">
      <c r="A62" s="4" t="s">
        <v>936</v>
      </c>
    </row>
    <row r="63" spans="1:3">
      <c r="A63" s="3" t="s">
        <v>919</v>
      </c>
    </row>
    <row r="64" spans="1:3">
      <c r="A64" s="4" t="s">
        <v>920</v>
      </c>
      <c r="B64" s="5" t="n">
        <v>152</v>
      </c>
      <c r="C64" s="5" t="n">
        <v>153</v>
      </c>
    </row>
    <row r="65" spans="1:3">
      <c r="A65" s="4" t="s">
        <v>926</v>
      </c>
      <c r="B65" s="5" t="n">
        <v>152</v>
      </c>
      <c r="C65" s="5" t="n">
        <v>153</v>
      </c>
    </row>
    <row r="66" spans="1:3">
      <c r="A66" s="4" t="s">
        <v>937</v>
      </c>
    </row>
    <row r="67" spans="1:3">
      <c r="A67" s="3" t="s">
        <v>919</v>
      </c>
    </row>
    <row r="68" spans="1:3">
      <c r="A68" s="4" t="s">
        <v>920</v>
      </c>
      <c r="B68" s="5" t="n">
        <v>1244</v>
      </c>
      <c r="C68" s="5" t="n">
        <v>0</v>
      </c>
    </row>
    <row r="69" spans="1:3">
      <c r="A69" s="4" t="s">
        <v>926</v>
      </c>
      <c r="B69" s="5" t="n">
        <v>1244</v>
      </c>
      <c r="C69" s="5" t="n">
        <v>0</v>
      </c>
    </row>
    <row r="70" spans="1:3">
      <c r="A70" s="4" t="s">
        <v>938</v>
      </c>
    </row>
    <row r="71" spans="1:3">
      <c r="A71" s="3" t="s">
        <v>919</v>
      </c>
    </row>
    <row r="72" spans="1:3">
      <c r="A72" s="4" t="s">
        <v>920</v>
      </c>
      <c r="B72" s="5" t="n">
        <v>48</v>
      </c>
      <c r="C72" s="5" t="n">
        <v>1309</v>
      </c>
    </row>
    <row r="73" spans="1:3">
      <c r="A73" s="4" t="s">
        <v>926</v>
      </c>
      <c r="B73" s="5" t="n">
        <v>518</v>
      </c>
      <c r="C73" s="5" t="n">
        <v>1780</v>
      </c>
    </row>
    <row r="74" spans="1:3">
      <c r="A74" s="4" t="s">
        <v>939</v>
      </c>
    </row>
    <row r="75" spans="1:3">
      <c r="A75" s="3" t="s">
        <v>919</v>
      </c>
    </row>
    <row r="76" spans="1:3">
      <c r="A76" s="4" t="s">
        <v>921</v>
      </c>
      <c r="B76" s="5" t="n">
        <v>67</v>
      </c>
      <c r="C76" s="5" t="n">
        <v>69</v>
      </c>
    </row>
    <row r="77" spans="1:3">
      <c r="A77" s="4" t="s">
        <v>922</v>
      </c>
      <c r="B77" s="5" t="n">
        <v>67</v>
      </c>
      <c r="C77" s="5" t="n">
        <v>69</v>
      </c>
    </row>
    <row r="78" spans="1:3">
      <c r="A78" s="4" t="s">
        <v>923</v>
      </c>
      <c r="B78" s="5" t="n">
        <v>-10</v>
      </c>
      <c r="C78" s="5" t="n">
        <v>-4</v>
      </c>
    </row>
    <row r="79" spans="1:3">
      <c r="A79" s="4" t="s">
        <v>940</v>
      </c>
    </row>
    <row r="80" spans="1:3">
      <c r="A80" s="3" t="s">
        <v>919</v>
      </c>
    </row>
    <row r="81" spans="1:3">
      <c r="A81" s="4" t="s">
        <v>929</v>
      </c>
      <c r="B81" s="5" t="n">
        <v>35</v>
      </c>
      <c r="C81" s="5" t="n">
        <v>36</v>
      </c>
    </row>
    <row r="82" spans="1:3">
      <c r="A82" s="4" t="s">
        <v>930</v>
      </c>
      <c r="B82" s="5" t="n">
        <v>35</v>
      </c>
      <c r="C82" s="5" t="n">
        <v>36</v>
      </c>
    </row>
    <row r="83" spans="1:3">
      <c r="A83" s="4" t="s">
        <v>923</v>
      </c>
      <c r="B83" s="5" t="n">
        <v>-10</v>
      </c>
      <c r="C83" s="5" t="n">
        <v>-4</v>
      </c>
    </row>
    <row r="84" spans="1:3">
      <c r="A84" s="4" t="s">
        <v>941</v>
      </c>
    </row>
    <row r="85" spans="1:3">
      <c r="A85" s="3" t="s">
        <v>919</v>
      </c>
    </row>
    <row r="86" spans="1:3">
      <c r="A86" s="4" t="s">
        <v>920</v>
      </c>
      <c r="B86" s="5" t="n">
        <v>32</v>
      </c>
      <c r="C86" s="5" t="n">
        <v>33</v>
      </c>
    </row>
    <row r="87" spans="1:3">
      <c r="A87" s="4" t="s">
        <v>926</v>
      </c>
      <c r="B87" s="5" t="n">
        <v>32</v>
      </c>
      <c r="C87" s="5" t="n">
        <v>33</v>
      </c>
    </row>
    <row r="88" spans="1:3">
      <c r="A88" s="4" t="s">
        <v>345</v>
      </c>
    </row>
    <row r="89" spans="1:3">
      <c r="A89" s="3" t="s">
        <v>919</v>
      </c>
    </row>
    <row r="90" spans="1:3">
      <c r="A90" s="4" t="s">
        <v>921</v>
      </c>
      <c r="B90" s="5" t="n">
        <v>155</v>
      </c>
      <c r="C90" s="5" t="n">
        <v>159</v>
      </c>
    </row>
    <row r="91" spans="1:3">
      <c r="A91" s="4" t="s">
        <v>922</v>
      </c>
      <c r="B91" s="5" t="n">
        <v>155</v>
      </c>
      <c r="C91" s="5" t="n">
        <v>159</v>
      </c>
    </row>
    <row r="92" spans="1:3">
      <c r="A92" s="4" t="s">
        <v>923</v>
      </c>
      <c r="B92" s="5" t="n">
        <v>-3</v>
      </c>
      <c r="C92" s="5" t="n">
        <v>-3</v>
      </c>
    </row>
    <row r="93" spans="1:3">
      <c r="A93" s="4" t="s">
        <v>403</v>
      </c>
    </row>
    <row r="94" spans="1:3">
      <c r="A94" s="3" t="s">
        <v>919</v>
      </c>
    </row>
    <row r="95" spans="1:3">
      <c r="A95" s="4" t="s">
        <v>920</v>
      </c>
      <c r="B95" s="5" t="n">
        <v>132</v>
      </c>
      <c r="C95" s="5" t="n">
        <v>135</v>
      </c>
    </row>
    <row r="96" spans="1:3">
      <c r="A96" s="4" t="s">
        <v>926</v>
      </c>
      <c r="B96" s="5" t="n">
        <v>132</v>
      </c>
      <c r="C96" s="5" t="n">
        <v>135</v>
      </c>
    </row>
    <row r="97" spans="1:3">
      <c r="A97" s="4" t="s">
        <v>402</v>
      </c>
    </row>
    <row r="98" spans="1:3">
      <c r="A98" s="3" t="s">
        <v>919</v>
      </c>
    </row>
    <row r="99" spans="1:3">
      <c r="A99" s="4" t="s">
        <v>929</v>
      </c>
      <c r="B99" s="5" t="n">
        <v>23</v>
      </c>
      <c r="C99" s="5" t="n">
        <v>24</v>
      </c>
    </row>
    <row r="100" spans="1:3">
      <c r="A100" s="4" t="s">
        <v>930</v>
      </c>
      <c r="B100" s="5" t="n">
        <v>23</v>
      </c>
      <c r="C100" s="5" t="n">
        <v>24</v>
      </c>
    </row>
    <row r="101" spans="1:3">
      <c r="A101" s="4" t="s">
        <v>923</v>
      </c>
      <c r="B101" s="7" t="n">
        <v>-3</v>
      </c>
      <c r="C101"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75</v>
      </c>
    </row>
    <row r="3" spans="1:3">
      <c r="A3" s="3" t="s">
        <v>919</v>
      </c>
    </row>
    <row r="4" spans="1:3">
      <c r="A4" s="4" t="s">
        <v>943</v>
      </c>
      <c r="B4" s="7" t="n">
        <v>20837</v>
      </c>
      <c r="C4" s="7" t="n">
        <v>25463</v>
      </c>
    </row>
    <row r="5" spans="1:3">
      <c r="A5" s="4" t="s">
        <v>944</v>
      </c>
      <c r="B5" s="5" t="n">
        <v>203</v>
      </c>
      <c r="C5" s="5" t="n">
        <v>250</v>
      </c>
    </row>
    <row r="6" spans="1:3">
      <c r="A6" s="4" t="s">
        <v>924</v>
      </c>
    </row>
    <row r="7" spans="1:3">
      <c r="A7" s="3" t="s">
        <v>919</v>
      </c>
    </row>
    <row r="8" spans="1:3">
      <c r="A8" s="4" t="s">
        <v>943</v>
      </c>
      <c r="B8" s="5" t="n">
        <v>15940</v>
      </c>
      <c r="C8" s="5" t="n">
        <v>19599</v>
      </c>
    </row>
    <row r="9" spans="1:3">
      <c r="A9" s="4" t="s">
        <v>944</v>
      </c>
      <c r="B9" s="5" t="n">
        <v>159</v>
      </c>
      <c r="C9" s="5" t="n">
        <v>197</v>
      </c>
    </row>
    <row r="10" spans="1:3">
      <c r="A10" s="4" t="s">
        <v>945</v>
      </c>
    </row>
    <row r="11" spans="1:3">
      <c r="A11" s="3" t="s">
        <v>919</v>
      </c>
    </row>
    <row r="12" spans="1:3">
      <c r="A12" s="4" t="s">
        <v>946</v>
      </c>
      <c r="B12" s="5" t="n">
        <v>0</v>
      </c>
      <c r="C12" s="5" t="n">
        <v>0</v>
      </c>
    </row>
    <row r="13" spans="1:3">
      <c r="A13" s="4" t="s">
        <v>947</v>
      </c>
      <c r="B13" s="5" t="n">
        <v>0</v>
      </c>
      <c r="C13" s="5" t="n">
        <v>5</v>
      </c>
    </row>
    <row r="14" spans="1:3">
      <c r="A14" s="4" t="s">
        <v>948</v>
      </c>
    </row>
    <row r="15" spans="1:3">
      <c r="A15" s="3" t="s">
        <v>919</v>
      </c>
    </row>
    <row r="16" spans="1:3">
      <c r="A16" s="4" t="s">
        <v>946</v>
      </c>
      <c r="B16" s="5" t="n">
        <v>9718</v>
      </c>
      <c r="C16" s="5" t="n">
        <v>13699</v>
      </c>
    </row>
    <row r="17" spans="1:3">
      <c r="A17" s="4" t="s">
        <v>947</v>
      </c>
      <c r="B17" s="5" t="n">
        <v>75</v>
      </c>
      <c r="C17" s="5" t="n">
        <v>128</v>
      </c>
    </row>
    <row r="18" spans="1:3">
      <c r="A18" s="4" t="s">
        <v>949</v>
      </c>
      <c r="B18" s="5" t="n">
        <v>0</v>
      </c>
      <c r="C18" s="5" t="n">
        <v>1010</v>
      </c>
    </row>
    <row r="19" spans="1:3">
      <c r="A19" s="4" t="s">
        <v>950</v>
      </c>
      <c r="B19" s="5" t="n">
        <v>0</v>
      </c>
      <c r="C19" s="5" t="n">
        <v>0</v>
      </c>
    </row>
    <row r="20" spans="1:3">
      <c r="A20" s="4" t="s">
        <v>951</v>
      </c>
    </row>
    <row r="21" spans="1:3">
      <c r="A21" s="3" t="s">
        <v>919</v>
      </c>
    </row>
    <row r="22" spans="1:3">
      <c r="A22" s="4" t="s">
        <v>946</v>
      </c>
      <c r="B22" s="5" t="n">
        <v>5479</v>
      </c>
      <c r="C22" s="5" t="n">
        <v>4890</v>
      </c>
    </row>
    <row r="23" spans="1:3">
      <c r="A23" s="4" t="s">
        <v>947</v>
      </c>
      <c r="B23" s="5" t="n">
        <v>64</v>
      </c>
      <c r="C23" s="5" t="n">
        <v>64</v>
      </c>
    </row>
    <row r="24" spans="1:3">
      <c r="A24" s="4" t="s">
        <v>949</v>
      </c>
      <c r="B24" s="5" t="n">
        <v>743</v>
      </c>
      <c r="C24" s="5" t="n">
        <v>0</v>
      </c>
    </row>
    <row r="25" spans="1:3">
      <c r="A25" s="4" t="s">
        <v>950</v>
      </c>
      <c r="B25" s="5" t="n">
        <v>20</v>
      </c>
      <c r="C25" s="5" t="n">
        <v>0</v>
      </c>
    </row>
    <row r="26" spans="1:3">
      <c r="A26" s="4" t="s">
        <v>393</v>
      </c>
    </row>
    <row r="27" spans="1:3">
      <c r="A27" s="3" t="s">
        <v>919</v>
      </c>
    </row>
    <row r="28" spans="1:3">
      <c r="A28" s="4" t="s">
        <v>943</v>
      </c>
      <c r="B28" s="5" t="n">
        <v>3218</v>
      </c>
      <c r="C28" s="5" t="n">
        <v>3427</v>
      </c>
    </row>
    <row r="29" spans="1:3">
      <c r="A29" s="4" t="s">
        <v>944</v>
      </c>
      <c r="B29" s="5" t="n">
        <v>27</v>
      </c>
      <c r="C29" s="5" t="n">
        <v>33</v>
      </c>
    </row>
    <row r="30" spans="1:3">
      <c r="A30" s="4" t="s">
        <v>952</v>
      </c>
    </row>
    <row r="31" spans="1:3">
      <c r="A31" s="3" t="s">
        <v>919</v>
      </c>
    </row>
    <row r="32" spans="1:3">
      <c r="A32" s="4" t="s">
        <v>946</v>
      </c>
      <c r="B32" s="5" t="n">
        <v>252</v>
      </c>
      <c r="C32" s="5" t="n">
        <v>386</v>
      </c>
    </row>
    <row r="33" spans="1:3">
      <c r="A33" s="4" t="s">
        <v>947</v>
      </c>
      <c r="B33" s="5" t="n">
        <v>1</v>
      </c>
      <c r="C33" s="5" t="n">
        <v>8</v>
      </c>
    </row>
    <row r="34" spans="1:3">
      <c r="A34" s="4" t="s">
        <v>949</v>
      </c>
      <c r="B34" s="5" t="n">
        <v>837</v>
      </c>
      <c r="C34" s="5" t="n">
        <v>1308</v>
      </c>
    </row>
    <row r="35" spans="1:3">
      <c r="A35" s="4" t="s">
        <v>950</v>
      </c>
      <c r="B35" s="5" t="n">
        <v>4</v>
      </c>
      <c r="C35" s="5" t="n">
        <v>7</v>
      </c>
    </row>
    <row r="36" spans="1:3">
      <c r="A36" s="4" t="s">
        <v>953</v>
      </c>
    </row>
    <row r="37" spans="1:3">
      <c r="A37" s="3" t="s">
        <v>919</v>
      </c>
    </row>
    <row r="38" spans="1:3">
      <c r="A38" s="4" t="s">
        <v>946</v>
      </c>
      <c r="B38" s="5" t="n">
        <v>1183</v>
      </c>
      <c r="C38" s="5" t="n">
        <v>630</v>
      </c>
    </row>
    <row r="39" spans="1:3">
      <c r="A39" s="4" t="s">
        <v>947</v>
      </c>
      <c r="B39" s="5" t="n">
        <v>13</v>
      </c>
      <c r="C39" s="5" t="n">
        <v>8</v>
      </c>
    </row>
    <row r="40" spans="1:3">
      <c r="A40" s="4" t="s">
        <v>949</v>
      </c>
      <c r="B40" s="5" t="n">
        <v>409</v>
      </c>
      <c r="C40" s="5" t="n">
        <v>0</v>
      </c>
    </row>
    <row r="41" spans="1:3">
      <c r="A41" s="4" t="s">
        <v>950</v>
      </c>
      <c r="B41" s="5" t="n">
        <v>2</v>
      </c>
      <c r="C41" s="5" t="n">
        <v>0</v>
      </c>
    </row>
    <row r="42" spans="1:3">
      <c r="A42" s="4" t="s">
        <v>954</v>
      </c>
    </row>
    <row r="43" spans="1:3">
      <c r="A43" s="3" t="s">
        <v>919</v>
      </c>
    </row>
    <row r="44" spans="1:3">
      <c r="A44" s="4" t="s">
        <v>946</v>
      </c>
      <c r="B44" s="5" t="n">
        <v>134</v>
      </c>
      <c r="C44" s="5" t="n">
        <v>450</v>
      </c>
    </row>
    <row r="45" spans="1:3">
      <c r="A45" s="4" t="s">
        <v>947</v>
      </c>
      <c r="B45" s="5" t="n">
        <v>3</v>
      </c>
      <c r="C45" s="5" t="n">
        <v>5</v>
      </c>
    </row>
    <row r="46" spans="1:3">
      <c r="A46" s="4" t="s">
        <v>949</v>
      </c>
      <c r="B46" s="5" t="n">
        <v>0</v>
      </c>
      <c r="C46" s="5" t="n">
        <v>379</v>
      </c>
    </row>
    <row r="47" spans="1:3">
      <c r="A47" s="4" t="s">
        <v>950</v>
      </c>
      <c r="B47" s="5" t="n">
        <v>0</v>
      </c>
      <c r="C47" s="5" t="n">
        <v>1</v>
      </c>
    </row>
    <row r="48" spans="1:3">
      <c r="A48" s="4" t="s">
        <v>955</v>
      </c>
    </row>
    <row r="49" spans="1:3">
      <c r="A49" s="3" t="s">
        <v>919</v>
      </c>
    </row>
    <row r="50" spans="1:3">
      <c r="A50" s="4" t="s">
        <v>946</v>
      </c>
      <c r="B50" s="5" t="n">
        <v>269</v>
      </c>
      <c r="C50" s="5" t="n">
        <v>0</v>
      </c>
    </row>
    <row r="51" spans="1:3">
      <c r="A51" s="4" t="s">
        <v>947</v>
      </c>
      <c r="B51" s="5" t="n">
        <v>4</v>
      </c>
      <c r="C51" s="5" t="n">
        <v>0</v>
      </c>
    </row>
    <row r="52" spans="1:3">
      <c r="A52" s="4" t="s">
        <v>949</v>
      </c>
      <c r="B52" s="5" t="n">
        <v>134</v>
      </c>
      <c r="C52" s="5" t="n">
        <v>274</v>
      </c>
    </row>
    <row r="53" spans="1:3">
      <c r="A53" s="4" t="s">
        <v>950</v>
      </c>
      <c r="B53" s="5" t="n">
        <v>0</v>
      </c>
      <c r="C53" s="5" t="n">
        <v>4</v>
      </c>
    </row>
    <row r="54" spans="1:3">
      <c r="A54" s="4" t="s">
        <v>935</v>
      </c>
    </row>
    <row r="55" spans="1:3">
      <c r="A55" s="3" t="s">
        <v>919</v>
      </c>
    </row>
    <row r="56" spans="1:3">
      <c r="A56" s="4" t="s">
        <v>943</v>
      </c>
      <c r="B56" s="5" t="n">
        <v>1453</v>
      </c>
      <c r="C56" s="5" t="n">
        <v>1968</v>
      </c>
    </row>
    <row r="57" spans="1:3">
      <c r="A57" s="4" t="s">
        <v>944</v>
      </c>
      <c r="B57" s="5" t="n">
        <v>16</v>
      </c>
      <c r="C57" s="5" t="n">
        <v>17</v>
      </c>
    </row>
    <row r="58" spans="1:3">
      <c r="A58" s="4" t="s">
        <v>956</v>
      </c>
    </row>
    <row r="59" spans="1:3">
      <c r="A59" s="3" t="s">
        <v>919</v>
      </c>
    </row>
    <row r="60" spans="1:3">
      <c r="A60" s="4" t="s">
        <v>946</v>
      </c>
      <c r="B60" s="5" t="n">
        <v>152</v>
      </c>
      <c r="C60" s="5" t="n">
        <v>155</v>
      </c>
    </row>
    <row r="61" spans="1:3">
      <c r="A61" s="4" t="s">
        <v>947</v>
      </c>
      <c r="B61" s="5" t="n">
        <v>1</v>
      </c>
      <c r="C61" s="5" t="n">
        <v>1</v>
      </c>
    </row>
    <row r="62" spans="1:3">
      <c r="A62" s="4" t="s">
        <v>957</v>
      </c>
    </row>
    <row r="63" spans="1:3">
      <c r="A63" s="3" t="s">
        <v>919</v>
      </c>
    </row>
    <row r="64" spans="1:3">
      <c r="A64" s="4" t="s">
        <v>946</v>
      </c>
      <c r="B64" s="5" t="n">
        <v>622</v>
      </c>
      <c r="C64" s="5" t="n">
        <v>0</v>
      </c>
    </row>
    <row r="65" spans="1:3">
      <c r="A65" s="4" t="s">
        <v>947</v>
      </c>
      <c r="B65" s="5" t="n">
        <v>11</v>
      </c>
      <c r="C65" s="5" t="n">
        <v>0</v>
      </c>
    </row>
    <row r="66" spans="1:3">
      <c r="A66" s="4" t="s">
        <v>949</v>
      </c>
      <c r="B66" s="5" t="n">
        <v>0</v>
      </c>
      <c r="C66" s="5" t="n">
        <v>450</v>
      </c>
    </row>
    <row r="67" spans="1:3">
      <c r="A67" s="4" t="s">
        <v>950</v>
      </c>
      <c r="B67" s="5" t="n">
        <v>0</v>
      </c>
      <c r="C67" s="5" t="n">
        <v>0</v>
      </c>
    </row>
    <row r="68" spans="1:3">
      <c r="A68" s="4" t="s">
        <v>958</v>
      </c>
    </row>
    <row r="69" spans="1:3">
      <c r="A69" s="3" t="s">
        <v>919</v>
      </c>
    </row>
    <row r="70" spans="1:3">
      <c r="A70" s="4" t="s">
        <v>946</v>
      </c>
      <c r="B70" s="5" t="n">
        <v>679</v>
      </c>
      <c r="C70" s="5" t="n">
        <v>61</v>
      </c>
    </row>
    <row r="71" spans="1:3">
      <c r="A71" s="4" t="s">
        <v>947</v>
      </c>
      <c r="B71" s="5" t="n">
        <v>4</v>
      </c>
      <c r="C71" s="5" t="n">
        <v>4</v>
      </c>
    </row>
    <row r="72" spans="1:3">
      <c r="A72" s="4" t="s">
        <v>949</v>
      </c>
      <c r="B72" s="5" t="n">
        <v>0</v>
      </c>
      <c r="C72" s="5" t="n">
        <v>1302</v>
      </c>
    </row>
    <row r="73" spans="1:3">
      <c r="A73" s="4" t="s">
        <v>950</v>
      </c>
      <c r="B73" s="5" t="n">
        <v>0</v>
      </c>
      <c r="C73" s="5" t="n">
        <v>12</v>
      </c>
    </row>
    <row r="74" spans="1:3">
      <c r="A74" s="4" t="s">
        <v>939</v>
      </c>
    </row>
    <row r="75" spans="1:3">
      <c r="A75" s="3" t="s">
        <v>919</v>
      </c>
    </row>
    <row r="76" spans="1:3">
      <c r="A76" s="4" t="s">
        <v>943</v>
      </c>
      <c r="B76" s="5" t="n">
        <v>68</v>
      </c>
      <c r="C76" s="5" t="n">
        <v>333</v>
      </c>
    </row>
    <row r="77" spans="1:3">
      <c r="A77" s="4" t="s">
        <v>944</v>
      </c>
      <c r="B77" s="5" t="n">
        <v>1</v>
      </c>
      <c r="C77" s="5" t="n">
        <v>3</v>
      </c>
    </row>
    <row r="78" spans="1:3">
      <c r="A78" s="4" t="s">
        <v>940</v>
      </c>
    </row>
    <row r="79" spans="1:3">
      <c r="A79" s="3" t="s">
        <v>919</v>
      </c>
    </row>
    <row r="80" spans="1:3">
      <c r="A80" s="4" t="s">
        <v>949</v>
      </c>
      <c r="B80" s="5" t="n">
        <v>35</v>
      </c>
      <c r="C80" s="5" t="n">
        <v>38</v>
      </c>
    </row>
    <row r="81" spans="1:3">
      <c r="A81" s="4" t="s">
        <v>950</v>
      </c>
      <c r="B81" s="5" t="n">
        <v>0</v>
      </c>
      <c r="C81" s="5" t="n">
        <v>0</v>
      </c>
    </row>
    <row r="82" spans="1:3">
      <c r="A82" s="4" t="s">
        <v>941</v>
      </c>
    </row>
    <row r="83" spans="1:3">
      <c r="A83" s="3" t="s">
        <v>919</v>
      </c>
    </row>
    <row r="84" spans="1:3">
      <c r="A84" s="4" t="s">
        <v>946</v>
      </c>
      <c r="B84" s="5" t="n">
        <v>33</v>
      </c>
      <c r="C84" s="5" t="n">
        <v>38</v>
      </c>
    </row>
    <row r="85" spans="1:3">
      <c r="A85" s="4" t="s">
        <v>947</v>
      </c>
      <c r="B85" s="5" t="n">
        <v>1</v>
      </c>
      <c r="C85" s="5" t="n">
        <v>1</v>
      </c>
    </row>
    <row r="86" spans="1:3">
      <c r="A86" s="4" t="s">
        <v>949</v>
      </c>
      <c r="B86" s="5" t="n">
        <v>0</v>
      </c>
      <c r="C86" s="5" t="n">
        <v>257</v>
      </c>
    </row>
    <row r="87" spans="1:3">
      <c r="A87" s="4" t="s">
        <v>950</v>
      </c>
      <c r="B87" s="5" t="n">
        <v>0</v>
      </c>
      <c r="C87" s="5" t="n">
        <v>2</v>
      </c>
    </row>
    <row r="88" spans="1:3">
      <c r="A88" s="4" t="s">
        <v>345</v>
      </c>
    </row>
    <row r="89" spans="1:3">
      <c r="A89" s="3" t="s">
        <v>919</v>
      </c>
    </row>
    <row r="90" spans="1:3">
      <c r="A90" s="4" t="s">
        <v>943</v>
      </c>
      <c r="B90" s="5" t="n">
        <v>158</v>
      </c>
      <c r="C90" s="5" t="n">
        <v>136</v>
      </c>
    </row>
    <row r="91" spans="1:3">
      <c r="A91" s="4" t="s">
        <v>944</v>
      </c>
      <c r="B91" s="5" t="n">
        <v>0</v>
      </c>
      <c r="C91" s="5" t="n">
        <v>0</v>
      </c>
    </row>
    <row r="92" spans="1:3">
      <c r="A92" s="4" t="s">
        <v>403</v>
      </c>
    </row>
    <row r="93" spans="1:3">
      <c r="A93" s="3" t="s">
        <v>919</v>
      </c>
    </row>
    <row r="94" spans="1:3">
      <c r="A94" s="4" t="s">
        <v>946</v>
      </c>
      <c r="B94" s="5" t="n">
        <v>134</v>
      </c>
      <c r="C94" s="5" t="n">
        <v>110</v>
      </c>
    </row>
    <row r="95" spans="1:3">
      <c r="A95" s="4" t="s">
        <v>947</v>
      </c>
      <c r="B95" s="5" t="n">
        <v>0</v>
      </c>
      <c r="C95" s="5" t="n">
        <v>0</v>
      </c>
    </row>
    <row r="96" spans="1:3">
      <c r="A96" s="4" t="s">
        <v>402</v>
      </c>
    </row>
    <row r="97" spans="1:3">
      <c r="A97" s="3" t="s">
        <v>919</v>
      </c>
    </row>
    <row r="98" spans="1:3">
      <c r="A98" s="4" t="s">
        <v>949</v>
      </c>
      <c r="B98" s="5" t="n">
        <v>24</v>
      </c>
      <c r="C98" s="5" t="n">
        <v>26</v>
      </c>
    </row>
    <row r="99" spans="1:3">
      <c r="A99" s="4" t="s">
        <v>950</v>
      </c>
      <c r="B99" s="7" t="n">
        <v>0</v>
      </c>
      <c r="C9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959</v>
      </c>
      <c r="B1" s="2" t="s">
        <v>1</v>
      </c>
    </row>
    <row r="2" spans="1:4">
      <c r="B2" s="2" t="s">
        <v>960</v>
      </c>
      <c r="C2" s="2" t="s">
        <v>961</v>
      </c>
      <c r="D2" s="2" t="s">
        <v>332</v>
      </c>
    </row>
    <row r="3" spans="1:4">
      <c r="A3" s="3" t="s">
        <v>962</v>
      </c>
    </row>
    <row r="4" spans="1:4">
      <c r="A4" s="4" t="s">
        <v>963</v>
      </c>
      <c r="B4" s="5" t="n">
        <v>0</v>
      </c>
    </row>
    <row r="5" spans="1:4">
      <c r="A5" s="4" t="s">
        <v>964</v>
      </c>
      <c r="B5" s="7" t="n">
        <v>17800</v>
      </c>
      <c r="D5" s="7" t="n">
        <v>18300</v>
      </c>
    </row>
    <row r="6" spans="1:4">
      <c r="A6" s="4" t="s">
        <v>965</v>
      </c>
      <c r="B6" s="5" t="n">
        <v>0</v>
      </c>
      <c r="C6" s="5" t="n">
        <v>1</v>
      </c>
    </row>
    <row r="7" spans="1:4">
      <c r="A7" s="4" t="s">
        <v>439</v>
      </c>
      <c r="B7" s="4" t="s">
        <v>440</v>
      </c>
    </row>
    <row r="8" spans="1:4">
      <c r="A8" s="4" t="s">
        <v>393</v>
      </c>
    </row>
    <row r="9" spans="1:4">
      <c r="A9" s="3" t="s">
        <v>962</v>
      </c>
    </row>
    <row r="10" spans="1:4">
      <c r="A10" s="4" t="s">
        <v>963</v>
      </c>
      <c r="B10" s="5" t="n">
        <v>1</v>
      </c>
    </row>
    <row r="11" spans="1:4">
      <c r="A11" s="4" t="s">
        <v>966</v>
      </c>
      <c r="B11" s="7" t="n">
        <v>256</v>
      </c>
    </row>
    <row r="12" spans="1:4">
      <c r="A12" s="4" t="s">
        <v>967</v>
      </c>
      <c r="B12" s="5" t="n">
        <v>256</v>
      </c>
    </row>
    <row r="13" spans="1:4">
      <c r="A13" s="4" t="s">
        <v>964</v>
      </c>
      <c r="B13" s="7" t="n">
        <v>254</v>
      </c>
    </row>
    <row r="14" spans="1:4">
      <c r="A14" s="4" t="s">
        <v>439</v>
      </c>
      <c r="B14" s="4" t="s">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8</v>
      </c>
      <c r="B1" s="2" t="s">
        <v>2</v>
      </c>
      <c r="C1" s="2" t="s">
        <v>23</v>
      </c>
    </row>
    <row r="2" spans="1:3">
      <c r="A2" s="3" t="s">
        <v>200</v>
      </c>
    </row>
    <row r="3" spans="1:3">
      <c r="A3" s="4" t="s">
        <v>969</v>
      </c>
      <c r="B3" s="7" t="n">
        <v>405917</v>
      </c>
      <c r="C3" s="7" t="n">
        <v>407267</v>
      </c>
    </row>
    <row r="4" spans="1:3">
      <c r="A4" s="4" t="s">
        <v>970</v>
      </c>
      <c r="B4" s="5" t="n">
        <v>480466</v>
      </c>
      <c r="C4" s="5" t="n">
        <v>465140</v>
      </c>
    </row>
    <row r="5" spans="1:3">
      <c r="A5" s="4" t="s">
        <v>971</v>
      </c>
      <c r="B5" s="5" t="n">
        <v>1190872</v>
      </c>
      <c r="C5" s="5" t="n">
        <v>1225643</v>
      </c>
    </row>
    <row r="6" spans="1:3">
      <c r="A6" s="4" t="s">
        <v>972</v>
      </c>
      <c r="B6" s="5" t="n">
        <v>827821</v>
      </c>
      <c r="C6" s="5" t="n">
        <v>738929</v>
      </c>
    </row>
    <row r="7" spans="1:3">
      <c r="A7" s="4" t="s">
        <v>973</v>
      </c>
      <c r="B7" s="7" t="n">
        <v>2905076</v>
      </c>
      <c r="C7" s="7" t="n">
        <v>2836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4</v>
      </c>
      <c r="B1" s="2" t="s">
        <v>1</v>
      </c>
    </row>
    <row r="2" spans="1:3">
      <c r="B2" s="2" t="s">
        <v>2</v>
      </c>
      <c r="C2" s="2" t="s">
        <v>75</v>
      </c>
    </row>
    <row r="3" spans="1:3">
      <c r="A3" s="3" t="s">
        <v>200</v>
      </c>
    </row>
    <row r="4" spans="1:3">
      <c r="A4" s="4" t="s">
        <v>975</v>
      </c>
      <c r="B4" s="7" t="n">
        <v>2143</v>
      </c>
      <c r="C4" s="7" t="n">
        <v>2030</v>
      </c>
    </row>
    <row r="5" spans="1:3">
      <c r="A5" s="4" t="s">
        <v>972</v>
      </c>
      <c r="B5" s="5" t="n">
        <v>3068</v>
      </c>
      <c r="C5" s="5" t="n">
        <v>1590</v>
      </c>
    </row>
    <row r="6" spans="1:3">
      <c r="A6" s="4" t="s">
        <v>976</v>
      </c>
      <c r="B6" s="7" t="n">
        <v>5211</v>
      </c>
      <c r="C6" s="7" t="n">
        <v>3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19</v>
      </c>
      <c r="B1" s="2" t="s">
        <v>120</v>
      </c>
      <c r="C1" s="2" t="s">
        <v>121</v>
      </c>
      <c r="D1" s="2" t="s">
        <v>122</v>
      </c>
      <c r="E1" s="2" t="s">
        <v>123</v>
      </c>
      <c r="F1" s="2" t="s">
        <v>124</v>
      </c>
      <c r="G1" s="2" t="s">
        <v>125</v>
      </c>
      <c r="H1" s="2" t="s">
        <v>126</v>
      </c>
    </row>
    <row r="2" spans="1:8">
      <c r="A2" s="3" t="s">
        <v>127</v>
      </c>
    </row>
    <row r="3" spans="1:8">
      <c r="A3" s="4" t="s">
        <v>128</v>
      </c>
      <c r="B3" s="7" t="n">
        <v>0</v>
      </c>
      <c r="D3" s="7" t="n">
        <v>-2898</v>
      </c>
      <c r="F3" s="7" t="n">
        <v>2898</v>
      </c>
    </row>
    <row r="4" spans="1:8">
      <c r="A4" s="4" t="s">
        <v>129</v>
      </c>
      <c r="C4" s="5" t="n">
        <v>48526658</v>
      </c>
    </row>
    <row r="5" spans="1:8">
      <c r="A5" s="4" t="s">
        <v>130</v>
      </c>
      <c r="B5" s="5" t="n">
        <v>621196</v>
      </c>
      <c r="C5" s="7" t="n">
        <v>609</v>
      </c>
      <c r="D5" s="5" t="n">
        <v>547910</v>
      </c>
      <c r="E5" s="7" t="n">
        <v>-23466</v>
      </c>
      <c r="F5" s="5" t="n">
        <v>268226</v>
      </c>
      <c r="G5" s="7" t="n">
        <v>-4332</v>
      </c>
      <c r="H5" s="7" t="n">
        <v>-167751</v>
      </c>
    </row>
    <row r="6" spans="1:8">
      <c r="A6" s="3" t="s">
        <v>127</v>
      </c>
    </row>
    <row r="7" spans="1:8">
      <c r="A7" s="4" t="s">
        <v>105</v>
      </c>
      <c r="B7" s="5" t="n">
        <v>9948</v>
      </c>
      <c r="F7" s="5" t="n">
        <v>9948</v>
      </c>
    </row>
    <row r="8" spans="1:8">
      <c r="A8" s="4" t="s">
        <v>131</v>
      </c>
      <c r="B8" s="5" t="n">
        <v>604</v>
      </c>
      <c r="G8" s="5" t="n">
        <v>604</v>
      </c>
    </row>
    <row r="9" spans="1:8">
      <c r="A9" s="4" t="s">
        <v>132</v>
      </c>
      <c r="B9" s="5" t="n">
        <v>571</v>
      </c>
      <c r="D9" s="5" t="n">
        <v>317</v>
      </c>
      <c r="E9" s="5" t="n">
        <v>254</v>
      </c>
    </row>
    <row r="10" spans="1:8">
      <c r="A10" s="4" t="s">
        <v>133</v>
      </c>
      <c r="B10" s="5" t="n">
        <v>1636</v>
      </c>
      <c r="D10" s="5" t="n">
        <v>1636</v>
      </c>
    </row>
    <row r="11" spans="1:8">
      <c r="A11" s="4" t="s">
        <v>134</v>
      </c>
      <c r="C11" s="5" t="n">
        <v>317221</v>
      </c>
    </row>
    <row r="12" spans="1:8">
      <c r="A12" s="4" t="s">
        <v>135</v>
      </c>
      <c r="B12" s="5" t="n">
        <v>92</v>
      </c>
      <c r="D12" s="5" t="n">
        <v>-4113</v>
      </c>
      <c r="H12" s="5" t="n">
        <v>4205</v>
      </c>
    </row>
    <row r="13" spans="1:8">
      <c r="A13" s="4" t="s">
        <v>136</v>
      </c>
      <c r="B13" s="5" t="n">
        <v>-3666</v>
      </c>
      <c r="F13" s="5" t="n">
        <v>-3666</v>
      </c>
    </row>
    <row r="14" spans="1:8">
      <c r="A14" s="4" t="s">
        <v>137</v>
      </c>
      <c r="B14" s="5" t="n">
        <v>630381</v>
      </c>
      <c r="C14" s="7" t="n">
        <v>609</v>
      </c>
      <c r="D14" s="5" t="n">
        <v>542852</v>
      </c>
      <c r="E14" s="5" t="n">
        <v>-23212</v>
      </c>
      <c r="F14" s="5" t="n">
        <v>277406</v>
      </c>
      <c r="G14" s="5" t="n">
        <v>-3728</v>
      </c>
      <c r="H14" s="5" t="n">
        <v>-163546</v>
      </c>
    </row>
    <row r="15" spans="1:8">
      <c r="A15" s="4" t="s">
        <v>138</v>
      </c>
      <c r="C15" s="5" t="n">
        <v>48843879</v>
      </c>
    </row>
    <row r="16" spans="1:8">
      <c r="A16" s="4" t="s">
        <v>139</v>
      </c>
      <c r="C16" s="5" t="n">
        <v>48803885</v>
      </c>
    </row>
    <row r="17" spans="1:8">
      <c r="A17" s="4" t="s">
        <v>140</v>
      </c>
      <c r="B17" s="5" t="n">
        <v>638877</v>
      </c>
      <c r="C17" s="7" t="n">
        <v>609</v>
      </c>
      <c r="D17" s="5" t="n">
        <v>548864</v>
      </c>
      <c r="E17" s="5" t="n">
        <v>-22244</v>
      </c>
      <c r="F17" s="5" t="n">
        <v>281138</v>
      </c>
      <c r="G17" s="5" t="n">
        <v>-5451</v>
      </c>
      <c r="H17" s="5" t="n">
        <v>-164039</v>
      </c>
    </row>
    <row r="18" spans="1:8">
      <c r="A18" s="3" t="s">
        <v>127</v>
      </c>
    </row>
    <row r="19" spans="1:8">
      <c r="A19" s="4" t="s">
        <v>105</v>
      </c>
      <c r="B19" s="5" t="n">
        <v>10445</v>
      </c>
      <c r="F19" s="5" t="n">
        <v>10445</v>
      </c>
    </row>
    <row r="20" spans="1:8">
      <c r="A20" s="4" t="s">
        <v>131</v>
      </c>
      <c r="B20" s="5" t="n">
        <v>-4464</v>
      </c>
      <c r="G20" s="5" t="n">
        <v>-4464</v>
      </c>
    </row>
    <row r="21" spans="1:8">
      <c r="A21" s="4" t="s">
        <v>132</v>
      </c>
      <c r="B21" s="5" t="n">
        <v>503</v>
      </c>
      <c r="D21" s="5" t="n">
        <v>251</v>
      </c>
      <c r="E21" s="5" t="n">
        <v>252</v>
      </c>
    </row>
    <row r="22" spans="1:8">
      <c r="A22" s="4" t="s">
        <v>133</v>
      </c>
      <c r="B22" s="5" t="n">
        <v>1373</v>
      </c>
      <c r="D22" s="5" t="n">
        <v>1373</v>
      </c>
    </row>
    <row r="23" spans="1:8">
      <c r="A23" s="4" t="s">
        <v>141</v>
      </c>
      <c r="C23" s="5" t="n">
        <v>-600</v>
      </c>
    </row>
    <row r="24" spans="1:8">
      <c r="A24" s="4" t="s">
        <v>142</v>
      </c>
      <c r="B24" s="7" t="n">
        <v>0</v>
      </c>
      <c r="D24" s="5" t="n">
        <v>8</v>
      </c>
      <c r="H24" s="5" t="n">
        <v>-8</v>
      </c>
    </row>
    <row r="25" spans="1:8">
      <c r="A25" s="4" t="s">
        <v>134</v>
      </c>
      <c r="B25" s="5" t="n">
        <v>530180</v>
      </c>
      <c r="C25" s="5" t="n">
        <v>323594</v>
      </c>
    </row>
    <row r="26" spans="1:8">
      <c r="A26" s="4" t="s">
        <v>135</v>
      </c>
      <c r="B26" s="7" t="n">
        <v>725</v>
      </c>
      <c r="D26" s="5" t="n">
        <v>-3652</v>
      </c>
      <c r="H26" s="5" t="n">
        <v>4377</v>
      </c>
    </row>
    <row r="27" spans="1:8">
      <c r="A27" s="4" t="s">
        <v>136</v>
      </c>
      <c r="B27" s="5" t="n">
        <v>-4641</v>
      </c>
      <c r="F27" s="5" t="n">
        <v>-4641</v>
      </c>
    </row>
    <row r="28" spans="1:8">
      <c r="A28" s="4" t="s">
        <v>143</v>
      </c>
      <c r="B28" s="7" t="n">
        <v>642818</v>
      </c>
      <c r="C28" s="7" t="n">
        <v>609</v>
      </c>
      <c r="D28" s="7" t="n">
        <v>546844</v>
      </c>
      <c r="E28" s="7" t="n">
        <v>-21992</v>
      </c>
      <c r="F28" s="7" t="n">
        <v>286942</v>
      </c>
      <c r="G28" s="7" t="n">
        <v>-9915</v>
      </c>
      <c r="H28" s="7" t="n">
        <v>-159670</v>
      </c>
    </row>
    <row r="29" spans="1:8">
      <c r="A29" s="4" t="s">
        <v>144</v>
      </c>
      <c r="C29" s="5" t="n">
        <v>491268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5"/>
    <col customWidth="1" max="3" min="3" width="23"/>
  </cols>
  <sheetData>
    <row r="1" spans="1:3">
      <c r="A1" s="1" t="s">
        <v>977</v>
      </c>
      <c r="B1" s="2" t="s">
        <v>1</v>
      </c>
      <c r="C1" s="2" t="s">
        <v>330</v>
      </c>
    </row>
    <row r="2" spans="1:3">
      <c r="B2" s="2" t="s">
        <v>2</v>
      </c>
      <c r="C2" s="2" t="s">
        <v>23</v>
      </c>
    </row>
    <row r="3" spans="1:3">
      <c r="A3" s="3" t="s">
        <v>978</v>
      </c>
    </row>
    <row r="4" spans="1:3">
      <c r="A4" s="4" t="s">
        <v>979</v>
      </c>
      <c r="B4" s="5" t="n">
        <v>4620687</v>
      </c>
    </row>
    <row r="5" spans="1:3">
      <c r="A5" s="4" t="s">
        <v>980</v>
      </c>
      <c r="B5" s="5" t="n">
        <v>-14318</v>
      </c>
    </row>
    <row r="6" spans="1:3">
      <c r="A6" s="4" t="s">
        <v>981</v>
      </c>
      <c r="B6" s="5" t="n">
        <v>-530180</v>
      </c>
    </row>
    <row r="7" spans="1:3">
      <c r="A7" s="4" t="s">
        <v>982</v>
      </c>
      <c r="B7" s="5" t="n">
        <v>4076189</v>
      </c>
      <c r="C7" s="5" t="n">
        <v>4620687</v>
      </c>
    </row>
    <row r="8" spans="1:3">
      <c r="A8" s="4" t="s">
        <v>983</v>
      </c>
      <c r="B8" s="5" t="n">
        <v>2577157</v>
      </c>
    </row>
    <row r="9" spans="1:3">
      <c r="A9" s="3" t="s">
        <v>984</v>
      </c>
    </row>
    <row r="10" spans="1:3">
      <c r="A10" s="4" t="s">
        <v>985</v>
      </c>
      <c r="B10" s="8" t="n">
        <v>3.51</v>
      </c>
    </row>
    <row r="11" spans="1:3">
      <c r="A11" s="4" t="s">
        <v>986</v>
      </c>
      <c r="B11" s="9" t="n">
        <v>2.65</v>
      </c>
    </row>
    <row r="12" spans="1:3">
      <c r="A12" s="4" t="s">
        <v>987</v>
      </c>
      <c r="B12" s="9" t="n">
        <v>2.56</v>
      </c>
    </row>
    <row r="13" spans="1:3">
      <c r="A13" s="4" t="s">
        <v>988</v>
      </c>
      <c r="B13" s="9" t="n">
        <v>3.63</v>
      </c>
      <c r="C13" s="8" t="n">
        <v>3.51</v>
      </c>
    </row>
    <row r="14" spans="1:3">
      <c r="A14" s="4" t="s">
        <v>989</v>
      </c>
      <c r="B14" s="9" t="n">
        <v>3.4</v>
      </c>
    </row>
    <row r="15" spans="1:3">
      <c r="A15" s="3" t="s">
        <v>990</v>
      </c>
    </row>
    <row r="16" spans="1:3">
      <c r="A16" s="4" t="s">
        <v>985</v>
      </c>
      <c r="B16" s="9" t="n">
        <v>11.82</v>
      </c>
    </row>
    <row r="17" spans="1:3">
      <c r="A17" s="4" t="s">
        <v>986</v>
      </c>
      <c r="B17" s="9" t="n">
        <v>8.51</v>
      </c>
    </row>
    <row r="18" spans="1:3">
      <c r="A18" s="4" t="s">
        <v>987</v>
      </c>
      <c r="B18" s="9" t="n">
        <v>7.91</v>
      </c>
    </row>
    <row r="19" spans="1:3">
      <c r="A19" s="4" t="s">
        <v>988</v>
      </c>
      <c r="B19" s="9" t="n">
        <v>12.34</v>
      </c>
      <c r="C19" s="8" t="n">
        <v>11.82</v>
      </c>
    </row>
    <row r="20" spans="1:3">
      <c r="A20" s="4" t="s">
        <v>989</v>
      </c>
      <c r="B20" s="8" t="n">
        <v>11.35</v>
      </c>
    </row>
    <row r="21" spans="1:3">
      <c r="A21" s="3" t="s">
        <v>991</v>
      </c>
    </row>
    <row r="22" spans="1:3">
      <c r="A22" s="4" t="s">
        <v>992</v>
      </c>
      <c r="B22" s="4" t="s">
        <v>993</v>
      </c>
      <c r="C22" s="4" t="s">
        <v>994</v>
      </c>
    </row>
    <row r="23" spans="1:3">
      <c r="A23" s="4" t="s">
        <v>995</v>
      </c>
      <c r="B23" s="4" t="s">
        <v>9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997</v>
      </c>
      <c r="B1" s="2" t="s">
        <v>1</v>
      </c>
    </row>
    <row r="2" spans="1:3">
      <c r="B2" s="2" t="s">
        <v>2</v>
      </c>
      <c r="C2" s="2" t="s">
        <v>75</v>
      </c>
    </row>
    <row r="3" spans="1:3">
      <c r="A3" s="3" t="s">
        <v>998</v>
      </c>
    </row>
    <row r="4" spans="1:3">
      <c r="A4" s="4" t="s">
        <v>999</v>
      </c>
      <c r="B4" s="10" t="n">
        <v>1.4</v>
      </c>
      <c r="C4" s="10" t="n">
        <v>1.6</v>
      </c>
    </row>
    <row r="5" spans="1:3">
      <c r="A5" s="4" t="s">
        <v>1000</v>
      </c>
    </row>
    <row r="6" spans="1:3">
      <c r="A6" s="3" t="s">
        <v>998</v>
      </c>
    </row>
    <row r="7" spans="1:3">
      <c r="A7" s="4" t="s">
        <v>1001</v>
      </c>
      <c r="B7" s="10" t="n">
        <v>3.2</v>
      </c>
    </row>
    <row r="8" spans="1:3">
      <c r="A8" s="4" t="s">
        <v>1002</v>
      </c>
      <c r="B8" s="4" t="s">
        <v>1003</v>
      </c>
    </row>
    <row r="9" spans="1:3">
      <c r="A9" s="4" t="s">
        <v>1004</v>
      </c>
    </row>
    <row r="10" spans="1:3">
      <c r="A10" s="3" t="s">
        <v>998</v>
      </c>
    </row>
    <row r="11" spans="1:3">
      <c r="A11" s="4" t="s">
        <v>1001</v>
      </c>
      <c r="B11" s="10" t="n">
        <v>4.5</v>
      </c>
    </row>
    <row r="12" spans="1:3">
      <c r="A12" s="4" t="s">
        <v>1002</v>
      </c>
      <c r="B12" s="4" t="s">
        <v>10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06</v>
      </c>
      <c r="B1" s="2" t="s">
        <v>1</v>
      </c>
    </row>
    <row r="2" spans="1:2">
      <c r="B2" s="2" t="s">
        <v>1007</v>
      </c>
    </row>
    <row r="3" spans="1:2">
      <c r="A3" s="3" t="s">
        <v>1008</v>
      </c>
    </row>
    <row r="4" spans="1:2">
      <c r="A4" s="4" t="s">
        <v>1009</v>
      </c>
      <c r="B4" s="5" t="n">
        <v>585895</v>
      </c>
    </row>
    <row r="5" spans="1:2">
      <c r="A5" s="4" t="s">
        <v>1010</v>
      </c>
      <c r="B5" s="5" t="n">
        <v>-600</v>
      </c>
    </row>
    <row r="6" spans="1:2">
      <c r="A6" s="4" t="s">
        <v>1011</v>
      </c>
      <c r="B6" s="5" t="n">
        <v>585295</v>
      </c>
    </row>
    <row r="7" spans="1:2">
      <c r="A7" s="3" t="s">
        <v>984</v>
      </c>
    </row>
    <row r="8" spans="1:2">
      <c r="A8" s="4" t="s">
        <v>1012</v>
      </c>
      <c r="B8" s="8" t="n">
        <v>14.05</v>
      </c>
    </row>
    <row r="9" spans="1:2">
      <c r="A9" s="4" t="s">
        <v>1013</v>
      </c>
      <c r="B9" s="9" t="n">
        <v>13.13</v>
      </c>
    </row>
    <row r="10" spans="1:2">
      <c r="A10" s="4" t="s">
        <v>1014</v>
      </c>
      <c r="B10" s="8" t="n">
        <v>1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3</v>
      </c>
    </row>
    <row r="2" spans="1:3">
      <c r="A2" s="3" t="s">
        <v>1016</v>
      </c>
    </row>
    <row r="3" spans="1:3">
      <c r="A3" s="4" t="s">
        <v>28</v>
      </c>
      <c r="B3" s="7" t="n">
        <v>9822</v>
      </c>
      <c r="C3" s="7" t="n">
        <v>9597</v>
      </c>
    </row>
    <row r="4" spans="1:3">
      <c r="A4" s="4" t="s">
        <v>1017</v>
      </c>
    </row>
    <row r="5" spans="1:3">
      <c r="A5" s="3" t="s">
        <v>1016</v>
      </c>
    </row>
    <row r="6" spans="1:3">
      <c r="A6" s="4" t="s">
        <v>1018</v>
      </c>
      <c r="B6" s="5" t="n">
        <v>592574</v>
      </c>
      <c r="C6" s="5" t="n">
        <v>513782</v>
      </c>
    </row>
    <row r="7" spans="1:3">
      <c r="A7" s="4" t="s">
        <v>28</v>
      </c>
      <c r="B7" s="5" t="n">
        <v>9822</v>
      </c>
      <c r="C7" s="5" t="n">
        <v>9597</v>
      </c>
    </row>
    <row r="8" spans="1:3">
      <c r="A8" s="4" t="s">
        <v>120</v>
      </c>
      <c r="B8" s="5" t="n">
        <v>602568</v>
      </c>
      <c r="C8" s="5" t="n">
        <v>523702</v>
      </c>
    </row>
    <row r="9" spans="1:3">
      <c r="A9" s="4" t="s">
        <v>1019</v>
      </c>
    </row>
    <row r="10" spans="1:3">
      <c r="A10" s="3" t="s">
        <v>1016</v>
      </c>
    </row>
    <row r="11" spans="1:3">
      <c r="A11" s="4" t="s">
        <v>1018</v>
      </c>
      <c r="B11" s="5" t="n">
        <v>475198</v>
      </c>
      <c r="C11" s="5" t="n">
        <v>445224</v>
      </c>
    </row>
    <row r="12" spans="1:3">
      <c r="A12" s="4" t="s">
        <v>1020</v>
      </c>
    </row>
    <row r="13" spans="1:3">
      <c r="A13" s="3" t="s">
        <v>1016</v>
      </c>
    </row>
    <row r="14" spans="1:3">
      <c r="A14" s="4" t="s">
        <v>1018</v>
      </c>
      <c r="B14" s="5" t="n">
        <v>77</v>
      </c>
      <c r="C14" s="5" t="n">
        <v>79</v>
      </c>
    </row>
    <row r="15" spans="1:3">
      <c r="A15" s="4" t="s">
        <v>1021</v>
      </c>
    </row>
    <row r="16" spans="1:3">
      <c r="A16" s="3" t="s">
        <v>1016</v>
      </c>
    </row>
    <row r="17" spans="1:3">
      <c r="A17" s="4" t="s">
        <v>1018</v>
      </c>
      <c r="B17" s="5" t="n">
        <v>331</v>
      </c>
      <c r="C17" s="5" t="n">
        <v>349</v>
      </c>
    </row>
    <row r="18" spans="1:3">
      <c r="A18" s="4" t="s">
        <v>1022</v>
      </c>
    </row>
    <row r="19" spans="1:3">
      <c r="A19" s="3" t="s">
        <v>1016</v>
      </c>
    </row>
    <row r="20" spans="1:3">
      <c r="A20" s="4" t="s">
        <v>1018</v>
      </c>
      <c r="B20" s="5" t="n">
        <v>116968</v>
      </c>
      <c r="C20" s="5" t="n">
        <v>68130</v>
      </c>
    </row>
    <row r="21" spans="1:3">
      <c r="A21" s="4" t="s">
        <v>1023</v>
      </c>
    </row>
    <row r="22" spans="1:3">
      <c r="A22" s="3" t="s">
        <v>1016</v>
      </c>
    </row>
    <row r="23" spans="1:3">
      <c r="A23" s="4" t="s">
        <v>31</v>
      </c>
      <c r="B23" s="5" t="n">
        <v>172</v>
      </c>
      <c r="C23" s="5" t="n">
        <v>323</v>
      </c>
    </row>
    <row r="24" spans="1:3">
      <c r="A24" s="4" t="s">
        <v>1024</v>
      </c>
    </row>
    <row r="25" spans="1:3">
      <c r="A25" s="3" t="s">
        <v>1016</v>
      </c>
    </row>
    <row r="26" spans="1:3">
      <c r="A26" s="4" t="s">
        <v>1018</v>
      </c>
      <c r="B26" s="5" t="n">
        <v>0</v>
      </c>
      <c r="C26" s="5" t="n">
        <v>0</v>
      </c>
    </row>
    <row r="27" spans="1:3">
      <c r="A27" s="4" t="s">
        <v>28</v>
      </c>
      <c r="B27" s="5" t="n">
        <v>9822</v>
      </c>
      <c r="C27" s="5" t="n">
        <v>9597</v>
      </c>
    </row>
    <row r="28" spans="1:3">
      <c r="A28" s="4" t="s">
        <v>120</v>
      </c>
      <c r="B28" s="5" t="n">
        <v>9994</v>
      </c>
      <c r="C28" s="5" t="n">
        <v>9920</v>
      </c>
    </row>
    <row r="29" spans="1:3">
      <c r="A29" s="4" t="s">
        <v>1025</v>
      </c>
    </row>
    <row r="30" spans="1:3">
      <c r="A30" s="3" t="s">
        <v>1016</v>
      </c>
    </row>
    <row r="31" spans="1:3">
      <c r="A31" s="4" t="s">
        <v>1018</v>
      </c>
      <c r="B31" s="5" t="n">
        <v>0</v>
      </c>
      <c r="C31" s="5" t="n">
        <v>0</v>
      </c>
    </row>
    <row r="32" spans="1:3">
      <c r="A32" s="4" t="s">
        <v>1026</v>
      </c>
    </row>
    <row r="33" spans="1:3">
      <c r="A33" s="3" t="s">
        <v>1016</v>
      </c>
    </row>
    <row r="34" spans="1:3">
      <c r="A34" s="4" t="s">
        <v>1018</v>
      </c>
      <c r="B34" s="5" t="n">
        <v>0</v>
      </c>
      <c r="C34" s="5" t="n">
        <v>0</v>
      </c>
    </row>
    <row r="35" spans="1:3">
      <c r="A35" s="4" t="s">
        <v>1027</v>
      </c>
    </row>
    <row r="36" spans="1:3">
      <c r="A36" s="3" t="s">
        <v>1016</v>
      </c>
    </row>
    <row r="37" spans="1:3">
      <c r="A37" s="4" t="s">
        <v>1018</v>
      </c>
      <c r="B37" s="5" t="n">
        <v>0</v>
      </c>
      <c r="C37" s="5" t="n">
        <v>0</v>
      </c>
    </row>
    <row r="38" spans="1:3">
      <c r="A38" s="4" t="s">
        <v>1028</v>
      </c>
    </row>
    <row r="39" spans="1:3">
      <c r="A39" s="3" t="s">
        <v>1016</v>
      </c>
    </row>
    <row r="40" spans="1:3">
      <c r="A40" s="4" t="s">
        <v>1018</v>
      </c>
      <c r="B40" s="5" t="n">
        <v>0</v>
      </c>
      <c r="C40" s="5" t="n">
        <v>0</v>
      </c>
    </row>
    <row r="41" spans="1:3">
      <c r="A41" s="4" t="s">
        <v>1029</v>
      </c>
    </row>
    <row r="42" spans="1:3">
      <c r="A42" s="3" t="s">
        <v>1016</v>
      </c>
    </row>
    <row r="43" spans="1:3">
      <c r="A43" s="4" t="s">
        <v>31</v>
      </c>
      <c r="B43" s="5" t="n">
        <v>172</v>
      </c>
      <c r="C43" s="5" t="n">
        <v>323</v>
      </c>
    </row>
    <row r="44" spans="1:3">
      <c r="A44" s="4" t="s">
        <v>1030</v>
      </c>
    </row>
    <row r="45" spans="1:3">
      <c r="A45" s="3" t="s">
        <v>1016</v>
      </c>
    </row>
    <row r="46" spans="1:3">
      <c r="A46" s="4" t="s">
        <v>1018</v>
      </c>
      <c r="B46" s="5" t="n">
        <v>592574</v>
      </c>
      <c r="C46" s="5" t="n">
        <v>513782</v>
      </c>
    </row>
    <row r="47" spans="1:3">
      <c r="A47" s="4" t="s">
        <v>28</v>
      </c>
      <c r="B47" s="5" t="n">
        <v>0</v>
      </c>
      <c r="C47" s="5" t="n">
        <v>0</v>
      </c>
    </row>
    <row r="48" spans="1:3">
      <c r="A48" s="4" t="s">
        <v>120</v>
      </c>
      <c r="B48" s="5" t="n">
        <v>592574</v>
      </c>
      <c r="C48" s="5" t="n">
        <v>513782</v>
      </c>
    </row>
    <row r="49" spans="1:3">
      <c r="A49" s="4" t="s">
        <v>1031</v>
      </c>
    </row>
    <row r="50" spans="1:3">
      <c r="A50" s="3" t="s">
        <v>1016</v>
      </c>
    </row>
    <row r="51" spans="1:3">
      <c r="A51" s="4" t="s">
        <v>1018</v>
      </c>
      <c r="B51" s="5" t="n">
        <v>475198</v>
      </c>
      <c r="C51" s="5" t="n">
        <v>445224</v>
      </c>
    </row>
    <row r="52" spans="1:3">
      <c r="A52" s="4" t="s">
        <v>1032</v>
      </c>
    </row>
    <row r="53" spans="1:3">
      <c r="A53" s="3" t="s">
        <v>1016</v>
      </c>
    </row>
    <row r="54" spans="1:3">
      <c r="A54" s="4" t="s">
        <v>1018</v>
      </c>
      <c r="B54" s="5" t="n">
        <v>77</v>
      </c>
      <c r="C54" s="5" t="n">
        <v>79</v>
      </c>
    </row>
    <row r="55" spans="1:3">
      <c r="A55" s="4" t="s">
        <v>1033</v>
      </c>
    </row>
    <row r="56" spans="1:3">
      <c r="A56" s="3" t="s">
        <v>1016</v>
      </c>
    </row>
    <row r="57" spans="1:3">
      <c r="A57" s="4" t="s">
        <v>1018</v>
      </c>
      <c r="B57" s="5" t="n">
        <v>331</v>
      </c>
      <c r="C57" s="5" t="n">
        <v>349</v>
      </c>
    </row>
    <row r="58" spans="1:3">
      <c r="A58" s="4" t="s">
        <v>1034</v>
      </c>
    </row>
    <row r="59" spans="1:3">
      <c r="A59" s="3" t="s">
        <v>1016</v>
      </c>
    </row>
    <row r="60" spans="1:3">
      <c r="A60" s="4" t="s">
        <v>1018</v>
      </c>
      <c r="B60" s="5" t="n">
        <v>116968</v>
      </c>
      <c r="C60" s="5" t="n">
        <v>68130</v>
      </c>
    </row>
    <row r="61" spans="1:3">
      <c r="A61" s="4" t="s">
        <v>1035</v>
      </c>
    </row>
    <row r="62" spans="1:3">
      <c r="A62" s="3" t="s">
        <v>1016</v>
      </c>
    </row>
    <row r="63" spans="1:3">
      <c r="A63" s="4" t="s">
        <v>31</v>
      </c>
      <c r="B63" s="5" t="n">
        <v>0</v>
      </c>
    </row>
    <row r="64" spans="1:3">
      <c r="A64" s="4" t="s">
        <v>1036</v>
      </c>
    </row>
    <row r="65" spans="1:3">
      <c r="A65" s="3" t="s">
        <v>1016</v>
      </c>
    </row>
    <row r="66" spans="1:3">
      <c r="A66" s="4" t="s">
        <v>1018</v>
      </c>
      <c r="B66" s="5" t="n">
        <v>0</v>
      </c>
      <c r="C66" s="5" t="n">
        <v>0</v>
      </c>
    </row>
    <row r="67" spans="1:3">
      <c r="A67" s="4" t="s">
        <v>28</v>
      </c>
      <c r="B67" s="5" t="n">
        <v>0</v>
      </c>
      <c r="C67" s="5" t="n">
        <v>0</v>
      </c>
    </row>
    <row r="68" spans="1:3">
      <c r="A68" s="4" t="s">
        <v>120</v>
      </c>
      <c r="B68" s="5" t="n">
        <v>0</v>
      </c>
      <c r="C68" s="5" t="n">
        <v>0</v>
      </c>
    </row>
    <row r="69" spans="1:3">
      <c r="A69" s="4" t="s">
        <v>1037</v>
      </c>
    </row>
    <row r="70" spans="1:3">
      <c r="A70" s="3" t="s">
        <v>1016</v>
      </c>
    </row>
    <row r="71" spans="1:3">
      <c r="A71" s="4" t="s">
        <v>1018</v>
      </c>
      <c r="B71" s="5" t="n">
        <v>0</v>
      </c>
      <c r="C71" s="5" t="n">
        <v>0</v>
      </c>
    </row>
    <row r="72" spans="1:3">
      <c r="A72" s="4" t="s">
        <v>1038</v>
      </c>
    </row>
    <row r="73" spans="1:3">
      <c r="A73" s="3" t="s">
        <v>1016</v>
      </c>
    </row>
    <row r="74" spans="1:3">
      <c r="A74" s="4" t="s">
        <v>1018</v>
      </c>
      <c r="B74" s="5" t="n">
        <v>0</v>
      </c>
      <c r="C74" s="5" t="n">
        <v>0</v>
      </c>
    </row>
    <row r="75" spans="1:3">
      <c r="A75" s="4" t="s">
        <v>1039</v>
      </c>
    </row>
    <row r="76" spans="1:3">
      <c r="A76" s="3" t="s">
        <v>1016</v>
      </c>
    </row>
    <row r="77" spans="1:3">
      <c r="A77" s="4" t="s">
        <v>1018</v>
      </c>
      <c r="B77" s="5" t="n">
        <v>0</v>
      </c>
      <c r="C77" s="5" t="n">
        <v>0</v>
      </c>
    </row>
    <row r="78" spans="1:3">
      <c r="A78" s="4" t="s">
        <v>1040</v>
      </c>
    </row>
    <row r="79" spans="1:3">
      <c r="A79" s="3" t="s">
        <v>1016</v>
      </c>
    </row>
    <row r="80" spans="1:3">
      <c r="A80" s="4" t="s">
        <v>1018</v>
      </c>
      <c r="B80" s="5" t="n">
        <v>0</v>
      </c>
      <c r="C80" s="5" t="n">
        <v>0</v>
      </c>
    </row>
    <row r="81" spans="1:3">
      <c r="A81" s="4" t="s">
        <v>1041</v>
      </c>
    </row>
    <row r="82" spans="1:3">
      <c r="A82" s="3" t="s">
        <v>1016</v>
      </c>
    </row>
    <row r="83" spans="1:3">
      <c r="A83" s="4" t="s">
        <v>31</v>
      </c>
      <c r="B83" s="5" t="n">
        <v>0</v>
      </c>
    </row>
    <row r="84" spans="1:3">
      <c r="A84" s="4" t="s">
        <v>1042</v>
      </c>
    </row>
    <row r="85" spans="1:3">
      <c r="A85" s="3" t="s">
        <v>1016</v>
      </c>
    </row>
    <row r="86" spans="1:3">
      <c r="A86" s="4" t="s">
        <v>1043</v>
      </c>
      <c r="B86" s="5" t="n">
        <v>7295</v>
      </c>
      <c r="C86" s="5" t="n">
        <v>6462</v>
      </c>
    </row>
    <row r="87" spans="1:3">
      <c r="A87" s="4" t="s">
        <v>43</v>
      </c>
      <c r="B87" s="5" t="n">
        <v>850</v>
      </c>
      <c r="C87" s="5" t="n">
        <v>850</v>
      </c>
    </row>
    <row r="88" spans="1:3">
      <c r="A88" s="4" t="s">
        <v>120</v>
      </c>
      <c r="B88" s="5" t="n">
        <v>8165</v>
      </c>
      <c r="C88" s="5" t="n">
        <v>7333</v>
      </c>
    </row>
    <row r="89" spans="1:3">
      <c r="A89" s="4" t="s">
        <v>1044</v>
      </c>
    </row>
    <row r="90" spans="1:3">
      <c r="A90" s="3" t="s">
        <v>1016</v>
      </c>
    </row>
    <row r="91" spans="1:3">
      <c r="A91" s="4" t="s">
        <v>1043</v>
      </c>
      <c r="B91" s="5" t="n">
        <v>6040</v>
      </c>
      <c r="C91" s="5" t="n">
        <v>4645</v>
      </c>
    </row>
    <row r="92" spans="1:3">
      <c r="A92" s="4" t="s">
        <v>1045</v>
      </c>
    </row>
    <row r="93" spans="1:3">
      <c r="A93" s="3" t="s">
        <v>1016</v>
      </c>
    </row>
    <row r="94" spans="1:3">
      <c r="A94" s="4" t="s">
        <v>1043</v>
      </c>
      <c r="B94" s="5" t="n">
        <v>1182</v>
      </c>
      <c r="C94" s="5" t="n">
        <v>1735</v>
      </c>
    </row>
    <row r="95" spans="1:3">
      <c r="A95" s="4" t="s">
        <v>1046</v>
      </c>
    </row>
    <row r="96" spans="1:3">
      <c r="A96" s="3" t="s">
        <v>1016</v>
      </c>
    </row>
    <row r="97" spans="1:3">
      <c r="A97" s="4" t="s">
        <v>1043</v>
      </c>
      <c r="B97" s="5" t="n">
        <v>48</v>
      </c>
      <c r="C97" s="5" t="n">
        <v>51</v>
      </c>
    </row>
    <row r="98" spans="1:3">
      <c r="A98" s="4" t="s">
        <v>1047</v>
      </c>
    </row>
    <row r="99" spans="1:3">
      <c r="A99" s="3" t="s">
        <v>1016</v>
      </c>
    </row>
    <row r="100" spans="1:3">
      <c r="A100" s="4" t="s">
        <v>1043</v>
      </c>
      <c r="B100" s="5" t="n">
        <v>25</v>
      </c>
      <c r="C100" s="5" t="n">
        <v>31</v>
      </c>
    </row>
    <row r="101" spans="1:3">
      <c r="A101" s="4" t="s">
        <v>1048</v>
      </c>
    </row>
    <row r="102" spans="1:3">
      <c r="A102" s="3" t="s">
        <v>1016</v>
      </c>
    </row>
    <row r="103" spans="1:3">
      <c r="A103" s="4" t="s">
        <v>345</v>
      </c>
      <c r="B103" s="5" t="n">
        <v>20</v>
      </c>
      <c r="C103" s="5" t="n">
        <v>21</v>
      </c>
    </row>
    <row r="104" spans="1:3">
      <c r="A104" s="4" t="s">
        <v>1049</v>
      </c>
    </row>
    <row r="105" spans="1:3">
      <c r="A105" s="3" t="s">
        <v>1016</v>
      </c>
    </row>
    <row r="106" spans="1:3">
      <c r="A106" s="4" t="s">
        <v>1043</v>
      </c>
      <c r="B106" s="5" t="n">
        <v>0</v>
      </c>
      <c r="C106" s="5" t="n">
        <v>0</v>
      </c>
    </row>
    <row r="107" spans="1:3">
      <c r="A107" s="4" t="s">
        <v>43</v>
      </c>
      <c r="B107" s="5" t="n">
        <v>0</v>
      </c>
      <c r="C107" s="5" t="n">
        <v>0</v>
      </c>
    </row>
    <row r="108" spans="1:3">
      <c r="A108" s="4" t="s">
        <v>120</v>
      </c>
      <c r="B108" s="5" t="n">
        <v>0</v>
      </c>
      <c r="C108" s="5" t="n">
        <v>0</v>
      </c>
    </row>
    <row r="109" spans="1:3">
      <c r="A109" s="4" t="s">
        <v>1050</v>
      </c>
    </row>
    <row r="110" spans="1:3">
      <c r="A110" s="3" t="s">
        <v>1016</v>
      </c>
    </row>
    <row r="111" spans="1:3">
      <c r="A111" s="4" t="s">
        <v>1043</v>
      </c>
      <c r="B111" s="5" t="n">
        <v>0</v>
      </c>
      <c r="C111" s="5" t="n">
        <v>0</v>
      </c>
    </row>
    <row r="112" spans="1:3">
      <c r="A112" s="4" t="s">
        <v>1051</v>
      </c>
    </row>
    <row r="113" spans="1:3">
      <c r="A113" s="3" t="s">
        <v>1016</v>
      </c>
    </row>
    <row r="114" spans="1:3">
      <c r="A114" s="4" t="s">
        <v>1043</v>
      </c>
      <c r="B114" s="5" t="n">
        <v>0</v>
      </c>
      <c r="C114" s="5" t="n">
        <v>0</v>
      </c>
    </row>
    <row r="115" spans="1:3">
      <c r="A115" s="4" t="s">
        <v>1052</v>
      </c>
    </row>
    <row r="116" spans="1:3">
      <c r="A116" s="3" t="s">
        <v>1016</v>
      </c>
    </row>
    <row r="117" spans="1:3">
      <c r="A117" s="4" t="s">
        <v>1043</v>
      </c>
      <c r="B117" s="5" t="n">
        <v>0</v>
      </c>
      <c r="C117" s="5" t="n">
        <v>0</v>
      </c>
    </row>
    <row r="118" spans="1:3">
      <c r="A118" s="4" t="s">
        <v>1053</v>
      </c>
    </row>
    <row r="119" spans="1:3">
      <c r="A119" s="3" t="s">
        <v>1016</v>
      </c>
    </row>
    <row r="120" spans="1:3">
      <c r="A120" s="4" t="s">
        <v>1043</v>
      </c>
      <c r="B120" s="5" t="n">
        <v>0</v>
      </c>
      <c r="C120" s="5" t="n">
        <v>0</v>
      </c>
    </row>
    <row r="121" spans="1:3">
      <c r="A121" s="4" t="s">
        <v>1054</v>
      </c>
    </row>
    <row r="122" spans="1:3">
      <c r="A122" s="3" t="s">
        <v>1016</v>
      </c>
    </row>
    <row r="123" spans="1:3">
      <c r="A123" s="4" t="s">
        <v>345</v>
      </c>
      <c r="B123" s="5" t="n">
        <v>0</v>
      </c>
      <c r="C123" s="5" t="n">
        <v>0</v>
      </c>
    </row>
    <row r="124" spans="1:3">
      <c r="A124" s="4" t="s">
        <v>1055</v>
      </c>
    </row>
    <row r="125" spans="1:3">
      <c r="A125" s="3" t="s">
        <v>1016</v>
      </c>
    </row>
    <row r="126" spans="1:3">
      <c r="A126" s="4" t="s">
        <v>1043</v>
      </c>
      <c r="B126" s="5" t="n">
        <v>0</v>
      </c>
      <c r="C126" s="5" t="n">
        <v>0</v>
      </c>
    </row>
    <row r="127" spans="1:3">
      <c r="A127" s="4" t="s">
        <v>43</v>
      </c>
      <c r="B127" s="5" t="n">
        <v>0</v>
      </c>
      <c r="C127" s="5" t="n">
        <v>0</v>
      </c>
    </row>
    <row r="128" spans="1:3">
      <c r="A128" s="4" t="s">
        <v>120</v>
      </c>
      <c r="B128" s="5" t="n">
        <v>0</v>
      </c>
      <c r="C128" s="5" t="n">
        <v>0</v>
      </c>
    </row>
    <row r="129" spans="1:3">
      <c r="A129" s="4" t="s">
        <v>1056</v>
      </c>
    </row>
    <row r="130" spans="1:3">
      <c r="A130" s="3" t="s">
        <v>1016</v>
      </c>
    </row>
    <row r="131" spans="1:3">
      <c r="A131" s="4" t="s">
        <v>1043</v>
      </c>
      <c r="B131" s="5" t="n">
        <v>0</v>
      </c>
      <c r="C131" s="5" t="n">
        <v>0</v>
      </c>
    </row>
    <row r="132" spans="1:3">
      <c r="A132" s="4" t="s">
        <v>1057</v>
      </c>
    </row>
    <row r="133" spans="1:3">
      <c r="A133" s="3" t="s">
        <v>1016</v>
      </c>
    </row>
    <row r="134" spans="1:3">
      <c r="A134" s="4" t="s">
        <v>1043</v>
      </c>
      <c r="B134" s="5" t="n">
        <v>0</v>
      </c>
      <c r="C134" s="5" t="n">
        <v>0</v>
      </c>
    </row>
    <row r="135" spans="1:3">
      <c r="A135" s="4" t="s">
        <v>1058</v>
      </c>
    </row>
    <row r="136" spans="1:3">
      <c r="A136" s="3" t="s">
        <v>1016</v>
      </c>
    </row>
    <row r="137" spans="1:3">
      <c r="A137" s="4" t="s">
        <v>1043</v>
      </c>
      <c r="B137" s="5" t="n">
        <v>0</v>
      </c>
      <c r="C137" s="5" t="n">
        <v>0</v>
      </c>
    </row>
    <row r="138" spans="1:3">
      <c r="A138" s="4" t="s">
        <v>1059</v>
      </c>
    </row>
    <row r="139" spans="1:3">
      <c r="A139" s="3" t="s">
        <v>1016</v>
      </c>
    </row>
    <row r="140" spans="1:3">
      <c r="A140" s="4" t="s">
        <v>1043</v>
      </c>
      <c r="B140" s="5" t="n">
        <v>0</v>
      </c>
      <c r="C140" s="5" t="n">
        <v>0</v>
      </c>
    </row>
    <row r="141" spans="1:3">
      <c r="A141" s="4" t="s">
        <v>1060</v>
      </c>
    </row>
    <row r="142" spans="1:3">
      <c r="A142" s="3" t="s">
        <v>1016</v>
      </c>
    </row>
    <row r="143" spans="1:3">
      <c r="A143" s="4" t="s">
        <v>345</v>
      </c>
      <c r="B143" s="5" t="n">
        <v>0</v>
      </c>
      <c r="C143" s="5" t="n">
        <v>0</v>
      </c>
    </row>
    <row r="144" spans="1:3">
      <c r="A144" s="4" t="s">
        <v>1061</v>
      </c>
    </row>
    <row r="145" spans="1:3">
      <c r="A145" s="3" t="s">
        <v>1016</v>
      </c>
    </row>
    <row r="146" spans="1:3">
      <c r="A146" s="4" t="s">
        <v>1043</v>
      </c>
      <c r="B146" s="5" t="n">
        <v>7295</v>
      </c>
      <c r="C146" s="5" t="n">
        <v>6462</v>
      </c>
    </row>
    <row r="147" spans="1:3">
      <c r="A147" s="4" t="s">
        <v>43</v>
      </c>
      <c r="B147" s="5" t="n">
        <v>850</v>
      </c>
      <c r="C147" s="5" t="n">
        <v>850</v>
      </c>
    </row>
    <row r="148" spans="1:3">
      <c r="A148" s="4" t="s">
        <v>120</v>
      </c>
      <c r="B148" s="5" t="n">
        <v>8165</v>
      </c>
      <c r="C148" s="5" t="n">
        <v>7333</v>
      </c>
    </row>
    <row r="149" spans="1:3">
      <c r="A149" s="4" t="s">
        <v>1062</v>
      </c>
    </row>
    <row r="150" spans="1:3">
      <c r="A150" s="3" t="s">
        <v>1016</v>
      </c>
    </row>
    <row r="151" spans="1:3">
      <c r="A151" s="4" t="s">
        <v>1043</v>
      </c>
      <c r="B151" s="5" t="n">
        <v>6040</v>
      </c>
      <c r="C151" s="5" t="n">
        <v>4645</v>
      </c>
    </row>
    <row r="152" spans="1:3">
      <c r="A152" s="4" t="s">
        <v>1063</v>
      </c>
    </row>
    <row r="153" spans="1:3">
      <c r="A153" s="3" t="s">
        <v>1016</v>
      </c>
    </row>
    <row r="154" spans="1:3">
      <c r="A154" s="4" t="s">
        <v>1043</v>
      </c>
      <c r="B154" s="5" t="n">
        <v>1182</v>
      </c>
      <c r="C154" s="5" t="n">
        <v>1735</v>
      </c>
    </row>
    <row r="155" spans="1:3">
      <c r="A155" s="4" t="s">
        <v>1064</v>
      </c>
    </row>
    <row r="156" spans="1:3">
      <c r="A156" s="3" t="s">
        <v>1016</v>
      </c>
    </row>
    <row r="157" spans="1:3">
      <c r="A157" s="4" t="s">
        <v>1043</v>
      </c>
      <c r="B157" s="5" t="n">
        <v>48</v>
      </c>
      <c r="C157" s="5" t="n">
        <v>51</v>
      </c>
    </row>
    <row r="158" spans="1:3">
      <c r="A158" s="4" t="s">
        <v>1065</v>
      </c>
    </row>
    <row r="159" spans="1:3">
      <c r="A159" s="3" t="s">
        <v>1016</v>
      </c>
    </row>
    <row r="160" spans="1:3">
      <c r="A160" s="4" t="s">
        <v>1043</v>
      </c>
      <c r="B160" s="5" t="n">
        <v>25</v>
      </c>
      <c r="C160" s="5" t="n">
        <v>31</v>
      </c>
    </row>
    <row r="161" spans="1:3">
      <c r="A161" s="4" t="s">
        <v>1066</v>
      </c>
    </row>
    <row r="162" spans="1:3">
      <c r="A162" s="3" t="s">
        <v>1016</v>
      </c>
    </row>
    <row r="163" spans="1:3">
      <c r="A163" s="4" t="s">
        <v>345</v>
      </c>
      <c r="B163" s="7" t="n">
        <v>20</v>
      </c>
      <c r="C163" s="7"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1067</v>
      </c>
      <c r="B1" s="2" t="s">
        <v>1</v>
      </c>
      <c r="C1" s="2" t="s">
        <v>330</v>
      </c>
    </row>
    <row r="2" spans="1:3">
      <c r="B2" s="2" t="s">
        <v>2</v>
      </c>
      <c r="C2" s="2" t="s">
        <v>23</v>
      </c>
    </row>
    <row r="3" spans="1:3">
      <c r="A3" s="4" t="s">
        <v>1068</v>
      </c>
    </row>
    <row r="4" spans="1:3">
      <c r="A4" s="3" t="s">
        <v>1069</v>
      </c>
    </row>
    <row r="5" spans="1:3">
      <c r="A5" s="4" t="s">
        <v>1070</v>
      </c>
      <c r="B5" s="7" t="n">
        <v>7315</v>
      </c>
      <c r="C5" s="7" t="n">
        <v>6483</v>
      </c>
    </row>
    <row r="6" spans="1:3">
      <c r="A6" s="4" t="s">
        <v>1071</v>
      </c>
      <c r="B6" s="4" t="s">
        <v>1072</v>
      </c>
    </row>
    <row r="7" spans="1:3">
      <c r="A7" s="4" t="s">
        <v>1073</v>
      </c>
      <c r="B7" s="4" t="s">
        <v>1074</v>
      </c>
    </row>
    <row r="8" spans="1:3">
      <c r="A8" s="4" t="s">
        <v>1075</v>
      </c>
      <c r="B8" s="4" t="s">
        <v>1076</v>
      </c>
      <c r="C8" s="4" t="s">
        <v>1076</v>
      </c>
    </row>
    <row r="9" spans="1:3">
      <c r="A9" s="4" t="s">
        <v>1077</v>
      </c>
    </row>
    <row r="10" spans="1:3">
      <c r="A10" s="3" t="s">
        <v>1069</v>
      </c>
    </row>
    <row r="11" spans="1:3">
      <c r="A11" s="4" t="s">
        <v>1070</v>
      </c>
      <c r="B11" s="7" t="n">
        <v>850</v>
      </c>
      <c r="C11" s="7" t="n">
        <v>850</v>
      </c>
    </row>
    <row r="12" spans="1:3">
      <c r="A12" s="4" t="s">
        <v>1071</v>
      </c>
      <c r="B12" s="4" t="s">
        <v>1072</v>
      </c>
    </row>
    <row r="13" spans="1:3">
      <c r="A13" s="4" t="s">
        <v>1073</v>
      </c>
      <c r="B13" s="4" t="s">
        <v>1074</v>
      </c>
    </row>
    <row r="14" spans="1:3">
      <c r="A14" s="4" t="s">
        <v>1075</v>
      </c>
      <c r="B14" s="4" t="s">
        <v>1076</v>
      </c>
      <c r="C14" s="4" t="s">
        <v>1076</v>
      </c>
    </row>
    <row r="15" spans="1:3">
      <c r="A15" s="4" t="s">
        <v>1078</v>
      </c>
    </row>
    <row r="16" spans="1:3">
      <c r="A16" s="3" t="s">
        <v>1069</v>
      </c>
    </row>
    <row r="17" spans="1:3">
      <c r="A17" s="4" t="s">
        <v>1073</v>
      </c>
      <c r="B17" s="4" t="s">
        <v>1079</v>
      </c>
    </row>
    <row r="18" spans="1:3">
      <c r="A18" s="4" t="s">
        <v>1075</v>
      </c>
      <c r="B18" s="4" t="s">
        <v>1080</v>
      </c>
      <c r="C18" s="4" t="s">
        <v>1080</v>
      </c>
    </row>
    <row r="19" spans="1:3">
      <c r="A19" s="4" t="s">
        <v>1081</v>
      </c>
    </row>
    <row r="20" spans="1:3">
      <c r="A20" s="3" t="s">
        <v>1069</v>
      </c>
    </row>
    <row r="21" spans="1:3">
      <c r="A21" s="4" t="s">
        <v>1071</v>
      </c>
      <c r="B21" s="4" t="s">
        <v>1082</v>
      </c>
    </row>
    <row r="22" spans="1:3">
      <c r="A22" s="4" t="s">
        <v>1073</v>
      </c>
      <c r="B22" s="4" t="s">
        <v>1083</v>
      </c>
    </row>
    <row r="23" spans="1:3">
      <c r="A23" s="4" t="s">
        <v>1084</v>
      </c>
    </row>
    <row r="24" spans="1:3">
      <c r="A24" s="3" t="s">
        <v>1069</v>
      </c>
    </row>
    <row r="25" spans="1:3">
      <c r="A25" s="4" t="s">
        <v>1075</v>
      </c>
      <c r="B25" s="4" t="s">
        <v>1085</v>
      </c>
      <c r="C25" s="4" t="s">
        <v>1086</v>
      </c>
    </row>
    <row r="26" spans="1:3">
      <c r="A26" s="4" t="s">
        <v>1087</v>
      </c>
    </row>
    <row r="27" spans="1:3">
      <c r="A27" s="3" t="s">
        <v>1069</v>
      </c>
    </row>
    <row r="28" spans="1:3">
      <c r="A28" s="4" t="s">
        <v>1075</v>
      </c>
      <c r="B28" s="4" t="s">
        <v>1088</v>
      </c>
      <c r="C28" s="4" t="s">
        <v>10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0</v>
      </c>
      <c r="B1" s="2" t="s">
        <v>1</v>
      </c>
    </row>
    <row r="2" spans="1:4">
      <c r="B2" s="2" t="s">
        <v>2</v>
      </c>
      <c r="C2" s="2" t="s">
        <v>75</v>
      </c>
      <c r="D2" s="2" t="s">
        <v>23</v>
      </c>
    </row>
    <row r="3" spans="1:4">
      <c r="A3" s="3" t="s">
        <v>206</v>
      </c>
    </row>
    <row r="4" spans="1:4">
      <c r="A4" s="4" t="s">
        <v>1091</v>
      </c>
      <c r="B4" s="7" t="n">
        <v>9700</v>
      </c>
      <c r="D4" s="7" t="n">
        <v>8800</v>
      </c>
    </row>
    <row r="5" spans="1:4">
      <c r="A5" s="4" t="s">
        <v>1092</v>
      </c>
      <c r="B5" s="5" t="n">
        <v>7300</v>
      </c>
      <c r="D5" s="5" t="n">
        <v>6500</v>
      </c>
    </row>
    <row r="6" spans="1:4">
      <c r="A6" s="4" t="s">
        <v>1093</v>
      </c>
      <c r="B6" s="5" t="n">
        <v>27</v>
      </c>
      <c r="C6" s="7" t="n">
        <v>246</v>
      </c>
    </row>
    <row r="7" spans="1:4">
      <c r="A7" s="4" t="s">
        <v>1094</v>
      </c>
      <c r="B7" s="7" t="n">
        <v>850</v>
      </c>
      <c r="D7" s="7" t="n">
        <v>8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23</v>
      </c>
    </row>
    <row r="2" spans="1:3">
      <c r="A2" s="3" t="s">
        <v>1096</v>
      </c>
    </row>
    <row r="3" spans="1:3">
      <c r="A3" s="4" t="s">
        <v>28</v>
      </c>
      <c r="B3" s="7" t="n">
        <v>9822</v>
      </c>
      <c r="C3" s="7" t="n">
        <v>9597</v>
      </c>
    </row>
    <row r="4" spans="1:3">
      <c r="A4" s="4" t="s">
        <v>286</v>
      </c>
      <c r="B4" s="5" t="n">
        <v>592574</v>
      </c>
      <c r="C4" s="5" t="n">
        <v>513782</v>
      </c>
    </row>
    <row r="5" spans="1:3">
      <c r="A5" s="4" t="s">
        <v>1097</v>
      </c>
      <c r="B5" s="5" t="n">
        <v>9636</v>
      </c>
      <c r="C5" s="5" t="n">
        <v>9892</v>
      </c>
    </row>
    <row r="6" spans="1:3">
      <c r="A6" s="3" t="s">
        <v>1098</v>
      </c>
    </row>
    <row r="7" spans="1:3">
      <c r="A7" s="4" t="s">
        <v>1099</v>
      </c>
      <c r="B7" s="5" t="n">
        <v>1000</v>
      </c>
      <c r="C7" s="5" t="n">
        <v>1000</v>
      </c>
    </row>
    <row r="8" spans="1:3">
      <c r="A8" s="4" t="s">
        <v>1100</v>
      </c>
    </row>
    <row r="9" spans="1:3">
      <c r="A9" s="3" t="s">
        <v>1096</v>
      </c>
    </row>
    <row r="10" spans="1:3">
      <c r="A10" s="4" t="s">
        <v>1101</v>
      </c>
      <c r="B10" s="5" t="n">
        <v>52574</v>
      </c>
      <c r="C10" s="5" t="n">
        <v>57839</v>
      </c>
    </row>
    <row r="11" spans="1:3">
      <c r="A11" s="4" t="s">
        <v>28</v>
      </c>
      <c r="B11" s="5" t="n">
        <v>9822</v>
      </c>
      <c r="C11" s="5" t="n">
        <v>9597</v>
      </c>
    </row>
    <row r="12" spans="1:3">
      <c r="A12" s="4" t="s">
        <v>286</v>
      </c>
      <c r="B12" s="5" t="n">
        <v>592574</v>
      </c>
      <c r="C12" s="5" t="n">
        <v>515121</v>
      </c>
    </row>
    <row r="13" spans="1:3">
      <c r="A13" s="4" t="s">
        <v>1097</v>
      </c>
      <c r="B13" s="5" t="n">
        <v>9873</v>
      </c>
      <c r="C13" s="5" t="n">
        <v>9931</v>
      </c>
    </row>
    <row r="14" spans="1:3">
      <c r="A14" s="4" t="s">
        <v>31</v>
      </c>
      <c r="B14" s="5" t="n">
        <v>172</v>
      </c>
      <c r="C14" s="5" t="n">
        <v>323</v>
      </c>
    </row>
    <row r="15" spans="1:3">
      <c r="A15" s="4" t="s">
        <v>40</v>
      </c>
      <c r="B15" s="5" t="n">
        <v>24433</v>
      </c>
      <c r="C15" s="5" t="n">
        <v>25046</v>
      </c>
    </row>
    <row r="16" spans="1:3">
      <c r="A16" s="4" t="s">
        <v>37</v>
      </c>
      <c r="B16" s="5" t="n">
        <v>3120362</v>
      </c>
      <c r="C16" s="5" t="n">
        <v>3114659</v>
      </c>
    </row>
    <row r="17" spans="1:3">
      <c r="A17" s="3" t="s">
        <v>1098</v>
      </c>
    </row>
    <row r="18" spans="1:3">
      <c r="A18" s="4" t="s">
        <v>47</v>
      </c>
      <c r="B18" s="5" t="n">
        <v>2905076</v>
      </c>
      <c r="C18" s="5" t="n">
        <v>2836979</v>
      </c>
    </row>
    <row r="19" spans="1:3">
      <c r="A19" s="4" t="s">
        <v>48</v>
      </c>
      <c r="B19" s="5" t="n">
        <v>456272</v>
      </c>
      <c r="C19" s="5" t="n">
        <v>471549</v>
      </c>
    </row>
    <row r="20" spans="1:3">
      <c r="A20" s="4" t="s">
        <v>49</v>
      </c>
      <c r="B20" s="5" t="n">
        <v>18206</v>
      </c>
      <c r="C20" s="5" t="n">
        <v>14798</v>
      </c>
    </row>
    <row r="21" spans="1:3">
      <c r="A21" s="4" t="s">
        <v>64</v>
      </c>
    </row>
    <row r="22" spans="1:3">
      <c r="A22" s="3" t="s">
        <v>1096</v>
      </c>
    </row>
    <row r="23" spans="1:3">
      <c r="A23" s="4" t="s">
        <v>1101</v>
      </c>
      <c r="B23" s="5" t="n">
        <v>52574</v>
      </c>
      <c r="C23" s="5" t="n">
        <v>57839</v>
      </c>
    </row>
    <row r="24" spans="1:3">
      <c r="A24" s="4" t="s">
        <v>28</v>
      </c>
      <c r="B24" s="5" t="n">
        <v>9822</v>
      </c>
      <c r="C24" s="5" t="n">
        <v>9597</v>
      </c>
    </row>
    <row r="25" spans="1:3">
      <c r="A25" s="4" t="s">
        <v>286</v>
      </c>
      <c r="B25" s="5" t="n">
        <v>592574</v>
      </c>
      <c r="C25" s="5" t="n">
        <v>515121</v>
      </c>
    </row>
    <row r="26" spans="1:3">
      <c r="A26" s="4" t="s">
        <v>1097</v>
      </c>
      <c r="B26" s="5" t="n">
        <v>9636</v>
      </c>
      <c r="C26" s="5" t="n">
        <v>9892</v>
      </c>
    </row>
    <row r="27" spans="1:3">
      <c r="A27" s="4" t="s">
        <v>31</v>
      </c>
      <c r="B27" s="5" t="n">
        <v>172</v>
      </c>
      <c r="C27" s="5" t="n">
        <v>323</v>
      </c>
    </row>
    <row r="28" spans="1:3">
      <c r="A28" s="4" t="s">
        <v>40</v>
      </c>
      <c r="B28" s="5" t="n">
        <v>24433</v>
      </c>
      <c r="C28" s="5" t="n">
        <v>25046</v>
      </c>
    </row>
    <row r="29" spans="1:3">
      <c r="A29" s="4" t="s">
        <v>37</v>
      </c>
      <c r="B29" s="5" t="n">
        <v>3170626</v>
      </c>
      <c r="C29" s="5" t="n">
        <v>3157829</v>
      </c>
    </row>
    <row r="30" spans="1:3">
      <c r="A30" s="3" t="s">
        <v>1098</v>
      </c>
    </row>
    <row r="31" spans="1:3">
      <c r="A31" s="4" t="s">
        <v>47</v>
      </c>
      <c r="B31" s="5" t="n">
        <v>2906045</v>
      </c>
      <c r="C31" s="5" t="n">
        <v>2839666</v>
      </c>
    </row>
    <row r="32" spans="1:3">
      <c r="A32" s="4" t="s">
        <v>48</v>
      </c>
      <c r="B32" s="5" t="n">
        <v>488615</v>
      </c>
      <c r="C32" s="5" t="n">
        <v>466625</v>
      </c>
    </row>
    <row r="33" spans="1:3">
      <c r="A33" s="4" t="s">
        <v>49</v>
      </c>
      <c r="B33" s="5" t="n">
        <v>18206</v>
      </c>
      <c r="C33" s="5" t="n">
        <v>14798</v>
      </c>
    </row>
    <row r="34" spans="1:3">
      <c r="A34" s="4" t="s">
        <v>1102</v>
      </c>
    </row>
    <row r="35" spans="1:3">
      <c r="A35" s="3" t="s">
        <v>1096</v>
      </c>
    </row>
    <row r="36" spans="1:3">
      <c r="A36" s="4" t="s">
        <v>1101</v>
      </c>
      <c r="B36" s="5" t="n">
        <v>52574</v>
      </c>
      <c r="C36" s="5" t="n">
        <v>57839</v>
      </c>
    </row>
    <row r="37" spans="1:3">
      <c r="A37" s="4" t="s">
        <v>28</v>
      </c>
      <c r="B37" s="5" t="n">
        <v>9822</v>
      </c>
      <c r="C37" s="5" t="n">
        <v>9597</v>
      </c>
    </row>
    <row r="38" spans="1:3">
      <c r="A38" s="4" t="s">
        <v>286</v>
      </c>
      <c r="B38" s="5" t="n">
        <v>0</v>
      </c>
      <c r="C38" s="5" t="n">
        <v>0</v>
      </c>
    </row>
    <row r="39" spans="1:3">
      <c r="A39" s="4" t="s">
        <v>1097</v>
      </c>
      <c r="B39" s="5" t="n">
        <v>0</v>
      </c>
      <c r="C39" s="5" t="n">
        <v>0</v>
      </c>
    </row>
    <row r="40" spans="1:3">
      <c r="A40" s="4" t="s">
        <v>31</v>
      </c>
      <c r="B40" s="5" t="n">
        <v>172</v>
      </c>
      <c r="C40" s="5" t="n">
        <v>323</v>
      </c>
    </row>
    <row r="41" spans="1:3">
      <c r="A41" s="4" t="s">
        <v>40</v>
      </c>
      <c r="B41" s="5" t="n">
        <v>0</v>
      </c>
      <c r="C41" s="5" t="n">
        <v>0</v>
      </c>
    </row>
    <row r="42" spans="1:3">
      <c r="A42" s="4" t="s">
        <v>37</v>
      </c>
      <c r="B42" s="5" t="n">
        <v>0</v>
      </c>
      <c r="C42" s="5" t="n">
        <v>0</v>
      </c>
    </row>
    <row r="43" spans="1:3">
      <c r="A43" s="3" t="s">
        <v>1098</v>
      </c>
    </row>
    <row r="44" spans="1:3">
      <c r="A44" s="4" t="s">
        <v>47</v>
      </c>
      <c r="B44" s="5" t="n">
        <v>0</v>
      </c>
      <c r="C44" s="5" t="n">
        <v>0</v>
      </c>
    </row>
    <row r="45" spans="1:3">
      <c r="A45" s="4" t="s">
        <v>48</v>
      </c>
      <c r="B45" s="5" t="n">
        <v>0</v>
      </c>
      <c r="C45" s="5" t="n">
        <v>0</v>
      </c>
    </row>
    <row r="46" spans="1:3">
      <c r="A46" s="4" t="s">
        <v>49</v>
      </c>
      <c r="B46" s="5" t="n">
        <v>0</v>
      </c>
      <c r="C46" s="5" t="n">
        <v>0</v>
      </c>
    </row>
    <row r="47" spans="1:3">
      <c r="A47" s="4" t="s">
        <v>1103</v>
      </c>
    </row>
    <row r="48" spans="1:3">
      <c r="A48" s="3" t="s">
        <v>1096</v>
      </c>
    </row>
    <row r="49" spans="1:3">
      <c r="A49" s="4" t="s">
        <v>1101</v>
      </c>
      <c r="B49" s="5" t="n">
        <v>0</v>
      </c>
      <c r="C49" s="5" t="n">
        <v>0</v>
      </c>
    </row>
    <row r="50" spans="1:3">
      <c r="A50" s="4" t="s">
        <v>28</v>
      </c>
      <c r="B50" s="5" t="n">
        <v>0</v>
      </c>
      <c r="C50" s="5" t="n">
        <v>0</v>
      </c>
    </row>
    <row r="51" spans="1:3">
      <c r="A51" s="4" t="s">
        <v>286</v>
      </c>
      <c r="B51" s="5" t="n">
        <v>592574</v>
      </c>
      <c r="C51" s="5" t="n">
        <v>515121</v>
      </c>
    </row>
    <row r="52" spans="1:3">
      <c r="A52" s="4" t="s">
        <v>1097</v>
      </c>
      <c r="B52" s="5" t="n">
        <v>9636</v>
      </c>
      <c r="C52" s="5" t="n">
        <v>9892</v>
      </c>
    </row>
    <row r="53" spans="1:3">
      <c r="A53" s="4" t="s">
        <v>31</v>
      </c>
      <c r="C53" s="5" t="n">
        <v>0</v>
      </c>
    </row>
    <row r="54" spans="1:3">
      <c r="A54" s="4" t="s">
        <v>40</v>
      </c>
      <c r="B54" s="5" t="n">
        <v>24433</v>
      </c>
      <c r="C54" s="5" t="n">
        <v>25046</v>
      </c>
    </row>
    <row r="55" spans="1:3">
      <c r="A55" s="4" t="s">
        <v>37</v>
      </c>
      <c r="B55" s="5" t="n">
        <v>0</v>
      </c>
      <c r="C55" s="5" t="n">
        <v>0</v>
      </c>
    </row>
    <row r="56" spans="1:3">
      <c r="A56" s="3" t="s">
        <v>1098</v>
      </c>
    </row>
    <row r="57" spans="1:3">
      <c r="A57" s="4" t="s">
        <v>47</v>
      </c>
      <c r="B57" s="5" t="n">
        <v>0</v>
      </c>
      <c r="C57" s="5" t="n">
        <v>2839666</v>
      </c>
    </row>
    <row r="58" spans="1:3">
      <c r="A58" s="4" t="s">
        <v>48</v>
      </c>
      <c r="B58" s="5" t="n">
        <v>488615</v>
      </c>
      <c r="C58" s="5" t="n">
        <v>466625</v>
      </c>
    </row>
    <row r="59" spans="1:3">
      <c r="A59" s="4" t="s">
        <v>49</v>
      </c>
      <c r="B59" s="5" t="n">
        <v>18206</v>
      </c>
      <c r="C59" s="5" t="n">
        <v>14798</v>
      </c>
    </row>
    <row r="60" spans="1:3">
      <c r="A60" s="4" t="s">
        <v>1104</v>
      </c>
    </row>
    <row r="61" spans="1:3">
      <c r="A61" s="3" t="s">
        <v>1096</v>
      </c>
    </row>
    <row r="62" spans="1:3">
      <c r="A62" s="4" t="s">
        <v>1101</v>
      </c>
      <c r="B62" s="5" t="n">
        <v>0</v>
      </c>
      <c r="C62" s="5" t="n">
        <v>0</v>
      </c>
    </row>
    <row r="63" spans="1:3">
      <c r="A63" s="4" t="s">
        <v>28</v>
      </c>
      <c r="B63" s="5" t="n">
        <v>0</v>
      </c>
      <c r="C63" s="5" t="n">
        <v>0</v>
      </c>
    </row>
    <row r="64" spans="1:3">
      <c r="A64" s="4" t="s">
        <v>286</v>
      </c>
      <c r="B64" s="5" t="n">
        <v>0</v>
      </c>
      <c r="C64" s="5" t="n">
        <v>0</v>
      </c>
    </row>
    <row r="65" spans="1:3">
      <c r="A65" s="4" t="s">
        <v>1097</v>
      </c>
      <c r="B65" s="5" t="n">
        <v>0</v>
      </c>
      <c r="C65" s="5" t="n">
        <v>0</v>
      </c>
    </row>
    <row r="66" spans="1:3">
      <c r="A66" s="4" t="s">
        <v>31</v>
      </c>
      <c r="B66" s="5" t="n">
        <v>0</v>
      </c>
    </row>
    <row r="67" spans="1:3">
      <c r="A67" s="4" t="s">
        <v>40</v>
      </c>
      <c r="B67" s="5" t="n">
        <v>0</v>
      </c>
      <c r="C67" s="5" t="n">
        <v>0</v>
      </c>
    </row>
    <row r="68" spans="1:3">
      <c r="A68" s="4" t="s">
        <v>37</v>
      </c>
      <c r="B68" s="5" t="n">
        <v>3170626</v>
      </c>
      <c r="C68" s="5" t="n">
        <v>3157829</v>
      </c>
    </row>
    <row r="69" spans="1:3">
      <c r="A69" s="3" t="s">
        <v>1098</v>
      </c>
    </row>
    <row r="70" spans="1:3">
      <c r="A70" s="4" t="s">
        <v>47</v>
      </c>
      <c r="B70" s="5" t="n">
        <v>2906045</v>
      </c>
      <c r="C70" s="5" t="n">
        <v>0</v>
      </c>
    </row>
    <row r="71" spans="1:3">
      <c r="A71" s="4" t="s">
        <v>48</v>
      </c>
      <c r="B71" s="5" t="n">
        <v>0</v>
      </c>
      <c r="C71" s="5" t="n">
        <v>0</v>
      </c>
    </row>
    <row r="72" spans="1:3">
      <c r="A72" s="4" t="s">
        <v>49</v>
      </c>
      <c r="B72" s="7" t="n">
        <v>0</v>
      </c>
      <c r="C7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05</v>
      </c>
      <c r="B1" s="2" t="s">
        <v>1</v>
      </c>
    </row>
    <row r="2" spans="1:3">
      <c r="B2" s="2" t="s">
        <v>2</v>
      </c>
      <c r="C2" s="2" t="s">
        <v>75</v>
      </c>
    </row>
    <row r="3" spans="1:3">
      <c r="A3" s="3" t="s">
        <v>209</v>
      </c>
    </row>
    <row r="4" spans="1:3">
      <c r="A4" s="4" t="s">
        <v>1106</v>
      </c>
      <c r="B4" s="7" t="n">
        <v>10445</v>
      </c>
      <c r="C4" s="7" t="n">
        <v>9948</v>
      </c>
    </row>
    <row r="5" spans="1:3">
      <c r="A5" s="4" t="s">
        <v>1107</v>
      </c>
      <c r="B5" s="5" t="n">
        <v>45780027</v>
      </c>
      <c r="C5" s="5" t="n">
        <v>45022365</v>
      </c>
    </row>
    <row r="6" spans="1:3">
      <c r="A6" s="4" t="s">
        <v>1108</v>
      </c>
      <c r="B6" s="5" t="n">
        <v>1219748</v>
      </c>
      <c r="C6" s="5" t="n">
        <v>1903709</v>
      </c>
    </row>
    <row r="7" spans="1:3">
      <c r="A7" s="4" t="s">
        <v>1109</v>
      </c>
      <c r="B7" s="5" t="n">
        <v>46999775</v>
      </c>
      <c r="C7" s="5" t="n">
        <v>46926074</v>
      </c>
    </row>
    <row r="8" spans="1:3">
      <c r="A8" s="4" t="s">
        <v>1110</v>
      </c>
      <c r="B8" s="8" t="n">
        <v>0.23</v>
      </c>
      <c r="C8" s="8" t="n">
        <v>0.22</v>
      </c>
    </row>
    <row r="9" spans="1:3">
      <c r="A9" s="4" t="s">
        <v>1111</v>
      </c>
      <c r="B9" s="8" t="n">
        <v>0.22</v>
      </c>
      <c r="C9" s="8" t="n">
        <v>0.21</v>
      </c>
    </row>
    <row r="10" spans="1:3">
      <c r="A10" s="4" t="s">
        <v>1112</v>
      </c>
      <c r="B10" s="5" t="n">
        <v>885744</v>
      </c>
      <c r="C10" s="5" t="n">
        <v>4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8"/>
  </cols>
  <sheetData>
    <row r="1" spans="1:2">
      <c r="A1" s="1" t="s">
        <v>1113</v>
      </c>
      <c r="B1" s="2" t="s">
        <v>1</v>
      </c>
    </row>
    <row r="2" spans="1:2">
      <c r="B2" s="2" t="s">
        <v>1114</v>
      </c>
    </row>
    <row r="3" spans="1:2">
      <c r="A3" s="3" t="s">
        <v>1115</v>
      </c>
    </row>
    <row r="4" spans="1:2">
      <c r="A4" s="4" t="s">
        <v>1116</v>
      </c>
      <c r="B4" s="5" t="n">
        <v>1800</v>
      </c>
    </row>
    <row r="5" spans="1:2">
      <c r="A5" s="4" t="s">
        <v>1117</v>
      </c>
      <c r="B5" s="4" t="s">
        <v>1118</v>
      </c>
    </row>
    <row r="6" spans="1:2">
      <c r="A6" s="4" t="s">
        <v>1119</v>
      </c>
      <c r="B6" s="5" t="n">
        <v>3</v>
      </c>
    </row>
    <row r="7" spans="1:2">
      <c r="A7" s="4" t="s">
        <v>1120</v>
      </c>
      <c r="B7" s="4" t="s">
        <v>1121</v>
      </c>
    </row>
    <row r="8" spans="1:2">
      <c r="A8" s="4" t="s">
        <v>1122</v>
      </c>
      <c r="B8" s="10" t="n">
        <v>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123</v>
      </c>
      <c r="B1" s="2" t="s">
        <v>1</v>
      </c>
    </row>
    <row r="2" spans="1:3">
      <c r="B2" s="2" t="s">
        <v>2</v>
      </c>
      <c r="C2" s="2" t="s">
        <v>75</v>
      </c>
    </row>
    <row r="3" spans="1:3">
      <c r="A3" s="3" t="s">
        <v>215</v>
      </c>
    </row>
    <row r="4" spans="1:3">
      <c r="A4" s="4" t="s">
        <v>1124</v>
      </c>
      <c r="B4" s="7" t="n">
        <v>841</v>
      </c>
      <c r="C4" s="7" t="n">
        <v>872</v>
      </c>
    </row>
    <row r="5" spans="1:3">
      <c r="A5" s="4" t="s">
        <v>1125</v>
      </c>
      <c r="B5" s="5" t="n">
        <v>267</v>
      </c>
      <c r="C5" s="5" t="n">
        <v>260</v>
      </c>
    </row>
    <row r="6" spans="1:3">
      <c r="A6" s="4" t="s">
        <v>1126</v>
      </c>
      <c r="B6" s="5" t="n">
        <v>106</v>
      </c>
      <c r="C6" s="5" t="n">
        <v>86</v>
      </c>
    </row>
    <row r="7" spans="1:3">
      <c r="A7" s="4" t="s">
        <v>1127</v>
      </c>
      <c r="B7" s="5" t="n">
        <v>1214</v>
      </c>
      <c r="C7" s="5" t="n">
        <v>1218</v>
      </c>
    </row>
    <row r="8" spans="1:3">
      <c r="A8" s="4" t="s">
        <v>91</v>
      </c>
      <c r="B8" s="5" t="n">
        <v>954</v>
      </c>
      <c r="C8" s="5" t="n">
        <v>2458</v>
      </c>
    </row>
    <row r="9" spans="1:3">
      <c r="A9" s="4" t="s">
        <v>92</v>
      </c>
      <c r="B9" s="5" t="n">
        <v>161</v>
      </c>
      <c r="C9" s="5" t="n">
        <v>408</v>
      </c>
    </row>
    <row r="10" spans="1:3">
      <c r="A10" s="4" t="s">
        <v>93</v>
      </c>
      <c r="B10" s="5" t="n">
        <v>76</v>
      </c>
      <c r="C10" s="5" t="n">
        <v>63</v>
      </c>
    </row>
    <row r="11" spans="1:3">
      <c r="A11" s="4" t="s">
        <v>94</v>
      </c>
      <c r="B11" s="7" t="n">
        <v>2405</v>
      </c>
      <c r="C11" s="7" t="n">
        <v>4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47</v>
      </c>
      <c r="B4" s="8" t="n">
        <v>0.1</v>
      </c>
      <c r="C4" s="8" t="n">
        <v>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5</v>
      </c>
    </row>
    <row r="3" spans="1:3">
      <c r="A3" s="3" t="s">
        <v>149</v>
      </c>
    </row>
    <row r="4" spans="1:3">
      <c r="A4" s="4" t="s">
        <v>105</v>
      </c>
      <c r="B4" s="7" t="n">
        <v>10445</v>
      </c>
      <c r="C4" s="7" t="n">
        <v>9948</v>
      </c>
    </row>
    <row r="5" spans="1:3">
      <c r="A5" s="3" t="s">
        <v>150</v>
      </c>
    </row>
    <row r="6" spans="1:3">
      <c r="A6" s="4" t="s">
        <v>87</v>
      </c>
      <c r="B6" s="5" t="n">
        <v>34</v>
      </c>
      <c r="C6" s="5" t="n">
        <v>372</v>
      </c>
    </row>
    <row r="7" spans="1:3">
      <c r="A7" s="4" t="s">
        <v>151</v>
      </c>
      <c r="B7" s="5" t="n">
        <v>1876</v>
      </c>
      <c r="C7" s="5" t="n">
        <v>2207</v>
      </c>
    </row>
    <row r="8" spans="1:3">
      <c r="A8" s="4" t="s">
        <v>152</v>
      </c>
      <c r="B8" s="5" t="n">
        <v>768</v>
      </c>
      <c r="C8" s="5" t="n">
        <v>838</v>
      </c>
    </row>
    <row r="9" spans="1:3">
      <c r="A9" s="4" t="s">
        <v>153</v>
      </c>
      <c r="B9" s="5" t="n">
        <v>616</v>
      </c>
      <c r="C9" s="5" t="n">
        <v>500</v>
      </c>
    </row>
    <row r="10" spans="1:3">
      <c r="A10" s="4" t="s">
        <v>154</v>
      </c>
      <c r="B10" s="5" t="n">
        <v>84</v>
      </c>
      <c r="C10" s="5" t="n">
        <v>98</v>
      </c>
    </row>
    <row r="11" spans="1:3">
      <c r="A11" s="4" t="s">
        <v>91</v>
      </c>
      <c r="B11" s="5" t="n">
        <v>-954</v>
      </c>
      <c r="C11" s="5" t="n">
        <v>-2458</v>
      </c>
    </row>
    <row r="12" spans="1:3">
      <c r="A12" s="4" t="s">
        <v>92</v>
      </c>
      <c r="B12" s="5" t="n">
        <v>-161</v>
      </c>
      <c r="C12" s="5" t="n">
        <v>-408</v>
      </c>
    </row>
    <row r="13" spans="1:3">
      <c r="A13" s="4" t="s">
        <v>155</v>
      </c>
      <c r="B13" s="5" t="n">
        <v>-119</v>
      </c>
      <c r="C13" s="5" t="n">
        <v>-131</v>
      </c>
    </row>
    <row r="14" spans="1:3">
      <c r="A14" s="4" t="s">
        <v>156</v>
      </c>
      <c r="B14" s="5" t="n">
        <v>-412</v>
      </c>
      <c r="C14" s="5" t="n">
        <v>-80</v>
      </c>
    </row>
    <row r="15" spans="1:3">
      <c r="A15" s="4" t="s">
        <v>157</v>
      </c>
      <c r="B15" s="5" t="n">
        <v>3410</v>
      </c>
      <c r="C15" s="5" t="n">
        <v>2130</v>
      </c>
    </row>
    <row r="16" spans="1:3">
      <c r="A16" s="4" t="s">
        <v>158</v>
      </c>
      <c r="B16" s="5" t="n">
        <v>-1985</v>
      </c>
      <c r="C16" s="5" t="n">
        <v>-3221</v>
      </c>
    </row>
    <row r="17" spans="1:3">
      <c r="A17" s="4" t="s">
        <v>159</v>
      </c>
      <c r="B17" s="5" t="n">
        <v>13602</v>
      </c>
      <c r="C17" s="5" t="n">
        <v>9795</v>
      </c>
    </row>
    <row r="18" spans="1:3">
      <c r="A18" s="3" t="s">
        <v>160</v>
      </c>
    </row>
    <row r="19" spans="1:3">
      <c r="A19" s="4" t="s">
        <v>161</v>
      </c>
      <c r="B19" s="5" t="n">
        <v>31471</v>
      </c>
      <c r="C19" s="5" t="n">
        <v>-66192</v>
      </c>
    </row>
    <row r="20" spans="1:3">
      <c r="A20" s="4" t="s">
        <v>162</v>
      </c>
      <c r="B20" s="5" t="n">
        <v>-37593</v>
      </c>
      <c r="C20" s="5" t="n">
        <v>0</v>
      </c>
    </row>
    <row r="21" spans="1:3">
      <c r="A21" s="4" t="s">
        <v>163</v>
      </c>
      <c r="B21" s="5" t="n">
        <v>6463</v>
      </c>
      <c r="C21" s="5" t="n">
        <v>-5400</v>
      </c>
    </row>
    <row r="22" spans="1:3">
      <c r="A22" s="4" t="s">
        <v>164</v>
      </c>
      <c r="B22" s="5" t="n">
        <v>-5850</v>
      </c>
      <c r="C22" s="5" t="n">
        <v>4230</v>
      </c>
    </row>
    <row r="23" spans="1:3">
      <c r="A23" s="4" t="s">
        <v>165</v>
      </c>
      <c r="B23" s="5" t="n">
        <v>-111726</v>
      </c>
      <c r="C23" s="5" t="n">
        <v>-4</v>
      </c>
    </row>
    <row r="24" spans="1:3">
      <c r="A24" s="4" t="s">
        <v>166</v>
      </c>
      <c r="B24" s="5" t="n">
        <v>26801</v>
      </c>
      <c r="C24" s="5" t="n">
        <v>28527</v>
      </c>
    </row>
    <row r="25" spans="1:3">
      <c r="A25" s="4" t="s">
        <v>167</v>
      </c>
      <c r="B25" s="5" t="n">
        <v>54</v>
      </c>
      <c r="C25" s="5" t="n">
        <v>52</v>
      </c>
    </row>
    <row r="26" spans="1:3">
      <c r="A26" s="4" t="s">
        <v>168</v>
      </c>
      <c r="B26" s="5" t="n">
        <v>19508</v>
      </c>
      <c r="C26" s="5" t="n">
        <v>0</v>
      </c>
    </row>
    <row r="27" spans="1:3">
      <c r="A27" s="4" t="s">
        <v>169</v>
      </c>
      <c r="B27" s="5" t="n">
        <v>-307</v>
      </c>
      <c r="C27" s="5" t="n">
        <v>-111</v>
      </c>
    </row>
    <row r="28" spans="1:3">
      <c r="A28" s="4" t="s">
        <v>170</v>
      </c>
      <c r="B28" s="5" t="n">
        <v>-71179</v>
      </c>
      <c r="C28" s="5" t="n">
        <v>-38898</v>
      </c>
    </row>
    <row r="29" spans="1:3">
      <c r="A29" s="3" t="s">
        <v>171</v>
      </c>
    </row>
    <row r="30" spans="1:3">
      <c r="A30" s="4" t="s">
        <v>172</v>
      </c>
      <c r="B30" s="5" t="n">
        <v>68097</v>
      </c>
      <c r="C30" s="5" t="n">
        <v>-37317</v>
      </c>
    </row>
    <row r="31" spans="1:3">
      <c r="A31" s="4" t="s">
        <v>173</v>
      </c>
      <c r="B31" s="5" t="n">
        <v>-4641</v>
      </c>
      <c r="C31" s="5" t="n">
        <v>-3666</v>
      </c>
    </row>
    <row r="32" spans="1:3">
      <c r="A32" s="4" t="s">
        <v>174</v>
      </c>
      <c r="B32" s="5" t="n">
        <v>725</v>
      </c>
      <c r="C32" s="5" t="n">
        <v>92</v>
      </c>
    </row>
    <row r="33" spans="1:3">
      <c r="A33" s="4" t="s">
        <v>175</v>
      </c>
      <c r="B33" s="5" t="n">
        <v>3408</v>
      </c>
      <c r="C33" s="5" t="n">
        <v>2978</v>
      </c>
    </row>
    <row r="34" spans="1:3">
      <c r="A34" s="4" t="s">
        <v>176</v>
      </c>
      <c r="B34" s="5" t="n">
        <v>-60</v>
      </c>
      <c r="C34" s="5" t="n">
        <v>-54</v>
      </c>
    </row>
    <row r="35" spans="1:3">
      <c r="A35" s="4" t="s">
        <v>177</v>
      </c>
      <c r="B35" s="5" t="n">
        <v>275418</v>
      </c>
      <c r="C35" s="5" t="n">
        <v>98294</v>
      </c>
    </row>
    <row r="36" spans="1:3">
      <c r="A36" s="4" t="s">
        <v>178</v>
      </c>
      <c r="B36" s="5" t="n">
        <v>-290635</v>
      </c>
      <c r="C36" s="5" t="n">
        <v>-76003</v>
      </c>
    </row>
    <row r="37" spans="1:3">
      <c r="A37" s="4" t="s">
        <v>179</v>
      </c>
      <c r="B37" s="5" t="n">
        <v>52312</v>
      </c>
      <c r="C37" s="5" t="n">
        <v>-15676</v>
      </c>
    </row>
    <row r="38" spans="1:3">
      <c r="A38" s="4" t="s">
        <v>180</v>
      </c>
      <c r="B38" s="5" t="n">
        <v>-5265</v>
      </c>
      <c r="C38" s="5" t="n">
        <v>-44779</v>
      </c>
    </row>
    <row r="39" spans="1:3">
      <c r="A39" s="4" t="s">
        <v>181</v>
      </c>
      <c r="B39" s="5" t="n">
        <v>57839</v>
      </c>
      <c r="C39" s="5" t="n">
        <v>96085</v>
      </c>
    </row>
    <row r="40" spans="1:3">
      <c r="A40" s="4" t="s">
        <v>182</v>
      </c>
      <c r="B40" s="5" t="n">
        <v>52574</v>
      </c>
      <c r="C40" s="5" t="n">
        <v>51306</v>
      </c>
    </row>
    <row r="41" spans="1:3">
      <c r="A41" s="3" t="s">
        <v>183</v>
      </c>
    </row>
    <row r="42" spans="1:3">
      <c r="A42" s="4" t="s">
        <v>184</v>
      </c>
      <c r="B42" s="5" t="n">
        <v>6895</v>
      </c>
      <c r="C42" s="5" t="n">
        <v>5506</v>
      </c>
    </row>
    <row r="43" spans="1:3">
      <c r="A43" s="4" t="s">
        <v>185</v>
      </c>
      <c r="B43" s="5" t="n">
        <v>667</v>
      </c>
      <c r="C43" s="5" t="n">
        <v>2900</v>
      </c>
    </row>
    <row r="44" spans="1:3">
      <c r="A44" s="3" t="s">
        <v>186</v>
      </c>
    </row>
    <row r="45" spans="1:3">
      <c r="A45" s="4" t="s">
        <v>187</v>
      </c>
      <c r="B45" s="5" t="n">
        <v>22</v>
      </c>
      <c r="C45" s="5" t="n">
        <v>-316</v>
      </c>
    </row>
    <row r="46" spans="1:3">
      <c r="A46" s="4" t="s">
        <v>188</v>
      </c>
      <c r="B46" s="7" t="n">
        <v>19608</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5:33Z</dcterms:created>
  <dcterms:modified xmlns:dcterms="http://purl.org/dc/terms/" xmlns:xsi="http://www.w3.org/2001/XMLSchema-instance" xsi:type="dcterms:W3CDTF">2018-05-10T16:45:33Z</dcterms:modified>
</cp:coreProperties>
</file>